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Balance Sheet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egment Information" sheetId="11" state="visible" r:id="rId11"/>
    <sheet xmlns:r="http://schemas.openxmlformats.org/officeDocument/2006/relationships" name="Nature of Expenses" sheetId="12" state="visible" r:id="rId12"/>
    <sheet xmlns:r="http://schemas.openxmlformats.org/officeDocument/2006/relationships" name="Provincial Mining and Other Tax" sheetId="13" state="visible" r:id="rId13"/>
    <sheet xmlns:r="http://schemas.openxmlformats.org/officeDocument/2006/relationships" name="Other Expenses"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Net Earnings per Share" sheetId="18" state="visible" r:id="rId18"/>
    <sheet xmlns:r="http://schemas.openxmlformats.org/officeDocument/2006/relationships" name="Consolidated Statements of Ca_2" sheetId="19" state="visible" r:id="rId19"/>
    <sheet xmlns:r="http://schemas.openxmlformats.org/officeDocument/2006/relationships" name="Financial Instruments and Relat" sheetId="20" state="visible" r:id="rId20"/>
    <sheet xmlns:r="http://schemas.openxmlformats.org/officeDocument/2006/relationships" name="Receivables"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Other Intangible A" sheetId="24" state="visible" r:id="rId24"/>
    <sheet xmlns:r="http://schemas.openxmlformats.org/officeDocument/2006/relationships" name="Other Assets" sheetId="25" state="visible" r:id="rId25"/>
    <sheet xmlns:r="http://schemas.openxmlformats.org/officeDocument/2006/relationships" name="Payables and Accrued Charges" sheetId="26" state="visible" r:id="rId26"/>
    <sheet xmlns:r="http://schemas.openxmlformats.org/officeDocument/2006/relationships" name="Asset Retirement Obligations an" sheetId="27" state="visible" r:id="rId27"/>
    <sheet xmlns:r="http://schemas.openxmlformats.org/officeDocument/2006/relationships" name="Investments" sheetId="28" state="visible" r:id="rId28"/>
    <sheet xmlns:r="http://schemas.openxmlformats.org/officeDocument/2006/relationships" name="Short-Term Debt" sheetId="29" state="visible" r:id="rId29"/>
    <sheet xmlns:r="http://schemas.openxmlformats.org/officeDocument/2006/relationships" name="Long-Term Debt" sheetId="30" state="visible" r:id="rId30"/>
    <sheet xmlns:r="http://schemas.openxmlformats.org/officeDocument/2006/relationships" name="Share Capital" sheetId="31" state="visible" r:id="rId31"/>
    <sheet xmlns:r="http://schemas.openxmlformats.org/officeDocument/2006/relationships" name="Capital Management" sheetId="32" state="visible" r:id="rId32"/>
    <sheet xmlns:r="http://schemas.openxmlformats.org/officeDocument/2006/relationships" name="Commitments" sheetId="33" state="visible" r:id="rId33"/>
    <sheet xmlns:r="http://schemas.openxmlformats.org/officeDocument/2006/relationships" name="Guarantees" sheetId="34" state="visible" r:id="rId34"/>
    <sheet xmlns:r="http://schemas.openxmlformats.org/officeDocument/2006/relationships" name="Pension and Other Post-Retireme" sheetId="35" state="visible" r:id="rId35"/>
    <sheet xmlns:r="http://schemas.openxmlformats.org/officeDocument/2006/relationships" name="Share-Based Compensation" sheetId="36" state="visible" r:id="rId36"/>
    <sheet xmlns:r="http://schemas.openxmlformats.org/officeDocument/2006/relationships" name="Related Party Transactions" sheetId="37" state="visible" r:id="rId37"/>
    <sheet xmlns:r="http://schemas.openxmlformats.org/officeDocument/2006/relationships" name="Contingencies and Other Matters" sheetId="38" state="visible" r:id="rId38"/>
    <sheet xmlns:r="http://schemas.openxmlformats.org/officeDocument/2006/relationships" name="Accounting Policies, Estimates " sheetId="39" state="visible" r:id="rId39"/>
    <sheet xmlns:r="http://schemas.openxmlformats.org/officeDocument/2006/relationships" name="Comparative Figures" sheetId="40" state="visible" r:id="rId40"/>
    <sheet xmlns:r="http://schemas.openxmlformats.org/officeDocument/2006/relationships" name="Business Combinations (Policies" sheetId="41" state="visible" r:id="rId41"/>
    <sheet xmlns:r="http://schemas.openxmlformats.org/officeDocument/2006/relationships" name="Business Combinations (Tables)" sheetId="42" state="visible" r:id="rId42"/>
    <sheet xmlns:r="http://schemas.openxmlformats.org/officeDocument/2006/relationships" name="Segment Information (Tables)" sheetId="43" state="visible" r:id="rId43"/>
    <sheet xmlns:r="http://schemas.openxmlformats.org/officeDocument/2006/relationships" name="Nature of Expenses (Tables)" sheetId="44" state="visible" r:id="rId44"/>
    <sheet xmlns:r="http://schemas.openxmlformats.org/officeDocument/2006/relationships" name="Provincial Mining and Other T_2" sheetId="45" state="visible" r:id="rId45"/>
    <sheet xmlns:r="http://schemas.openxmlformats.org/officeDocument/2006/relationships" name="Other Expenses (Tables)" sheetId="46" state="visible" r:id="rId46"/>
    <sheet xmlns:r="http://schemas.openxmlformats.org/officeDocument/2006/relationships" name="Finance Costs (Tables)" sheetId="47" state="visible" r:id="rId47"/>
    <sheet xmlns:r="http://schemas.openxmlformats.org/officeDocument/2006/relationships" name="Income Taxes (Tables)" sheetId="48" state="visible" r:id="rId48"/>
    <sheet xmlns:r="http://schemas.openxmlformats.org/officeDocument/2006/relationships" name="Discontinued Operations (Tables" sheetId="49" state="visible" r:id="rId49"/>
    <sheet xmlns:r="http://schemas.openxmlformats.org/officeDocument/2006/relationships" name="Net Earnings per Share (Tables)" sheetId="50" state="visible" r:id="rId50"/>
    <sheet xmlns:r="http://schemas.openxmlformats.org/officeDocument/2006/relationships" name="Consolidated Statements of Ca_3" sheetId="51" state="visible" r:id="rId51"/>
    <sheet xmlns:r="http://schemas.openxmlformats.org/officeDocument/2006/relationships" name="Financial Instruments and Rel_2" sheetId="52" state="visible" r:id="rId52"/>
    <sheet xmlns:r="http://schemas.openxmlformats.org/officeDocument/2006/relationships" name="Receivables (Tables)" sheetId="53" state="visible" r:id="rId53"/>
    <sheet xmlns:r="http://schemas.openxmlformats.org/officeDocument/2006/relationships" name="Inventories (Tables)" sheetId="54" state="visible" r:id="rId54"/>
    <sheet xmlns:r="http://schemas.openxmlformats.org/officeDocument/2006/relationships" name="Property, Plant and Equipment (" sheetId="55" state="visible" r:id="rId55"/>
    <sheet xmlns:r="http://schemas.openxmlformats.org/officeDocument/2006/relationships" name="Goodwill and Other Intangible_2" sheetId="56" state="visible" r:id="rId56"/>
    <sheet xmlns:r="http://schemas.openxmlformats.org/officeDocument/2006/relationships" name="Other Assets (Tables)" sheetId="57" state="visible" r:id="rId57"/>
    <sheet xmlns:r="http://schemas.openxmlformats.org/officeDocument/2006/relationships" name="Payables and Accrued Charges (T" sheetId="58" state="visible" r:id="rId58"/>
    <sheet xmlns:r="http://schemas.openxmlformats.org/officeDocument/2006/relationships" name="Asset Retirement Obligations _2" sheetId="59" state="visible" r:id="rId59"/>
    <sheet xmlns:r="http://schemas.openxmlformats.org/officeDocument/2006/relationships" name="Investments (Tables)" sheetId="60" state="visible" r:id="rId60"/>
    <sheet xmlns:r="http://schemas.openxmlformats.org/officeDocument/2006/relationships" name="Short-Term Debt (Tables)" sheetId="61" state="visible" r:id="rId61"/>
    <sheet xmlns:r="http://schemas.openxmlformats.org/officeDocument/2006/relationships" name="Long-Term Debt (Tables)" sheetId="62" state="visible" r:id="rId62"/>
    <sheet xmlns:r="http://schemas.openxmlformats.org/officeDocument/2006/relationships" name="Share Capital (Tables)" sheetId="63" state="visible" r:id="rId63"/>
    <sheet xmlns:r="http://schemas.openxmlformats.org/officeDocument/2006/relationships" name="Capital Management (Tables)" sheetId="64" state="visible" r:id="rId64"/>
    <sheet xmlns:r="http://schemas.openxmlformats.org/officeDocument/2006/relationships" name="Commitments (Tables)" sheetId="65" state="visible" r:id="rId65"/>
    <sheet xmlns:r="http://schemas.openxmlformats.org/officeDocument/2006/relationships" name="Pension and Other Post-Retire_2" sheetId="66" state="visible" r:id="rId66"/>
    <sheet xmlns:r="http://schemas.openxmlformats.org/officeDocument/2006/relationships" name="Share-Based Compensation (Table" sheetId="67" state="visible" r:id="rId67"/>
    <sheet xmlns:r="http://schemas.openxmlformats.org/officeDocument/2006/relationships" name="Related Party Transactions (Tab" sheetId="68" state="visible" r:id="rId68"/>
    <sheet xmlns:r="http://schemas.openxmlformats.org/officeDocument/2006/relationships" name="Comparative Figures (Tables)" sheetId="69" state="visible" r:id="rId69"/>
    <sheet xmlns:r="http://schemas.openxmlformats.org/officeDocument/2006/relationships" name="Description of Business - Addit" sheetId="70" state="visible" r:id="rId70"/>
    <sheet xmlns:r="http://schemas.openxmlformats.org/officeDocument/2006/relationships" name="Business Combinations - Additio" sheetId="71" state="visible" r:id="rId71"/>
    <sheet xmlns:r="http://schemas.openxmlformats.org/officeDocument/2006/relationships" name="Business Combinations - Summary" sheetId="72" state="visible" r:id="rId72"/>
    <sheet xmlns:r="http://schemas.openxmlformats.org/officeDocument/2006/relationships" name="Business Combinations - Summa_2" sheetId="73" state="visible" r:id="rId73"/>
    <sheet xmlns:r="http://schemas.openxmlformats.org/officeDocument/2006/relationships" name="Business Combinations - Summa_3" sheetId="74" state="visible" r:id="rId74"/>
    <sheet xmlns:r="http://schemas.openxmlformats.org/officeDocument/2006/relationships" name="Business Combinations - Summa_4"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Summary_3" sheetId="79" state="visible" r:id="rId79"/>
    <sheet xmlns:r="http://schemas.openxmlformats.org/officeDocument/2006/relationships" name="Segment Information - Summary_4" sheetId="80" state="visible" r:id="rId80"/>
    <sheet xmlns:r="http://schemas.openxmlformats.org/officeDocument/2006/relationships" name="Segment Information - Summary_5" sheetId="81" state="visible" r:id="rId81"/>
    <sheet xmlns:r="http://schemas.openxmlformats.org/officeDocument/2006/relationships" name="Nature of Expenses - Summary of" sheetId="82" state="visible" r:id="rId82"/>
    <sheet xmlns:r="http://schemas.openxmlformats.org/officeDocument/2006/relationships" name="Nature of Expenses - Summary _2" sheetId="83" state="visible" r:id="rId83"/>
    <sheet xmlns:r="http://schemas.openxmlformats.org/officeDocument/2006/relationships" name="Provincial Mining and Other T_3" sheetId="84" state="visible" r:id="rId84"/>
    <sheet xmlns:r="http://schemas.openxmlformats.org/officeDocument/2006/relationships" name="Other Expenses - Summary of Det" sheetId="85" state="visible" r:id="rId85"/>
    <sheet xmlns:r="http://schemas.openxmlformats.org/officeDocument/2006/relationships" name="Finance Costs - Summary of Fina" sheetId="86" state="visible" r:id="rId86"/>
    <sheet xmlns:r="http://schemas.openxmlformats.org/officeDocument/2006/relationships" name="Finance Costs - Additional Info" sheetId="87" state="visible" r:id="rId87"/>
    <sheet xmlns:r="http://schemas.openxmlformats.org/officeDocument/2006/relationships" name="Income Taxes - Summary of Provi" sheetId="88" state="visible" r:id="rId88"/>
    <sheet xmlns:r="http://schemas.openxmlformats.org/officeDocument/2006/relationships" name="Income Taxes - Summary of Total" sheetId="89" state="visible" r:id="rId89"/>
    <sheet xmlns:r="http://schemas.openxmlformats.org/officeDocument/2006/relationships" name="Income Taxes - Summary of Incom" sheetId="90" state="visible" r:id="rId90"/>
    <sheet xmlns:r="http://schemas.openxmlformats.org/officeDocument/2006/relationships" name="Income Taxes - Summary of Defer" sheetId="91" state="visible" r:id="rId91"/>
    <sheet xmlns:r="http://schemas.openxmlformats.org/officeDocument/2006/relationships" name="Income Taxes - Summary of Recon" sheetId="92" state="visible" r:id="rId92"/>
    <sheet xmlns:r="http://schemas.openxmlformats.org/officeDocument/2006/relationships" name="Income Taxes - Summary of Amoun" sheetId="93" state="visible" r:id="rId93"/>
    <sheet xmlns:r="http://schemas.openxmlformats.org/officeDocument/2006/relationships" name="Income Taxes - Additional Infor" sheetId="94" state="visible" r:id="rId94"/>
    <sheet xmlns:r="http://schemas.openxmlformats.org/officeDocument/2006/relationships" name="Discontinued Operations - Summa" sheetId="95" state="visible" r:id="rId95"/>
    <sheet xmlns:r="http://schemas.openxmlformats.org/officeDocument/2006/relationships" name="Discontinued Operations - Sum_2" sheetId="96" state="visible" r:id="rId96"/>
    <sheet xmlns:r="http://schemas.openxmlformats.org/officeDocument/2006/relationships" name="Discontinued Operations - Sum_3" sheetId="97" state="visible" r:id="rId97"/>
    <sheet xmlns:r="http://schemas.openxmlformats.org/officeDocument/2006/relationships" name="Discontinued Operations - Sum_4" sheetId="98" state="visible" r:id="rId98"/>
    <sheet xmlns:r="http://schemas.openxmlformats.org/officeDocument/2006/relationships" name="Discontinued Operations - Sum_5" sheetId="99" state="visible" r:id="rId99"/>
    <sheet xmlns:r="http://schemas.openxmlformats.org/officeDocument/2006/relationships" name="Discontinued Operations - Sum_6" sheetId="100" state="visible" r:id="rId100"/>
    <sheet xmlns:r="http://schemas.openxmlformats.org/officeDocument/2006/relationships" name="Net Earnings per Share - Summar" sheetId="101" state="visible" r:id="rId101"/>
    <sheet xmlns:r="http://schemas.openxmlformats.org/officeDocument/2006/relationships" name="Net Earnings per Share - Summ_2" sheetId="102" state="visible" r:id="rId102"/>
    <sheet xmlns:r="http://schemas.openxmlformats.org/officeDocument/2006/relationships" name="Net Earnings per Share - Summ_3" sheetId="103" state="visible" r:id="rId103"/>
    <sheet xmlns:r="http://schemas.openxmlformats.org/officeDocument/2006/relationships" name="Consolidated Statements of Ca_4" sheetId="104" state="visible" r:id="rId104"/>
    <sheet xmlns:r="http://schemas.openxmlformats.org/officeDocument/2006/relationships" name="Consolidated Statements of Ca_5" sheetId="105" state="visible" r:id="rId105"/>
    <sheet xmlns:r="http://schemas.openxmlformats.org/officeDocument/2006/relationships" name="Financial Instruments and Rel_3" sheetId="106" state="visible" r:id="rId106"/>
    <sheet xmlns:r="http://schemas.openxmlformats.org/officeDocument/2006/relationships" name="Financial Instruments and Rel_4" sheetId="107" state="visible" r:id="rId107"/>
    <sheet xmlns:r="http://schemas.openxmlformats.org/officeDocument/2006/relationships" name="Financial Instruments and Rel_5" sheetId="108" state="visible" r:id="rId108"/>
    <sheet xmlns:r="http://schemas.openxmlformats.org/officeDocument/2006/relationships" name="Financial Instruments and Rel_6" sheetId="109" state="visible" r:id="rId109"/>
    <sheet xmlns:r="http://schemas.openxmlformats.org/officeDocument/2006/relationships" name="Financial Instruments and Rel_7" sheetId="110" state="visible" r:id="rId110"/>
    <sheet xmlns:r="http://schemas.openxmlformats.org/officeDocument/2006/relationships" name="Financial Instruments and Rel_8" sheetId="111" state="visible" r:id="rId111"/>
    <sheet xmlns:r="http://schemas.openxmlformats.org/officeDocument/2006/relationships" name="Financial Instruments and Rel_9" sheetId="112" state="visible" r:id="rId112"/>
    <sheet xmlns:r="http://schemas.openxmlformats.org/officeDocument/2006/relationships" name="Financial Instruments and Re_10" sheetId="113" state="visible" r:id="rId113"/>
    <sheet xmlns:r="http://schemas.openxmlformats.org/officeDocument/2006/relationships" name="Financial Instruments and Re_11" sheetId="114" state="visible" r:id="rId114"/>
    <sheet xmlns:r="http://schemas.openxmlformats.org/officeDocument/2006/relationships" name="Financial Instruments and Re_12" sheetId="115" state="visible" r:id="rId115"/>
    <sheet xmlns:r="http://schemas.openxmlformats.org/officeDocument/2006/relationships" name="Receivables - Summary of Receiv" sheetId="116" state="visible" r:id="rId116"/>
    <sheet xmlns:r="http://schemas.openxmlformats.org/officeDocument/2006/relationships" name="Inventories - Summary of Invent" sheetId="117" state="visible" r:id="rId117"/>
    <sheet xmlns:r="http://schemas.openxmlformats.org/officeDocument/2006/relationships" name="Inventories - Additional Inform"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Property, Plant and Equipment_4" sheetId="122" state="visible" r:id="rId122"/>
    <sheet xmlns:r="http://schemas.openxmlformats.org/officeDocument/2006/relationships" name="Goodwill and Other Intangible_3" sheetId="123" state="visible" r:id="rId123"/>
    <sheet xmlns:r="http://schemas.openxmlformats.org/officeDocument/2006/relationships" name="Goodwill and Other Intangible_4" sheetId="124" state="visible" r:id="rId124"/>
    <sheet xmlns:r="http://schemas.openxmlformats.org/officeDocument/2006/relationships" name="Goodwill and Other Intangible_5" sheetId="125" state="visible" r:id="rId125"/>
    <sheet xmlns:r="http://schemas.openxmlformats.org/officeDocument/2006/relationships" name="Goodwill and Other Intangible_6" sheetId="126" state="visible" r:id="rId126"/>
    <sheet xmlns:r="http://schemas.openxmlformats.org/officeDocument/2006/relationships" name="Goodwill and Other Intangible_7" sheetId="127" state="visible" r:id="rId127"/>
    <sheet xmlns:r="http://schemas.openxmlformats.org/officeDocument/2006/relationships" name="Goodwill and Other Intangible_8" sheetId="128" state="visible" r:id="rId128"/>
    <sheet xmlns:r="http://schemas.openxmlformats.org/officeDocument/2006/relationships" name="Other Assets - Summary of Other" sheetId="129" state="visible" r:id="rId129"/>
    <sheet xmlns:r="http://schemas.openxmlformats.org/officeDocument/2006/relationships" name="Other Assets - Summary of Oth_2" sheetId="130" state="visible" r:id="rId130"/>
    <sheet xmlns:r="http://schemas.openxmlformats.org/officeDocument/2006/relationships" name="Payables and Accrued Charges - " sheetId="131" state="visible" r:id="rId131"/>
    <sheet xmlns:r="http://schemas.openxmlformats.org/officeDocument/2006/relationships" name="Asset Retirement Obligations _3" sheetId="132" state="visible" r:id="rId132"/>
    <sheet xmlns:r="http://schemas.openxmlformats.org/officeDocument/2006/relationships" name="Asset Retirement Obligations _4" sheetId="133" state="visible" r:id="rId133"/>
    <sheet xmlns:r="http://schemas.openxmlformats.org/officeDocument/2006/relationships" name="Asset Retirement Obligations _5" sheetId="134" state="visible" r:id="rId134"/>
    <sheet xmlns:r="http://schemas.openxmlformats.org/officeDocument/2006/relationships" name="Asset Retirement Obligations _6" sheetId="135" state="visible" r:id="rId135"/>
    <sheet xmlns:r="http://schemas.openxmlformats.org/officeDocument/2006/relationships" name="Asset Retirement Obligations _7" sheetId="136" state="visible" r:id="rId136"/>
    <sheet xmlns:r="http://schemas.openxmlformats.org/officeDocument/2006/relationships" name="Asset Retirement Obligations _8" sheetId="137" state="visible" r:id="rId137"/>
    <sheet xmlns:r="http://schemas.openxmlformats.org/officeDocument/2006/relationships" name="Investments - Summary of Equity" sheetId="138" state="visible" r:id="rId138"/>
    <sheet xmlns:r="http://schemas.openxmlformats.org/officeDocument/2006/relationships" name="Investments - Summary of Equi_2" sheetId="139" state="visible" r:id="rId139"/>
    <sheet xmlns:r="http://schemas.openxmlformats.org/officeDocument/2006/relationships" name="Investments - Summary of Aggreg" sheetId="140" state="visible" r:id="rId140"/>
    <sheet xmlns:r="http://schemas.openxmlformats.org/officeDocument/2006/relationships" name="Short-Term Debt - Additional In" sheetId="141" state="visible" r:id="rId141"/>
    <sheet xmlns:r="http://schemas.openxmlformats.org/officeDocument/2006/relationships" name="Short-Term Debt - Summary of Sh" sheetId="142" state="visible" r:id="rId142"/>
    <sheet xmlns:r="http://schemas.openxmlformats.org/officeDocument/2006/relationships" name="Short-Term Debt - Summary of _2" sheetId="143" state="visible" r:id="rId143"/>
    <sheet xmlns:r="http://schemas.openxmlformats.org/officeDocument/2006/relationships" name="Long-Term Debt - Summary of Lon" sheetId="144" state="visible" r:id="rId144"/>
    <sheet xmlns:r="http://schemas.openxmlformats.org/officeDocument/2006/relationships" name="Long-Term Debt - Summary of L_2" sheetId="145" state="visible" r:id="rId145"/>
    <sheet xmlns:r="http://schemas.openxmlformats.org/officeDocument/2006/relationships" name="Long-Term Debt - Additional Inf" sheetId="146" state="visible" r:id="rId146"/>
    <sheet xmlns:r="http://schemas.openxmlformats.org/officeDocument/2006/relationships" name="Long-Term Debt - Summary of Cre" sheetId="147" state="visible" r:id="rId147"/>
    <sheet xmlns:r="http://schemas.openxmlformats.org/officeDocument/2006/relationships" name="Long-Term Debt - Summary of C_2" sheetId="148" state="visible" r:id="rId148"/>
    <sheet xmlns:r="http://schemas.openxmlformats.org/officeDocument/2006/relationships" name="Share Capital - Summary of Shar" sheetId="149" state="visible" r:id="rId149"/>
    <sheet xmlns:r="http://schemas.openxmlformats.org/officeDocument/2006/relationships" name="Share Capital - Summary of Sh_2" sheetId="150" state="visible" r:id="rId150"/>
    <sheet xmlns:r="http://schemas.openxmlformats.org/officeDocument/2006/relationships" name="Share Capital - Additional Info" sheetId="151" state="visible" r:id="rId151"/>
    <sheet xmlns:r="http://schemas.openxmlformats.org/officeDocument/2006/relationships" name="Share Capital - Summary of Sh_3" sheetId="152" state="visible" r:id="rId152"/>
    <sheet xmlns:r="http://schemas.openxmlformats.org/officeDocument/2006/relationships" name="Capital Management - Additional" sheetId="153" state="visible" r:id="rId153"/>
    <sheet xmlns:r="http://schemas.openxmlformats.org/officeDocument/2006/relationships" name="Capital Management - Schedule o" sheetId="154" state="visible" r:id="rId154"/>
    <sheet xmlns:r="http://schemas.openxmlformats.org/officeDocument/2006/relationships" name="Capital Management - Components" sheetId="155" state="visible" r:id="rId155"/>
    <sheet xmlns:r="http://schemas.openxmlformats.org/officeDocument/2006/relationships" name="Capital Management -Summary of " sheetId="156" state="visible" r:id="rId156"/>
    <sheet xmlns:r="http://schemas.openxmlformats.org/officeDocument/2006/relationships" name="Commitments - Additional Inform" sheetId="157" state="visible" r:id="rId157"/>
    <sheet xmlns:r="http://schemas.openxmlformats.org/officeDocument/2006/relationships" name="Commitments - Summary of Minimu" sheetId="158" state="visible" r:id="rId158"/>
    <sheet xmlns:r="http://schemas.openxmlformats.org/officeDocument/2006/relationships" name="Pension and Other Post-Retire_3" sheetId="159" state="visible" r:id="rId159"/>
    <sheet xmlns:r="http://schemas.openxmlformats.org/officeDocument/2006/relationships" name="Pension and Other Post-Retire_4" sheetId="160" state="visible" r:id="rId160"/>
    <sheet xmlns:r="http://schemas.openxmlformats.org/officeDocument/2006/relationships" name="Pension and Other Post-Retire_5" sheetId="161" state="visible" r:id="rId161"/>
    <sheet xmlns:r="http://schemas.openxmlformats.org/officeDocument/2006/relationships" name="Pension and Other Post-Retire_6" sheetId="162" state="visible" r:id="rId162"/>
    <sheet xmlns:r="http://schemas.openxmlformats.org/officeDocument/2006/relationships" name="Pension and Other Post-Retire_7" sheetId="163" state="visible" r:id="rId163"/>
    <sheet xmlns:r="http://schemas.openxmlformats.org/officeDocument/2006/relationships" name="Pension and Other Post-Retire_8" sheetId="164" state="visible" r:id="rId164"/>
    <sheet xmlns:r="http://schemas.openxmlformats.org/officeDocument/2006/relationships" name="Pension and Other Post-Retire_9" sheetId="165" state="visible" r:id="rId165"/>
    <sheet xmlns:r="http://schemas.openxmlformats.org/officeDocument/2006/relationships" name="Pension and Other Post-Retir_10" sheetId="166" state="visible" r:id="rId166"/>
    <sheet xmlns:r="http://schemas.openxmlformats.org/officeDocument/2006/relationships" name="Share-Based Compensation - Summ" sheetId="167" state="visible" r:id="rId167"/>
    <sheet xmlns:r="http://schemas.openxmlformats.org/officeDocument/2006/relationships" name="Share-Based Compensation - Su_2" sheetId="168" state="visible" r:id="rId168"/>
    <sheet xmlns:r="http://schemas.openxmlformats.org/officeDocument/2006/relationships" name="Share-Based Compensation - Addi" sheetId="169" state="visible" r:id="rId169"/>
    <sheet xmlns:r="http://schemas.openxmlformats.org/officeDocument/2006/relationships" name="Share-Based Compensation - Su_3" sheetId="170" state="visible" r:id="rId170"/>
    <sheet xmlns:r="http://schemas.openxmlformats.org/officeDocument/2006/relationships" name="Share-Based Compensation - Su_4" sheetId="171" state="visible" r:id="rId171"/>
    <sheet xmlns:r="http://schemas.openxmlformats.org/officeDocument/2006/relationships" name="Share-Based Compensation - Su_5" sheetId="172" state="visible" r:id="rId172"/>
    <sheet xmlns:r="http://schemas.openxmlformats.org/officeDocument/2006/relationships" name="Share-Based Compensation - Su_6" sheetId="173" state="visible" r:id="rId173"/>
    <sheet xmlns:r="http://schemas.openxmlformats.org/officeDocument/2006/relationships" name="Share-Based Compensation - Su_7" sheetId="174" state="visible" r:id="rId174"/>
    <sheet xmlns:r="http://schemas.openxmlformats.org/officeDocument/2006/relationships" name="Share-Based Compensation - Comp" sheetId="175" state="visible" r:id="rId175"/>
    <sheet xmlns:r="http://schemas.openxmlformats.org/officeDocument/2006/relationships" name="Related Party Transactions - Ad" sheetId="176" state="visible" r:id="rId176"/>
    <sheet xmlns:r="http://schemas.openxmlformats.org/officeDocument/2006/relationships" name="Related Party Transactions - Co" sheetId="177" state="visible" r:id="rId177"/>
    <sheet xmlns:r="http://schemas.openxmlformats.org/officeDocument/2006/relationships" name="Related Party Transactions - _2" sheetId="178" state="visible" r:id="rId178"/>
    <sheet xmlns:r="http://schemas.openxmlformats.org/officeDocument/2006/relationships" name="Accounting Policies, Estimate_2" sheetId="179" state="visible" r:id="rId179"/>
    <sheet xmlns:r="http://schemas.openxmlformats.org/officeDocument/2006/relationships" name="Comparative Figures - Consolida" sheetId="180" state="visible" r:id="rId180"/>
    <sheet xmlns:r="http://schemas.openxmlformats.org/officeDocument/2006/relationships" name="Comparative Figures - Consoli_2" sheetId="181" state="visible" r:id="rId181"/>
    <sheet xmlns:r="http://schemas.openxmlformats.org/officeDocument/2006/relationships" name="Comparative Figures - Consoli_3" sheetId="182" state="visible" r:id="rId182"/>
    <sheet xmlns:r="http://schemas.openxmlformats.org/officeDocument/2006/relationships" name="Comparative Figures - Consoli_4" sheetId="183" state="visible" r:id="rId183"/>
    <sheet xmlns:r="http://schemas.openxmlformats.org/officeDocument/2006/relationships" name="Comparative Figures - Consoli_5" sheetId="184" state="visible" r:id="rId184"/>
  </sheets>
  <definedNames/>
  <calcPr calcId="124519" fullCalcOnLoad="1"/>
</workbook>
</file>

<file path=xl/sharedStrings.xml><?xml version="1.0" encoding="utf-8"?>
<sst xmlns="http://schemas.openxmlformats.org/spreadsheetml/2006/main" uniqueCount="1687">
  <si>
    <t>Document and Entity Information</t>
  </si>
  <si>
    <t>12 Months Ended</t>
  </si>
  <si>
    <t>Dec. 31, 2018shares</t>
  </si>
  <si>
    <t>Document - Document and Entity Information [Abstract]</t>
  </si>
  <si>
    <t>Document Type</t>
  </si>
  <si>
    <t>40-F</t>
  </si>
  <si>
    <t>Amendment Flag</t>
  </si>
  <si>
    <t>false</t>
  </si>
  <si>
    <t>Document Period End Date</t>
  </si>
  <si>
    <t>Dec. 31,
		2018</t>
  </si>
  <si>
    <t>Document Fiscal Year Focus</t>
  </si>
  <si>
    <t>Document Fiscal Period Focus</t>
  </si>
  <si>
    <t>FY</t>
  </si>
  <si>
    <t>Trading Symbol</t>
  </si>
  <si>
    <t>NTR</t>
  </si>
  <si>
    <t>Entity Registrant Name</t>
  </si>
  <si>
    <t>NUTRIEN LTD.</t>
  </si>
  <si>
    <t>Entity Central Index Key</t>
  </si>
  <si>
    <t>Current Fiscal Year End Date</t>
  </si>
  <si>
    <t>--12-31</t>
  </si>
  <si>
    <t>Entity Current Reporting Status</t>
  </si>
  <si>
    <t>Yes</t>
  </si>
  <si>
    <t>Entity Emerging Growth Company</t>
  </si>
  <si>
    <t>Entity Common Stock, Shares Outstanding</t>
  </si>
  <si>
    <t>Consolidated Statements of Earnings - USD ($) $ in Millions</t>
  </si>
  <si>
    <t>Dec. 31, 2018</t>
  </si>
  <si>
    <t>Dec. 31, 2017</t>
  </si>
  <si>
    <t>Profit or loss [abstract]</t>
  </si>
  <si>
    <t>SALES (Note 4)</t>
  </si>
  <si>
    <t>Freight, transportation and distribution (Note 5)</t>
  </si>
  <si>
    <t>Cost of goods sold (Note 5)</t>
  </si>
  <si>
    <t>Gross margin</t>
  </si>
  <si>
    <t>Selling expenses (Note 5)</t>
  </si>
  <si>
    <t>General and administrative expenses (Note 5)</t>
  </si>
  <si>
    <t>Provincial mining and other taxes (Note 6)</t>
  </si>
  <si>
    <t>Impairment of property, plant and equipment (Note 16)</t>
  </si>
  <si>
    <t>Other expenses (Note 7)</t>
  </si>
  <si>
    <t>EARNINGS BEFORE FINANCE COSTS AND INCOME TAXES</t>
  </si>
  <si>
    <t>Finance costs (Note 8)</t>
  </si>
  <si>
    <t>LOSS BEFORE INCOME TAXES</t>
  </si>
  <si>
    <t>Income tax recovery (Note 9)</t>
  </si>
  <si>
    <t>NET (LOSS) EARNINGS FROM CONTINUING OPERATIONS</t>
  </si>
  <si>
    <t>Net earnings from discontinued operations (Note 10)</t>
  </si>
  <si>
    <t>NET EARNINGS</t>
  </si>
  <si>
    <t>[1]</t>
  </si>
  <si>
    <t>NET (LOSS) EARNINGS PER SHARE FROM CONTINUING OPERATIONS (Note 11)</t>
  </si>
  <si>
    <t>Basic</t>
  </si>
  <si>
    <t>Diluted</t>
  </si>
  <si>
    <t>NET EARNINGS PER SHARE FROM DISCONTINUED OPERATIONS (Note 11)</t>
  </si>
  <si>
    <t>NET EARNINGS PER SHARE FROM CONTINUING AND DISCONTINUED OPERATIONS</t>
  </si>
  <si>
    <t>Weighted average shares outstanding for basic earnings per share ("EPS") (Note 11)</t>
  </si>
  <si>
    <t>Weighted average shares outstanding for diluted EPS (Note 11)</t>
  </si>
  <si>
    <t>All equity transactions were attributable to common shareholders.</t>
  </si>
  <si>
    <t>Consolidated Statements of Comprehensive Income - USD ($) $ in Millions</t>
  </si>
  <si>
    <t>Statement of comprehensive income [abstract]</t>
  </si>
  <si>
    <t>Net earnings</t>
  </si>
  <si>
    <t>Items that will not be reclassified to net earnings:</t>
  </si>
  <si>
    <t>Net actuarial gain on defined benefit plans</t>
  </si>
  <si>
    <t>Net fair value (loss) gain on investments</t>
  </si>
  <si>
    <t>[2]</t>
  </si>
  <si>
    <t>Items that have been or may be subsequently reclassified to net earnings:</t>
  </si>
  <si>
    <t>Loss on currency translation of foreign operations</t>
  </si>
  <si>
    <t>Other</t>
  </si>
  <si>
    <t>OTHER COMPREHENSIVE (LOSS) INCOME</t>
  </si>
  <si>
    <t>Comprehensive income</t>
  </si>
  <si>
    <t>As at December 31, 2018 and 2017, financial instruments measured at fair value through other comprehensive income ("FVTOCI") are comprised of shares in Sinofert Holdings Limited ("Sinofert") and other. The Company's investment in Israel Chemicals Ltd. ("ICL") was classified as held for sale at December 31, 2017 and the divestiture of all equity interests in ICL was completed on January 24, 2018.</t>
  </si>
  <si>
    <t>Consolidated Statements of Cash Flows - USD ($) $ in Millions</t>
  </si>
  <si>
    <t>OPERATING ACTIVITIES</t>
  </si>
  <si>
    <t>Adjustments to reconcile net earnings to cash provided by operating activities (Note 12)</t>
  </si>
  <si>
    <t>Changes in non-cash operating working capital (Note 12)</t>
  </si>
  <si>
    <t>CASH PROVIDED BY OPERATING ACTIVITIES</t>
  </si>
  <si>
    <t>INVESTING ACTIVITIES</t>
  </si>
  <si>
    <t>Cash acquired in Merger (Note 3)</t>
  </si>
  <si>
    <t>Business acquisitions, net of cash acquired (Note 3)</t>
  </si>
  <si>
    <t>Additions to property, plant and equipment (Note 16)</t>
  </si>
  <si>
    <t>Proceeds from disposal of discontinued operations, net of tax (Note 10)</t>
  </si>
  <si>
    <t>Purchase of investments</t>
  </si>
  <si>
    <t>CASH PROVIDED BY (USED IN) INVESTING ACTIVITIES</t>
  </si>
  <si>
    <t>FINANCING ACTIVITIES</t>
  </si>
  <si>
    <t>Finance costs on long-term debt</t>
  </si>
  <si>
    <t>(Repayment of) proceeds from short-term debt (Note 22)</t>
  </si>
  <si>
    <t>Repayment of long-term debt (Note 23)</t>
  </si>
  <si>
    <t>Dividends paid (Note 24)</t>
  </si>
  <si>
    <t>Repurchase of common shares (Note 24)</t>
  </si>
  <si>
    <t>Issuance of common shares (Note 24)</t>
  </si>
  <si>
    <t>CASH USED IN FINANCING ACTIVITIES</t>
  </si>
  <si>
    <t>EFFECT OF EXCHANGE RATE CHANGES ON CASH AND CASH EQUIVALENTS</t>
  </si>
  <si>
    <t>INCREASE IN CASH AND CASH EQUIVALENTS</t>
  </si>
  <si>
    <t>CASH AND CASH EQUIVALENTS, BEGINNING OF YEAR</t>
  </si>
  <si>
    <t>CASH AND CASH EQUIVALENTS, END OF YEAR</t>
  </si>
  <si>
    <t>Cash and cash equivalents comprised of:</t>
  </si>
  <si>
    <t>Cash</t>
  </si>
  <si>
    <t>Short-term investments</t>
  </si>
  <si>
    <t>Consolidated Statements of Changes in Shareholders' Equity - USD ($) $ in Millions</t>
  </si>
  <si>
    <t>Total</t>
  </si>
  <si>
    <t>Share Capital [member]</t>
  </si>
  <si>
    <t>Contributed Surplus [member]</t>
  </si>
  <si>
    <t>Accumulated Other Comprehensive (Loss) Income ("AOCI") [member]</t>
  </si>
  <si>
    <t>Accumulated Other Comprehensive (Loss) Income ("AOCI") [member]Net Fair Value Loss on Investments [member]</t>
  </si>
  <si>
    <t>[2],[3]</t>
  </si>
  <si>
    <t>Accumulated Other Comprehensive (Loss) Income ("AOCI") [member]Net Actuarial Gain on Defined Benefit Plans [member]</t>
  </si>
  <si>
    <t>[4]</t>
  </si>
  <si>
    <t>Accumulated Other Comprehensive (Loss) Income ("AOCI") [member]Loss on Currency Translation of Foreign Operations [member]</t>
  </si>
  <si>
    <t>Accumulated Other Comprehensive (Loss) Income ("AOCI") [member]Other [member]</t>
  </si>
  <si>
    <t>Retained Earnings [member]</t>
  </si>
  <si>
    <t>Beginning balance at Dec. 31, 2016</t>
  </si>
  <si>
    <t>Other comprehensive (loss) income</t>
  </si>
  <si>
    <t>Dividends declared</t>
  </si>
  <si>
    <t>Effect of share-based compensation including issuance of common shares</t>
  </si>
  <si>
    <t>Shares issued for dividend reinvestment plan</t>
  </si>
  <si>
    <t>Transfer of net actuarial gain on defined benefit plans</t>
  </si>
  <si>
    <t>Ending balance at Dec. 31, 2017</t>
  </si>
  <si>
    <t>Merger impact (Notes 3 and 11)</t>
  </si>
  <si>
    <t>Shares repurchased (Note 24)</t>
  </si>
  <si>
    <t>Transfer of net loss on sale of investment</t>
  </si>
  <si>
    <t>Transfer of net loss on cash flow hedges</t>
  </si>
  <si>
    <t>Ending balance at Dec. 31, 2018</t>
  </si>
  <si>
    <t>The Company adopted IFRS 9 "Financial Instruments" in 2018 and reclassified available-for-sale investments as financial instruments measured at FVTOCI.</t>
  </si>
  <si>
    <t>[3]</t>
  </si>
  <si>
    <t>The Company divested its equity interests in the investment in ICL on January 24, 2018. The loss on sale of ICL of $(19) was transferred to retained earnings in 2018. The cumulative net unrealized gain at December 31, 2017 was $4.</t>
  </si>
  <si>
    <t>Any amounts incurred during a period were closed out to retained earnings at each period-end. Therefore, no balance exists at the beginning or end of period.</t>
  </si>
  <si>
    <t>Consolidated Statements of Changes in Shareholders' Equity (Parenthetical) $ in Millions</t>
  </si>
  <si>
    <t>Dec. 31, 2017USD ($)</t>
  </si>
  <si>
    <t>Net Unrealized Gain on Investment Held for Sale</t>
  </si>
  <si>
    <t>Consolidated Balance Sheets - USD ($) $ in Millions</t>
  </si>
  <si>
    <t>Current assets</t>
  </si>
  <si>
    <t>Cash and cash equivalents</t>
  </si>
  <si>
    <t>Receivables (Note 14)</t>
  </si>
  <si>
    <t>Inventories (Note 15)</t>
  </si>
  <si>
    <t>Prepaid expenses and other current assets</t>
  </si>
  <si>
    <t>Current assets other than assets held for sale</t>
  </si>
  <si>
    <t>Assets held for sale (Note 10)</t>
  </si>
  <si>
    <t>Non-current assets</t>
  </si>
  <si>
    <t>Property, plant and equipment (Note 16)</t>
  </si>
  <si>
    <t>Goodwill (Note 17)</t>
  </si>
  <si>
    <t>Other intangible assets (Note 17)</t>
  </si>
  <si>
    <t>Investments (Note 21)</t>
  </si>
  <si>
    <t>Other assets (Note 18)</t>
  </si>
  <si>
    <t>TOTAL ASSETS</t>
  </si>
  <si>
    <t>Current liabilities</t>
  </si>
  <si>
    <t>Short-term debt (Note 22)</t>
  </si>
  <si>
    <t>Current portion of long-term debt (Note 23)</t>
  </si>
  <si>
    <t>Payables and accrued charges (Note 19)</t>
  </si>
  <si>
    <t>Current liabilities other than liabilities included in disposal groups classified as held for sale</t>
  </si>
  <si>
    <t>Deferred income tax liabilities on assets held for sale (Note 10)</t>
  </si>
  <si>
    <t>Non-current liabilities</t>
  </si>
  <si>
    <t>Long-term debt (Note 23)</t>
  </si>
  <si>
    <t>Deferred income tax liabilities (Note 9)</t>
  </si>
  <si>
    <t>Pension and other post-retirement benefit liabilities (Note 28)</t>
  </si>
  <si>
    <t>Asset retirement obligations and accrued environmental costs (Note 20)</t>
  </si>
  <si>
    <t>Other non-currentliabilities</t>
  </si>
  <si>
    <t>TOTAL LIABILITIES</t>
  </si>
  <si>
    <t>SHAREHOLDERS' EQUITY</t>
  </si>
  <si>
    <t>Share capital (Note 24)</t>
  </si>
  <si>
    <t>Contributed surplus</t>
  </si>
  <si>
    <t>Accumulated other comprehensive (loss) income</t>
  </si>
  <si>
    <t>Retained earnings</t>
  </si>
  <si>
    <t>TOTAL SHAREHOLDERS' EQUITY</t>
  </si>
  <si>
    <t>TOTAL LIABILITIES AND SHAREHOLDERS' EQUITY</t>
  </si>
  <si>
    <t>Description of Business</t>
  </si>
  <si>
    <t>Text block [abstract]</t>
  </si>
  <si>
    <t>DESCRIPTION OF BUSINESS
Nutrien Ltd. is an integrated ag solutions
provider and plays a critical role in helping growers around
the globe increase food production in a sustainable manner.
The Company’s Retail segment supplies key products and
services directly to growers – including crop nutrients, crop
protection and seed, as well as agronomic and application
services. The Company produces the three essential nutrients
– potash, nitrogen and phosphate – required to help
farmers grow healthier, more abundant crops.
On January 1, 2018, PotashCorp and Agrium combined their
businesses in a transaction by way of a plan of arrangement (the
“Merger”) by becoming wholly owned subsidiaries of a
new parent company named Nutrien Ltd. (collectively with its
subsidiaries, known as “Nutrien” or “the
Company” except to the extent the context otherwise
requires).
Nutrien is the world’s largest provider of crop inputs and
services. The Company is a corporation organized under the laws of
Canada and its registered head office is located at Suite 500,
122—1 st
Retail
• more than 1,700 retail facilities
across the US, Canada, Australia and key areas of South
America
• capability to formulate and
distribute advanced proprietary crop protection products and
nutritionals
• an innovative integrated digital
platform for growers and crop consultants
Production (Owned)
Potash
• six operations in the province of
Saskatchewan
Nitrogen
• eight production facilities in North
America: four in the province of Alberta and one located in each of
the states of Texas, Georgia, Louisiana and Ohio
• one large-scale operation in
Trinidad
• seven upgrade facilities in North
America: three in the province of Alberta and one in each of the
states of Washington, Missouri, Georgia and Alabama
• 50 percent investment in
Profertil S.A. (“Profertil”), a nitrogen producer based
in Argentina
• 26 percent investment in Misr
Fertilizers Production Company S.A.E. (“MOPCO”), a
nitrogen producer based in Egypt
Phosphate and Sulfate
• two mines and processing plants: one
in each of the states of North Carolina and Florida
• a production facility in the province
of Alberta
• phosphate feed plants in the states
of Illinois, Missouri and Nebraska
• an industrial phosphoric acid plant
in the state of Ohio
Others
• investment in Canpotex Ltd.
(“Canpotex”), a Canadian potash export, sales and
marketing company owned in equal shares by Nutrien and another
potash producer
• 22 percent investment in Sinofert, a
fertilizer supplier and distributor in China
• a phosphate processing plant in the
state of Louisiana permanently shut down in 2018
• one potash operation in the province
of New Brunswick that will be permanently shut down
Transportation and
Distribution
(Leased and Owned)
• leased or owned approximately 400
terminals and warehouses relating to the Company’s production
operations within North America, some of which have multi-product
capability
• leased or owned approximately 15,000
railcars and approximately 31, 000 retail vehicles and application
equipment in North America
• ownership in a joint venture that
leases a dry bulk fertilizer port terminal in Brazil allowing for
timely delivery of product
• leased four vessels for ammonia
transportation
• owned one multi-purpose vessel used
for molten sulfur and phosphoric acid transportation</t>
  </si>
  <si>
    <t>Basis of Presentation</t>
  </si>
  <si>
    <t>BASIS OF PRESENTATION
These consolidated financial statements have been prepared
in accordance with International Financial Reporting Standards
as issued by the International Accounting Standards Board
(“IFRS”). The Company has consistently applied the same
accounting policies throughout all periods presented, as if these
policies had always been in effect, with the exception of IFRS 9
“Financial Instruments” and IFRS 15 “Revenue from
Contracts with Customers” which were adopted effective
January 1, 2018. Figures for 2017 and prior reflect the
historical operations of PotashCorp, the accounting acquirer. The
financial statements and related notes of Nutrien in 2018 and
beyond reflect the operations of Nutrien.
These consolidated financial statements were authorized by
the Board of Directors for issue on February 20,
2019.
Where an accounting policy is applicable to a specific note to the
statements, the policy is described within that note, with the
related financial disclosures by major caption as noted in the
table included on page 89. Certain of the Company’s
accounting policies that relate to the financial statements as
a whole, as well as estimates and judgments it has made
and how they affect the amounts reported in the consolidated
financial statements, are disclosed in Note 32. New standards and
amendments or interpretations that were either effective and
applied by the Company during 2018 or that were not
yet effective are described in Note 32. Sensitivity analyses
included throughout the notes should be used with caution as the
changes are hypothetical and not reflective of future performance.
The sensitivities have been calculated independently of changes in
other key variables. Changes in one factor may result in
changes in another, which could amplify or reduce certain
sensitivities. These consolidated financial statements were
prepared under the historical cost basis, except for items that
IFRS requires to be measured at fair value.</t>
  </si>
  <si>
    <t>Business Combinations</t>
  </si>
  <si>
    <t>BUSINESS COMBINATIONS
The Company’s business combinations
include the Merger between PotashCorp and Agrium and the
acquisition of Retail businesses, including farm centers in North
America and Australia, digital agriculture, proprietary products
and agricultural services. Assets acquired and liabilities assumed
are measured at fair value.
Accounting Policies Accounting Estimates and Judgments
•  The acquisition method is followed.
•  Consideration is measured at the aggregate of
the fair values of assets transferred, liabilities incurred or
assumed, and equity instruments issued in exchange for control of
the acquiree at the acquisition date.
•  The acquisition date is the date the Company
obtains control over the acquiree.
•  Identifiable assets acquired and liabilities
assumed are generally measured at fair value.
•  Acquisition-related costs are recognized in
net earnings as incurred.
•  The excess of total consideration for each
acquisition plus non-controlling
•  Purchase price allocation involves judgment in
identifying assets acquired and liabilities assumed and estimation
of their fair values.
•  Judgment is required to determine which entity
is the acquirer in a merger of equals. In identifying PotashCorp as
the acquirer, the companies considered the voting rights of all
equity instruments, the intended corporate governance structure of
the combined company, the intended composition of senior management
of the combined company and the size of each of the companies. In
assessing the size of each of the companies, the companies
evaluated various metrics. No single factor was the sole
determinant in the overall conclusion that PotashCorp is the
acquirer for accounting purposes; rather, all factors were
considered in arriving at the conclusion.
Merger
As described in Note 1, PotashCorp and Agrium combined their
businesses in a merger of equals. Benefits of the Merger include
operating synergies, primarily from the distribution and retail
integration, production and expense optimization, and procurement
savings.
Agrium was a retail distributor of agricultural crop inputs,
providing growers with fertilizer, crop protection products, seed,
services and solutions. Agrium was also one of the largest
manufacturers of fertilizer in the world, producing and marketing
all three major crop nutrients – nitrogen, potash and
phosphate.
On January 1, 2018, the acquisition date, shareholders of
PotashCorp received 0.400 common shares of Nutrien for each
PotashCorp share held, and shareholders of Agrium received 2.230
common shares of Nutrien for each Agrium share held. The exchange
ratios represent the respective closing share prices of each
company’s common shares at market close on the New York Stock
Exchange (“NYSE”) on August 29, 2016, the last
trading day prior to when the companies announced that they were in
preliminary discussions regarding a merger of equals, which is
consistent with the weighted average prices through that date. The
outstanding share-based compensation awards of PotashCorp and
Agrium were replaced by Nutrien share-based compensation awards
with substantially equivalent terms after adjusting for the
applicable exchange ratio (refer to Note 29). Merger and related
costs of $170 in 2018 were included in other expenses (2017 –
$84).
The purchase price was determined based on the number of Agrium
shares outstanding and its trading price on December 29, 2017.
The share price reflects market participants’ assumptions of
the fair value of Agrium as a going concern, which exceeds the fair
value of the assets acquired and liabilities assumed. This resulted
in the recognition of goodwill in the amount of $11,185, none of
which is deductible for income tax purposes. The value of goodwill
is primarily attributable to: (a) the location and scale of the
Retail distribution network; (b) the proximity of the nitrogen
operations to sources of low-cost natural gas; (c) cost synergies
associated with the reduction of selling, general and
administrative expenses, in addition to the optimization of the
rail fleet, distribution and logistics, and procurement; and (d)
the assembled workforce, mostly related to the employees in the
Retail distribution network.
Management completed an assessment in identifying and measuring all
the assets acquired and liabilities assumed prior to the
recognition of goodwill. This assessment included a thorough review
of all internal and external sources of information available on
circumstances that existed at the acquisition date. The Company
engaged independent valuation experts to assist in determining the
fair value of certain assets acquired and liabilities assumed and
related deferred income tax impacts.
The final values that were allocated to Agrium’s assets and
liabilities as at January 1, 2018 based upon fair values were as
follows:
Cash and cash equivalents $ 466
Receivables 1 2,600
Inventories 3,303
Prepaid expenses and other current assets 1,124
Assets held for sale 2 95
Property, plant and equipment 3 7,459
Goodwill 4 11,185
Other intangible assets 4 2,348
Investments 528
Other assets 5 198
Total assets 29,306
Short-term debt 867
Payables and accrued charges 6 5,239
Long-term debt 4,941
Deferred income tax liabilities 934
Pension and other post-retirement benefit liabilities 142
Asset retirement obligations and accrued environmental
costs 6 1,094
Other non-current 79
Total liabilities 13,296
Net assets (consideration for the Merger) $ 16,010
1
Includes trade receivables with gross contractual
amount of $2,247, of which $80 are considered to be
uncollectible.
2
Relates to the assets held at the Company’s
Conda Phosphate operations and North Bend nitric acid operations.
The sale was completed on January 12, 2018.
3
Refer to Note 16 for detailed information of property,
plant and equipment acquired.
4
Refer to Note 17 for detailed information on other
intangible assets acquired and the allocation of goodwill to groups
of cash generating units (“CGUs”).
5
Includes deferred income tax assets of $158.
6
Refer to Note 20 for detailed information of asset
retirement obligations and accrued environmental costs acquired.
Included in payables and accrued charges is $39 related to the
current portion of asset retirement obligations and accrued
environmental costs.
The significant fair value considerations included in the
allocation of purchase price are discussed below:
Property, Plant and
Equipment
The fair value was primarily determined using a market approach for
land and certain types of personal property, and a replacement cost
approach for the remaining property, plant and equipment. The
market approach for land and certain types of personal property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Other Intangible Assets
Other intangible assets primarily consist of acquired
customer relationships, brands, proprietary technology,
trademarks and trade names. The fair value of customer-related
assets was determined using the excess earnings method, an income
approach. In determining the fair value of customer relationships,
a segment of customers was identified where the sales from these
customers are driven by factors such as relationships with the
Company and its employees and, as such, fair value was associated
with customer relationships. Segmenting customers is a matter of
judgment and includes factors such as the size of the customer and
customer behavior patterns.
Long-Term Debt
The fair value of debentures was determined based on comparable
debt instruments with similar maturities, adjusted where necessary
to Agrium’s credit spread, based on information published by
financial institutions.
Asset Retirement Obligations and Accrued
Environmental Costs
Asset retirement obligations for phosphate sites are expected to be
paid over the next 68 years, while asset retirement obligations for
potash and nitrogen sites are expected to be paid after that time.
The fair value for environmental costs was determined using a
decision-tree approach of future costs and a risk premium to
capture the compensation sought by risk-averse market participants
for bearing the uncertainty inherent in the cash flows of the
liability. Accrued environmental costs are expected to be paid over
a period extending up to 30 years and were discounted using a
credit adjusted risk-free rate.
Financial Information Related to the Acquired Operations of
Agrium
The following table provides “gross sales” and
“net earnings from continuing operations before income
taxes”:
2018
Summary results of acquired operations of
Agrium 1
Sales $ 14,551
Net earnings from continuing operations before income taxes $ 546
1
Results of acquired operations included in the
Company’s consolidated statements of earnings for 2018.
Retail Acquisitions
During the year, the Retail segment acquired 53 farm centers
in North America and Australia and companies operating within
the digital agriculture, proprietary products and agricultural
services business. Benefits of the acquisitions include expansion
of geographical coverage for the sale of crop input products,
increased customer base and workforce, continued growth in the
digital agricultural field and synergies between Nutrien and the
acquired businesses.
The values allocated to the acquired assets and assumed liabilities
based upon fair values were as follows as at December 31:
2018
Working capital $ 116
Property, plant and equipment 107
Goodwill 1 197
Other intangible assets 8
Other non-current 14
Other non-current (9 )
Total consideration $ 433
1
Goodwill was calculated as the difference between the
amount of consideration transferred and the net identifiable assets
acquired. Goodwill resulting from the acquisition is attributed to
the assembled workforce, value of potential increase in customer
base and synergies between Nutrien and the acquired companies.
2018
Financial information related to business
acquisitions 1
Sales from date of acquisition $ 213
Net earnings from continuing operations before income taxes from
date of acquisition $ 10
1
Estimated annual sales and earnings before finance
costs, income taxes, and depreciation and amortization if
acquisitions occurred at the beginning of the year are
approximately $441 and $42, respectively.
On February 5, 2019, the Company announced the planned acquisition
of Actagro, LLC, a developer, manufacturer and marketer of
environmentally sustainable soil and plant health products and
technologies for an estimated purchase price of $340. Closing
of the transaction is subject to US regulatory approval and is
expected to be completed in the first half of 2019.</t>
  </si>
  <si>
    <t>Segment Information</t>
  </si>
  <si>
    <t>SEGMENT INFORMATION
The Company has four reportable operating
segments: Retail, Potash, Nitrogen, and Phosphate and Sulfate. The
Retail segment distributes crop nutrients, crop protection
products, seed and merchandise, and provides services directly to
growers through a network of farm centers in North and South
America and Australia. The Potash, Nitrogen, and Phosphate and
Sulfate segments are differentiated by the chemical nutrient
contained in the products that each produces.
Accounting Policies Accounting Estimates and Judgments
Operating Segments
Prior to the Merger, the Company identified the Chief Executive
Officer as the Chief Operating Decision Maker (“CODM”)
under IFRS and used gross margin to measure the segments’
profit or loss. The operating segments were limited to the
following: Potash, Nitrogen and Phosphate. The changes in the
structure of the Company’s internal organization as a result
of the Merger caused the composition of the operating segments to
change as well as who the Company identified to be the CODM.
Post-Merger, the Company identified the Executive Leadership Team
(“ELT”), comprised of officers at the Executive Vice
President level and above, as the CODM. The CODM uses net (loss)
earnings before finance costs, income taxes, and depreciation and
amortization (“EBITDA”) to measure performance and
allocate resources to the operating segments. The CODM believes
EBITDA to be an important measure as it excludes the effects of
items that primarily reflect the impact of long-term investment and
financing decisions, rather than the performance of the
Company’s day-to-day
In 2019, the Company’s CODM reassessed product groupings and
decided to evaluate the performance of sulfate products as part of
the Nitrogen segment, rather than the Phosphate and Sulfate
segment; therefore, future comparative figures will be restated for
the change in the composition of the segments, which will result in
an increase in the Nitrogen segment and a decrease in the Phosphate
and Sulfate segment. For the year ended December 31, 2018, this
change will be approximately $121, $42, and $69 in sales, gross
margin and EBITDA, respectively.
Operating Segments
Judgment is used in determining the composition of the reportable
segments based on factors including risks and returns, internal
organization, and internal reports reviewed by the CODM.
Certain expenses are allocated across segments based on an
appropriate basis such as production capacities or historical
trends.
Revenue
The Company recognizes revenue when it transfers control over a
good or service to a customer.
Revenue
For product sales which contain volume rebates, revenue is
recognized to the extent that it is highly probable that
significant reversals will not occur using the most likely method
and accumulated experience.
Returns and incentives are estimated based on historical and
forecasted data, contractual terms and current conditions. Due to
the nature of goods and services sold, any single estimate would
have only a negligible impact on revenue recognition.
Retail Potash, Nitrogen, and Phosphate
and Sulfate
Transfer of control for the sale of
goods
At the point in time when the product is:
•  purchased at the Company’s Retail farm
center or
•  delivered and accepted by customers at their
premises
At the point in time when the product is:
•  loaded for shipping or
•  delivered to the customer
Transfer of control for services
When the promised
service is rendered
When the promised service is rendered
Retail
Sales revenue consists primarily of:
•  Crop nutrients – sales of dry and liquid
macronutrient products which include nitrogen, potash and
phosphate, proprietary liquid micronutrient products and nutrient
application services;
•  Crop protection products – sales of
various third-party supplier and proprietary products designed to
maintain crop quality and manage plant diseases, weeds, and other
pests;
Accounting Policies Accounting Estimates and Judgments
•  Seed – various third-party supplier seed
brands and proprietary seed product lines;
•  Merchandise – sales of fencing, feed
supplements, livestock-related animal health products, storage and
irrigation equipment, and other products; and
•  Services and other revenues – sales of
product application, soil and leaf testing, crop scouting and
precision agriculture services, financial services and livestock
marketing.
Provisions for returns, trade discounts and rebates are deducted
from sales revenue.
Potash, Nitrogen, and Phosphate and
Sulfate
The Company manufactures and sells potash, nitrogen, and phosphate
and sulfate products. While agriculture is the Company’s
primary market, it also produces products for animal nutrition and
industrial uses.
The Company’s sales revenue is recorded and measured based on
the “freight on board” mine, plant, warehouse or
terminal price specified in the contract (except for certain vessel
sales or specific product sales that are shipped and recorded on
a delivered basis), which reflects the consideration the
Company expects to be entitled to in exchange for the goods or
services, net of any variable consideration (e.g., any trade
discounts or estimated volume rebates). Where volume rebates are
provided for in customer contracts, the Company estimates revenue
at the earlier of the most likely amount of consideration expected
to be received or when the consideration becomes fixed. The
Company’s customer contracts may provide certain product
quality specification guarantees but do not generally provide for
refunds or returns.
Sales prices are based on North American and International
benchmark market prices which are variable and subject to global
supply and demand, and competitive factors.
Potash Nitrogen Phosphate and Sulfate
Products
•  North American –
primarily granular
•  Offshore (International) –
primarily granular and standard
•  Ammonia, urea, urea ammonium nitrate,
and industrial grade ammonium nitrate
•  Solid fertilizer, liquid fertilizer,
industrial products and feed products
Sales prices impacted by
•  North American prices referenced
at delivered prices (including transportation
and distribution costs)
•  International prices referenced at the
mine site (excluding transportation and distribution costs)
•  Global energy costs and supply
•  Global ammonia and sulfur costs and supply
Other
The Company does not provide general warranties. Intersegment sales
are made under terms that approximate market value. Transportation
costs are generally recovered from the customer through sales
pricing.
Seasonality in the Company’s business results from increased
demand for products during planting season. Crop input sales are
generally higher in spring and fall crop input application seasons.
Crop nutrient inventories are normally accumulated leading up to
each application season. The Company’s cash collections
generally occur after the application season is complete while
customer prepayments are concentrated in December and January.
Supporting Information
Financial information on each of these segments is summarized in
the following tables:
2018 Retail Potash Nitrogen
Phosphate and Sulfate Others Eliminations Consolidated
Sales – third party $ 12,620 $ 2,796 $ 2,651 $ 1,569 $ – $ – $ 19,636
–
intersegment 50 220 566 328 – (1,164 ) –
Sales – total 12,670 3,016 3,217 1,897 – (1,164 ) 19,636
Freight, transportation and distribution – (349 ) (358 ) (230 ) – 73 (864 )
Net sales 12,670 2,667 2,859 1,667 – (1,091 )
Cost of goods sold (9,635 ) (1,183 ) (2,079 ) (1,539 ) – 1,056 (13,380 )
Gross margin 3,035 1,484 780 128 – (35 ) 5,392
Selling expenses (2,303 ) (14 ) (32 ) (10 ) 22 – (2,337 )
General and administrative expenses (100 ) (10 ) (20 ) (9 ) (400 ) – (539 )
Provincial mining and other taxes – (244 ) (3 ) (1 ) (2 ) – (250 )
Impairment of property, plant and equipment (Note 16) – (1,809 ) – – – – (1,809 )
Other income (expenses) 75 (14 ) 8 (6 ) (106 ) – (43 )
Earnings (loss) before finance costs and income taxes 707 (607 ) 733 102 (486 ) (35 ) 414
Depreciation and amortization 499 404 429 206 54 – 1,592
EBITDA 1 $ 1,206 $ (203 ) $ 1,162 $ 308 $ (432 ) $ (35 ) $ 2,006
Assets 2 $ 17,964 $ 11,710 $ 10,009 $ 2,783 $ 3,678 $ (642 ) $ 45,502
1
EBITDA is a non-IFRS non-IFRS non-IFRS non-IFRS
2
Included in the Nitrogen and Retail segments are $428
and $208 relating to equity-accounted investees, respectively, as
described in Note 21.
2017 Potash Nitrogen Phosphate Others Eliminations Consolidated
Sales – third party $ 1,868 $ 1,395 $ 1,284 $ – $ – $ 4,547
–
intersegment – 74 – – (74 ) –
Sales – total 1,868 1,469 1,284 – (74 ) 4,547
Freight, transportation and distribution (235 ) (129 ) (173 ) – – (537 )
Net sales 1,633 1,340 1,111 – (74 )
Cost of goods sold 1 (829 ) (1,084 ) (1,477 ) – 74 (3,316 )
Gross margin 804 256 (366 ) – – 694
Selling expenses (7 ) (14 ) (6 ) (2 ) – (29 )
General and administrative expenses (7 ) (4 ) (4 ) (170 ) – (185 )
Provincial mining and other taxes (146 ) – – – – (146 )
Other expenses (19 ) (3 ) (4 ) (99 ) – (125 )
Earnings (loss) before finance costs and 625 235 (380 ) (271 ) – 209
Depreciation and amortization 232 203 220 37 – 692
EBITDA $ 857 $ 438 $ (160 ) $ (234 ) $ – $ 901
Assets 2 $ 9,756 $ 2,577 $ 1,938 $ 2,727 $ – $ 16,998
1
Included in the Phosphate and Sulfate segment is $305
of impairment of property, plant and equipment as described in Note
16.
2
Included in the total assets relating to the Others
segment is $1,858 relating to the investments held for sale as
described in Note 10.
Financial information by geographic area is summarized in the
following tables:
Country of
Origin
2018 United States Canada Australia Trinidad Other Consolidated
Sales to customers outside the Company
United States $ 10,488 $ 1,249 $ – $ 153 $ 1 $ 11,891
Canada 208 2,582 – – – 2,790
Australia 2 – 1,679 – – 1,681
Canpotex 1 – 1,657 – – – 1,657
Mexico 70 – – 15 – 85
Trinidad 9 – – 181 – 190
Argentina 9 – – – 378 387
Brazil 38 – – – 74 112
Colombia 9 – – 42 – 51
Other Latin America 20 – – 59 92 171
India 151 – – – – 151
Europe 11 58 67 93 83 312
Other 22 – 100 32 4 158
$ 11,037 $ 5,546 $ 1,846 $ 575 $ 632 $ 19,636
Non-current 2 $ 14,501 $ 17,100 $ 607 $ 570 $ 621 $ 33,399
1
As described in Note 1, Canpotex executed offshore
marketing, sales and distribution functions for certain of the
Company’s products. Canpotex’s 2018 sales volumes were
made to: Latin America 33%, China 18%, India 10%, Other Asian
markets 31%, other markets 8% (Note 30).
2
Includes non-current
Country of
Origin
2017
United States Canada
Trinidad Other Consolidated
Sales to customers outside the Company
United States $ 1,657 $ 784 $ 274 $ – $ 2,715
Canada 194 95 – – 289
Canpotex 1 – 988 – – 988
Mexico 76 – 9 – 85
Trinidad – – 132 – 132
Brazil 26 1 – – 27
Colombia 12 – 36 – 48
Other Latin America 26 – 42 – 68
India 97 – 7 – 104
Other 10 – 81 – 91
$ 2,098 $ 1,868 $ 581 $ – $ 4,547
Non-current 2 $
3,259 $
9,501 $
554 $
6 $ 13,320
1
Canpotex’s 2017 sales volumes were made to:
Latin America 30%, China 18%, India 12%, Other Asian markets 33%,
other markets 7% (Note 30).
2
Includes non-current
The Company disaggregated revenue from contracts with customers by
product line or geographic location for each reportable segment to
show how the nature, amount, timing and uncertainty of revenue and
cash flows are affected by economic factors.
Year Ended December 31,
Retail sales by product line 2018 2017
Crop nutrients $ 4,577 $ –
Crop protection products 4,862 –
Seed 1,687 –
Merchandise 734 –
Services and other 810 –
$ 12,670 $ –
Manufactured Potash sales by geography
North America $ 1,359 $ 878
Offshore 1 1,657 990
$ 3,016 $
1,868
1
Relates primarily to Canpotex (Note 30).
Year Ended December 31,
Nitrogen sales by product line 2018 2017
Manufactured Product
Ammonia $ 1,061 $ 628
Urea 979 330
Solutions and nitrates 729 478
Other nitrogen and purchased products 448 33
$ 3,217 $
1,469
Phosphate and Sulfate sales by product line
Manufactured Product
Fertilizer $ 1,141 $ 739
Industrial and Feed 469 537
Ammonium sulfate 96 –
Other phosphate and purchased products 191 8
$ 1,897 $ 1,284</t>
  </si>
  <si>
    <t>Nature of Expenses</t>
  </si>
  <si>
    <t>NATURE OF EXPENSES
Accounting Policies
Cost of goods sold represents the cost of purchasing products for
resale and costs primarily incurred at, and charged to,
producing facilities.
The primary components of selling and general and administrative
expenses are compensation, other employee costs, depreciation and
amortization, other operating leases and fleet fuel, repairs and
maintenance.
Supporting Information
Expenses by nature were comprised of:
Cost of Goods Sold
Other
Total
2018 2017
2018 2017
2018 2017
(Note 33)
(Note 33)
(Note 33)
Purchased and produced raw materials and product for
resale 1 $ 11,145 $ 1,724
$ – $ –
$ 11,145 $ 1,724
Depreciation and amortization 1,038 655
554 37
1,592 692
Employee costs 2 713 563
1,236 113
1,949 676
Freight (direct and indirect) 303 –
631 372
934 372
Impairment of property, plant and equipment (Note 16) – 305
– –
– 305
Offsite warehouse costs 3 – –
69 47
69 47
Railcar and vessel costs 3 – –
131 102
131 102
Merger and related costs – –
170 84
170 84
Other operating leases 38 –
110 –
148 –
Fleet fuel, repairs and maintenance – –
183 –
183 –
Other 143 69
699 121
842 190
Total $ 13,380 $ 3,316
$ 3,783 $ 876
$ 17,163 $ 4,192
Expenses included in:
Freight, transportation and distribution
$ 864 $ 537
Cost of goods sold 13,380 3,316
Selling expenses 2,337 29
General and administrative expenses 539 185
Other expenses 43 125
1
Significant expenses include: contract services,
supplies, energy, fuel, purchases of raw material (natural gas
– feedstock, sulfur, ammonia and reagents) and product for
resale (crop nutrients and protection products, and seed).
2
Includes employee benefits and share-based
compensation. In 2018, employee costs also include a $157 gain on
curtailment of defined benefit pension and other post-retirement
benefit plans (“Defined Benefit Plans Curtailment
Gain”) as described in Note 28.
3
Includes expenses relating to operating leases.</t>
  </si>
  <si>
    <t>Provincial Mining and Other Taxes</t>
  </si>
  <si>
    <t>PROVINCIAL MINING AND OTHER TAXES
Under Saskatchewan provincial legislation,
the Company is subject to resource taxes, including the potash
production tax and the resource surcharge.
2018
2017
(Note 33)
Saskatchewan potash production tax $ 160
$ 95
Saskatchewan resource surcharge and other 90
51
$ 250
$ 146</t>
  </si>
  <si>
    <t>Other Expenses</t>
  </si>
  <si>
    <t>OTHER EXPENSES
2018
2017
(Note 33)
Merger and related costs $ (170)
$ (84)
Defined Benefit Plans Curtailment Gain (Note 28) 157
–
Foreign exchange gain (loss) 10
(21)
Other expenses (40)
(20)
$ (43)
$ (125)</t>
  </si>
  <si>
    <t>Finance Costs</t>
  </si>
  <si>
    <t>FINANCE COSTS
2018
2017
Interest expense
Short-term debt $ 129
$ 9
Long-term debt 372
206
Unwinding of discount on asset retirement obligations (Note 20) 51
17
Interest on net defined benefit pension and other post-retirement
plan obligations (Note 28) 15
19
Borrowing costs capitalized to property, plant and equipment (12)
(11)
Interest income (17)
(2)
$ 538
$ 238
Borrowing costs capitalized to property, plant and equipment in
2018 were calculated by applying an average capitalization rate of
4.4 percent (2017 – 4.4 percent) to expenditures on
qualifying assets.
See Note 12 for interest paid.</t>
  </si>
  <si>
    <t>Income Taxes</t>
  </si>
  <si>
    <t>INCOME TAXES
This note explains the Company’s income
tax recovery and tax-related
Accounting
Policies Accounting Estimates and Judgments
The Company operates in a specialized industry and in several tax
jurisdictions. As a result, its income is subject to various rates
of taxation. Taxation on items recognized in the consolidated
statements of earnings, other comprehensive income
(“OCI”) or contributed surplus is recognized in the
same location as those items.
Taxation on (loss) earnings is comprised of current and deferred
income tax.
Estimates and judgments to determine the Company’s taxes are
impacted by:
•  the breadth of the Company’s operations;
and
•  global complexity of tax regulations.
The final taxes paid, and potential adjustments to tax assets and
liabilities, are dependent upon many factors including:
•  negotiations with taxation authorities in
various jurisdictions;
•  outcomes of tax litigation; and
•  resolution of disputes arising from federal,
provincial, state and local tax audits.
Estimates and judgments are used to recognize the amount of
deferred tax assets, which:
•  includes the probability that future taxable
profit will be available to use deductible temporary differences,
and could be reduced if projected earnings are not achieved or
increased if earnings previously not projected become probable.
Current income tax is: Deferred income tax
is:
•  the expected tax payable on the taxable
earnings for the year;
•  calculated using rates enacted or
substantively enacted at the dates of the consolidated balance
sheets in the countries where the Company’s subsidiaries,
held for sale investees and equity-accounted investees operate and
generate taxable earnings; and
•  inclusive of any adjustment to income tax
payable or recoverable in respect of previous years.
•  recognized using the liability method;
•  based on temporary differences between
financial statements’ carrying amounts of assets and
liabilities and their respective income tax bases; and
•  determined using tax rates that have been
enacted or substantively enacted by the dates of the consolidated
balance sheets and are expected to apply when the related
deferred income tax asset is realized or the deferred income tax
liability is settled.
Uncertain income tax positions are accounted for using the
standards applicable to current income tax liabilities and assets,
i.e., both liabilities and assets are recorded when probable and
measured at the amount expected to be paid to (recovered from) the
taxation authorities using the Company’s best estimate of the
amount.
Deferred income tax is not accounted for:
•  with respect to investments in subsidiaries
and equity-accounted investees where the Company is able to control
the reversal of the temporary difference and that difference is not
expected to reverse in the foreseeable future; and
•  if arising from initial recognition of an
asset or liability in a transaction, other than a business
combination, that at the time of the transaction affects neither
accounting nor taxable profit or loss.
The realized and unrealized excess tax benefits from share-based
payment arrangements are recognized in contributed surplus as
current and deferred tax, respectively.
Deferred income tax assets are reviewed at each balance sheet date
and amended to the extent that it is no longer probable that the
related tax benefit will be realized.
Income tax assets and liabilities are offset when:
For current income taxes, the Company has: For deferred income
taxes:
•  a legally enforceable right to offset the
recognized amounts 1
•  the intention to settle on a net basis or
realize the asset and settle the liability simultaneously.
•  the Company has a legally enforceable right to
set off current tax assets against current tax liabilities; and
•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For income taxes levied by the same taxation
authority and the authority permits the Company to make or receive
a single net payment or receipt.
2  In which significant amounts of deferred tax
liabilities or assets expected are to be settled or recovered.
Supporting Information
Income Taxes included in Net (Loss)
Earnings from Continuing Operations
The provision for income taxes differs from the amount that would
have resulted from applying the Canadian statutory income tax rates
to (loss) earnings before income taxes as follows:
2018
2017
(Loss) earnings before income taxes
Canada $ (1,195 )
$
123
United States 619
(271 )
Trinidad 98
95
Australia 96
–
Other 258
24
$ (124 )
$ (29 )
Canadian federal and provincial statutory income tax rate 27 %
27 %
Income tax at statutory rates $ 33
$ 8
Adjusted for the effect of:
Impact of foreign tax rates (US, Trinidad, Australia and other) 58
(25 )
Production-related deductions 15
14
Non-taxable income 10
–
Foreign accrual property income (15 )
(3 )
Impact of tax rate changes –
187
Other (8 )
2
Income tax recovery included in net (loss) earnings from continuing
operations $ 93
$ 183
Total income tax recovery, included in net (loss) earnings from
continuing operations, was comprised of the following:
2018
2017
Current income tax
Tax expense for current year $ (195 )
$ (70 )
Adjustments in respect of prior years 15
(20 )
Total current income tax expense (180 )
(90 )
Deferred income tax
Origination and reversal of temporary differences 283
69
Adjustments in respect of prior years (12 )
20
Impact of tax rate changes –
187
Other 2
(3 )
Total deferred income tax recovery 273
273
Income tax recovery included in net (loss) earnings from continuing
operations $ 93
$
183
Income Tax Balances
Income tax balances within the consolidated balance sheets as at
December 31 were comprised of the following:
Income Tax Assets (Liabilities) Balance Sheet Location 2018
2017
Current income tax assets
Current Receivables (Note 14) $ 248
$
24
Long-term Other assets (Note 18) 36
64
Deferred income tax assets Other assets (Note 18) 216
18
Total income tax assets $ 500
$ 106
Current income tax liabilities
Current
Payables and accrued charges (Note 19) $ (47 )
$ (16 )
Non-current Other non-current (64 )
(43 )
Deferred income tax liabilities Deferred income tax liabilities (2,907 )
(2,205 )
Total income tax liabilities $ (3,018 )
$ (2,264 )
Deferred Income Taxes
In respect of each type of temporary difference, unused tax loss
and unused tax credit, the amounts of deferred tax assets and
liabilities recognized in the consolidated balance sheets as at
December 31 and the amount of the deferred tax recovery
(expense) recognized in net (loss) earnings from continuing
operations were:
Deferred Income Tax Assets
Deferred Income Tax
2018 2017
2018 2017
Deferred income tax assets
Asset retirement obligations and accrued environmental costs $ 412
$ 120
$ (11 ) $ (56 )
Tax loss and other carryforwards 261 13
198
(105 )
Pension and other post-retirement benefit liabilities 130 124
(44 ) (22 )
Long-term debt 110 –
(10 ) –
Receivables 58 –
3 –
Inventories 54 4
13 (2 )
Derivatives 17 13
(15 ) –
Other assets 57 11
(18 ) (11 )
Deferred income tax liabilities
Property, plant and equipment (3,218 ) (2,441 )
132 472
Goodwill and other intangible assets (546 ) (17 )
31 –
Other liabilities (26 ) (14 )
(6 ) (3 )
$ (2,691 ) $ (2,187 )
$ 273 $ 273
Reconciliation of net deferred income tax liabilities:
2018
2017
Balance, beginning of year $ (2,187 )
$ (2,453 )
Merger impact (Note 3) (776 )
–
Income tax recovery recognized in net (loss) earnings from
continuing operations 273
273
Income tax recovery recognized in net earnings from discontinued
operations 17
–
Income tax charge recognized in OCI (22 )
(43 )
Reclassified as held for sale –
36
Other 4
–
Balance, end of year $ (2,691 )
$ (2,187 )
Amounts and expiry dates of unused tax losses and unused tax
credits as at December 31, 2018 were:
Amount Expiry Date
Unused operating losses $ 1,083 2020 – Indefinite
Unused capital losses $ 795 Indefinite
Unused investment tax credits $ 46 2019 – 2037
The unused tax losses and credits with no expiry dates can be
carried forward indefinitely.
As at December 31, 2018, the Company had $932 of tax losses
for which it did not recognize deferred tax assets.
The Company has determined that it is probable that all recognized
deferred tax assets will be realized through a combination of
future reversals of temporary differences and taxable income.
The aggregate amount of temporary differences associated with
investments in subsidiaries and equity-accounted investees, for
which deferred tax liabilities have not been recognized, as at
December 31, 2018 was $8,710 (2017 – $5,252).</t>
  </si>
  <si>
    <t>Discontinued Operations</t>
  </si>
  <si>
    <t>DISCONTINUED OPERATIONS
Held for Sale and Discontinued
Operations
Accounting Policies Accounting Estimates and Judgments
The Company classifies assets and liabilities as held for sale if
it is highly probable that the carrying value will be recovered
through a sale transaction within one year rather than through
continuing use.
Discontinued operations represent a component of the
Company’s business that either has been disposed of, or is
classified as held for sale, and represents a separate major line
of business or geographic area of operations or is a part of a
single coordinated plan to dispose of a separate major line of
business or geographical area of operations.
The Company’s significant policies include:
•  cessation of equity accounting for associates
and joint ventures at the date the investments were classified as
held for sale;
•  measurement of assets at the lower of carrying
amount and fair value less costs to sell, with the exception of
financial assets measured at FVTOCI;
•  unrealized gains and losses on remeasurement
of investments measured at FVTOCI are recorded, net of related
income taxes, to OCI;
•  dividends received are recorded on the
consolidated statements of earnings; and
•  the comparative statements of earnings and OCI
are restated as if the operation had been discontinued from the
start of the comparative year.
Expected cost to sell the investments requires estimation, which is
based on several factors such as historical trends of similar types
of investments sold, the percentage of investments held relative to
the total shares in circulation and the type of the investment.
Judgment involves determining:
•  whether the highly probable standard is met
and the date when equity accounting ceases; and
•  if the business component for sale or disposal
meets the criteria of a discontinued operation.
The Company’s investments in SQM, ICL and APC were classified
as held for sale and as discontinued operations in December 2017,
due to regulatory requirements to dispose of these investments in
connection with the Merger.
As of December 31, 2018, the Company completed all required
divestitures and retained no residual interests as outlined
below:
For the year ended December 31, 2018 Proceeds 1 Gain (Loss) on
Gain (Loss) on Taxes AOCI
Net Earnings
and Retained Earnings
Shares in SQM $ 5,126 $ 4,278 $ 3,366 $ – $ 3,366
Shares in ICL 685 (19 ) (19 ) (19 ) –
Shares in APC 501 121 126 – 126
Conda Phosphate operations 98 – – – –
Total Sale $ 6,410 $ 4,380 $ 3,473 $ (19 ) $ 3,492
1
Proceeds are net of commissions.
Supporting Information
Assets and liabilities held for sale as at December 31, 2017
were comprised of:
2017
ASSETS
Investments in SQM and APC $
1,146
Investment in ICL 708
Current tax asset 4
Assets held for sale $ 1,858
LIABILITIES
Payables and accrued charges $ –
Deferred income tax liabilities 36
Liabilities on assets held for sale $ 36
Net earnings from discontinued operations for the years ended
December 31 were as follows:
2018
2017 1
Gain on disposal of investments in SQM and APC $ 4,399
$ –
Dividend income of SQM, APC and ICL 2 156
24
Share in earnings of SQM and APC 2 –
151
Income tax expense 3 (951 )
(2 )
Net earnings from discontinued operations $ 3,604
$ 173
1
Share of earnings, dividend income and income tax
recovery pertaining to these investments were reclassified from
loss before income taxes and income tax recovery to net earnings
from discontinued operations on the consolidated statements of
earnings.
2
The Company’s investments in SQM and APC were
classified as discontinued operations in the later part of 2017
and, as a result, equity accounting in respect of these investments
ceased.
3
For 2018, income tax (expense) recovery is comprised
of $(912) relating to the disposals of SQM shares, including the
repatriation of the net proceeds, and $(39) relating to earnings
from discontinued operations ($(18) for the planned repatriation of
the remaining excess cash available in Chile, $(26) for the
repatriation of dividend income received from SQM and $5 relating
to APC).
Cash flows from discontinued operations for the year ended December
31 were as follows:
2018
2017
Cash provided by operating activities
Dividends from discontinued operations $ 156
$ 176
Income tax related to the disposal of discontinued operations (26 )
–
Dividends from discontinued operations, net of tax $ 130
$ 176
Cash provided by investing activities
Proceeds from disposal of discontinued operations 1 $ 6,371
$ –
Income tax related to the disposal of discontinued operations (977 )
–
Proceeds from disposal of discontinued operations, net of tax $ 5,394
$ –
1
Excludes a receivable of $39 to be collected in
2019.</t>
  </si>
  <si>
    <t>Net Earnings per Share</t>
  </si>
  <si>
    <t>NET EARNINGS PER SHARE
Basic net earnings per share provides a
measure of the interests of each ordinary common share in the
Company’s performance over the year. Diluted net earnings per
share adjusts basic net earnings per share for the effects of all
dilutive potential common shares.
2018 1
2017
WEIGHTED AVERAGE NUMBER OF COMMON
SHARES 624,900,000
840,079,000
Dilutive effect of stock options 2 – 3
199,000
Dilutive effect of share-settled performance share units
(“PSUs”) 4 – 3
38,000
Weighted average number of diluted common shares 624,900,000
840,316,000
1
The number of shares, stock options and share-settled
PSUs reflect the Merger. Refer to Note 3 for details.
2
Diluted effect of stock options assumes exercise of
all stock options with exercise prices at or below the average
market price for the year would increase the denominator, and the
denominator would be decreased by the number of shares that the
Company could have repurchased if it had assumed proceeds from the
exercise of stock options to repurchase them on the open market at
the average share price for the year.
3
The diluted weighted average share calculations
excluded an additional 658,000 stock options and 137,000
equity-settled PSUs due to their anti-dilutive
4
Diluted effect of PSUs assumes the denominator would
be increased by the total of the additional share-settled PSUs that
could be issued if vesting criteria are achieved.
Options excluded from the calculation of diluted net earnings per
share due to the option exercise prices being greater
than the average market price of common shares were as
follows:
2018
2017
Number of options excluded 5,721,656
12,304,351
Performance option plan years fully excluded 2009-2015
2008-2015, 2017
Stock option plan years fully excluded 2015,
2018
–</t>
  </si>
  <si>
    <t>Consolidated Statements of Cash Flows</t>
  </si>
  <si>
    <t>CONSOLIDATED STATEMENTS OF CASH FLOWS
Accounting Policy
Highly liquid investments with a maturity of three months or less
from the date of purchase are considered to be cash
equivalents.
Supporting Information
For the years
ended December 31 2018
2017
(Note 33 )
RECONCILIATION OF CASH PROVIDED BY OPERATING
ACTIVITIES
Net earnings $ 3,573
$ 327
Adjustments to reconcile net earnings to cash provided by operating
activities
Gain on sale of investments in SQM and APC (4,399 )
–
Income tax related to the sale of the investment in SQM 977
–
Depreciation and amortization 1,592
692
Impairment of property, plant and equipment (Note 16) 1,809
305
Share-based compensation (Note 29) 116
11
Recovery of deferred income tax (290 )
(273 )
Other long-term liabilities and miscellaneous (188 )
91
Subtotal of adjustments (383 )
826
CHANGES IN NON-CASH OPERATING WORKING
CAPITAL
Receivables (153 )
47
Inventories (887 )
(10 )
Prepaid expenses and other current assets 561
(13 )
Payables and accrued charges (659 )
48
Subtotal of changes in non-cash (1,138 )
72
CASH PROVIDED BY OPERATING
ACTIVITIES $ 2,052
$ 1,225
SUPPLEMENTAL CASH FLOWS
DISCLOSURES
Interest paid $ 507
$ 198
Income taxes paid $ 1,155
$ 83
The following is a summary of changes in liabilities arising from
financing activities:
Short-Term Debt and Current Portion of Long-Term Debt 1 Long-Term Debt Total
Balance – December 31, 2017 $ 730 $ 3,711 $ 4,441
Debt acquired in Merger (Note 3) 878 4,930 5,808
Cash flows 1 (927 ) (12 ) (939 )
Reclassifications 1,023 (1,023 ) –
Foreign currency translation and other non-cash changes (72 ) (15 ) (87 )
Balance – December 31, 2018 $ 1,632 $ 7,591 $ 9,223
Balance – December 31, 2016 $ 884 $ 3,707 $ 4,591
Cash flows 1 (159 ) (1 ) (160 )
Non-cash 5 5 10
Balance – December 31, 2017 $ 730 $ 3,711 $ 4,441
1
Cash inflows and cash outflows arising from short-term
debt transactions are presented on a net basis.</t>
  </si>
  <si>
    <t>Financial Instruments and Related Risk Management</t>
  </si>
  <si>
    <t>FINANCIAL INSTRUMENTS AND RELATED RISK MANAGEMENT
Outlined below are the Company’s
financial instruments, related risk management objectives, policies
and exposure, sensitivity and monitoring strategies to financial
risks.
Accounting Policies Accounting Estimates and Judgments
Financial instruments are classified and measured as follows: Judgment is required
to determine whether the right to offset is legally
enforceable.
Fair
Value FVTOCI Financial Assets and 1 For derivatives or embedded
derivatives, the most
Instrument type Cash and cash equivalents and derivatives Equity investments not held for trading Receivables, short-term debt, payables and accrued
charges, long-term debt, other long-term debt instruments
Measurement Fair value Fair value Amortized cost
Fair value gains and losses Profit or loss OCI 2 –
Interest and dividends Profit or loss Profit or loss Profit or loss: effective interest rate
Impairment of assets – – Profit or loss
Foreign exchange Profit or loss OCI Profit or loss
Transaction costs Profit or loss OCI Included in cost of instrument
1  Amortized cost is applied if the objective of the
business model for the instrument or group of instruments is to
hold the asset to collect the contractual cash flows and the
contractual terms give rise on specified dates to cash flows that
are solely payments of principal and interest.
2  For equity investments not held for trading, the
Company may make an irrevocable election at initial recognition to
recognize changes in fair value through OCI rather than profit or
loss. The Company made this election for its investments in ICL,
Sinofert and certain equity investments as the investments are held
for strategic purposes.
Accounting Policies Accounting Estimates and Judgments
Financial instruments are recognized at trade date when the Company
commits to purchase or sell the asset. Financial assets are
derecognized when the rights to receive cash flows from the
investments have expired or the Company has transferred them, and
all the risks and rewards of ownership have been substantially
transferred.
Derivatives are used to lock in commodity prices and exchange
rates. For designated and qualified cash flow hedges:
•  the effective portion of the change in the
fair value of the derivative is accumulated in OCI;
•  when the hedged forecast transaction occurs,
the related gain or loss is removed from AOCI and included in the
cost of inventory;
•  the hedging gain or loss included in the cost
of inventory is recognized in earnings when the product containing
the hedged item is sold or becomes impaired; and
•  the ineffective portions of hedges are
recorded in net earnings in the current period.
The Company also assesses whether the natural gas derivatives used
in hedging transactions are expected to be or were highly
effective, both at the hedge’s inception and on an ongoing
basis, in offsetting changes in fair values of hedged items. Hedge
effectiveness related to the Company’s New York Mercantile
Exchange (“NYMEX”) natural gas hedges is assessed on a
prospective and retrospective basis using regression analyses. The
Company’s Alberta Energy Company (“AECO”) natural
gas hedges are assessed using a qualitative assessment. Potential
sources of ineffectiveness are changes in timing of forecast
transactions, changes in volume delivered or changes in credit risk
of the Company or the counterparty.
Financial assets and financial liabilities are offset and the net
amount is presented in the consolidated balance sheets when the
Company:
•  currently has a legally enforceable right to
offset the recognized amounts; and
•  intends either to settle on a net basis, or to
realize the assets and settle the liabilities simultaneously.
See Note 32 for discussion related to the policies, estimates and
judgments for fair value measurements.
Supporting Information
Financial Risks
The Company is exposed in varying degrees to a variety of financial
risks from its use of financial instruments: credit risk, liquidity
risk and market risk. The source of risk exposure and how each is
managed are outlined below.
Credit Risk
The Company’s exposure to credit risk on its cash and cash
equivalents, receivables (excluding taxes) and derivative
instrument assets is the carrying amount of each instrument on the
consolidated balance sheets.
Maximum exposure to credit risk as at December 31:
2018
2017
Cash and cash equivalents $ 2,314
$
116
Receivables 1 3,094
465
Other current assets – derivatives 5
7
Other non-current –
3
$ 5,413
$
591
1
Excluding income tax receivable.
Credit risk is managed through policies applicable to the following
assets:
Acceptable Minimum Counterparty Credit Ratings
Exposure Thresholds by
Counterparty
Daily
Counterparty Settlement Based on Prescribed
Credit Thresholds
Counterparties to Contracts are Investment-Grade Quality
Cash and Cash Equivalents X X
Natural Gas Derivatives X X X
Foreign Currency Derivatives X
Credit risk on trade receivables for the Company’s Retail,
Potash, Nitrogen, and Phosphate and Sulfate segments is managed
through a credit management program whereby:
• credit approval policies and
procedures are in place to guide the granting of credit to new
customers as well as its continued extension to existing
customers;
• existing customer accounts are
reviewed every 12-24 months,
• credit is extended to international
customers based upon an evaluation of both customer and country
risk;
• the credit period on sales is
generally 15 and 30 days for wholesale fertilizer customers, 30
days for industrial and feed
customers, 30-90
• credit agency reports, where
available, and an assessment of other relevant information such as
current financial statements and/or credit references are used
before assigning credit limits to customers. Those that fail to
meet specified benchmark creditworthiness may transact with the
Company on a prepayment basis or provide another form of credit
support that the Company approves.
The Company’s trade receivables include a concentration in
Retail operations in Australia for advances to the customers to
purchase crop inputs and livestock. The Company mitigates risk in
these receivables by obtaining security over livestock. In the
Company’s Retail operations in Western Canada, credit risk in
accounts receivable is mitigated through an agency agreement with a
Canadian financial institution wherein the financial institution
provides credit to qualifying customers to assist in financing
their crop input purchases. Through the agency agreement, which
expires in 2021, customers have loans directly with the financial
institution while the Company has only a limited recourse
involvement to the extent of an indemnification of the financial
institution for 52 percent of its future bad debts to a maximum of
5 percent of the qualified customer loans. Outstanding
customer credit with the financial institution was $571 at
December 31, 2018, which is not recognized in the
Company’s consolidated balance sheets. Historical
indemnification losses on this arrangement have been negligible,
and the average aging of the customer loans with the financial
institution is current.
Liquidity Risk
Liquidity risk arises from the Company’s general funding
needs and the management of its assets, liabilities and optimal
capital structure. The Company manages its liquidity risk to
maintain sufficient liquid financial resources to fund its
operations and meet its commitments and obligations in a
cost-effective manner. In managing its liquidity risk, the Company
has access to a range of funding options. It has established an
external borrowing policy with the following objectives:
• maintain an optimal capital
structure;
• maintain investment-grade credit
ratings that provide ease of access to the debt capital and
commercial paper markets;
• maintain sufficient short-term credit
availability; and
• maintain long-term relationships with
a sufficient number of high-quality and diverse lenders.
The table below outlines the Company’s available credit
facilities as at December 31, 2018.
Total Amount
Amount Outstanding and
Committed
Amount Available
Unsecured revolving term credit facility $ 4,500 $ 391 $ 4,109
Uncommitted revolving demand facility 500 – 500
Accounts receivable securitization program 500 – 500
Other credit facilities 520 238 282
The following maturity analysis of the Company’s financial
liabilities and gross settled derivative contracts (for which the
cash flows are settled simultaneously) is based on the expected
undiscounted contractual cash flows from the date of the
consolidated balance sheets to the contractual maturity date.
2018 Carrying Amount
Contractual Cash Flows Within 1 1 to 3 Years 3 to 5 Years Over 5 Years
Short-term debt 1 $ 629 $ 629 $ 629 $ – $ – $ –
Payables and accrued charges 2 4,695 4,695 4,695 – – –
Current portion of long-term debt and Long-term debt 1 8,594 12,818 1,362 1,121 1,583 8,752
Derivatives 71 72 44 19 9 –
$ 13,989 $ 18,214 $ 6,730 $ 1,140 $ 1,592 $ 8,752
1
Contractual cash flows include contractual interest
payments related to debt obligations. Interest rates on variable
rate debt are based on prevailing rates as at December 31,
2018. Disclosures regarding offsetting of certain debt obligations
are provided below.
2
Excludes non-financial
Market Risk
Market risks, where financial instrument fair values can fluctuate
due to changes in market prices, include foreign exchange risk,
interest rate risk and price risk (related to commodity and equity
securities).
Foreign Exchange Risk
To manage foreign exchange risk (primarily related to Canadian
operating and capital expenditures, certain subsidiaries
denominated in currencies other than the functional currency of an
operation, taxes and dividends), the Company may enter into foreign
currency derivatives. Treasury risk management policies allow such
exposures to be hedged within certain prescribed limits for both
forecast operating and capital expenditures. The risk management
policy is to manage the earnings impact that could occur from a
reasonably possible strengthening or weakening of the US dollar.
The foreign currency derivatives are not currently designated as
hedging instruments for accounting purposes. The Company had no
material exposure to foreign exchange risk that could affect the
Company’s net earnings as at December 31, 2018 and 2017.
Interest Rate Risk
Fluctuations in interest rates impact the future cash flows and
fair values of various financial instruments.
Interest rate risk on debt is addressed by:
• using a portfolio of fixed and
floating rate instruments;
• aligning current and long-term assets
with demand and fixed-term debt;
• monitoring the effects of market
changes in interest rates; and
• using interest rate swaps, if
desired.
Related to interest rate risk on investments in marketable
securities, the Company’s primary objectives are to:
• ensure the security of principal
amounts invested;
• provide for an adequate degree of
liquidity; and
• achieve a satisfactory return.
Treasury risk management policies specify investment parameters
including eligible types of investment, maximum maturity dates,
maximum exposure by counterparty and minimum credit ratings.
The Company had no material exposure to interest rate risk on its
financial instruments and earnings as at December 31, 2018 and
2017.
Price Risk
Commodity price risk exists on the Company’s natural gas
derivative instruments. Its natural gas strategy is
to diversify its forecast gas volume requirements, including a
portion of annual requirements purchased at spot market prices, a
portion at fixed prices (up to 10 years) and a portion indexed to
the market price of ammonia. Its objective is to acquire a reliable
supply of natural gas feedstock and fuel on a location-adjusted,
cost-competitive basis.
Price risk also exists for exchange-traded equity securities
measured at FVTPL or FVTOCI. The Company had no material exposure
to price risk on its financial instruments as at December 31,
2018 and 2017.
Fair Value
Estimated fair values for financial instruments are designed to
approximate amounts for which the instruments could be exchanged in
a current arm’s-length
Financial instruments included in the consolidated balance sheets
are measured either at fair value or amortized cost. The tables
below explain the valuation methods used to determine the fair
value of each financial instrument and its associated level in the
fair value hierarchy.
Financial Instruments
Measured at Fair Value Fair Value
Method
Cash and cash equivalents Carrying amount (approximation to fair value
assumed due to short-term nature)
Equity securities Closing bid price of the common shares as at
the balance sheet date
Debt securities Closing bid price of the debt (Level 2) as at
the balance sheet date
Foreign currency derivatives not traded in an
active market Quoted forward exchange rates (Level 2) as at
the balance sheet date
Financial Instruments
Measured at Fair Value Fair Value
Method
Foreign exchange forward contracts, swaps and
options and natural gas swaps not traded in an active market
A discounted cash flow model 1
Market comparison 2
1
Inputs included contractual cash flows based on prices
for natural gas futures contracts, fixed prices and notional
volumes specified by the swap contracts, the time value of money,
liquidity risk, the Company’s own credit risk (related to
instruments in a liability position) and counterparty credit risk
(related to instruments in an asset position). Futures contract
prices used as inputs in the model were supported by prices quoted
in an active market and therefore categorized in Level 2.
2
Inputs include current market and contractual prices,
forward pricing curves, quoted forward prices, basis differentials,
volatility factors and interest rates and therefore categorized in
Level 2.
Financial Instruments
Measured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he following table presents the Company’s fair value
hierarchy for financial assets and financial liabilities carried at
fair value on a recurring basis or measured at amortized costs:
Fair Value Measurements at
Reporting
2018
Carrying Amount of
Quoted Prices in for Identical Assets 1
Significant Other Inputs (Level 2) 1
Financial instruments measured at fair value on a recurring
basis
Derivative instrument assets $ 5 $ – $ 5
Other current financial assets – marketable
securities 2 97 12 85
Investments at FVTOCI 3 186 186 –
Derivative instrument liabilities (71 ) – (71 )
Financial instruments measured at amortized cost
Cash and cash equivalents $ 2,314 $ – $ 2,314
Current portion of long-term debt
Senior notes and debentures 4 (995 ) – (1,009 )
Fixed and floating rate debt (8 ) – (8 )
Long-term debt
Senior notes and debentures 4 (7,569 ) (1,004 ) (6,177 )
Fixed and floating rate debt (22 ) – (22 )
2017
Derivative instrument assets
Natural gas derivatives $ 9 $ – $ 9
Investments at FVTOCI 3 970
970 –
Derivative instrument liabilities
Natural gas derivatives (64 ) – (64 )
Long-term debt
Senior notes 4
(3,707 ) (490 )
(3,555 )
1
During the period ended December 31, 2018, there
were no transfers between Level 1 and Level 2 for
financial instruments measured at fair value. The Company’s
policy is to recognize transfers at the end of the reporting
period.
2
Marketable securities consist of equity and fixed
income securities. The Company determines the fair value of equity
securities based on the bid price of identical instruments in
active markets. The Company values fixed income securities using
quoted prices of instruments with similar terms and credit
risk.
3
Investments at FVTOCI are comprised of shares in
Sinofert and other (Note 21) (2017 – ICL, Sinofert and
other). The Company’s investment in ICL was sold during 2018
(Note 10).
4
Carrying amount of liability includes net unamortized
debt issue costs.
2018
2017
Financial assets (liabilities) Gross Offset
Net Presented
Gross Offset
Net Presented
Derivative instrument assets
Natural gas derivatives 1 $ 31 $ (27 ) $ 4
$ 11 $ (2 ) $ 9
Derivative instrument liabilities
Natural gas derivatives 2 (92 ) 26 (66 )
(74 ) 10 (64 )
Other long-term debt instruments 3 (150 ) 150 –
(150 ) 150 –
$ (211 ) $ 149 $ (62 )
$ (213 ) $ 158 $ (55 )
1
Cash margin deposits of $NIL (2017 – $(1)) were
held related to legally enforceable master netting
arrangements.
2
Cash margin deposits of $18 (2017 – $38) were
placed with counterparties related to legally enforceable master
netting arrangements.
3
Back-to-back non-payment Non-compliance
Natural gas derivatives outstanding:
2018
2017
Notional 1 Maturities
Average Price 2 Fair Value
Notional 1 Maturities Average 2 Fair Value
Natural gas
NYMEX swaps 22 2019 – 2022 $ 4.26 $ (35 )
27 2018 – 2022 $ 4.89 $ (54 )
AECO swaps 3 26 2019 $ 1.92 $ (25 )
– – – $ –
1
In millions of British thermal units
(“MMBtu”).
2
US dollars per MMBtu.
3
AECO swaps are only included in 2018 as a result of
the Merger as described in Note 3.</t>
  </si>
  <si>
    <t>Receivables</t>
  </si>
  <si>
    <t>RECEIVABLES
Trade accounts receivable mainly consist of
amounts owed to Nutrien by its customers, the largest individual
customer being the related party, Canpotex.
Accounting Policies Accounting Estimates
and Judgments
Trade accounts receivable are recognized initially at fair value
and subsequently measured at amortized cost less provision for
impairment of trade accounts receivable. When a trade account
receivable is uncollectible, it is written off against the
provision. Subsequent recoveries of amounts previously written off
are credited to the consolidated statements of earning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are offset based on sales
volumes to cost of goods sold if the rebate has been earned based
on sales volumes of products.
Rebates that are probable and can be reasonably estimated are
accrued. Rebates that are not probable or estimable are
accrued when certain milestones are achieved. Rebates not covered
by binding agreements or published vendor programs are accrued
when conclusive documentation of right of receipt
is obtained.
Determining when amounts are deemed uncollectible requires
judgment.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Supporting Information
December 31, 2018
December 31, 2017
Trade accounts – third parties $ 2,628
$ 314
– Canpotex (Note 30) 208
82
Less provisions for impairment of trade accounts receivable (90 )
(6 )
2,746
390
Rebates 169
–
Income taxes (Note 9) 248
24
Other non-trade 179
75
$ 3,342
$
489</t>
  </si>
  <si>
    <t>Inventories</t>
  </si>
  <si>
    <t>INVENTORIES
Inventories consist of Retail inventory (crop
nutrients, crop protection products, seed and merchandise products)
and products from the Potash, Nitrogen, and Phosphate and Sulfate
segments in varying stages of the production process.
Accounting Policies Accounting Estimates
and Judgments
Inventories are valued monthly at the lower of cost and net
realizable value. Costs are allocated to inventory using the
weighted average cost method and include: direct acquisition
costs, direct costs related to units of production and a systematic
allocation of fixed and variable production overhead, as
applicable.
Net realizable value is based on: Judgment is used to allocate production overhead
to inventories and to determine net realizable value, including the
appropriate measure and inputs of a combination of interrelated
demand and supply variables.
For products purchased for resale, finished
products, intermediate products and raw materials
For materials and supplies
•  selling price of the finished product
(in ordinary course of business);
•  less the estimated costs of completion;
and
•  less the estimated costs to make
the sale.
•  replacement cost.
A writedown is recognized if carrying amount exceeds net realizable
value and may be reversed if the circumstances which caused it no
longer exist.
Supporting Information
December 31,
December 31,
Purchased for resale $ 3,545
$ –
Finished products 501
260
Intermediate products 218
202
Raw materials 275
62
Materials and supplies 378
264
$ 4,917
$ 788
Inventories expensed to cost of goods sold during the year was
$13,083 (2017 – $2,791).</t>
  </si>
  <si>
    <t>Property, Plant and Equipment</t>
  </si>
  <si>
    <t>PROPERTY, PLANT AND EQUIPMENT
The majority of the Company’s tangible
assets are the buildings, machinery and equipment used to produce
or distribute its products and render its services. These assets
are depreciated over their estimated useful lives.
Accounting
Policies Accounting Estimates and
Judgments
Property, plant and equipment (which include certain mine
development costs, pre-stripping
Cost includes all expenditures directly attributable to bringing
the asset to the location and installing it in working condition
for its intended use, including:
•  additions to, and betterments and renewals of,
existing assets;
•  borrowing costs incurred during construction
using a capitalization rate based on the weighted average interest
rate of the Company’s outstanding debt; and
•  a reduction for income derived from the asset
during construction.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Environmental costs related to current operations are also
capitalized if:
•  property life is extended;
•  capacity is increased;
•  contamination from future operations is
mitigated or prevented; or
•  related to legal or constructive asset
retirement obligations.
Judgment involves determining:
•  costs, including income or expenses derived
from an asset under construction, that are eligible for
capitalization;
•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  the appropriate level of componentization (for
individual components for which different depreciation methods or
rates are appropriate);
•  repairs and maintenance that qualify as major
inspections and overhauls; and
•  useful life over which such costs should be
depreciated.
Certain property, plant and equipment directly related to the
Potash, Nitrogen, and Phosphate and Sulfate segments are
depreciated using the units-of-production Pre-stripping units-of-production
The following estimated useful lives have been applied to the
majority of property, plant and equipment assets as at
December 31, 2018:
Useful Life Range (years)
Weighted Average Useful Life (years) 1
Land improvements 5 to 80 35
Buildings and improvements 2 to 60 38
Machinery and equipment 1 to 80 25
1  Weighted by carrying amount as at December 31,
2018.
Estimated useful lives, expected patterns of consumption,
depreciation method and residual values are reviewed at least
annually with the effect of any changes in estimate being accounted
for on a prospective basis.
Uncertainties are inherent in estimating reserve quantities,
particularly as they relate to assumptions regarding future prices,
the geology of the Company’s mines, the mining methods used,
and the related costs incurred to develop and mine its reserves.
Changes in these assumptions could result in material
adjustments to reserve estimates, which could result
in impairments or changes to depreciation expense in future
periods.
Accounting policies, estimates and judgments related to impairment
of long-lived assets are described in Note 32.
Supporting Information
Land and Improvements
Buildings and Improvements
Machinery and Equipment Mine
Assets Under Construction Total
Carrying amount – December 31, 2017 $ 612 $ 4,184 $ 6,744 $ 979 $ 452 $ 12,971
Merger impact (Note 3) 396 2,695 4,042 – 326 7,459
Other acquisitions 10 31 66 – – 107
Additions 41 61 327 42 975 1,446
Disposals (3 ) (14 ) (30 ) – – (47 )
Transfers 10 30 538 18 (596 ) –
Foreign currency translation (9 ) (16 ) (15 ) – (7 ) (47 )
Other adjustments – 44 (6 ) 10 (7 ) 41
Depreciation (33 ) (195 ) (1,032 ) (65 ) – (1,325 )
Impairment (6 ) (776 ) (752 ) (275 ) – (1,809 )
Carrying amount – December 31, 2018 $ 1,018 $ 6,044 $ 9,882 $ 709 $ 1,143 $ 18,796
Balance as at December 31, 2018
comprised of:
Cost $ 1,294 $ 7,617 $ 16,806 $ 1,954 $ 1,143 $ 28,814
Accumulated depreciation (276 ) (1,573 ) (6,924 ) (1,245 ) – (10,018 )
Carrying amount $ 1,018 $ 6,044 $ 9,882 $ 709 $ 1,143 $ 18,796
Carrying amount – December 31, 2016 $ 618 $ 4,212 $ 6,859 $ 1,027 $ 602 $ 13,318
Additions – – 9 88 528 625
Transfers 63 71 521 (21 ) (634 ) –
Other adjustments – – 5 15 – 20
Depreciation (19 ) (83 ) (487 ) (98 ) – (687 )
Impairment (50 ) (16 ) (163 ) (32 ) (44 ) (305 )
Carrying amount – December 31, 2017 $ 612 $ 4,184 $ 6,744 $ 979 $ 452 $ 12,971
Balance as at December 31, 2017
comprised of:
Cost $ 868 $ 4,837 $ 12,000 $
1,985 $ 452 $ 20,142
Accumulated depreciation (256 ) (653 ) (5,256 ) (1,006 ) – (7,171 )
Carrying amount $ 612 $ 4,184 $ 6,744 $ 979 $ 452 $ 12,971
Depreciation of property, plant and equipment was included in the
following:
December 31,
December 31,
Freight, transportation and distribution $ 15
$ –
Cost of goods sold 1,016
668
Selling expenses 259
–
General and administrative expenses 35
–
1,325
668
Depreciation recorded in inventory 46
19
$ 1,371
$
687
After a strategic portfolio review was completed in 2018, it was
determined the New Brunswick Potash operations would no longer be
part of the Company’s medium-term or long-term strategic
plans. As a result, the New Brunswick Potash operations will be
taken out of care and maintenance and permanently shut down. The
decision was considered a significant change in the expected manner
of use and the related assets were moved from the Potash
cash-generating unit (“CGU”) to the New Brunswick CGU.
Indicators of impairment were identified, and the Company conducted
an impairment assessment of the New Brunswick CGU where the
estimated recoverable amount was determined to be $50, based on
fair value less costs of disposal (“FVLCD”). Since the
estimated recoverable amount was lower than the carrying value, an
impairment loss of $1,809 ($1,320 net of tax) was recorded in the
Potash segment. The estimated recoverable amount was determined to
be the salvage value of the assets
based on the estimated fair market value of similar used
assets and past experience, a Level 3 fair value measurement.
There were no reversals of impairment in 2018.
In 2017, an impairment loss of $305 ($234, net of tax) was
recognized in costs of goods sold under the Phosphate and Sulfate
segment. This was primarily due to an indicator of impairment
identified in the White Springs and Feed Plants CGU, as a result of
reduced efficiency of conversion of rock to finished product,
shifts in production mix and deteriorating price expectations. The
White Springs and Feed Plants CGU had a recoverable amount of
$96 at December 31, 2017 based on value in use. The
recoverable amount was calculated using an after-tax</t>
  </si>
  <si>
    <t>Goodwill and Other Intangible Assets</t>
  </si>
  <si>
    <t>GOODWILL AND OTHER INTANGIBLE ASSETS
Intangible assets, including goodwill, are
identifiable, represent future economic benefits and are controlled
by the Company. Goodwill is not amortized but is subject to annual
impairment review.
Accounting Policies Accounting Estimates and Judgments
Goodwill is carried at cost, is not amortized, and represents the
excess of the cost of an acquisition over the fair value of the
Company’s share of the net identifiable assets of the
acquired subsidiary at the date of acquisition.
An intangible asset is recognized when it is:
•  reliably measurable;
•  identifiable (separable or arises from
contractual rights);
•  probable that expected future economic
benefits will flow to the Company; and
•  controllable by the Company.
Amortization is recognized in net earnings as an expense related to
the function of the intangible asset.
The following expenses are not recognized as an asset:
•  costs to maintain software programs; and
•  development costs that do not meet the
capitalization criteria.
Goodwill is allocated to CGUs or groups of CGUs for impairment
testing based on the level at which it is monitored by management,
and not at a level higher than an operating segment. The allocation
is made to those CGUs or groups of CGUs expected to benefit from
the business combination in which the goodwill arose.
Judgment is applied in determining when expenditures are eligible
for capitalization as intangible assets.
Estimation is applied to determine expected useful lives used
in the straight-line amortization of intangible assets with
finite lives.
The following estimated useful lives have been applied to
finite-lived intangible assets as at December 31, 2018:
Useful Life Range
Customer relationships 6 to 15
Technology 3 to 7
Trade names 1 10 to 20
Other 1 to 30
1
Certain trade names have indefinite useful lives as
there are no regulatory, legal, contractual, cooperative, economic
or other factors that limit their useful lives.
Useful lives are reviewed, and adjusted if appropriate, at least
annually.
Supporting Information
Following is a reconciliation of intangible assets:
Goodwill Customer 2 Technology Trade Other
Total Other
Carrying amount – December 31, 2017 $ 97 $ – $ – $ – $ 69 $ 69
Merger impact (Note 3) 11,185 1,708 44 122 474 2,348
Other acquisitions (Note 3) 197 1 – – 7 8
Additions – – 79 – 19 98
Disposals – – – – (27 ) (27 )
Foreign currency translation (48 ) (20 ) 1 (4 ) (6 ) (29 )
Amortization 1 – (135 ) (7 ) (28 ) (87 ) (257 )
Carrying amount – December 31, 2018 $ 11,431 $ 1,554 $ 117 $ 90 $ 449 $ 2,210
Balance as at December 31, 2018
Cost $ 11,438 $ 1,691 $ 124 $ 118 $ 586 $ 2,519
Accumulated amortization (7 ) (137 ) (7 ) (28 ) (137 ) (309 )
Carrying amount $ 11,431 $ 1,554 $ 117 $ 90 $ 449 $ 2,210
Carrying amount – December 31, 2016 $ 97 $ – $ – $ – $ 83 $ 83
Additions – – – – 1 1
Amortization 1 – – – – (15 ) (15 )
Carrying amount – December 31, 2017 $ 97 $ – $ – $ – $ 69 $ 69
Balance as at December 31, 2017
Cost $ 104 $ – $ – $ – $ 123 $ 123
Accumulated amortization (7 ) – – – (54 ) (54 )
Carrying amount $ 97 $ – $ – $ – $ 69 $ 69
1
Amortization of $225 was included in selling expenses
during the year ended December 31, 2018 (2017 –
$NIL).
2
The remaining amortization period of customer
relationships at December 31, 2018, was approximately 8
years.
Goodwill Impairment Testing
Goodwill by groups of CGUs as at December 31 is as
follows:
2018
2017
Retail $ 6,882
$ –
Potash 154
–
Nitrogen 4,097
97
Phosphate and Sulfate 298
–
$ 11,431
$ 97
The Company performed its annual impairment test on goodwill during
the fourth quarter and did not identify any impairment.
In calculating the recoverable amount for goodwill, the Company
used the FVLCD methodology based on discounted cash flows
(five-year projections and a terminal year thereafter) and
incorporated assumptions an independent market participant would
apply. The Company adjusted discount rates for each group of CGUs
for the risk associated with achieving its
forecasts (five-year
The key assumptions with the greatest influence on the calculation
of the recoverable amounts are the discount rates, terminal growth
rates and cash flow forecasts for each group of CGUs as derived
from the Company’s strategic plan. These key assumptions were
based on historical data from internal sources as well as industry
and market trends. For each group of CGUs, terminal growth rates
used and corresponding breakeven discount rates per annum that
equate the recoverable amount to the carrying amount are as
follows:
Terminal
Breakeven
Retail 2.5 %
8.3 %
Potash 2.5 %
13.1 %
Nitrogen 2.0 %
12.8 %
Phosphate and Sulfate 2.0 %
11.2 %
For Retail, sensitivities of the key assumptions are as
follows:
Percentage
Change in Recoverable
Discount rate +0.1 % $ (365 )
-0.1 % 381
Terminal growth rate +0.1 % $ 320
-0.1 % (307 )
Forecasted EBITDA over forecast period +5.0 % $ 1,488
-5.0 % (1,477 )</t>
  </si>
  <si>
    <t>Other Assets</t>
  </si>
  <si>
    <t>OTHER ASSETS
Other assets as at December 31 were comprised of:
2018
2017
Deferred income tax assets (Note 9) $ 216
$
18
Ammonia catalysts – net of accumulated amortization of $79
(2017 – $61) 81
42
Long-term income tax receivable (Note 9) 36
64
Accrued pension benefit asset (Note 28) 27
24
Other – net of accumulated amortization of $38 (2017 –
$35) 165
98
$ 525
$ 246</t>
  </si>
  <si>
    <t>Payables and Accrued Charges</t>
  </si>
  <si>
    <t>PAYABLES AND ACCRUED CHARGES
Trade and other payables and accrued charges
mainly consist of amounts owed to suppliers and prepayments made by
customers planning to purchase the Company’s products for the
upcoming growing season.
Payables and accrued charges as at December 31 were comprised
of:
2018
2017
Trade accounts $ 3,053
$ 255
Customer prepayments 1,625
–
Dividends 526
84
Accrued compensation 425
98
Current portion of asset retirement obligations and accrued
environmental costs (Note 20) 156
72
Accrued interest 105
33
Current portion of share-based compensation (Note 29) 87
13
Current portion of derivatives 45
29
Income taxes (Note 9) 47
16
Current portion of pension and other post-retirement benefits (Note
28) 13
35
Other payables and other accrued charges 621
201
$ 6,703
$
836</t>
  </si>
  <si>
    <t>Asset Retirement Obligations and Accrued Environmental Costs</t>
  </si>
  <si>
    <t>ASSET RETIREMENT OBLIGATIONS AND ACCRUED ENVIRONMENTAL COSTS
A provision is an estimated liability with
uncertainty over the timing or amount that will be paid. The most
significant asset retirement and environmental remediation
provisions relate to costs to restore potash and phosphate
sites to their original, or another specified,
condition.
Accounting Policies Accounting Estimates and Judgments
Provisions are:
•  recognized for present legal or constructive
obligations arising from past events where a future outflow of
resources is probable, provided that amount can be reliably
estimated;
•  measured at the present value of the cash flow
expected to be required to settle the obligation; and
•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 gain or loss may be incurred upon settlement of the
liability.
As a result of the Merger, the Company recognized contingent
liabilities, which represents additional environmental costs that
are present obligations of the Company although cash outflows of
resources are not probable. These contingent liabilities are
subsequently measured at the higher of the amount initially
recognized and the best estimate of the expenditures to be
incurred.
Asset retirement obligations and accrued environmental costs
include:
•  reclamation and restoration costs at the
Company’s potash and phosphate mining operations, including
management of materials generated by mining and mineral processing,
such as various mine tailings and gypsum;
•  land reclamation and revegetation
programs;
•  decommissioning of underground
and surface operating facilities;
•  general cleanup activities aimed at returning
the areas to an environmentally acceptable condition; and
•  post-closure
care and maintenance.
Estimates for provisions take into account:
•  most provisions will not be settled for a
number of years;
•  environmental laws and regulations and
interpretations by regulatory authorities could change or
circumstances affecting the Company’s operations could
change, either of which could result in significant changes to
current plans; and
•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the Company’s financial statements.
The Company uses appropriate technical resources, including outside
consultants, to develop specific site closure and post-closure
plans in accordance with the requirements of the various
jurisdictions in which it operates. Other than certain land
reclamation programs, settlement of the obligations is typically
correlated with mine life estimates.
The pre-tax
Asset Retirement
Obligations
Accrued
Environmental Costs
Risk-Free Rate (%) 1
Cash Flow Payments 2
Risk-Free Rate (%) 1
Cash Flow Payments (years)
Potash sites 3.64 – 5.00 52 – 430
n/a n/a
Phosphate sites 1.60 – 5.43 1 – 483
2.08 – 4.27 1 – 30
Other 1.22 – 6.50 1 – 49
2.05 – 4.27 1 – 30
1
Risk-free discount rates reflect current market
assessments of the time value of money and the risks specific to
the timing and jurisdiction of the obligation.
2
Time frame in which payments are expected to
principally occur from December 31, 2018, with the majority of
phosphate payments taking place over the next 80 years. Changes in
years can result from changes to the mine life and/or changes in
the rate of tailing volumes.
n/a = not applicable
Sensitivity of asset retirement obligations and accrued
environmental costs to changes in the discount rate on the recorded
liability as at December 31, 2018 was as follows:
Discount Rate
Undiscounted
Discounted Cash Flows +0.5% -0.5%
Asset retirement obligations $ (88) $ 88
Potash sites $ 675 1 $ 130
Phosphate sites 1,636 1,125
Other 101 40
Accrued environmental costs (12) 15
Phosphate sites 321 246
Other 318 288
1
Represents total undiscounted cash flows in the first
year of decommissioning for operating sites and cash flows for all
years for sites that were or would be permanently shut down. For
operating sites, excludes subsequent years of tailings dissolution,
fine tails capping, tailings management area reclamation, post
reclamation activities and monitoring, and final decommissioning,
which are estimated to take an
additional 90-375 years.
Supporting Information
Following is a reconciliation of asset retirement and environmental
restoration obligations:
Asset Retirement Obligations
Accrued Environmental Costs Total
Balance – December 31, 2017 $ 702 $ 21 $ 723
Merger impact 1 608 525 1,133
Recorded in earnings 64 12 76
Capitalized to property, plant and equipment 9 – 9
Settled during the year (57 ) (12 ) (69 )
Foreign currency translation (31 ) (12 ) (43 )
Balance – December 31, 2018 $ 1,295 $ 534 $ 1,829
Balance as at December 31, 2018 comprised of:
Current liabilities
Payables and accrued charges (Note 19) $ 122 $ 34 $ 156
Non-current
Asset retirement obligations and accrued environmental costs $ 1,173 $ 500 $ 1,673
1
Asset retirement obligations of $201 and accrued
environmental costs of $376 represent contingent liabilities
recognized as a result of the Merger. Refer to Note 3.</t>
  </si>
  <si>
    <t>Investments</t>
  </si>
  <si>
    <t>INVESTMENTS
Nutrien holds interests in associates and
joint ventures, the most significant being Canpotex, MOPCO,
Profertil and Agrichem. The Company’s most significant
investment accounted for as FVTOCI is Sinofert.
Accounting
Policies Accounting Estimates and Judgments
Investments in Equity-Accounted
Investees
Investments in which the Company exercises significant influence
(but does not control) or has joint control (as joint ventures) are
accounted for using the equity method. Significant influence is the
power to participate in the financial and operating policy
decisions of the investee, commonly referred to as associates.
The Company’s significant policies include:
Investments in Equity-Accounted Investees
and Investments at FVTOCI
Judgment is necessary in determining:
•  when significant influence exists;
and
•  if objective evidence of impairment exists for
equity-accounted investees and, if so, the amount of
impairment.
Significant
Policy
Statement of Comprehensive Income Investment
Proportionate share of net earnings (loss)
adjusted for any fair value adjustments at acquisition date and
differences in accounting policies
Net earnings (loss)
Increase (decrease)
Gain (loss) on disposal
Net earnings (loss)
Increase (decrease)
Proportionate share of post-acquisitions movements
in OCI (loss)
OCI (loss)
Increase (decrease)
Impairment (loss) reversal 1
Net earnings (loss)
Increase (decrease)
Dividends received
–
(Decrease)
1  An impairment test is performed when there is
objective evidence of impairment, such as significant adverse
changes in the environment in which the equity-accounted investee
operates or a significant or prolonged decline in the fair value of
the investment below its carrying amount.
Investments at FVTOCI
The fair value of investments designated as FVTOCI is recorded in
the consolidated balance sheets, with unrealized gains and losses,
net of related income taxes, recorded in AOCI.
The Company’s significant policies include:
•  the cost of investments sold is based on the
weighted average method; and
•  realized gains and losses on these investments
remain in OCI, but the cumulative balance can be transferred to
another equity reserve, such as retained earnings.
Supporting Information
Equity-accounted investees and investments at FVTOCI as at
December 31 were comprised of:
Proportion of Ownership
Interest and Voting Rights Held
Carrying Amount
Name Principal Activity
Principal Place of Business and Incorporation 2018 2017
2018 2017
EQUITY-ACCOUNTED
MOPCO 1 Nitrogen Producer Egypt 26 % – % 3
$ 236 $ –
Profertil Nitrogen Producer Argentina 50 % – % 3
192 –
Canpotex Marketing &amp; Logistics Canada 50 % 2 33 %
– –
Agrichem 4 Fertilizer Producer &amp; Marketer Brazil 80 % – %
103 –
Other associates and joint ventures
161 30
Total equity-accounted investees
$ 692 $ 30
INVESTMENTS
Sinofert 5 Fertilizer Supplier
&amp; Distributor China/Bermuda 22 % 22 %
$ 180 $ 258
Other – % – %
6 4
Total investments at FVTOCI
$ 186 $ 262
1
The Company has representation on the MOPCO Board of
Directors providing significant influence over MOPCO. The Company
recorded its share of MOPCO’s earnings on a one-quarter
2
Upon closing of the Merger on January 1, 2018 as
described in Note 3, the classification of the investment changed
from an associate to a joint venture.
3
Investments in MOPCO and Profertil were acquired as
part of the Merger as described in Note 3.
4
As contractually agreed, the Company has joint control
with the other shareholder of Agrichem. Subsequent to 2018, the
Company acquired the remaining interest in Agrichem making it a
wholly owned subsidiary that will be consolidated.
5
The Company’s 22 percent ownership of
Sinofert does not constitute significant influence as the Company
does not have any representation on the Board of Directors of
Sinofert. The Company elected for this investment to be accounted
for as FVTOCI.
Additional financial information of the Company’s
proportionate interest in equity-accounted investees for the years
ended December 31 was as follows:
Associates
Joint Ventures
2018 2017
2018 2017
Earnings from continuing operations and net earnings $ 24 $
–
$ 16 $
9
Other comprehensive income – –
– –
Total comprehensive income $ 24 $ –
$ 16 $ 9</t>
  </si>
  <si>
    <t>Short-Term Debt</t>
  </si>
  <si>
    <t>SHORT-TERM DEBT
The Company uses its $4.5 billion
commercial paper program for its short-term cash requirements. The
commercial paper program is backstopped by an unsecured revolving
term credit facility. Short-term facilities are renegotiated
periodically.
Short-term debt as at December 31 was comprised of:
2018
2017
Commercial paper $ 391
$ 730
Other credit facilities 1 238
–
$ 629
$ 730
1
Credit facilities are unsecured and consist of US
dollar-denominated debt of $153, euro-denominated debt of $22 and
debt of $63 in other currency denominations.
The amount available under the commercial paper program is limited
to the availability of backup funds under the unsecured revolving
term credit facility. As at December 31, 2018, the Company was
authorized to issue commercial paper up to $4,500 (2017 –
$2,500). The Company also had other facilities available from which
it could draw short-term debt, including a $500 uncommitted
revolving demand facility, a $500 accounts receivable
securitization program (limit is reduced to $300 from January to
March each year), and $520 of other facilities mostly denominated
in foreign currencies.
During 2018, the legacy $75 unsecured line of credit was replaced
with the $500 uncommitted revolving credit facility.
Principal covenants and events of default under the $4,500
unsecured revolving term credit facility are described in
Note 23.
Under the accounts receivable securitization program, the Company
sells certain trade receivables to a special purchase vehicle,
which is a consolidated entity within the Company. The Company
controls and retains substantially all of the risks and rewards of
the receivables sold to the special purchase vehicle. Should the
Company wish to draw funds under the program, the sold accounts
receivable balances may be used as capacity for collateralized
borrowings from a third-party financial institution. At
December 31, 2018, no loan drawdowns were made from this
program.</t>
  </si>
  <si>
    <t>Long-Term Debt</t>
  </si>
  <si>
    <t>LONG-TERM DEBT
The Company’s sources of borrowing for
funding purposes are primarily senior notes, debentures
and long-term credit facilities. The Company has access to the
capital markets through its base shelf prospectus.
Accounting Policy
Issue costs of long-term debt obligations are capitalized to
long-term obligations and are amortized to expense over the term of
the related liability using the effective interest method.
Supporting Information
Long-term debt as at December 31 was comprised of:
Rate of Interest
Maturity 2018
2017
Senior notes 1
Notes issued 2009 6.500% May 15, 2019 $ 500
$ 500
Notes issued 2009 4.875% March 30, 2020 500
500
Notes issued 2014 3.625% March 15, 2024 750
750
Notes issued 2015 3.000% April 1, 2025 500
500
Notes issued 2016 4.000% December 15, 2026 500
500
Notes issued 2006 5.875% December 1, 2036 500
500
Notes issued 2010 5.625% December 1, 2040 500
500
Debentures 1
Debentures issued 2008 6.750% January 15, 2019 500
–
Debentures issued 2012 3.150% October 1, 2022 500
–
Debentures issued 2013 3.500% June 1, 2023 500
–
Debentures issued 2015 3.375% March 15, 2025 550
–
Debentures issued 1997 7.800% February 1, 2027 125
–
Debentures issued 2015 4.125% March 15, 2035 450
–
Debentures issued 2006 7.125% May 23, 2036 300
–
Debentures issued 2010 6.125% January 15, 2041 500
–
Debentures issued 2013 4.900% June 1, 2043 500
–
Debentures issued 2014 5.250% January 15, 2045 500
–
Other 30
–
8,205
3,750
Add net unamortized fair value adjustments 2 444
–
Less net unamortized debt issue costs (55 )
(43 )
8,594
3,707
Less current maturities (1,008 )
–
Less current portion of net unamortized fair value
adjustments 2 (1 )
–
Add current portion of net unamortized debt issue costs 6
4
(1,003 )
4
$ 7,591
$
3,711
1
Each series of senior notes and debentures is
unsecured and has no sinking fund requirements prior to maturity.
Each series is redeemable and has various provisions that allow
redemption prior to maturity, at the Company’s option, at
specified prices.
2
Associated with the Merger on January 1,
2018.
During 2018, the Company exchanged an aggregate of $7,578 of legacy
companies’ senior notes and debentures for the same amount of
new notes issued by Nutrien (the “Nutrien Notes”). The
Nutrien Notes have interest rates and maturities identical to those
of the applicable exchanged series of senior notes or debentures. A
small portion of senior notes and debentures, excluding the
7.800 percent debentures due in 2027 (the “2027
debentures”), were not exchanged and remain obligations of
the issuing subsidiary. The indentures governing these remaining
subsidiary senior notes and debentures have been amended to remove
certain covenants and events of default provisions. In addition,
none of the 2027 debentures were exchanged but debt holders
consented to amend the financial reporting covenant in the
indenture governing the 2027 debentures to allow the
Company’s financial reports, rather than reports of the
issuing subsidiary, to satisfy its financial reporting obligations
thereunder.
The Nutrien Notes have various provisions that allow for redemption
prior to maturity, at the Company’s option, at specified
prices. The Company is subject to certain customary covenants
including limitation on liens, merger and change of control
covenants, and customary events of default. The Company was in
compliance with these covenants as at December 31, 2018.
The debt exchange is accounted for as a modification of debt
without substantial modification of terms as the financial terms of
the Nutrien Notes were identical to senior notes and debentures and
there is no substantial difference between the present value of
cash flows under the Nutrien Notes compared to the notes and
debentures. Accordingly, there is no gain or loss on the exchange.
The transaction costs from the debt exchange of $19 were recorded
to the carrying amount of the long-term debt and will be amortized
over the life of the Nutrien Notes.
Details of the Company’s credit facility was as follows:
2018
2017
Credit facility $4,500 – maturity April 10, 2023 1
$3,250 – maturity May 31, 2021 $250 – maturity May 31,
2020
Borrowings outstanding $ NIL
$ NIL
Commercial paper outstanding, backstopped by the credit facility
(Note 22) $ 391
$ 730
1
Subject to extensions, at the request of Nutrien,
which shall not exceed five years.
During 2018, the Company replaced the legacy $3,500 unsecured
revolving credit facility and the legacy $2,500
multi-jurisdictional unsecured revolving credit facility with a new
Nutrien $4,500 unsecured revolving term credit facility
(“Nutrien Credit Facility”). Principal covenants and
events of default under the Nutrien Credit Facility include a debt
to capital ratio of less than or equal to 0.65:1 and other
customary events of default and covenant provisions. Non-compliance</t>
  </si>
  <si>
    <t>Share Capital</t>
  </si>
  <si>
    <t>SHARE CAPITAL
Authorized
The Company is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No
preferred shares have been issued.
Issued
Number of Common Shares (Pre-Merger)
Number of Common Shares (Post-Merger) Consideration
Balance – December 31,
2017 (Pre-Merger) 840,223,041
Conversion ratio 0.40
PotashCorp shares converted to Nutrien shares 336,089,216 $ 1,806
Agrium shares – December 31,
2017 (Pre-Merger) 138,165,765
Conversion ratio 2.23
Agrium shares converted to Nutrien shares 308,109,656 15,898
Fractional shares cancelled 1 (1,399 ) –
Balance – January 1, 2018 (Post-Merger) 644,197,473 17,704
Issued under option plans and share-settled plans 670,201 34
Repurchased (36,332,197 ) (998 )
Balance – December 31, 2018 608,535,477 $ 16,740
1
No fractional shares of Nutrien were issued. Each
PotashCorp shareholder and Agrium shareholder that would otherwise
have been entitled to receive a fraction of a Nutrien share
received, in lieu thereof, a cash amount, without interest,
determined by reference to the volume weighted average trading
price of Nutrien shares on the Toronto Stock Exchange on the first
five trading days on which such shares traded on such exchange
following January 2, 2018.
Share Repurchase Program
On February 20, 2018, the Company’s Board of Directors
approved a share repurchase program of up to 5 percent of the
Company’s outstanding common shares over
a one-year
On February 20, 2019, the Company’s Board of Directors
approved the renewal of the share repurchase program of up to 5
percent of the Company’s outstanding common shares over a
one-year period through a normal course issuer bid.
Purchases under the normal course issuer bid will be made through
open market purchases at market price as well as by other means as
may be permitted by applicable securities regulatory authorities,
including private agreements.
The following table summarizes the Company’s share
repurchases:
2018
Common shares repurchased for cancellation 36,332,197
Average price per share $ 50.97
Repurchase resulting in a reduction of:
Share capital $ 998
Contributed surplus 1 23
Retained earnings 1 831
Total Cost $ 1,852
1
The excess of net cost over the average book value of
the shares.
As of February 20, 2019, an additional 5,933,135 common share were
repurchased for cancellation at a cost of $297 and an average price
per share of $50.10.
Dividends Declared
During 2018, the Company declared a dividend of $0.40 per share for
the three months ended March 31, June 30 and September 30. During
the three months ended December 31, 2018, two dividends of $0.43
per share were declared. The first declared dividend of $0.43 per
share was payable January 17, 2019 to shareholders of record
December 31, 2018, and the second declared dividend of $0.43 per
share is payable April 18, 2019 to shareholders of record on March
29, 2019.</t>
  </si>
  <si>
    <t>Capital Management</t>
  </si>
  <si>
    <t>CAPITAL MANAGEMENT
The objective of Nutrien’s capital
allocation policy is to balance between the return of capital to
shareholders, improvement in the efficiency of the Company’s
existing assets, and delivery on the Company’s growth
opportunities, while maintaining a strong balance sheet and
flexible capital structure to optimize the cost of capital at an
acceptable level of risk. Nutrien’s goal is to pay a stable
and growing dividend with a target payout that represents 40 to
60 percent of free cash flow after sustaining capital through
the agricultural cycle.
The Company monitors its capital structure and, based on changes in
economic conditions, may adjust the structure by adjusting the
amount of dividends paid to shareholders, repurchasing shares,
issuing new shares, issuing new debt or retiring existing debt.
The Company uses a combination of short-term and long-term debt to
finance its operations. It typically pays floating rates of
interest on short-term debt and credit facilities, and fixed rates
on Nutrien Notes.
Adjusted net debt and adjusted shareholders’ equity are
included as components of the Company’s capital
structure. The calculation of adjusted net debt, adjusted
shareholders’ equity and adjusted capital is set out in the
following table:
2018
2017
Short-term debt $ 629
$ 730
Current portion of long-term debt 1,003
–
Long-term debt 7,591
3,711
Total debt 9,223
4,441
Cash and cash equivalents (2,314 )
(116 )
Net debt 6,909
4,325
Unamortized fair value adjustments (444 )
–
Adjusted net debt 6,465
4,325
Total shareholders’ equity 24,425
8,303
Accumulated other comprehensive (income) loss 291
(25 )
Adjusted shareholders’ equity 24,716
8,278
Adjusted capital $ 31,181
$
12,603
The Company monitors the following ratios:
2018
2017
(Note 33)
Ratios
Adjusted net debt to adjusted EBITDA 1.64
4.28
Adjusted EBITDA to adjusted finance costs 8.15
4.75
Adjusted net debt to adjusted capital 20.7%
34.3%
Other components of ratios above are calculated as follows:
2018
2017
(Notes 33)
Net (loss) earnings from continuing operations $ (31 )
$ 154
Finance costs 538
238
Income taxes (93 )
(183 )
Depreciation and amortization 1,592
692
EBITDA 2,006
901
Impairment of property, plant and equipment 1,809
–
Merger and related costs 170
84
Share-based compensation 116
26
Defined Benefit Plans Curtailment Gain (157 )
–
Adjusted EBITDA $ 3,944
$
1,011
2018
2017
Finance costs $ 538
$
238
Unwinding of discount on asset retirement obligations (51 )
(17 )
Borrowing costs capitalized to property, plant and equipment 12
11
Interest on net defined benefit pension and other post-retirement
plan obligations (15 )
(19 )
Adjusted finance costs $ 484
$ 213
The Company maintains a base shelf prospectus, which permits
issuance through April 2020 in Canada and the United States, of
common shares, debt, and other securities up to $11,000. Issuance
of securities under the base shelf prospectus requires filing a
prospectus supplement and is subject to the availability of funding
in capital markets. During the year ended December 31, 2018,
the Company filed a prospectus supplement to exchange $8,175 of the
senior notes of PotashCorp and debentures of Agrium – for the
Nutrien Notes issued by the Company, as discussed in Note 23.</t>
  </si>
  <si>
    <t>Commitments</t>
  </si>
  <si>
    <t>COMMITMENTS
A commitment is an agreement that is
enforceable and legally binding to make a payment in the future for
the purchase of goods or services. These amounts are not recorded
in the consolidated balance sheets since the Company has not yet
received the goods or services from the supplier. The amounts below
are what the Company is committed to pay based on current expected
contract prices.
Accounting Policies Accounting Estimates and Judgments
Leases entered into are classified as either finance or operating
leases. Leases that transfer substantially all of the risks and
rewards of ownership of property to the Company are accounted for
as finance leases. They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and the lease term.
Leases in which a significant portion of the risks and rewards of
ownership are retained by the lessor are classified as
operating leases. Rental payments under operating leases are
expensed in net earnings on a straight-line basis over the period
of the lease.
Refer to Note 32 for details pertaining to the impact of the
adoption of IFRS 16 in 2019.
Judgment is required in considering a number of factors to ensure
that leases to which the Company is party are classified
appropriately as operating or financing. Such factors include
whether the lease term is for the major part of the asset’s
economic life and whether the present value of minimum lease
payments amounts to substantially all of the fair value of the
leased asset.
As at December 31, 2018, substantially all of the leases to
which the Company is party have been classified as operating
leases.
Supporting Information
Lease Commitments
The Company has various long-term operating lease agreements for
land, buildings, port and distribution facilities, equipment,
ocean-going transportation vessels, railcars, vehicles and
application equipment. The majority of lease agreements are
renewable at the end of the lease period at market rates. Rental
expenses for operating leases for the year ended December 31,
2018 were $301 (2017 – $87).
Purchase Commitments
In 2018, the Company entered into a new long-term natural gas
purchase agreement in Trinidad, which will commence January 1,
2019 and is set to expire December 31, 2023. The contract
provides for prices that vary primarily with ammonia market
prices, and annual escalating floor prices. The commitments
included in the following table are based on floor prices and
minimum purchase quantities.
Profertil has long-term gas contracts denominated in US dollars and
expiring in 2019, which account for approximately 100 percent
of Profertil’s gas requirements. YPF S.A., the
Company’s joint venture partner in Profertil, supplies
approximately 70 percent of the gas under these contracts.
Commitments include the Company’s proportionate share of this
joint venture.
The Carseland facility has a power co-generation
Agreements for the purchase of sulfur for use in the production of
phosphoric acid provide for specified purchase quantities and
prices based on market rates at the time of delivery. Commitments
included in the following table are based on expected contract
prices.
As part of the agreement to sell the Conda Phosphate operations
(“CPO”), the Company entered into long-term strategic
supply and offtake agreements which extend to 2023. Under the terms
of the supply and offtake agreements, the Company will supply
100 percent of the ammonia requirements of CPO and purchase
100 percent of the monoammonium phosphate (“MAP”)
product produced at CPO. The MAP production is estimated at 330,000
tonnes per year.
Capital Commitments
The Company has various long-term contractual commitments related
to the acquisition of property, plant and equipment, the latest of
which expires in 2022. The commitments included in the following
table are based on expected contract prices.
Other Commitments
Other commitments consist principally of pipeline capacity,
technology service contracts, throughput and various rail and
vessel freight contracts, the latest of which expires in 2026, and
mineral lease commitments, the latest of which expires in 2038.
Minimum future commitments under these contractual arrangements
were as follows at December 31, 2018:
Operating Long-term
Purchase Commitments
Capital Commitments
Other Commitments Total
Within 1 year $ 216 $ 1,341 $ 1,364 $ 37 $ 114 $ 3,072
1 to 3 years 316 1,112 949 18 123 2,518
3 to 5 years 212 1,576 945 2 61 2,796
Over 5 years 343 8,689 138 – 20 9,190
Total $ 1,087 $ 12,718 $ 3,396 $ 57 $ 318 $ 17,576</t>
  </si>
  <si>
    <t>Guarantees</t>
  </si>
  <si>
    <t>GUARANTEES
Accounting Policies
Guarantees are not recognized in the consolidated balance sheets,
but are disclosed and include contracts or indemnifications that
contingently require the Company to make payments to the guaranteed
party based on:
• changes in an underlying;
• another entity’s failure to
perform under an agreement; and
• failure of a third party to pay its
indebtedness when due.
Guarantees are recorded by the Company and recognized as a
financial instrument in the consolidated balance sheets when any of
the triggering events above result in the Company becoming
primarily liable to the contract.
Supporting Information
In the normal course of business, the Company provides
indemnification agreements to counterparties in transactions such
as purchase and sale contracts, service agreements,
director/officer contracts and leasing transactions. The terms of
these indemnification agreements:
• may require the Company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 will vary based upon the contract,
the nature of which prevents the Company from making a reasonable
estimate of the maximum potential amount that it could be required
to pay to counterparties; and
• have not historically resulted in the
Company making any significant payments and, as at
December 31, 2018, no amounts have been accrued in the
consolidated financial statements (except for accruals relating to
the underlying potential liabilities).
Various commitments (such as railcar leases) related to a certain
investee have been directly guaranteed by the Company under certain
agreements with third parties. The Company would be required to
perform on these guarantees in the event of default by the
guaranteed parties. No material loss is anticipated by reason of
such agreements and guarantees. In relation to significant
guarantees, the Company has guaranteed the gypsum stack capping,
closure and post-closure obligations of its wholly owned
subsidiaries, PCS Phosphate Company, Inc. (“PCS
Phosphate”) in White Springs, Florida and PCS Nitrogen Inc.
(“PCS Nitrogen”) in Geismar, Louisiana, respectively,
pursuant to the financial assurance regulatory requirements in
those states. In addition to the foregoing guarantees associated
with US mining operations, the Company has guaranteed the
performance of certain remediation obligations of PCS Joint
Venture, Ltd., a wholly owned subsidiary, at the Lakeland, Florida
and Moultrie, Georgia sites.
The Company has accrued costs associated with the retirement of
long-lived tangible assets in the consolidated financial statements
to the extent that a legal or constructive liability to retire such
assets exists. See Note 20 for details.
The Company expects to be able to satisfy all applicable credit
support requirements without disrupting normal business
operations.</t>
  </si>
  <si>
    <t>Pension and Other Post-Retirement Benefits</t>
  </si>
  <si>
    <t>PENSION AND OTHER POST-RETIREMENT BENEFITS
The Company offers pension and other
post-retirement benefits to qualified employees: defined benefit
pension plans; defined contribution pension plans; and health,
disability, dental and life insurance (referred to as other
defined benefit) plans. Substantially all employees
participate in at least one of these plans.
Accounting
Policies Accounting Estimates and Judgments
For employee retirement and other defined benefit plans:
•  accrued liabilities are recorded net of plan
assets;
•  costs including current and past service
costs, gains or losses on curtailments and settlements, and
remeasurements are actuarially determined on a regular basis using
the projected unit credit method; and
•  past service cost is recognized in net
earnings at the earlier of when i) a plan amendment or curtailment
occurs; or ii)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the Company
recognizes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the
Company’s independent actuaries.
The Company’s discount rate assumption is impacted by:
•  the weighted average interest rate at
which each pension and other post-retirement plan liability could
be effectively settled at the measurement date;
•  country specific rates; and
•  the use of a yield curve approach. 1
1  Based on the respective plans’
demographics, expected future pension benefits and medical claims,
payments are measured and discounted to determine the present value
of the expected future cash flows. The cash flows are discounted
using yields on high-quality AA-rated non-callable
The significant assumptions used to determine the benefit
obligations and expense for the Company’s significant plans
as at and for the year ended December 31 were as follows:
Pension
Other
2018 2017
2018 2017
Assumptions used to determine the benefit
obligations 1
Discount rate, % 4.22 3.65
4.17 3.65
Rate of increase in compensation levels, % 4.75 5.00
n/a n/a
Medical cost trend rate – assumed, % n/a n/a
6.10 – 4.50 2 5.60 – 4.50 2
Medical cost trend rate – year reaches ultimate trend
rate n/a n/a
2037 2037
Mortality assumptions 3
Life expectancy at 65 for a male member currently at age 65 20.6 20.7
20.4 20.0
Life expectancy at 65 for a female member currently at age 65 22.8 22.7
22.8 22.4
Average remaining service period of active employees (years) 9.7 9.0
5.1 12.2
Average duration of the defined benefit
obligations 4 13.7 15.7
15.1 19.0
1
The current year’s expense is determined using
the assumptions that existed at the end of the previous year.
2
The Company assumed a graded medical cost trend rate
starting at 6.10 percent in 2018, moving to 4.50 percent by 2037
(2017 – starting at 5.60 percent, moving to 4.50 percent by
2037).
3
Based on actuarial advice in accordance with the
latest available published tables, adjusted where appropriate to
reflect future longevity improvements for each country.
4
Weighted average length of the underlying cash
flows.
n/a = not applicable
Of the most significant assumptions, a change in discount rates has
the greatest potential impact on the Company’s pension and
other post-retirement benefit plans, with sensitivity to change as
follows:
2018
2017
Change in Assumption
Benefit Obligations
Expense in Income Before Income Taxes
Benefit Obligations
Expense in Income Before Income Taxes
As reported
$ 1,797 $ (87 )
$
1,831 $
75
Discount rate
1.0 percentage point $
271 24
326 20
1.0 percentage
point #
(218 ) (22 )
(251 ) (18 )
Supporting Information
Description of Defined Benefit Pension
Plans
The Company sponsors defined benefit pension plans as follows:
Plan Type Contributions
United States
•  non-contributory;
•  guaranteed annual pension payments for
life;
•  benefits generally depend on years of service
and compensation level in the final years leading up to age
65;
•  benefits available starting at age 55 at a
reduced rate; and
•  plans provide for maximum pensionable salary
and maximum annual benefit limits.
•  made to meet or exceed minimum funding
requirements of the Employee Retirement Income Security Act
of 1974 (“ERISA”) and associated Internal Revenue
Service regulations and procedures.
Canada
•  made to meet or exceed minimum funding
requirements based on provincial statutory requirements and
associated federal taxation rules.
Supplemental Plans in US and Canada for Senior
Management
•  non-contributory;
•  unfunded; and
•  supplementary pension benefits.
•  provided for by charges to earnings sufficient
to meet the projected benefit obligations; and
•  payments to plans are made as plan
payments to retirees occur.
The Company’s defined benefit pension plans discussed above
are funded with separate funds that are legally separated from the
Company and administered through an employee benefits or management
committee in each country, which is composed of employees of the
Company. The employee benefits or management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any
asset/liability matching strategies or currency hedging strategies.
Plan assets held in trusts are governed by local regulations and
practice in each country, as is the nature of the relationship
between the Company and the trustees and their composition.
Description of Other Post-Retirement
Plans
The Company provides health care plans for certain eligible
retired employees in the US, Canada and Trinidad. Eligibility
for these benefits is generally based on a combination of age and
years of service at retirement. Certain terms of the plans
include:
• coordination with government-provided
medical insurance in each country;
• certain unfunded cost-sharing
features such as co-insurance, co-payments
• for certain plans, maximum lifetime
benefits;
• at retirement, the employee’s
spouse and certain dependent children may be eligible for
coverage;
• benefits are self-insured and are
administered through third-party providers; and
• generally, retirees contribute
towards annual cost of the plans.
The Company provides non-contributory
Risks
The defined benefit pension and other post-retirement plans expose
the Company to broadly similar actuarial risks. The most
significant risks as discussed below include investment risk,
interest rate risk, longevity risk and salary risk. These plans are
not exposed to any other significant, unusual or specific
risks.
Investment Risk
A deficit will be created if plan assets underperform the discount
rate used in the defined benefit obligation valuation. To mitigate
investment risk, the Company employs:
• a total return on investment approach
whereby a diversified mix of equities and fixed income investments
is used to maximize long-term return for a prudent level of risk;
and
• risk tolerance established through
careful consideration of plan liabilities, plan funded status and
corporate financial condition.
Other assets such as private equity and hedge funds are not used at
this time. The Company’s policy is not to invest in
commodities, precious metals, mineral rights, bullions, or
collectibles.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Longevity Risk
An increase in life expectancy of plan participants will increase
the plan’s liability.
Salary Risk
An increase in the salary of the plan’s participants will
increase the plan’s liability.
Financial Information
Movements in the pension and other
post-retirement benefit assets (liabilities)
Obligation Plan Assets Net
Balance – December 31, 2017 $ (1,831 ) $ 1,380 $ (451 )
Merger impact 1 (347 ) 205 (142 )
Components of defined benefit expense recognized in earnings
Current service cost for benefits earned during the year (67 ) – (67 )
Interest (expense) income (77 ) 62 (15 )
Past service cost, including curtailment gains and
settlements 2 157 – 157
Foreign exchange rate changes and other 39 (27 ) 12
Subtotal of components of defined benefit expense recognized in
earnings 52 35 87
Remeasurements of the net defined benefit liability recognized in
OCI during the year
Actuarial gain arising from:
Changes in financial assumptions 210 – 210
Changes in demographic assumptions 11 – 11
Loss on plan assets (excluding amounts included in net
interest) – (149 ) (149 )
Subtotal of remeasurements 221 (149 ) 72
Cash flows
Contributions by plan participants (6 ) 6 –
Employer contributions – 53 53
Benefits paid 114 (114 ) –
Subtotal of cash flows 108 (55 ) 53
Balance – December 31,
2018 3 $ (1,797 ) $ 1,416 $ (381 )
Balance comprised of:
Non-current
Other assets (Note 18) $ 27
Current liabilities
Payables and accrued charges (Note 19) $ (13)
Non-current
Pension and other post-retirement benefit liabilities $ (395)
1
The Company acquired Agrium’s pension and other
post-retirement benefit obligations, representing the fair values
at the acquisition date as described in Note 3.
2
In 2018, as part of the Company’s continuous
assessment of its operations, participation in certain company
defined benefit pension and other post-retirement benefit plans was
suspended and/or discontinued effective January 1, 2020 based
on age and years of service. As a result, the Company recognized a
Merger-related Defined Benefit Plans Curtailment Gain of $157.
3
Obligations arising from funded and unfunded pension
plans are $(1,466) and $(331), respectively. Other post-retirement
benefit plans have no plan assets and are unfunded.
Obligation
Plan Assets Net
Balance – December 31, 2016 $
(1,698 ) $
1,246 $
(452 )
Components of defined benefit expense recognized in earnings (131 ) 56 (75 )
Remeasurements of the net defined benefit liability recognized in
OCI during the year (57 ) 123 66
Cash flows 55 (45 ) 10
Balance – December 31, 2017 1 $ (1,831 ) $ 1,380 $ (451 )
Balance comprised of:
Non-current
Other assets (Note 18) $ 24
Current liabilities
Payables and accrued charges (Note 19) $ (35 )
Non-current
Pension and other post-retirement benefit liabilities $ (440 )
1
Obligations arising from funded and unfunded pension
plans are $(1,445) and $(386), respectively. Other post-retirement
benefit plans have no plan assets and are unfunded.
Plan Assets
The fair value of plan assets of the Company’s defined
benefit pension plans, by asset category, was as follows as at
December 31:
2018
2017
Quoted Prices in Active Markets for Identical Assets (Level 1)
Other (Level 2 &amp; 3) Total
Quoted Prices in Active Markets for Identical Assets (Level 1)
Other (Level 2 &amp; 3) Total
Cash and cash equivalents $ 6 $ 54 $ 60
$ 13 $ 33 $ 46
Equity securities and equity funds
US 454 65 519
565 2 567
International 175 65 240
151 29 180
Debt securities 1 187 329 516
190 244 434
International balanced fund – 97 97
– 173 173
Other (25 ) 9 (16 )
(20 ) – (20 )
Total pension plan assets $ 797 $ 619 $ 1,416
$ $
481 $
1,380
1
Debt securities included US securities of 52 percent
(2017 – 62 percent), International securities of 31 percent
(2017 – 18 percent) and Mortgage-backed securities of 17
percent (2017 – 20 percent).
Letters of credit secured certain of the Canadian unfunded defined
benefit plan liabilities as at December 31, 2018.
The Company expects to contribute approximately $97 to all pension
and post-retirement plans during 2019. Total contributions
recognized as expense under all defined contribution plans for 2018
was $75 (2017 – $19).</t>
  </si>
  <si>
    <t>Share-Based Compensation</t>
  </si>
  <si>
    <t>SHARE-BASED COMPENSATION
The Company has share-based compensation
plans for eligible employees and directors as part of their
remuneration package, including Stock Options, PSUs, Restricted
Share Units (“RSUs”) and Deferred Share Units
(“DSUs”). In addition, in connection with the
completion of the Merger, the Company assumed the legacy
compensation plans and outstanding awards of PotashCorp and Agrium,
which include Stock Options, PSUs, RSUs and Stock Appreciation
Rights (“SARs”).
Accounting Policies Accounting Estimates and Judgments
The accounting for share-based compensation plans is fair
value-based.
The grant date is the date the Company and the employee have a
shared understanding of the terms and conditions of the
arrangement, at which time the Company confers on the employee the
right to cash equity instruments, provided the specified vesting
conditions, if any, are met.
For those awards with performance conditions that determine the
number of options or units to which employees will be
entitled, measurement of compensation cost is based on the
Company’s best estimate of the outcome of the
performance conditions.
For plans settled through the issuance of equity:
•  fair value for stock options is determined on
grant date using the Black-Scholes-Merton
option-pricing model;
•  fair value for PSUs is determined on grant
date by projecting the outcome of performance conditions;
•  compensation expense is recorded over the
period the plans vest (corresponding increase to contributed
surplus);
•  forfeitures are estimated throughout the
vesting period based on past experience and future expectations,
and adjusted upon actual vesting; and
•  when exercised, the proceeds and amounts
recorded in contributed surplus are recorded in share capital.
For plans settled in cash:
•  a liability is recorded based on the fair
value of the awards each period;
•  expense accrues from the grant date over the
vesting period; and
•  fluctuations in fair value of the award and
related compensation expense are recognized in the period
the fluctuation occurs.
Judgment involves determining:
•  the grant date; and
•  the fair value of share-based compensation
awards at the grant date.
Estimation involves determining:
•  stock option-pricing model assumptions as
described in the weighted average assumptions table below;
•  forfeiture rate for options granted;
•  projected outcome of performance conditions
for PSUs, including the relative ranking of the
Company’s total shareholder return, including expected
dividends, compared with a specified peer group using a Monte Carlo
simulation option-pricing model and the outcome of the
Company’s synergies relative to the target; and
•  the number of dividend equivalent units
expected to be earned.
PSUs vest based on the achievement of performance conditions over a
three-year performance cycle. Changes to vesting assumptions may
change based on non-market
RSUs are not subject to performance conditions and vest at the end
of the three-year vesting period.
Changes to vesting assumptions are reflected in earnings
immediately for compensation cost already recognized.
Supporting Information
During the year ended December 31, 2018, the Company issued
stock options under its 2018 stock option plan, PSUs and RSUs under
its 2018 PSU/RSU plan and DSUs under its 2018 DSU plan, in each
case to eligible employees and directors. In 2018, the outstanding
legacy share-based compensation plans of PotashCorp and Agrium were
also assumed by, and settled in or with reference to shares of,
Nutrien on the basis of the exchange ratios described in Note
3.
As at December 31, 2018, the Company had the following awards
available to be granted under the 2018 stock option plan, the 2018
PSU/RSU plan and the 2018 DSU plan:
Plan
Features
Form of Payment Eligibility Granted Vesting
Period Maximum Term Settlement
Stock Options Officers and eligible employees Annually 25% per year over 10 years Shares
PSUs 1 Officers and other
eligible employees Annually On third anniversary n/a Cash
RSUs 2 Eligible employees Annually On third anniversary n/a Cash
DSUs Non-executive At the discretion
of the Board Fully vest upon n/a In cash on director’s
departure from
1
PSUs granted vest based on total shareholder return
over a three-year performance cycle, compared to average total
shareholder return of a peer group of companies over the same
period. The value of each PSU granted is based on the average
closing price of the Company’s common shares on the NYSE
during the last month of the three-year cycle.
2
RSUs granted are not subject to performance conditions
and vest at the end of the three-year period.
n/a
= not applicable
In addition, as at December 31, 2018, the Company had the
following awards outstanding under one or more assumed legacy plans
of PotashCorp and/or Agrium under which no new awards will be
granted:
Plan
Features
Form of Payment Vesting Period Maximum Term Settlement
Stock Options
25% per year over four years 1
On third anniversary of grant date 2 10 years Shares
PSUs 3,4
On third anniversary of grant date n/a Cash /Shares
RSUs 5
On third anniversary of grant date n/a Cash
SARs 6 25% per year over four years 10 years Cash
1
Under the assumed legacy Agrium stock option plan.
2
Under the assumed legacy PotashCorp long-term
incentive plan and performance option plans.
3
Under the assumed legacy PotashCorp long-term
incentive plan, PSUs granted in 2017 and 2016 were comprised of
three tranches, with each tranche vesting based on achievement of a
combination of performance metrics over separate performance
periods ranging from one to three years and such PSUs will be
settled in shares for grantees who are subject to the
Company’s share ownership guidelines and in cash for all
other grantees.
4
Under the assumed legacy Agrium long-term incentive
plan, PSUs granted in 2017 and 2016 vest over a three-year
performance cycle based on the achievement of performance metrics
and will be settled in cash.
5
Under the assumed legacy Agrium long-term incentive
plan, RSUs granted in 2017 and 2016 are not subject to performance
conditions, vest at the end of the three-year period and will be
settled in cash.
6
Under the assumed legacy Agrium SARs plan, effective
January 1, 2015, tandem stock appreciation rights
(“TSARs”) were no longer issued to eligible officers
and employees. TSARs granted in Canada prior to January 1,
2015 have similar terms and vesting conditions to SARs and also
provide the holder with the ability to choose between
(a) receiving the price of the Company’s shares on the
date of exercise in excess of the exercise price of the right and
(b) receiving common shares by paying the exercise price of
the right. The Company’s past experience and future
expectation is that substantially all option holders will elect to
exercise their options as a SAR, surrendering their options and
receiving settlement in cash. TSARs are included with the SARs
disclosure.
n/a
= not applicable
The weighted average fair value of stock options granted was
estimated as of the date of the grant using the
Black-Scholes-Merton option-pricing model. The weighted average
grant date fair value of stock options per unit granted in 2018 was
$9.71. The weighted average assumptions for both legacy companies
by year of grant that impacted current year results are as
follows:
Year of Grant
Assumptions Based On 2018 2017 1
Exercise price per option Quoted market closing price 2 $ 44.50 $ 46.47
Expected annual dividend yield Annualized dividend
rate 3 3.58% 2.93%
Expected volatility Historical
volatility 4 29% 28%
Risk-free interest rate Zero-coupon government
issues 5 2.79% 1.95%
Average expected life of options Historical experience 7.5 years 6.2 years
1
The weighted average assumptions used by both legacy
companies were presented due to the multi-year impact on
share-based compensation expense.
2
Of common shares on the last trading day immediately
preceding the date of the grant.
3
As of the date of grant.
4
Of the Company’s stock over a period
commensurate with the expected life of the option.
5
Implied yield available on equivalent remaining term
at the time of the grant.
The exercise price is not less than the quoted market closing price
of the Company’s common shares on the last trading day
immediately preceding the date of the grant, and an option’s
maximum term is 10 years. In general, options granted under
assumed legacy PotashCorp performance option plans vested according
to a schedule based on legacy PotashCorp’s three-year average
excess consolidated cash flow return on investment over the
weighted average cost of capital.
A summary of the status of the stock option plans as at
December 31, 2018 and 2017 and changes during the years ending
on those dates is as follows:
Number of Shares
Subject to Option
Weighted Average Exercise Price
2018 (Pre-Merger)
2018 (Post-Merger) 2017
2018 (Pre-Merger)
2018 (Post-Merger) 2017
PotashCorp outstanding, beginning of year 17,170,654 19,470,014
$ 32.24 $
31.15
PotashCorp shares converted to Nutrien shares (Conversion ratio
0.40) 6,868,262
$ 80.60
Agrium outstanding shares—beginning of year 1,380,868
100.08
Agrium shares converted to Nutrien shares (Conversion ratio
2.23) 3,079,321
44.88
Balance – beginning of year 9,947,583 19,470,014
$ 69.54 $ 31.15
Granted 1,875,162 1,482,829
44.50 18.71
Exercised (647,331 ) (22,100 )
42.86 17.78
Forfeited or cancelled (1,793,077 ) (1,221,314 )
82.84 34.55
Expired (338,100 ) (2,538,775 )
154.94 20.06
Outstanding, end of year 9,044,237 17,170,654
$ 58.41 $ 32.24
The aggregate grant-date fair value of all stock options granted
during 2018 was $18. The average share price during 2018 was $51.80
per share.
The following table summarizes information about stock options
outstanding as at December 31, 2018 with expiry dates ranging
from May 2019 to February 2028:
Options
Outstanding Options
Exercisable
Range of Exercise Prices Number
Weighted Remaining
Weighted Exercise Number
Weighted Exercise
$ 37.00 to $ 41.00 2,064,621 7 $ 38.59 966,606 $ 38.22
$ 44.00 to $ 52.00 3,996,110 8 46.88 1,542,489 48.75
$ 64.00 to $ 75.00 834,091 4 71.57 834,091 71.57
$ 80.00 to $ 88.00 959,275 4 82.30 959,275 82.30
$ 91.00 to $110.00 1,040,300 4 99.04 1,040,300 99.04
$130.00 to $131.00 149,840 2 130.78 149,840 130.78
9,044,237 7 $ 58.41 5,492,601 $ 68.01
Other Plans
The Company offers its 2018 DSU plan
to non-employee
For all plans, share-based awards granted in 2018 and outstanding
as at December 31, 2018 were:
Units Granted Units Outstanding
Stock Options 1,875,162 9,044,237
PSUs 619,799 1,752,281
RSUs 437,474 889,005
DSUs 61,062 456,848
SARs – 2,388,402
Compensation expense for all employee and director share-based
compensation plans was as follows:
2018
2017
Stock Options $ 23
$
7
PSUs 83
16
RSUs 14
–
DSUs –
3
SARs (4 )
–
$ 116
$ 26</t>
  </si>
  <si>
    <t>Related Party Transactions</t>
  </si>
  <si>
    <t>RELATED PARTY TRANSACTIONS
The Company has a number of related parties
with the most significant being Canpotex, key management personnel
and post-employment benefit plans.
Accounting Policies Supporting Information
A person or entity is considered a related party if it is:
•  an associate or joint venture of Nutrien;
•  a member of key management personnel,
consisting of the Company’s directors and executives as
disclosed in the Company’s 2018 Annual Information Form;
•  a post-employment benefit plan for the benefit
of Nutrien employees; or
•  a person that has significant influence over
Nutrien.
Sale of Goods
The Company sells potash from its Canadian mines for use outside
Canada and the US exclusively to Canpotex. Sales are at prevailing
market prices and are settled on normal trade terms. Sales to
Canpotex for the year ended December 31, 2018 were $1,657
(2017 – $988). Canpotex’s proportionate sales volumes
by geographic area are shown in Note 4.
The receivable outstanding from Canpotex is shown in Note 14 and
arose from sale transactions described above. It is unsecured and
bears no interest. There are no provisions held against this
receivable.
Key Management Personnel
Compensation
Compensation to key management personnel was comprised of:
2018 2017
Salaries and other short-term benefits $ 19 $
14
Share-based compensation 53 9
Post-employment benefits 3 3
Termination benefits 1 23 –
$ 98 $
26
1
Primarily includes costs incurred with respect to
departure of five key management personnel in 2018 following
completion of the Merger.
Transactions with Post-Employment Benefit
Plans
Disclosures related to the Company’s post-employment benefit
plans are shown in Note 28.</t>
  </si>
  <si>
    <t>Contingencies and Other Matters</t>
  </si>
  <si>
    <t>CONTINGENCIES AND OTHER MATTERS
Contingent liabilities, which are not
recognized in the consolidated financial statements but may be
disclosed, are possible obligations as a result of uncertain future
events outside the control of the Company, or present obligations
not recognized because the amount cannot be sufficiently measured
or payment is not probable.
Accounting Policies Accounting Estimates and Judgments
Generally, a contingent liability arises from past events and
is:
•  a possible obligation whose existence will be
confirmed only by one or more uncertain future events
or non-events
•  a present obligation not recognized because it
is not probable an outflow of resources will be required to settle
the obligation, or a reliable estimate of the amount cannot be
made.
Contingent liabilities are not recognized in the financial
statements but are disclosed unless the possibility of an outflow
of resources embodying economic benefits is remote. Where the
Company is jointly and severally liable for an obligation, the part
of the obligation that is expected to be met by other parties is
treated as a contingent liability.
The following judgments are required to determine the
Company’s exposure to possible losses and gains related to
environmental matters and other various claims and lawsuits
pending:
•  prediction of the outcome of uncertain
events (i.e., being virtually certain, probable, remote or
undeterminable);
•  determination of whether recognition or
disclosure in the consolidated financial statements is required;
and
•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the Company’s
consolidated financial statements.
Supporting Information
Canpotex
Nutrien is a shareholder in Canpotex, which markets Canadian potash
outside of Canada and the United States. Should any operating
losses or other liabilities be incurred by Canpotex, the
shareholders have contractually agreed to reimburse it for such
losses or liabilities in proportion to each shareholder’s
productive capacity. Through December 31, 2018, there were no
such operating losses or other liabilities.
Mining Risk
The risk of underground water inflows and other underground risks
is insured on a limited basis, subject to insurance market
availability.
Legal and Other Matters
The Company is engaged in ongoing site assessment and/or
remediation activities at a number of facilities and sites, and
anticipated costs associated with these matters are added to
accrued environmental costs in the manner described in Note 20.
Environmental Remediation
The Company has established provisions for environmental
site assessment and/or remediation matters to the extent that
expenses associated with those matters are considered likely
to be incurred by the Company. Except for the uncertainties
described below, the Company does not believe that its
future obligations with respect to these matters are
reasonably likely to have a material adverse effect on its
consolidated financial statements.
Legal matters with significant uncertainties include the
following:
• The US Environmental Protection
Agency (“EPA”) has an ongoing enforcement initiative
directed at the phosphate industry related to the scope of an
exemption for mineral processing wastes under the US Resource
Conservation and Recovery Act (“RCRA”). This initiative
affects the Conda Phosphate plant previously owned
by Nu-West (“Nu-West”), Nu-West
• In August 2015, the US EPA finalized
amendments to the hazardous air pollutant emission standards for
phosphoric acid manufacturing and phosphate fertilizer production
(“Final Rule”). Required emissions testing at the
Company’s Aurora facility in 2016 indicated alleged
exceedances of the mercury emission limits that were established by
the Final Rule. The Company has communicated with the relevant
agencies about this issue and petitioned the US EPA to reconsider
the mercury emission limits. The facility also entered into an
agreed order with the North Carolina Department of Environmental
Quality in November 2016 to resolve the alleged mercury exceedances
and provide a plan and schedule for evaluating alternative
compliance strategies. Given the pending legal issues and the
Company’s evaluation of alternative compliance strategies,
the resulting cost of compliance with the various provisions of the
Final Rule cannot be predicted with reasonable certainty at this
time.
• The Company operates in countries
which are parties to the Paris Agreement adopted in December 2015
pursuant to the United Nations Framework Convention on Climate
Change. Each country that is a party to the Paris Agreement
submitted an Intended Nationally Determined Contribution
(“INDC”) toward the control of greenhouse gas
emissions. The impacts on the Company’s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statements.
The breadth of the Company’s operations and the global
complexity of tax regulations require assessments of uncertainties
and judgments in estimating the taxes it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the Company’s tax assets and tax
liabilities.
The Company owns facilities that have been either
permanently or indefinitely shut down. It expects to
incur nominal annual expenditures for site security and other
maintenance costs at certain of these facilities. Should the
facilities be dismantled, certain other shutdown-related
costs may be incurred. Such costs are not expected to have a
material adverse effect on the Company’s consolidated
financial statements and would be recognized and recorded
in the period in which they are incurred.</t>
  </si>
  <si>
    <t>Accounting Policies, Estimates and Judgments</t>
  </si>
  <si>
    <t>ACCOUNTING POLICIES, ESTIMATES AND JUDGMENTS
Accounting Policies, Estimates and
Judgments
The following table discusses the significant accounting policies,
estimates, judgments and assumptions, in addition to those
disclosed elsewhere in these consolidated financial statements,
that the Company has adopted and made and how they affect the
amounts reported in the consolidated financial statements. Certain
of the Company’s policies involve accounting estimates and
judgments because they require the Company to make subjective or
complex judgments about matters that are inherently uncertain and
because of the likelihood that materially different amounts could
be reported under different conditions or using different
assumptions.
Topic Accounting
Policies Accounting Estimates and Judgments
Principles of
Consolidation
These consolidated financial statements include the accounts of the
Company and entities controlled by it (its subsidiaries). Control
is achieved by having each of:
•  power over the investee to direct the
relevant activities of the investee;
•  exposure, or rights, to variable returns from
involvement with the investee; and
•  the ability for the Company to use its power
over the investee to affect the amount of the Company’s
returns.
Judgment involves:
•  assessing control, including if the Company
has the power to direct the relevant activities of the investee;
and
•  determining the relevant activities and which
party controls them.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Consideration is given to:
•  voting rights;
•  the relative size and dispersion of the voting
rights held by other shareholders;
•  the extent of participation by those
shareholders in appointing key management personnel or board
members;
•  the right to direct the investee to enter
into transactions for the Company’s benefit; and
•  the exposure, or rights, to variability of
returns from the Company’s involvement with the investee.
Principal (wholly owned)
Operating Subsidiaries: Location Principal
Activity
•  Potash Corporation of Saskatchewan, Inc. Canada Mining and/or
processing of crop nutrient products and corporate
functions
•  Agrium, Inc. Canada Manufacturer and distributor of crop nutrients and
corporate functions
•  Agrium Canada Partnership Canada Manufacturer and distributor of crop
nutrients
•  Agrium Potash Ltd. Canada Manufacturer and distributor of crop
nutrients
•  Agrium U.S. Inc. United States Manufacturer and distributor of crop
nutrients
•  Nutrien Ag Solutions Argentina S.A.
(Argentina) Argentina Crop input retailer
•  Cominco Fertilizer Partnership United States Manufacturer and distributor of crop
nutrients
•  Nutrien Ag Solutions, Inc. United States Crop input retailer
•  Nutrien Ag Solutions (Canada) Inc. Canada Crop input retailer
•  Landmark Operations Ltd. Australia Crop input retailer
•  Loveland Products Inc. United States Crop input developer and retailer
•  PCS Sales (Canada) Inc. Canada Marketing and sales of the
Company’s products
•  PCS Sales (USA), Inc. United States Marketing and sales of the Company’s
products
•  PCS Phosphate Company, Inc.
– PCS Purified Phosphates United States Mining and/or processing of phosphate products in
the states of North Carolina, Illinois, Missouri and Nebraska
Topic Accounting
Policies Accounting Estimates and Judgments
•  PCS Nitrogen Fertilizer, L.P. United States Production of nitrogen products in the states of
Georgia and Louisiana, and of phosphate products in the state of
Louisiana
•  PCS Nitrogen Ohio, L.P. United States Production of nitrogen products in the state of
Ohio
•  PCS Nitrogen Trinidad Limited Trinidad Production of nitrogen products in Trinidad
•  White Springs Agricultural Chemicals, Inc.
(“White Springs”) United States Mining and processing of phosphate products in the
state of Florida
Intercompany balances and transactions are eliminated
on consolidation.
Long-Lived Asset
Impairment
At the end of each reporting period, the Company reviews conditions
to determine whether there is any indication that an
impairment exists that could potentially impact the carrying
amounts of both its long-lived assets to be held and used and its
identifiable intangible assets with finite lives. When such
indicators exist, impairment testing is performed. Regardless,
goodwill is tested at least annually (in the fourth quarter).
To assess impairment, assets are grouped at the smallest levels for
which there are separately identifiable cash inflows that are
largely independent of the cash inflows from other assets
or groups of assets (this can be at the asset or CGU level).
Where impairment indicators exist for the asset or CGU:
•  the recoverable amount is estimated (the
higher of FVLCD and value in use);
•  to assess value in use, the estimated future
cash flows are discounted to their present value (using
a pre-tax
•  the impairment loss is the amount by which the
carrying amount exceeds its recoverable amount; and
•  the impairment loss is allocated first to
reduce the carrying amount of any related goodwill and then
pro rata to each asset in the unit (on the basis of the
carrying amount).
Non-financial
Judgment involves:
•  identifying the appropriate asset or CGU;
•  determining the appropriate discount rate for
assessing value in use; and
•  making assumptions about future sales, margins
and market conditions over the long-term life of the assets
or CGUs.
The Company cannot predict if an event that triggers impairment
will occur, when it will occur or how it will affect reported
asset amounts. Asset impairment amounts previously recorded could
be affected if different assumptions were used or if market and
other conditions change. Such changes could result
in non-cash
Impairments were recognized during 2018 and 2017 as shown in Note
16.
Topic Accounting
Policies Accounting Estimates and Judgments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s based on the
degree to which inputs are observable and their significance:
Fair value estimates:
•  are at a point-in-time
•  can be determined using multiple methods,
which can cause values (or a range of reasonable values) to differ;
and
•  may require assumptions about costs/prices
over time, discount and inflation rates, defaults and
other relevant variables.
Determination of the level hierarchy is based on the
Company’s assessment of the lowest level input that is
significant to the fair value measurement and is subject to
estimation and judgment.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Restructuring
Charges
Plant shutdowns, sales of business units or other corporate
restructurings may trigger restructuring costs. Incremental costs
for employee termination, contract termination and other exit costs
are recognized as a liability and an expense when:
•  a detailed formal plan for restructuring has
been demonstrably committed to;
•  withdrawal is without realistic possibility;
and
•  a reliable estimate can be made.
Restructuring activities are complex, can take several months to
complete and usually involve reassessing estimates throughout
the process.
Foreign Currency
Transactions
Items included in the consolidated financial statements of the
Company and each of its subsidiaries are measured using the
currency of the primary economic environment in which the
individual entity operates (“the functional
currency”).
Foreign exchange gains and losses resulting from the settlement of
foreign currency transactions, and from the translation
at period-end
Translation differences from non-monetary non-monetary Non-monetary The consolidated financial statements
are presented in US dollars, which was determined to
be the functional currency of the Company and the
majority of its subsidiaries.
Standards, Amendments and Interpretations
Effective and Applied
The International Accounting Standards Board (“IASB”)
and IFRS Interpretations Committee (“IFRIC”) have
issued certain standards and amendments or interpretations to
existing standards that were effective and applied by the Company.
The standards disclosed below had a material impact or disclosure
impact to the Company’s consolidated financial
statements.
Standard Description Impact
IFRS 15, Revenue from Contracts
With Customers
Issued to provide guidance on the recognition of revenue from
contracts with customers, including multiple-element arrangements
and transactions not previously addressed comprehensively, and
enhance disclosures about revenue.
Adopted using the modified retrospective method effective
January 1, 2018, with required disclosures included in Note 4.
No cumulative adjustment is required to the opening balance of
retained earnings.
The Company elected to use the practical expedient related to the
adjustment of the promised consideration for the effects of a
significant financing component as the expected period between when
control over a promised good or service is transferred and when the
customer pays for that good or service is less than 12 months.
The Company sells certain retail products to end-customers with a
right of return. Therefore, a refund liability and a right to the
returned goods (included in inventory) are now recognized
separately for the products expected to be returned.
IFRS 9, Financial
Instruments
Issued to replace International Accounting Standards
(“IAS”) 39, providing guidance on the classification,
measurement and disclosure of financial instruments and
introducing a new hedge accounting model.
On adoption of IFRS 9, in accordance with transitional provisions,
the Company has not restated prior periods but has reclassified the
financial assets held at January 1, 2018, retrospectively,
based on the new classification requirements and the
characteristics of each financial instrument at the transition
date. For financial liabilities, IFRS 9 retains most of the IAS 39
requirements. The Company did not designate any financial
liabilities at fair value through profit or loss; therefore, the
adoption of IFRS 9 did not impact the Company’s accounting
policies for financial liabilities. Refer to Note 13 for
details.
In addition, there was no change in the classification of the
derivative instruments. The Company adopted the new general hedge
accounting model under IFRS 9. This requires the Company to ensure
that the hedge accounting relationships are aligned with its risk
management objective and strategy and to apply a more qualitative
and forward-looking approach to assess hedge effectiveness. The
Company also reclassified realized cash flow hedges as a basis
adjustment to finished goods inventory, recorded directly through
accumulated other comprehensive income (net of income taxes).
Financial
Instrument Category under IAS
39 Category under IFRS
9
Financial assets
Cash and cash equivalents FVTPL FVTPL
Receivables Loans and receivables Amortized cost
Derivatives FVTPL FVTPL
Derivatives designated as hedges
FV – hedging
instrument
FV – hedging
instrument
Prepaid expenses and other current assets – marketable
securities FVTPL FVTPL
Investments – equity securities Available-for-sale FVTOCI
Investments – equity securities FVTPL FVTPL
Financial liabilities
Short-term and long-term debt Amortized cost Amortized cost
Payables and accrued charges, excluding derivatives Amortized cost Amortized cost
IFRS 9 replaces the incurred loss model in IAS 39 with an expected
credit loss model. This applies to financial assets measured at
amortized cost. Under IFRS 9, credit losses are recognized earlier
than under IAS 39. This change did not have a material impact to
the Company’s receivables.
Standards, Amendments and Interpretations
Not Yet Effective and Not Applied
The IASB and IFRIC have issued the following standards, amendments
or interpretations to existing standards that were not yet
effective and not applied as at December 31, 2018.
Standard Description Expected
Impact Effective Date 1
IFRS 16, Leases
Issued to supersede IAS 17 and related right-of-use
ROU assets represent the right to use non-cancellable
The Company has substantially completed its
Compared with the existing accounting for operating leases,
The Company’s assessment will not result in recognition
of non-lease non-lease
The adoption will result in an increase to property, plant January 1, 2019, short-term
1
Effective date for annual periods beginning on or
after the stated date.
The following amended standards and
interpretations are not expected to have a material impact on the
Company’s consolidated financial statements: The following amended standards and
interpretations are being reviewed by the Company to determine the
potential impact on the Company’s consolidated financial
statements:
•  IFRIC 23, Uncertainty Over Income Tax
Treatments
•  Conceptual Framework for Financial
Reporting
•  Amendments to IAS 28, Long-term Interests in
Associates and Joint Ventures
•  IFRS 17, Insurance Contracts
•  Amendments to IAS 1 and IAS 8, Definition of
Material
•  Amendments to IAS 19, Employee Benefits
•  Amendments to IFRS 3, Business
Combinations
•  Amendments to IAS 12, Income Taxes
•  Amendments to IAS 23, Borrowing Costs</t>
  </si>
  <si>
    <t>Comparative Figures</t>
  </si>
  <si>
    <t>COMPARATIVE FIGURES
As described in Note 1, the comparative
figures are PotashCorp only. To conform with Nutrien’s new
method of presentation, comparative figures were reclassified and
additional 2017 information was provided, with no impact to net
earnings, total assets and liabilities, and cash provided by
operating activities.
The following additional information is retrospectively included in
the 2017 comparatives to conform with current year
presentation:
•
Note 4 Segment Information, the first table on page
106 contains an analysis by segment of selling expenses, general
and administrative expenses, other operating expenses and
EBITDA.
•
Note 25 Capital Management includes a line item for
EBITDA and adjusted EBITDA was revised to conform with
Nutrien’s definition.
Refer to Notes 4, 5, 6, 7, 12 and 25 for further information
specific to this additional information and the reclassifications
within the tables.
Consolidated Statement of
Earnings
For the Year Ended December 31,
2017
Previously
Reclassification Reported after
Cost of goods sold $ (3,335 ) $
19 $ (3,316 )
Selling and administrative expenses (214 ) 214 –
Selling expenses – (29 ) (29 )
General and administrative expenses – (185 ) (185 )
Provincial mining and other taxes (151 ) 5 (146 )
Merger and related costs (84 ) 84 –
Other expenses (17 ) (108 ) (125 )
$
(3,801 ) $ – $ (3,801 )
Consolidated Statement of Comprehensive
Income
For the Year Ended December 31,
2017
Previously Reported
Reclassification Amounts Reported after
Other $
3 $
17 $ 20
Cash flow hedges
Net fair value loss during the period (17 ) 17 –
Reclassification of net gain to earnings 34 (34 ) –
$ 20 $ – $ 20
Consolidated Statement of Cash
Flows
For the Year Ended December 31,
2017
Previously Reported
Reclassification Amounts Reported after
Pension and other post-retirement benefits $
64 $
(64 ) $ –
Net undistributed earnings of equity-accounted investees (1 ) 1 –
Asset retirement obligations and accrued environmental costs 7 (7 ) –
Other long-term liabilities and miscellaneous 21 70 91
$ 91 $ – $ 91
Consolidated Statements of
Shareholders’ Equity
As at December 31, 2017
Previously Reported
Reclassification Amounts Reported after
Other $ (5 ) $ (41 ) $ (46 )
Net loss on derivatives designated as cash flow hedges (43 ) 43 –
Loss on currency translation of foreign operations – (2 ) (2 )
$
(48 ) $
– $ (48 )
As at December 31, 2016
Previously Reported
Reclassification Amounts Reported after
Other $ (8 ) $ (58 ) $ (66 )
Net loss on derivatives designated as cash flow hedges (60 ) 60 –
Loss on currency translation of foreign operations – (2 ) (2 )
$
(68 ) $
– $ (68 )
Consolidated Balance Sheet
As at December 31, 2017
Previously
Reclassification Reported after
Intangible assets $
166 $
(166 ) $ –
Goodwill – 97 97
Other intangible assets – 69 69
$ 166 $ – $ 166
Investments in equity-accounted investees $ 30 $ (30 ) $ –
Available-for-sale 262 (262 ) –
Investments – 292 292
$ 292 $ – $ 292
Short-term debt and current portion of long-term debt $ 730 $ (730 ) $ –
Short-term debt – 730 730
$ 730 $ – $ 730
Payables and accrued charges $ 807 $ 29 $ 836
Current portion of derivative instrument liabilities 29 (29 ) –
$ 836 $ – $ 836
Other non-current $ 51 $ 35 $ 86
Derivative instrument liabilities 35 (35 ) –
$ 86 $ – $ 86</t>
  </si>
  <si>
    <t>Business Combinations (Policies)</t>
  </si>
  <si>
    <t>Business Combination</t>
  </si>
  <si>
    <t>Accounting Policies Accounting Estimates and Judgments
•  The acquisition method is followed.
•  Consideration is measured at the aggregate of
the fair values of assets transferred, liabilities incurred or
assumed, and equity instruments issued in exchange for control of
the acquiree at the acquisition date.
•  The acquisition date is the date the Company
obtains control over the acquiree.
•  Identifiable assets acquired and liabilities
assumed are generally measured at fair value.
•  Acquisition-related costs are recognized in
net earnings as incurred.
•  The excess of total consideration for each
acquisition plus non-controlling
•  Purchase price allocation involves judgment in
identifying assets acquired and liabilities assumed and estimation
of their fair values.
•  Judgment is required to determine which entity
is the acquirer in a merger of equals. In identifying PotashCorp as
the acquirer, the companies considered the voting rights of all
equity instruments, the intended corporate governance structure of
the combined company, the intended composition of senior management
of the combined company and the size of each of the companies. In
assessing the size of each of the companies, the companies
evaluated various metrics. No single factor was the sole
determinant in the overall conclusion that PotashCorp is the
acquirer for accounting purposes; rather, all factors were
considered in arriving at the conclusion.</t>
  </si>
  <si>
    <t>Operating Segments</t>
  </si>
  <si>
    <t>Accounting
Policies
Accounting
Estimates and Judgments
Operating Segments
Prior to the Merger, the Company identified the Chief Executive
Officer as the Chief Operating Decision Maker (“CODM”)
under IFRS and used gross margin to measure the segments’
profit or loss. The operating segments were limited to the
following: Potash, Nitrogen and Phosphate. The changes in the
structure of the Company’s internal organization as a result
of the Merger caused the composition of the operating segments to
change as well as who the Company identified to be the CODM.
Post-Merger, the Company identified the Executive Leadership Team
(“ELT”), comprised of officers at the Executive Vice
President level and above, as the CODM. The CODM uses net (loss)
earnings before finance costs, income taxes, and depreciation and
amortization (“EBITDA”) to measure performance and
allocate resources to the operating segments. The CODM believes
EBITDA to be an important measure as it excludes the effects of
items that primarily reflect the impact of long-term investment and
financing decisions, rather than the performance of the
Company’s day-to-day
In 2019, the Company’s CODM reassessed product groupings and
decided to evaluate the performance of sulfate products as part of
the Nitrogen segment, rather than the Phosphate and Sulfate
segment; therefore, future comparative figures will be restated for
the change in the composition of the segments, which will result in
an increase in the Nitrogen segment and a decrease in the Phosphate
and Sulfate segment. For the year ended December 31, 2018, this
change will be approximately $121, $42, and $69 in sales, gross
margin and EBITDA, respectively.
Operating Segments
Judgment is used in determining the composition of the reportable
segments based on factors including risks and returns, internal
organization, and internal reports reviewed by the CODM.
Certain expenses are allocated across segments based on an
appropriate basis such as production capacities or historical
trends.</t>
  </si>
  <si>
    <t>Revenue</t>
  </si>
  <si>
    <t>Accounting
Policies
Accounting Estimates and Judgments
•  Seed – various third-party supplier seed
brands and proprietary seed product lines;
•  Merchandise – sales of fencing, feed
supplements, livestock-related animal health products, storage and
irrigation equipment, and other products; and
•  Services and other revenues – sales of
product application, soil and leaf testing, crop scouting and
precision agriculture services, financial services and livestock
marketing.
Provisions for returns, trade discounts and rebates are deducted
from sales revenue.
Potash, Nitrogen, and Phosphate and
Sulfate
The Company manufactures and sells potash, nitrogen, and phosphate
and sulfate products. While agriculture is the Company’s
primary market, it also produces products for animal nutrition and
industrial uses.
The Company’s sales revenue is recorded and measured based on
the “freight on board” mine, plant, warehouse or
terminal price specified in the contract (except for certain vessel
sales or specific product sales that are shipped and recorded on a
delivered basis), which reflects the consideration the Company
expects to be entitled to in exchange for the goods or services,
net of any variable consideration (e.g., any trade discounts or
estimated volume rebates). Where volume rebates are provided for in
customer contracts, the Company estimates revenue at the earlier of
the most likely amount of consideration expected to be received or
when the consideration becomes fixed. The Company’s customer
contracts may provide certain product quality specification
guarantees but do not generally provide for refunds or returns.
Sales prices are based on North American and International
benchmark market prices which are variable and subject to global
supply and demand, and competitive factors.
Potash Nitrogen Phosphate and Sulfate
Products
•  North American –
primarily granular
•  Offshore (International) –
primarily granular and standard
•  Ammonia, urea, urea ammonium nitrate, and
industrial grade ammonium nitrate
•  Solid fertilizer, liquid fertilizer,
industrial products and feed products
Sales prices impacted by
•  North American prices referenced at
delivered prices (including transportation and distribution
costs)
•  International prices referenced at the mine
site (excluding transportation and distribution costs)
•  Global energy costs and supply
•  Global ammonia and sulfur costs and supply
Other
The Company does not provide general warranties. Intersegment sales
are made under terms that approximate market value. Transportation
costs are generally recovered from the customer through sales
pricing.
Seasonality in the Company’s business results from increased
demand for products during planting season. Crop input sales are
generally higher in spring and fall crop input application seasons.
Crop nutrient inventories are normally accumulated leading up to
each application season. The Company’s cash collections
generally occur after the application season is complete while
customer prepayments are concentrated in December and January.</t>
  </si>
  <si>
    <t>Cost of goods sold</t>
  </si>
  <si>
    <t>Cost of goods sold represents the cost of purchasing products for
resale and costs primarily incurred at, and charged to, producing
facilities.</t>
  </si>
  <si>
    <t>Selling and general and administrative expenses</t>
  </si>
  <si>
    <t xml:space="preserve">
 The primary components of selling and general and administrative
 expenses are compensation, other employee costs, depreciation and
 amortization, other operating leases and fleet fuel, repairs and
 maintenance.</t>
  </si>
  <si>
    <t>Accounting
Policies Accounting Estimates and Judgments
The Company operates in a specialized industry and in several tax
jurisdictions. As a result, its income is subject to various rates
of taxation. Taxation on items recognized in the consolidated
statements of earnings, other comprehensive income
(“OCI”) or contributed surplus is recognized in the
same location as those items.
Taxation on (loss) earnings is comprised of current and deferred
income tax.
Estimates and judgments to determine the Company’s taxes are
impacted by:
•  the breadth of the Company’s operations;
and
•  global complexity of tax regulations.
The final taxes paid, and potential adjustments to tax assets and
liabilities, are dependent upon many factors including:
•  negotiations with taxation authorities in
various jurisdictions;
•  outcomes of tax litigation; and
•  resolution of disputes arising from federal,
provincial, state and local tax audits.
Estimates and judgments are used to recognize the amount of
deferred tax assets, which:
•  includes the probability that future taxable
profit will be available to use deductible temporary differences,
and could be reduced if projected earnings are not achieved or
increased if earnings previously not projected become probable.
Current income tax is: Deferred income tax
is:
•  the expected tax payable on the taxable
earnings for the year;
•  calculated using rates enacted or
substantively enacted at the dates of the consolidated balance
sheets in the countries where the Company’s subsidiaries,
held for sale investees and equity-accounted investees operate and
generate taxable earnings; and
•  inclusive of any adjustment to income tax
payable or recoverable in respect of previous years.
•  recognized using the liability method;
•  based on temporary differences between
financial statements’ carrying amounts of assets and
liabilities and their respective income tax bases; and
•  determined using tax rates that have been
enacted or substantively enacted by the dates of the consolidated
balance sheets and are expected to apply when the related
deferred income tax asset is realized or the deferred income tax
liability is settled.
Uncertain income tax positions are accounted for using the
standards applicable to current income tax liabilities and assets,
i.e., both liabilities and assets are recorded when probable and
measured at the amount expected to be paid to (recovered from) the
taxation authorities using the Company’s best estimate of the
amount.
Deferred income tax is not accounted for:
•  with respect to investments in subsidiaries
and equity-accounted investees where the Company is able to control
the reversal of the temporary difference and that difference is not
expected to reverse in the foreseeable future; and
•  if arising from initial recognition of an
asset or liability in a transaction, other than a business
combination, that at the time of the transaction affects neither
accounting nor taxable profit or loss.
The realized and unrealized excess tax benefits from share-based
payment arrangements are recognized in contributed surplus as
current and deferred tax, respectively.
Deferred income tax assets are reviewed at each balance sheet date
and amended to the extent that it is no longer probable that the
related tax benefit will be realized.
Income tax assets and liabilities are offset when:
For current income taxes, the Company has: For deferred income
taxes:
•  a legally enforceable right to offset the
recognized amounts 1
•  the intention to settle on a net basis or
realize the asset and settle the liability simultaneously.
•  the Company has a legally enforceable right to
set off current tax assets against current tax liabilities; and
•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For income taxes levied by the same taxation
authority and the authority permits the Company to make or receive
a single net payment or receipt.
2  In which significant amounts of deferred tax
liabilities or assets expected are to be settled or recovered.</t>
  </si>
  <si>
    <t>Assets Held for Sale and Discontinued Operations</t>
  </si>
  <si>
    <t>Accounting Policies Accounting Estimates and Judgments
The Company classifies assets and liabilities as held for sale if
it is highly probable that the carrying value will be recovered
through a sale transaction within one year rather than through
continuing use.
Discontinued operations represent a component of the
Company’s business that either has been disposed of, or is
classified as held for sale, and represents a separate major line
of business or geographic area of operations or is a part of a
single coordinated plan to dispose of a separate major line of
business or geographical area of operations.
The Company’s significant policies include:
•  cessation of equity accounting for associates
and joint ventures at the date the investments were classified as
held for sale;
•  measurement of assets at the lower of carrying
amount and fair value less costs to sell, with the exception of
financial assets measured at FVTOCI;
•  unrealized gains and losses on remeasurement
of investments measured at FVTOCI are recorded, net of related
income taxes, to OCI;
•  dividends received are recorded on the
consolidated statements of earnings; and
•  the comparative statements of earnings and OCI
are restated as if the operation had been discontinued from the
start of the comparative year.
Expected cost to sell the investments requires estimation, which is
based on several factors such as historical trends of similar types
of investments sold, the percentage of investments held relative to
the total shares in circulation and the type of the investment.
Judgment involves determining:
•  whether the highly probable standard is met
and the date when equity accounting ceases; and
•  if the business component for sale or disposal
meets the criteria of a discontinued operation.</t>
  </si>
  <si>
    <t>Cash Flow</t>
  </si>
  <si>
    <t>Accounting Policy
Highly liquid investments with a maturity of three months or less
from the date of purchase are considered to be cash
equivalents.</t>
  </si>
  <si>
    <t>Accounting Policies Accounting Estimates and Judgments
Financial instruments are classified and measured as follows: Judgment is required
to determine whether the right to offset is legally
enforceable.
Fair
Value FVTOCI Financial Assets and 1 For derivatives or embedded
derivatives, the most
Instrument type Cash and cash equivalents and derivatives Equity investments not held for trading Receivables, short-term debt, payables and accrued
charges, long-term debt, other long-term debt instruments
Measurement Fair value Fair value Amortized cost
Fair value gains and losses Profit or loss OCI 2 –
Interest and dividends Profit or loss Profit or loss Profit or loss: effective interest rate
Impairment of assets – – Profit or loss
Foreign exchange Profit or loss OCI Profit or loss
Transaction costs Profit or loss OCI Included in cost of instrument
1  Amortized cost is applied if the objective of the
business model for the instrument or group of instruments is to
hold the asset to collect the contractual cash flows and the
contractual terms give rise on specified dates to cash flows that
are solely payments of principal and interest.
2  For equity investments not held for trading, the
Company may make an irrevocable election at initial recognition to
recognize changes in fair value through OCI rather than profit or
loss. The Company made this election for its investments in ICL,
Sinofert and certain equity investments as the investments are held
for strategic purposes.
Accounting Policies Accounting Estimates and Judgments
Financial instruments are recognized at trade date when the Company
commits to purchase or sell the asset. Financial assets are
derecognized when the rights to receive cash flows from the
investments have expired or the Company has transferred them, and
all the risks and rewards of ownership have been substantially
transferred.
Derivatives are used to lock in commodity prices and exchange
rates. For designated and qualified cash flow hedges:
•  the effective portion of the change in the
fair value of the derivative is accumulated in OCI;
•  when the hedged forecast transaction occurs,
the related gain or loss is removed from AOCI and included in the
cost of inventory;
•  the hedging gain or loss included in the cost
of inventory is recognized in earnings when the product containing
the hedged item is sold or becomes impaired; and
•  the ineffective portions of hedges are
recorded in net earnings in the current period.
The Company also assesses whether the natural gas derivatives used
in hedging transactions are expected to be or were highly
effective, both at the hedge’s inception and on an ongoing
basis, in offsetting changes in fair values of hedged items. Hedge
effectiveness related to the Company’s New York Mercantile
Exchange (“NYMEX”) natural gas hedges is assessed on a
prospective and retrospective basis using regression analyses. The
Company’s Alberta Energy Company (“AECO”) natural
gas hedges are assessed using a qualitative assessment. Potential
sources of ineffectiveness are changes in timing of forecast
transactions, changes in volume delivered or changes in credit risk
of the Company or the counterparty.
Financial assets and financial liabilities are offset and the net
amount is presented in the consolidated balance sheets when the
Company:
•  currently has a legally enforceable right to
offset the recognized amounts; and
•  intends either to settle on a net basis, or to
realize the assets and settle the liabilities simultaneously.
See Note 32 for discussion related to the policies, estimates and
judgments for fair value measurements.</t>
  </si>
  <si>
    <t>Trade Receivables</t>
  </si>
  <si>
    <t>Accounting
Policies
Accounting
Estimates and Judgments
Trade accounts receivable are recognized initially at fair value
and subsequently measured at amortized cost less provision for
impairment of trade accounts receivable. When a trade account
receivable is uncollectible, it is written off against the
provision. Subsequent recoveries of amounts previously written off
are credited to the consolidated statements of earning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are offset based on sales
volumes to cost of goods sold if the rebate has been earned based
on sales volumes of products.
Rebates that are probable and can be reasonably estimated are
accrued. Rebates that are not probable or estimable are accrued
when certain milestones are achieved. Rebates not covered by
binding agreements or published vendor programs are accrued when
conclusive documentation of right of receipt is obtained.
Determining when amounts are deemed uncollectible requires
judgment.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si>
  <si>
    <t>Summary of Inventories</t>
  </si>
  <si>
    <t>Accounting Policies Accounting Estimates
and Judgments
Inventories are valued monthly at the lower of cost and net
realizable value. Costs are allocated to inventory using the
weighted average cost method and include: direct acquisition
costs, direct costs related to units of production and a systematic
allocation of fixed and variable production overhead, as
applicable.
Net realizable value is based on: Judgment is used to allocate production overhead
to inventories and to determine net realizable value, including the
appropriate measure and inputs of a combination of interrelated
demand and supply variables.
For products purchased for resale, finished
products, intermediate products and raw materials
For materials and supplies
•  selling price of the finished product
(in ordinary course of business);
•  less the estimated costs of completion;
and
•  less the estimated costs to make
the sale.
•  replacement cost.
A writedown is recognized if carrying amount exceeds net realizable
value and may be reversed if the circumstances which caused it no
longer exist.</t>
  </si>
  <si>
    <t>Accounting Policies
Accounting Estimates and
Judgments
Property, plant and equipment (which include certain mine
development costs, pre-stripping
Cost includes all expenditures directly attributable to bringing
the asset to the location and installing it in working condition
for its intended use, including:
•  additions to, and betterments and renewals of,
existing assets;
•  borrowing costs incurred during construction
using a capitalization rate based on the weighted average interest
rate of the Company’s outstanding debt; and
•  a reduction for income derived from the asset
during construction.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Environmental costs related to current operations are also
capitalized if:
•  property life is extended;
•  capacity is increased;
•  contamination from future operations is
mitigated or prevented; or
•  related to legal or constructive asset
retirement obligations.
Judgment involves determining:
•  costs, including income or expenses derived
from an asset under construction, that are eligible for
capitalization;
•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  the appropriate level of componentization (for
individual components for which different depreciation methods or
rates are appropriate);
•  repairs and maintenance that qualify as major
inspections and overhauls; and
•  useful life over which such costs should be
depreciated.
Certain property, plant and equipment directly related to the
Potash, Nitrogen, and Phosphate and Sulfate segments are
depreciated using the units-of-production Pre-stripping units-of-production
The following estimated useful lives have been applied to the
majority of property, plant and equipment assets as at
December 31, 2018:
Useful Life Range (years)
Weighted Average Useful Life (years) 1
Land improvements 5 to 80 35
Buildings and improvements 2 to 60 38
Machinery and equipment
1 to 80
25
1  Weighted by carrying amount as at December 31,
2018.
Estimated useful lives, expected patterns of consumption,
depreciation method and residual values are reviewed at least
annually with the effect of any changes in estimate being accounted
for on a prospective basis.
Uncertainties are inherent in estimating reserve quantities,
particularly as they relate to assumptions regarding future prices,
the geology of the Company’s mines, the mining methods used,
and the related costs incurred to develop and mine its reserves.
Changes in these assumptions could result in material
adjustments to reserve estimates, which could result
in impairments or changes to depreciation expense in future
periods.</t>
  </si>
  <si>
    <t>Accounting
Policies
Accounting
Estimates and Judgments
Goodwill is carried at cost, is not amortized, and represents the
excess of the cost of an acquisition over the fair value of the
Company’s share of the net identifiable assets of the
acquired subsidiary at the date of acquisition.
An intangible asset is recognized when it is:
•  reliably measurable;
•  identifiable (separable or arises from
contractual rights);
•  probable that expected future economic
benefits will flow to the Company; and
•  controllable by the Company.
Amortization is recognized in net earnings as an expense related to
the function of the intangible asset.
The following expenses are not recognized as an asset:
•  costs to maintain software programs; and
•  development costs that do not meet the
capitalization criteria.
Goodwill is allocated to CGUs or groups of CGUs for impairment
testing based on the level at which it is monitored by management,
and not at a level higher than an operating segment. The allocation
is made to those CGUs or groups of CGUs expected to benefit from
the business combination in which the goodwill arose.
Judgment is applied in determining when expenditures are eligible
for capitalization as intangible assets.
Estimation is applied to determine expected useful lives used in
the straight-line amortization of intangible assets with
finite lives.
The following estimated useful lives have been applied to
finite-lived intangible assets as at December 31, 2018.
Useful Life Range
Customer relationships 6 to 15
Technology 3 to 7
Trade names 1 10 to 20
Other 1 to 30
1
Certain trade names have indefinite useful lives as
there are no regulatory, legal, contractual, cooperative, economic
or other factors that limit their useful lives.
Useful lives are reviewed, and adjusted if appropriate, at least
annually.</t>
  </si>
  <si>
    <t>Accounting Policies Accounting Estimates and Judgments
Provisions are:
•  recognized for present legal or constructive
obligations arising from past events where a future outflow of
resources is probable, provided that amount can be reliably
estimated;
•  measured at the present value of the cash flow
expected to be required to settle the obligation; and
•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 gain or loss may be incurred upon settlement of the
liability.
As a result of the Merger, the Company recognized contingent
liabilities, which represents additional environmental costs that
are present obligations of the Company although cash outflows of
resources are not probable. These contingent liabilities are
subsequently measured at the higher of the amount initially
recognized and the best estimate of the expenditures to be
incurred.
Asset retirement obligations and accrued environmental costs
include:
•  reclamation and restoration costs at the
Company’s potash and phosphate mining operations, including
management of materials generated by mining and mineral processing,
such as various mine tailings and gypsum;
•  land reclamation and revegetation
programs;
•  decommissioning of underground
and surface operating facilities;
•  general cleanup activities aimed at returning
the areas to an environmentally acceptable condition; and
•  post-closure
care and maintenance.
Estimates for provisions take into account:
•  most provisions will not be settled for a
number of years;
•  environmental laws and regulations and
interpretations by regulatory authorities could change or
circumstances affecting the Company’s operations could
change, either of which could result in significant changes to
current plans; and
•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the Company’s financial statements.
The Company uses appropriate technical resources, including outside
consultants, to develop specific site closure and post-closure
plans in accordance with the requirements of the various
jurisdictions in which it operates. Other than certain land
reclamation programs, settlement of the obligations is typically
correlated with mine life estimates.</t>
  </si>
  <si>
    <t>Investments in Equity-Accounted Investees</t>
  </si>
  <si>
    <t>Accounting
Policies Accounting Estimates and Judgments
Investments in Equity-Accounted
Investees
Investments in which the Company exercises significant influence
(but does not control) or has joint control (as joint ventures) are
accounted for using the equity method. Significant influence is the
power to participate in the financial and operating policy
decisions of the investee, commonly referred to as associates.
The Company’s significant policies include:
Investments in Equity-Accounted Investees
and Investments at FVTOCI
Judgment is necessary in determining:
•  when significant influence exists;
and
•  if objective evidence of impairment exists for
equity-accounted investees and, if so, the amount of
impairment.
Significant
Policy
Statement of Comprehensive Income Investment
Proportionate share of net earnings (loss)
adjusted for any fair value adjustments at acquisition date and
differences in accounting policies
Net earnings (loss)
Increase (decrease)
Gain (loss) on disposal
Net earnings (loss)
Increase (decrease)
Proportionate share of post-acquisitions movements
in OCI (loss)
OCI (loss)
Increase (decrease)
Impairment (loss)
reversal 1
Net earnings (loss)
Increase (decrease)
Dividends received
–
(Decrease)
1  An impairment test is performed when there is
objective evidence of impairment, such as significant adverse
changes in the environment in which the equity-accounted investee
operates or a significant or prolonged decline in the fair value of
the investment below its carrying amount.
Investments at FVTOCI
The fair value of investments designated as FVTOCI is recorded in
the consolidated balance sheets, with unrealized gains and losses,
net of related income taxes, recorded in AOCI.
The Company’s significant policies include:
•  the cost of investments sold is based on the
weighted average method; and
•  realized gains and losses on these investments
remain in OCI, but the cumulative balance can be transferred to
another equity reserve, such as retained earnings.</t>
  </si>
  <si>
    <t>Investments of FVTOCI</t>
  </si>
  <si>
    <t>Investments at FVTOCI
The fair value of investments designated as FVTOCI is recorded in
the consolidated balance sheets, with unrealized gains and losses,
net of related income taxes, recorded in AOCI.
The Company’s significant policies include:
•  the cost of investments sold is based on the
weighted average method; and
•  realized gains and losses on these investments
remain in OCI, but the cumulative balance can be transferred to
another equity reserve, such as retained earnings.</t>
  </si>
  <si>
    <t>Accounting Policy
Issue costs of long-term debt obligations are capitalized to
long-term obligations and are amortized to expense over the term of
the related liability using the effective interest method.</t>
  </si>
  <si>
    <t>Accounting Policies Accounting Estimates and Judgments
Leases entered into are classified as either finance or operating
leases. Leases that transfer substantially all of the risks and
rewards of ownership of property to the Company are accounted for
as finance leases. They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and the lease term.
Leases in which a significant portion of the risks and rewards of
ownership are retained by the lessor are classified as
operating leases. Rental payments under operating leases are
expensed in net earnings on a straight-line basis over the period
of the lease.
Refer to Note 32 for details pertaining to the impact of the
adoption of IFRS 16 in 2019.
Judgment is required in considering a number of factors to ensure
that leases to which the Company is party are classified
appropriately as operating or financing. Such factors include
whether the lease term is for the major part of the asset’s
economic life and whether the present value of minimum lease
payments amounts to substantially all of the fair value of the
leased asset.
As at December 31, 2018, substantially all of the leases to
which the Company is party have been classified as operating
leases.</t>
  </si>
  <si>
    <t>Accounting Policies
Guarantees are not recognized in the consolidated balance sheets,
but are disclosed and include contracts or indemnifications that
contingently require the Company to make payments to the guaranteed
party based on:
• changes in an underlying;
• another entity’s failure to
perform under an agreement; and
• failure of a third party to pay its
indebtedness when due.
Guarantees are recorded by the Company and recognized as a
financial instrument in the consolidated balance sheets when any of
the triggering events above result in the Company becoming
primarily liable to the contract.</t>
  </si>
  <si>
    <t>Accounting
Policies Accounting Estimates and Judgments
For employee retirement and other defined benefit plans:
•  accrued liabilities are recorded net of plan
assets;
•  costs including current and past service
costs, gains or losses on curtailments and settlements, and
remeasurements are actuarially determined on a regular basis using
the projected unit credit method; and
•  past service cost is recognized in net
earnings at the earlier of when i) a plan amendment or curtailment
occurs; or ii)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the Company
recognizes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the
Company’s independent actuaries.
The Company’s discount rate assumption is impacted by:
•  the weighted average interest rate at
which each pension and other post-retirement plan liability could
be effectively settled at the measurement date;
•  country specific rates; and
•  the use of a yield curve approach. 1
1  Based on the respective plans’
demographics, expected future pension benefits and medical claims,
payments are measured and discounted to determine the present value
of the expected future cash flows. The cash flows are discounted
using yields on high-quality AA-rated non-callable</t>
  </si>
  <si>
    <t>Accounting Policies Accounting Estimates and Judgments
The accounting for share-based compensation plans is fair
value-based.
The grant date is the date the Company and the employee have a
shared understanding of the terms and conditions of the
arrangement, at which time the Company confers on the employee the
right to cash equity instruments, provided the specified vesting
conditions, if any, are met.
For those awards with performance conditions that determine the
number of options or units to which employees will be
entitled, measurement of compensation cost is based on the
Company’s best estimate of the outcome of the
performance conditions.
For plans settled through the issuance of equity:
•  fair value for stock options is determined on
grant date using the Black-Scholes-Merton
option-pricing model;
•  fair value for PSUs is determined on grant
date by projecting the outcome of performance conditions;
•  compensation expense is recorded over the
period the plans vest (corresponding increase to contributed
surplus);
•  forfeitures are estimated throughout the
vesting period based on past experience and future expectations,
and adjusted upon actual vesting; and
•  when exercised, the proceeds and amounts
recorded in contributed surplus are recorded in share capital.
For plans settled in cash:
•  a liability is recorded based on the fair
value of the awards each period;
•  expense accrues from the grant date over the
vesting period; and
•  fluctuations in fair value of the award and
related compensation expense are recognized in the period
the fluctuation occurs.
Judgment involves determining:
•  the grant date; and
•  the fair value of share-based compensation
awards at the grant date.
Estimation involves determining:
•  stock option-pricing model assumptions as
described in the weighted average assumptions table below;
•  forfeiture rate for options granted;
•  projected outcome of performance conditions
for PSUs, including the relative ranking of the
Company’s total shareholder return, including expected
dividends, compared with a specified peer group using a Monte Carlo
simulation option-pricing model and the outcome of the
Company’s synergies relative to the target; and
•  the number of dividend equivalent units
expected to be earned.
PSUs vest based on the achievement of performance conditions over a
three-year performance cycle. Changes to vesting assumptions may
change based on non-market
RSUs are not subject to performance conditions and vest at the end
of the three-year vesting period.
Changes to vesting assumptions are reflected in earnings
immediately for compensation cost already recognized.</t>
  </si>
  <si>
    <t>Accounting
Policies
A person or entity is considered a related party if it is:
•  an associate or joint venture of Nutrien;
•  a member of key management personnel,
consisting of the Company’s directors and executives as
disclosed in the Company’s 2018 Annual Information Form;
•  a post-employment benefit plan for the benefit
of Nutrien employees; or
•  a person that has significant influence over
Nutrien.</t>
  </si>
  <si>
    <t>Contingencies</t>
  </si>
  <si>
    <t>Accounting
Policies
Accounting
Estimates and Judgments
Generally, a contingent liability arises from past events and
is:
•  a possible obligation whose existence will be
confirmed only by one or more uncertain future events or
non-events
•  a present obligation not recognized because it
is not probable an outflow of resources will be required to settle
the obligation, or a reliable estimate of the amount cannot be
made.
Contingent liabilities are not recognized in the financial
statements but are disclosed unless the possibility of an outflow
of resources embodying economic benefits is remote. Where the
Company is jointly and severally liable for an obligation, the part
of the obligation that is expected to be met by other parties is
treated as a contingent liability.
The following judgments are required to determine the
Company’s exposure to possible losses and gains related to
environmental matters and other various claims and lawsuits
pending:
•  prediction of the outcome of uncertain
events (i.e., being virtually certain, probable, remote or
undeterminable);
•  determination of whether recognition or
disclosure in the consolidated financial statements is required;
and
•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the Company’s
consolidated financial statements.</t>
  </si>
  <si>
    <t>Principles of Consolidation</t>
  </si>
  <si>
    <t xml:space="preserve">Topic Accounting
Policies Accounting Estimates and Judgments
Principles of
Consolidation
These consolidated financial statements include the accounts of the
Company and entities controlled by it (its subsidiaries). Control
is achieved by having each of:
•  power over the investee to direct the
relevant activities of the investee;
•  exposure, or rights, to variable returns from
involvement with the investee; and
•  the ability for the Company to use its power
over the investee to affect the amount of the Company’s
returns.
Judgment involves:
•  assessing control, including if the Company
has the power to direct the relevant activities of the investee;
and
•  determining the relevant activities and which
party controls them.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Consideration is given to:
•  voting rights;
•  the relative size and dispersion of the voting
rights held by other shareholders;
•  the extent of participation by those
shareholders in appointing key management personnel or board
members;
•  the right to direct the investee to enter
into transactions for the Company’s benefit; and
•  the exposure, or rights, to variability of
returns from the Company’s involvement with the investee.
Principal (wholly owned)
Operating Subsidiaries: Location Principal
Activity
•  Potash Corporation of Saskatchewan, Inc. Canada Mining and/or
processing of crop nutrient products and corporate
functions
•  Agrium, Inc. Canada Manufacturer and distributor of crop nutrients and
corporate functions
•  Agrium Canada Partnership Canada Manufacturer and distributor of crop
nutrients
•  Agrium Potash Ltd. Canada Manufacturer and distributor of crop
nutrients
•  Agrium U.S. Inc. United States Manufacturer and distributor of crop
nutrients
•  Nutrien Ag Solutions Argentina S.A.
(Argentina) Argentina Crop input retailer
•  Cominco Fertilizer Partnership United States Manufacturer and distributor of crop
nutrients
•  Nutrien Ag Solutions, Inc. United States Crop input retailer
•  Nutrien Ag Solutions (Canada) Inc. Canada Crop input retailer
•  Landmark Operations Ltd. Australia Crop input retailer
•  Loveland Products Inc. United States Crop input developer and retailer
•  PCS Sales (Canada) Inc. Canada Marketing and sales of the
Company’s products
•  PCS Sales (USA), Inc. United States Marketing and sales of the Company’s
products
•  PCS Phosphate Company, Inc.
– PCS Purified Phosphates United States Mining and/or processing of phosphate products in
the states of North Carolina, Illinois, Missouri and Nebraska </t>
  </si>
  <si>
    <t>Long-Lived Asset Impairment</t>
  </si>
  <si>
    <t>Long-Lived Asset
Impairment
At the end of each reporting period, the Company reviews conditions
to determine whether there is any indication that an
impairment exists that could potentially impact the carrying
amounts of both its long-lived assets to be held and used and its
identifiable intangible assets with finite lives. When such
indicators exist, impairment testing is performed. Regardless,
goodwill is tested at least annually (in the fourth quarter).
To assess impairment, assets are grouped at the smallest levels for
which there are separately identifiable cash inflows that are
largely independent of the cash inflows from other assets
or groups of assets (this can be at the asset or CGU level).
Where impairment indicators exist for the asset or CGU:
•  the recoverable amount is estimated (the
higher of FVLCD and value in use);
•  to assess value in use, the estimated future
cash flows are discounted to their present value (using
a pre-tax
•  the impairment loss is the amount by which the
carrying amount exceeds its recoverable amount; and
•  the impairment loss is allocated first to
reduce the carrying amount of any related goodwill and then
pro rata to each asset in the unit (on the basis of the
carrying amount).
Non-financial
Judgment involves:
•  identifying the appropriate asset or CGU;
•  determining the appropriate discount rate for
assessing value in use; and
•  making assumptions about future sales, margins
and market conditions over the long-term life of the assets
or CGUs.
The Company cannot predict if an event that triggers impairment
will occur, when it will occur or how it will affect reported
asset amounts. Asset impairment amounts previously recorded could
be affected if different assumptions were used or if market and
other conditions change. Such changes could result
in non-cash
Impairments were recognized during 2018 and 2017 as shown in Note
16.</t>
  </si>
  <si>
    <t>Fair Value Measurements</t>
  </si>
  <si>
    <t>Topic Accounting
Policies Accounting Estimates and Judgments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s based on the
degree to which inputs are observable and their significance:
Fair value estimates:
•  are at a point-in-time
•  can be determined using multiple methods,
which can cause values (or a range of reasonable values) to differ;
and
•  may require assumptions about costs/prices
over time, discount and inflation rates, defaults and
other relevant variables.
Determination of the level hierarchy is based on the
Company’s assessment of the lowest level input that is
significant to the fair value measurement and is subject to
estimation and judgment.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t>
  </si>
  <si>
    <t>Restructuring Charges</t>
  </si>
  <si>
    <t>Restructuring
Charges
Plant shutdowns, sales of business units or other corporate
restructurings may trigger restructuring costs. Incremental costs
for employee termination, contract termination and other exit costs
are recognized as a liability and an expense when:
•  a detailed formal plan for restructuring has
been demonstrably committed to;
•  withdrawal is without realistic possibility;
and
•  a reliable estimate can be made.
Restructuring activities are complex, can take several months to
complete and usually involve reassessing estimates throughout
the process.</t>
  </si>
  <si>
    <t>Foreign Currency Transactions</t>
  </si>
  <si>
    <t>Foreign Currency
Transactions
Items included in the consolidated financial statements of the
Company and each of its subsidiaries are measured using the
currency of the primary economic environment in which the
individual entity operates (“the functional
currency”).
Foreign exchange gains and losses resulting from the settlement of
foreign currency transactions, and from the translation
at period-end
Translation differences from non-monetary non-monetary Non-monetary The consolidated financial statements
are presented in US dollars, which was determined to
be the functional currency of the Company and the
majority of its subsidiaries.</t>
  </si>
  <si>
    <t>Business Combinations (Tables)</t>
  </si>
  <si>
    <t>Agrium Inc [member]</t>
  </si>
  <si>
    <t>Statement [LineItems]</t>
  </si>
  <si>
    <t>Summary of Fair Value Allocated to Assets and Liabilities</t>
  </si>
  <si>
    <t>The final values that were allocated to Agrium’s assets and
liabilities as at January 1, 2018 based upon fair values were as
follows:
Cash and cash equivalents $ 466
Receivables 1 2,600
Inventories 3,303
Prepaid expenses and other current assets 1,124
Assets held for sale 2 95
Property, plant and equipment 3 7,459
Goodwill 4 11,185
Other intangible assets 4 2,348
Investments 528
Other assets 5 198
Total assets 29,306
Short-term debt 867
Payables and accrued charges 6 5,239
Long-term debt 4,941
Deferred income tax liabilities 934
Pension and other post-retirement benefit liabilities 142
Asset retirement obligations and accrued environmental
costs 6 1,094
Other non-current 79
Total liabilities 13,296
Net assets (consideration for the Merger) $ 16,010
1
Includes trade receivables with gross contractual
amount of $2,247, of which $80 are considered to be
uncollectible.
2
Relates to the assets held at the Company’s
Conda Phosphate operations and North Bend nitric acid operations.
The sale was completed on January 12, 2018.
3
Refer to Note 16 for detailed information of property,
plant and equipment acquired.
4
Refer to Note 17 for detailed information on other
intangible assets acquired and the allocation of goodwill to groups
of cash generating units (“CGUs”).
5
Includes deferred income tax assets of $158.
6
Refer to Note 20 for detailed information of asset
retirement obligations and accrued environmental costs acquired.
Included in payables and accrued charges is $39 related to the
current portion of asset retirement obligations and accrued
environmental costs.</t>
  </si>
  <si>
    <t>Summary of Gross Sales and Net Earnings from Continuing Operations Before Income Taxes</t>
  </si>
  <si>
    <t>The following table provides “gross sales” and
“net earnings from continuing operations before income
taxes”:
2018
Summary results of acquired operations of
Agrium 1
Sales $ 14,551
Net earnings from continuing operations before income taxes $ 546
1
Results of acquired operations included in the
Company’s consolidated statements of earnings for 2018.</t>
  </si>
  <si>
    <t>Retail Acquisitions [member]</t>
  </si>
  <si>
    <t>The values allocated to the acquired assets and assumed liabilities
based upon fair values were as follows as at December 31:
2018
Working capital $ 116
Property, plant and equipment 107
Goodwill 1 197
Other intangible assets 8
Other non-current 14
Other non-current (9 )
Total consideration $ 433
1
Goodwill was calculated as the difference between the
amount of consideration transferred and the net identifiable assets
acquired. Goodwill resulting from the acquisition is attributed to
the assembled workforce, value of potential increase in customer
base and synergies between Nutrien and the acquired companies.</t>
  </si>
  <si>
    <t>2018
Financial information related to business
acquisitions 1
Sales from date of acquisition $ 213
Net earnings from continuing operations before income taxes from
date of acquisition $ 10
1
Estimated annual sales and earnings before finance
costs, income taxes, and depreciation and amortization if
acquisitions occurred at the beginning of the year are
approximately $441 and $42, respectively.</t>
  </si>
  <si>
    <t>Segment Information (Tables)</t>
  </si>
  <si>
    <t>Summary of Financial Information on Segments</t>
  </si>
  <si>
    <t>Financial information on each of these segments is summarized in
the following tables:
2018 Retail Potash Nitrogen
Phosphate and Sulfate Others Eliminations Consolidated
Sales – third party $ 12,620 $ 2,796 $ 2,651 $ 1,569 $ – $ – $ 19,636
–
intersegment 50 220 566 328 – (1,164 ) –
Sales – total 12,670 3,016 3,217 1,897 – (1,164 ) 19,636
Freight, transportation and distribution – (349 ) (358 ) (230 ) – 73 (864 )
Net sales 12,670 2,667 2,859 1,667 – (1,091 )
Cost of goods sold (9,635 ) (1,183 ) (2,079 ) (1,539 ) – 1,056 (13,380 )
Gross margin 3,035 1,484 780 128 – (35 ) 5,392
Selling expenses (2,303 ) (14 ) (32 ) (10 ) 22 – (2,337 )
General and administrative expenses (100 ) (10 ) (20 ) (9 ) (400 ) – (539 )
Provincial mining and other taxes – (244 ) (3 ) (1 ) (2 ) – (250 )
Impairment of property, plant and equipment (Note 16) – (1,809 ) – – – – (1,809 )
Other income (expenses) 75 (14 ) 8 (6 ) (106 ) – (43 )
Earnings (loss) before finance costs and income taxes 707 (607 ) 733 102 (486 ) (35 ) 414
Depreciation and amortization 499 404 429 206 54 – 1,592
EBITDA 1 $ 1,206 $ (203 ) $ 1,162 $ 308 $ (432 ) $ (35 ) $ 2,006
Assets 2 $ 17,964 $ 11,710 $ 10,009 $ 2,783 $ 3,678 $ (642 ) $ 45,502
1
EBITDA is a non-IFRS non-IFRS non-IFRS non-IFRS
2
Included in the Nitrogen and Retail segments are $428
and $208 relating to equity-accounted investees, respectively, as
described in Note 21.
2017 Potash Nitrogen Phosphate Others Eliminations Consolidated
Sales – third party $ 1,868 $ 1,395 $ 1,284 $ – $ – $ 4,547
– intersegment – 74 – – (74 ) –
Sales – total 1,868 1,469 1,284 – (74 ) 4,547
Freight, transportation and distribution (235 ) (129 ) (173 ) – – (537 )
Net sales 1,633 1,340 1,111 – (74 )
Cost of goods sold 1 (829 ) (1,084 ) (1,477 ) – 74 (3,316 )
Gross margin 804 256 (366 ) – – 694
Selling expenses (7 ) (14 ) (6 ) (2 ) – (29 )
General and administrative expenses (7 ) (4 ) (4 ) (170 ) – (185 )
Provincial mining and other taxes (146 ) – – – – (146 )
Other expenses (19 ) (3 ) (4 ) (99 ) – (125 )
Earnings (loss) before finance costs and 625 235 (380 ) (271 ) – 209
Depreciation and amortization 232 203 220 37 – 692
EBITDA $ 857 $ 438 $ (160 ) $ (234 ) $ – $ 901
Assets 2 $ 9,756 $ 2,577 $ 1,938 $ 2,727 $ – $ 16,998
1
Included in the Phosphate and Sulfate segment is $305
of impairment of property, plant and equipment as described in Note
16.
2
Included in the total assets relating to the Others
segment is $1,858 relating to the investments held for sale as
described in Note 10.</t>
  </si>
  <si>
    <t>Summary of Financial Information by Geographical Area</t>
  </si>
  <si>
    <t>Financial information by geographic area is summarized in the
following tables:
Country of
Origin
2018 United States Canada Australia Trinidad Other Consolidated
Sales to customers outside the Company
United States $ 10,488 $ 1,249 $ – $ 153 $ 1 $ 11,891
Canada 208 2,582 – – – 2,790
Australia 2 – 1,679 – – 1,681
Canpotex 1 – 1,657 – – – 1,657
Mexico 70 – – 15 – 85
Trinidad 9 – – 181 – 190
Argentina 9 – – – 378 387
Brazil 38 – – – 74 112
Colombia 9 – – 42 – 51
Other Latin America 20 – – 59 92 171
India 151 – – – – 151
Europe 11 58 67 93 83 312
Other 22 – 100 32 4 158
$ 11,037 $ 5,546 $ 1,846 $ 575 $ 632 $ 19,636
Non-current 2 $ 14,501 $ 17,100 $ 607 $ 570 $ 621 $ 33,399
1
As described in Note 1, Canpotex executed offshore
marketing, sales and distribution functions for certain of the
Company’s products. Canpotex’s 2018 sales volumes were
made to: Latin America 33%, China 18%, India 10%, Other Asian
markets 31%, other markets 8% (Note 30).
2
Includes non-current
Country of
Origin
2017
United States Canada
Trinidad Other Consolidated
Sales to customers outside the Company
United States $ 1,657 $ 784 $ 274 $ – $ 2,715
Canada 194 95 – – 289
Canpotex 1 – 988 – – 988
Mexico 76 – 9 – 85
Trinidad – – 132 – 132
Brazil 26 1 – – 27
Colombia 12 – 36 – 48
Other Latin America 26 – 42 – 68
India 97 – 7 – 104
Other 10 – 81 – 91
$ 2,098 $ 1,868 $ 581 $ – $ 4,547
Non-current 2 $
3,259 $
9,501 $
554 $
6 $ 13,320
1
Canpotex’s 2017 sales volumes were made to:
Latin America 30%, China 18%, India 12%, Other Asian markets 33%,
other markets 7% (Note 30).
2
Includes non-current</t>
  </si>
  <si>
    <t>Summary of Disaggregated Revenue from Contracts with Customers by Product Line or Geographic Location for Each Reportable Segment</t>
  </si>
  <si>
    <t>The Company disaggregated revenue from contracts with customers by
product line or geographic location for each reportable segment to
show how the nature, amount, timing and uncertainty of revenue and
cash flows are affected by economic factors.
Year Ended December 31,
Retail sales by product line 2018 2017
Crop nutrients $ 4,577 $ –
Crop protection products 4,862 –
Seed 1,687 –
Merchandise 734 –
Services and other 810 –
$ 12,670 $ –
Manufactured Potash sales by geography
North America $ 1,359 $ 878
Offshore 1 1,657 990
$ 3,016 $
1,868
1
Relates primarily to Canpotex (Note 30).
Year Ended December 31,
Nitrogen sales by product line 2018 2017
Manufactured Product
Ammonia $ 1,061 $ 628
Urea 979 330
Solutions and nitrates 729 478
Other nitrogen and purchased products 448 33
$ 3,217 $
1,469
Phosphate and Sulfate sales by product line
Manufactured Product
Fertilizer $ 1,141 $ 739
Industrial and Feed 469 537
Ammonium sulfate 96 –
Other phosphate and purchased products 191 8
$ 1,897 $ 1,284</t>
  </si>
  <si>
    <t>Nature of Expenses (Tables)</t>
  </si>
  <si>
    <t>Summary of Detailed Information about Expenses by Nature</t>
  </si>
  <si>
    <t>Supporting Information
Expenses by nature were comprised of:
Cost of Goods Sold
Other
Total
2018 2017
2018 2017
2018 2017
(Note 33)
(Note 33)
(Note 33)
Purchased and produced raw materials and product for
resale 1 $ 11,145 $ 1,724
$ – $ –
$ 11,145 $ 1,724
Depreciation and amortization 1,038 655
554 37
1,592 692
Employee costs 2 713 563
1,236 113
1,949 676
Freight (direct and indirect) 303 –
631 372
934 372
Impairment of property, plant and equipment (Note 16) – 305
– –
– 305
Offsite warehouse costs 3 – –
69 47
69 47
Railcar and vessel costs 3 – –
131 102
131 102
Merger and related costs – –
170 84
170 84
Other operating leases 38 –
110 –
148 –
Fleet fuel, repairs and maintenance – –
183 –
183 –
Other 143 69
699 121
842 190
Total $ 13,380 $ 3,316
$ 3,783 $ 876
$ 17,163 $ 4,192
Expenses included in:
Freight, transportation and distribution
$ 864 $ 537
Cost of goods sold 13,380 3,316
Selling expenses 2,337 29
General and administrative expenses 539 185
Other expenses 43 125
1
Significant expenses include: contract services,
supplies, energy, fuel, purchases of raw material (natural gas
– feedstock, sulfur, ammonia and reagents) and product for
resale (crop nutrients and protection products, and seed).
2
Includes employee benefits and share-based
compensation. In 2018, employee costs also include a $157 gain on
curtailment of defined benefit pension and other post-retirement
benefit plans (“Defined Benefit Plans Curtailment
Gain”) as described in Note 28.
3
Includes expenses relating to operating leases.</t>
  </si>
  <si>
    <t>Provincial Mining and Other Taxes (Tables)</t>
  </si>
  <si>
    <t>Summary of Detailed Information About Provincial Mining and Other Taxes</t>
  </si>
  <si>
    <t>2018
2017
(Note 33)
Saskatchewan potash production tax $ 160
$ 95
Saskatchewan resource surcharge and other 90
51
$ 250
$ 146</t>
  </si>
  <si>
    <t>Other Expenses (Tables)</t>
  </si>
  <si>
    <t>Summary of Detailed Information About Other Income and Expenses</t>
  </si>
  <si>
    <t>2018
2017
(Note 33)
Merger and related costs $ (170)
$ (84)
Defined Benefit Plans Curtailment Gain (Note 28) 157
–
Foreign exchange gain (loss) 10
(21)
Other expenses (40)
(20)
$ (43)
$ (125)</t>
  </si>
  <si>
    <t>Finance Costs (Tables)</t>
  </si>
  <si>
    <t>Summary of Finance Costs</t>
  </si>
  <si>
    <t>2018
2017
Interest expense
Short-term debt $ 129
$ 9
Long-term debt 372
206
Unwinding of discount on asset retirement obligations (Note 20) 51
17
Interest on net defined benefit pension and other post-retirement
plan obligations (Note 28) 15
19
Borrowing costs capitalized to property, plant and equipment (12)
(11)
Interest income (17)
(2)
$ 538
$ 238</t>
  </si>
  <si>
    <t>Income Taxes (Tables)</t>
  </si>
  <si>
    <t>Summary of Provision for Income Taxes</t>
  </si>
  <si>
    <t>The provision for income taxes differs from the amount that would
have resulted from applying the Canadian statutory income tax rates
to (loss) earnings before income taxes as follows:
2018
2017
(Loss) earnings before income taxes
Canada $ (1,195 )
$
123
United States 619
(271 )
Trinidad 98
95
Australia 96
–
Other 258
24
$ (124 )
$ (29 )
Canadian federal and provincial statutory income tax rate 27 %
27 %
Income tax at statutory rates $ 33
$ 8
Adjusted for the effect of:
Impact of foreign tax rates (US, Trinidad, Australia and other) 58
(25 )
Production-related deductions 15
14
Non-taxable income 10
–
Foreign accrual property income (15 )
(3 )
Impact of tax rate changes –
187
Other (8 )
2
Income tax recovery included in net (loss) earnings from continuing
operations $ 93
$ 183</t>
  </si>
  <si>
    <t>Summary of Total Income Tax Expense</t>
  </si>
  <si>
    <t>Total income tax recovery, included in net (loss) earnings from
continuing operations, was comprised of the following:
2018
2017
Current income tax
Tax expense for current year $ (195 )
$ (70 )
Adjustments in respect of prior years 15
(20 )
Total current income tax expense (180 )
(90 )
Deferred income tax
Origination and reversal of temporary differences 283
69
Adjustments in respect of prior years (12 )
20
Impact of tax rate changes –
187
Other 2
(3 )
Total deferred income tax recovery 273
273
Income tax recovery included in net (loss) earnings from continuing
operations $ 93
$
183</t>
  </si>
  <si>
    <t>Summary of Income Tax Assets (Liabilities)</t>
  </si>
  <si>
    <t>Income tax balances within the consolidated balance sheets as at
December 31 were comprised of the following:
Income Tax Assets (Liabilities) Balance Sheet Location 2018
2017
Current income tax assets
Current Receivables (Note 14) $ 248
$
24
Long-term Other assets (Note 18) 36
64
Deferred income tax assets Other assets (Note 18) 216
18
Total income tax assets $ 500
$ 106
Current income tax liabilities
Current
Payables and accrued charges (Note 19) $ (47 )
$ (16 )
Non-current Other non-current (64 )
(43 )
Deferred income tax liabilities Deferred income tax liabilities (2,907 )
(2,205 )
Total income tax liabilities $ (3,018 )
$ (2,264 )</t>
  </si>
  <si>
    <t>Summary of Deferred Income Tax Assets (Liabilities)</t>
  </si>
  <si>
    <t>In respect of each type of temporary difference, unused tax loss
and unused tax credit, the amounts of deferred tax assets and
liabilities recognized in the consolidated balance sheets as at
December 31 and the amount of the deferred tax recovery
(expense) recognized in net (loss) earnings from continuing
operations were:
Deferred Income Tax Assets
Deferred Income Tax
2018 2017
2018 2017
Deferred income tax assets
Asset retirement obligations and accrued environmental costs $ 412
$ 120
$ (11 ) $ (56 )
Tax loss and other carryforwards 261 13
198
(105 )
Pension and other post-retirement benefit liabilities 130 124
(44 ) (22 )
Long-term debt 110 –
(10 ) –
Receivables 58 –
3 –
Inventories 54 4
13 (2 )
Derivatives 17 13
(15 ) –
Other assets 57 11
(18 ) (11 )
Deferred income tax liabilities
Property, plant and equipment (3,218 ) (2,441 )
132 472
Goodwill and other intangible assets (546 ) (17 )
31 –
Other liabilities (26 ) (14 )
(6 ) (3 )
$ (2,691 ) $ (2,187 )
$ 273 $ 273</t>
  </si>
  <si>
    <t>Summary of Reconciliation of Net Deferred Income Tax Liabilities</t>
  </si>
  <si>
    <t>Reconciliation of net deferred income tax liabilities:
2018
2017
Balance, beginning of year $ (2,187 )
$ (2,453 )
Merger impact (Note 3) (776 )
–
Income tax recovery recognized in net (loss) earnings from
continuing operations 273
273
Income tax recovery recognized in net earnings from discontinued
operations 17
–
Income tax charge recognized in OCI (22 )
(43 )
Reclassified as held for sale –
36
Other 4
–
Balance, end of year $ (2,691 )
$ (2,187 )</t>
  </si>
  <si>
    <t>Summary of Amounts and Expiry Dates of Unused Tax Losses and Unused Tax Credits</t>
  </si>
  <si>
    <t>Amounts and expiry dates of unused tax losses and unused tax
credits as at December 31, 2018 were:
Amount Expiry Date
Unused operating losses $ 1,083 2020 – Indefinite
Unused capital losses $ 795 Indefinite
Unused investment tax credits $ 46 2019 – 2037</t>
  </si>
  <si>
    <t>Discontinued Operations (Tables)</t>
  </si>
  <si>
    <t>Summary of Financial Impact of Discontinued Operations</t>
  </si>
  <si>
    <t>As of December 31, 2018, the Company completed all required
divestitures and retained no residual interests as outlined
below:
For the year ended December 31, 2018 Proceeds 1 Gain (Loss) on
Gain (Loss) on Taxes AOCI
Net Earnings
and Retained Earnings
Shares in SQM $ 5,126 $ 4,278 $ 3,366 $ – $ 3,366
Shares in ICL 685 (19 ) (19 ) (19 ) –
Shares in APC 501 121 126 – 126
Conda Phosphate operations 98 – – – –
Total Sale $ 6,410 $ 4,380 $ 3,473 $ (19 ) $ 3,492
1
Proceeds are net of commissions.</t>
  </si>
  <si>
    <t>Summary of Assets and Liabilities Held for Sale</t>
  </si>
  <si>
    <t>Assets and liabilities held for sale as at December 31, 2017
were comprised of:
2017
ASSETS
Investments in SQM and APC $
1,146
Investment in ICL 708
Current tax asset 4
Assets held for sale $ 1,858
LIABILITIES
Payables and accrued charges $ –
Deferred income tax liabilities 36
Liabilities on assets held for sale $ 36</t>
  </si>
  <si>
    <t>Summary of Net Earnings and Cash Flows from Discontinued Operations</t>
  </si>
  <si>
    <t>Net earnings from discontinued operations for the years ended
December 31 were as follows:
2018
2017 1
Gain on disposal of investments in SQM and APC $ 4,399
$ –
Dividend income of SQM, APC and ICL 2 156
24
Share in earnings of SQM and APC 2 –
151
Income tax expense 3 (951 )
(2 )
Net earnings from discontinued operations $ 3,604
$ 173
1
Share of earnings, dividend income and income tax
recovery pertaining to these investments were reclassified from
loss before income taxes and income tax recovery to net earnings
from discontinued operations on the consolidated statements of
earnings.
2
The Company’s investments in SQM and APC were
classified as discontinued operations in the later part of 2017
and, as a result, equity accounting in respect of these investments
ceased.
3
For 2018, income tax (expense) recovery is comprised
of $(912) relating to the disposals of SQM shares, including the
repatriation of the net proceeds, and $(39) relating to earnings
from discontinued operations ($(18) for the planned repatriation of
the remaining excess cash available in Chile, $(26) for the
repatriation of dividend income received from SQM and $5 relating
to APC).
Cash flows from discontinued operations for the year ended December
31 were as follows:
2018
2017
Cash provided by operating activities
Dividends from discontinued operations $ 156
$ 176
Income tax related to the disposal of discontinued operations (26 )
–
Dividends from discontinued operations, net of tax $ 130
$ 176
Cash provided by investing activities
Proceeds from disposal of discontinued
operations 1 $ 6,371
$ –
Income tax related to the disposal of discontinued operations (977 )
–
Proceeds from disposal of discontinued operations, net of tax $ 5,394
$ –
1
Excludes a receivable of $39 to be collected in
2019.</t>
  </si>
  <si>
    <t>Net Earnings per Share (Tables)</t>
  </si>
  <si>
    <t>Weighted Average Number of Shares Reconciliation from Common to Diluted common</t>
  </si>
  <si>
    <t>2018 1
2017
WEIGHTED AVERAGE NUMBER OF COMMON
SHARES 624,900,000
840,079,000
Dilutive effect of stock options 2 – 3
199,000
Dilutive effect of share-settled performance share units
(“PSUs”) 4 – 3
38,000
Weighted average number of diluted common shares 624,900,000
840,316,000
1
The number of shares, stock options and share-settled
PSUs reflect the Merger. Refer to Note 3 for details.
2
Diluted effect of stock options assumes exercise of
all stock options with exercise prices at or below the average
market price for the year would increase the denominator, and the
denominator would be decreased by the number of shares that the
Company could have repurchased if it had assumed proceeds from the
exercise of stock options to repurchase them on the open market at
the average share price for the year.
3
The diluted weighted average share calculations
excluded an additional 658,000 stock options and 137,000
equity-settled PSUs due to their anti-dilutive
4
Diluted effect of PSUs assumes the denominator would
be increased by the total of the additional share-settled PSUs that
could be issued if vesting criteria are achieved.</t>
  </si>
  <si>
    <t>Summary of Options Excluded from Calculation of Diluted Net Earnings per Share</t>
  </si>
  <si>
    <t>Options excluded from the calculation of diluted net earnings per
share due to the option exercise prices being greater
than the average market price of common shares were as
follows:
2018
2017
Number of options excluded 5,721,656
12,304,351
Performance option plan years fully excluded 2009-2015
2008-2015, 2017
Stock option plan years fully excluded 2015,
2018
–</t>
  </si>
  <si>
    <t>Consolidated Statements of Cash Flows (Tables)</t>
  </si>
  <si>
    <t>Summary of Cash Provided by Operating Activities</t>
  </si>
  <si>
    <t>Highly liquid investments with a maturity of three months or less
from the date of purchase are considered to be cash
equivalents.
Supporting Information
For the years
ended December 31 2018
2017
(Note 33 )
RECONCILIATION OF CASH PROVIDED BY OPERATING
ACTIVITIES
Net earnings $ 3,573
$ 327
Adjustments to reconcile net earnings to cash provided by operating
activities
Gain on sale of investments in SQM and APC (4,399 )
–
Income tax related to the sale of the investment in SQM 977
–
Depreciation and amortization 1,592
692
Impairment of property, plant and equipment (Note 16) 1,809
305
Share-based compensation (Note 29) 116
11
Recovery of deferred income tax (290 )
(273 )
Other long-term liabilities and miscellaneous (188 )
91
Subtotal of adjustments (383 )
826
CHANGES IN NON-CASH OPERATING WORKING
CAPITAL
Receivables (153 )
47
Inventories (887 )
(10 )
Prepaid expenses and other current assets 561
(13 )
Payables and accrued charges (659 )
48
Subtotal of changes in non-cash (1,138 )
72
CASH PROVIDED BY OPERATING
ACTIVITIES $ 2,052
$ 1,225
SUPPLEMENTAL CASH FLOWS
DISCLOSURES
Interest paid $ 507
$ 198
Income taxes paid $ 1,155
$ 83</t>
  </si>
  <si>
    <t>Summary of Changes in Liabilities Arising From Financing Activities</t>
  </si>
  <si>
    <t>The following is a summary of changes in liabilities arising from
financing activities:
Short-Term Debt and Current Portion of Long-Term Debt 1 Long-Term Debt Total
Balance – December 31, 2017 $ 730 $ 3,711 $ 4,441
Debt acquired in Merger (Note 3) 878 4,930 5,808
Cash flows 1 (927 ) (12 ) (939 )
Reclassifications 1,023 (1,023 ) –
Foreign currency translation and other non-cash changes (72 ) (15 ) (87 )
Balance – December 31, 2018 $ 1,632 $ 7,591 $ 9,223
Balance – December 31, 2016 $ 884 $ 3,707 $ 4,591
Cash flows 1 (159 ) (1 ) (160 )
Non-cash 5 5 10
Balance – December 31, 2017 $ 730 $ 3,711 $ 4,441
1
Cash inflows and cash outflows arising from short-term
debt transactions are presented on a net basis.</t>
  </si>
  <si>
    <t>Financial Instruments and Related Risk Management (Tables)</t>
  </si>
  <si>
    <t>Summary of Maximum Exposure to Credit Risk</t>
  </si>
  <si>
    <t>Maximum exposure to credit risk as at December
31:
2018
2017
Cash and cash equivalents $ 2,314
$
116
Receivables 1 3,094
465
Other current assets – derivatives 5
7
Other non-current –
3
$ 5,413
$
591
1
Excluding income tax receivable.</t>
  </si>
  <si>
    <t>Summary of Credit Risk Management Through Policies</t>
  </si>
  <si>
    <t>Credit risk is managed through policies applicable to the following
assets:
Acceptable Minimum Counterparty Credit Ratings
Exposure Thresholds by
Counterparty
Daily
Counterparty Settlement Based on Prescribed
Credit Thresholds
Counterparties to Contracts are Investment-Grade Quality
Cash and Cash Equivalents X X
Natural Gas Derivatives X X X
Foreign Currency Derivatives X</t>
  </si>
  <si>
    <t>Summary of Available Credit Facilities</t>
  </si>
  <si>
    <t>The table below outlines the Company’s available credit
facilities as at December 31, 2018.
Total Amount
Amount Outstanding and Committed
Amount Available
Unsecured revolving term credit facility $ 4,500 $ 391 $ 4,109
Uncommitted revolving demand facility 500 – 500
Accounts receivable securitization program 500 – 500
Other credit facilities 520 238 282</t>
  </si>
  <si>
    <t>Summary of Maturity Analysis of Financial Liabilities and Gross Settled Derivative Contracts</t>
  </si>
  <si>
    <t>The following maturity analysis of the Company’s financial
liabilities and gross settled derivative contracts (for which the
cash flows are settled simultaneously) is based on the expected
undiscounted contractual cash flows from the date of the
consolidated balance sheets to the contractual maturity date.
2018 Carrying Amount
Contractual Cash Flows Within 1 1 to 3 Years 3 to 5 Years Over 5 Years
Short-term debt 1 $ 629 $ 629 $ 629 $ – $ – $ –
Payables and accrued charges 2 4,695 4,695 4,695 – – –
Current portion of long-term debt and Long-term debt 1 8,594 12,818 1,362 1,121 1,583 8,752
Derivatives 71 72 44 19 9 –
$ 13,989 $ 18,214 $ 6,730 $ 1,140 $ 1,592 $ 8,752
1
Contractual cash flows include contractual interest
payments related to debt obligations. Interest rates on variable
rate debt are based on prevailing rates as at December 31,
2018. Disclosures regarding offsetting of certain debt obligations
are provided below.
2
Excludes non-financial</t>
  </si>
  <si>
    <t>Summary of Fair Value Hierarchy for Financial Assets and Financial Liabilities</t>
  </si>
  <si>
    <t>The following table presents the Company’s fair value
hierarchy for financial assets and financial liabilities carried at
fair value on a recurring basis or measured at amortized costs:
Fair Value Measurements at
Reporting
2018
Carrying Amount of
Quoted Prices in for Identical Assets 1
Significant Other Inputs (Level 2) 1
Financial instruments measured at fair value on a recurring
basis
Derivative instrument assets $ 5 $ – $ 5
Other current financial assets – marketable
securities 2 97 12 85
Investments at FVTOCI 3 186 186 –
Derivative instrument liabilities (71 ) – (71 )
Financial instruments measured at amortized cost
Cash and cash equivalents $ 2,314 $ – $ 2,314
Current portion of long-term debt
Senior notes and debentures 4 (995 ) – (1,009 )
Fixed and floating rate debt (8 ) – (8 )
Long-term debt
Senior notes and debentures 4 (7,569 ) (1,004 ) (6,177 )
Fixed and floating rate debt (22 ) – (22 )
2017
Derivative instrument assets
Natural gas derivatives $ 9 $ – $ 9
Investments at FVTOCI 3 970
970 –
Derivative instrument liabilities
Natural gas derivatives (64 ) – (64 )
Long-term debt
Senior notes 4
(3,707 ) (490 )
(3,555 )
1
During the period ended December 31, 2018, there
were no transfers between Level 1 and Level 2 for
financial instruments measured at fair value. The Company’s
policy is to recognize transfers at the end of the reporting
period.
2
Marketable securities consist of equity and fixed
income securities. The Company determines the fair value of equity
securities based on the bid price of identical instruments in
active markets. The Company values fixed income securities using
quoted prices of instruments with similar terms and credit
risk.
3
Investments at FVTOCI are comprised of shares in
Sinofert and other (Note 21) (2017 – ICL, Sinofert and
other). The Company’s investment in ICL was sold during 2018
(Note 10).
4
Carrying amount of liability includes net unamortized
debt issue costs.</t>
  </si>
  <si>
    <t>Summary of Recognized Financial Instruments that are Offset, or Subject to Enforceable Master Netting Arrangements</t>
  </si>
  <si>
    <t>2018
2017
Financial assets (liabilities) Gross Offset
Net Presented
Gross Offset
Net Presented
Derivative instrument assets
Natural gas derivatives 1 $ 31 $ (27 ) $ 4
$ 11 $ (2 ) $ 9
Derivative instrument liabilities
Natural gas derivatives 2 (92 ) 26 (66 )
(74 ) 10 (64 )
Other long-term debt instruments 3 (150 ) 150 –
(150 ) 150 –
$ (211 ) $ 149 $ (62 )
$ (213 ) $ 158 $ (55 )
1
Cash margin deposits of $NIL (2017 – $(1)) were
held related to legally enforceable master netting
arrangements.
2
Cash margin deposits of $18 (2017 – $38) were
placed with counterparties related to legally enforceable master
netting arrangements.
3
Back-to-back non-payment Non-compliance</t>
  </si>
  <si>
    <t>Summary of Natural Gas Derivatives Outstanding</t>
  </si>
  <si>
    <t>Natural gas derivatives outstanding:
2018
2017
Notional 1 Maturities
Average Price 2 Fair Value
Notional 1 Maturities Average 2 Fair Value
Natural gas
NYMEX swaps 22 2019 – 2022 $ 4.26 $ (35 )
27 2018 – 2022 $ 4.89 $ (54 )
AECO swaps 3 26 2019 $ 1.92 $ (25 )
– – – $ –
1
In millions of British thermal units
(“MMBtu”).
2
US dollars per MMBtu.
3
AECO swaps are only included in 2018 as a result of
the Merger as described in Note 3.</t>
  </si>
  <si>
    <t>Receivables (Tables)</t>
  </si>
  <si>
    <t>Summary of Receivables</t>
  </si>
  <si>
    <t>Supporting Information
December 31, 2018
December 31, 2017
Trade accounts – third parties $ 2,628
$ 314
– Canpotex (Note 30) 208
82
Less provisions for impairment of trade accounts receivable (90 )
(6 )
2,746
390
Rebates 169
–
Income taxes (Note 9) 248
24
Other non-trade 179
75
$ 3,342
$
489</t>
  </si>
  <si>
    <t>Inventories (Tables)</t>
  </si>
  <si>
    <t>Supporting Information
December 31,
December 31,
Purchased for resale $ 3,545
$ –
Finished products 501
260
Intermediate products 218
202
Raw materials 275
62
Materials and supplies 378
264
$ 4,917
$ 788</t>
  </si>
  <si>
    <t>Property, Plant and Equipment (Tables)</t>
  </si>
  <si>
    <t>Summary of Estimated Useful Lives</t>
  </si>
  <si>
    <t>The following estimated useful lives have been applied to the
majority of property, plant and equipment assets as at
December 31, 2018:
Useful Life Range (years)
Weighted Average Useful Life (years) 1
Land improvements 5 to 80 35
Buildings and improvements 2 to 60 38
Machinery and equipment 1 to 80 25
1  Weighted by carrying amount as at December 31,
2018.</t>
  </si>
  <si>
    <t>Summary of Reconciliation of Changes in Property Plant and Equipment</t>
  </si>
  <si>
    <t>Accounting policies, estimates and judgments related to impairment
of long-lived assets are described in Note 32.
Supporting Information
Land and Improvements
Buildings and Improvements
Machinery and Equipment Mine
Assets Under Construction Total
Carrying amount – December 31, 2017 $ 612 $ 4,184 $ 6,744 $ 979 $ 452 $ 12,971
Merger impact (Note 3) 396 2,695 4,042 – 326 7,459
Other acquisitions 10 31 66 – – 107
Additions 41 61 327 42 975 1,446
Disposals (3 ) (14 ) (30 ) – – (47 )
Transfers 10 30 538 18 (596 ) –
Foreign currency translation (9 ) (16 ) (15 ) – (7 ) (47 )
Other adjustments – 44 (6 ) 10 (7 ) 41
Depreciation (33 ) (195 ) (1,032 ) (65 ) – (1,325 )
Impairment (6 ) (776 ) (752 ) (275 ) – (1,809 )
Carrying amount – December 31, 2018 $ 1,018 $ 6,044 $ 9,882 $ 709 $ 1,143 $ 18,796
Balance as at December 31, 2018 comprised of:
Cost $ 1,294 $ 7,617 $ 16,806 $ 1,954 $ 1,143 $ 28,814
Accumulated depreciation (276 ) (1,573 ) (6,924 ) (1,245 ) – (10,018 )
Carrying amount $ 1,018 $ 6,044 $ 9,882 $ 709 $ 1,143 $ 18,796
Carrying amount – December 31, 2016 $ 618 $ 4,212 $ 6,859 $ 1,027 $ 602 $ 13,318
Additions – – 9 88 528 625
Transfers 63 71 521 (21 ) (634 ) –
Other adjustments – – 5 15 – 20
Depreciation (19 ) (83 ) (487 ) (98 ) – (687 )
Impairment (50 ) (16 ) (163 ) (32 ) (44 ) (305 )
Carrying amount – December 31, 2017 $ 612 $ 4,184 $ 6,744 $ 979 $ 452 $ 12,971
Balance as at December 31, 2017 comprised of:
Cost $ 868 $ 4,837 $ 12,000 $ 1,985 $ 452 $ 20,142
Accumulated depreciation (256 ) (653 ) (5,256 ) (1,006 ) – (7,171 )
Carrying amount $ 612 $ 4,184 $ 6,744 $ 979 $ 452 $ 12,971</t>
  </si>
  <si>
    <t>Summary of Depreciation of Property Plant and Equipment</t>
  </si>
  <si>
    <t>Depreciation of property, plant and equipment was included in the
following:
December 31,
December 31,
Freight, transportation and distribution $ 15
$ –
Cost of goods sold 1,016
668
Selling expenses 259
–
General and administrative expenses 35
–
1,325
668
Depreciation recorded in inventory 46
19
$ 1,371
$
687</t>
  </si>
  <si>
    <t>Goodwill and Other Intangible Assets (Tables)</t>
  </si>
  <si>
    <t>Summary of Estimated Useful Lives to Finite-lived Intangible Assets</t>
  </si>
  <si>
    <t>The following estimated useful lives have been applied to
finite-lived intangible assets as at December 31, 2018.
Useful Life Range
Customer relationships 6 to 15
Technology 3 to 7
Trade names 1 10 to 20
Other 1 to 30
1
Certain trade names have indefinite useful lives as
there are no regulatory, legal, contractual, cooperative, economic
or other factors that limit their useful lives.</t>
  </si>
  <si>
    <t>Summary of Reconciliation of Intangible Assets</t>
  </si>
  <si>
    <t>Following is a reconciliation of intangible assets:
Goodwill Customer 2 Technology Trade Other
Total Other
Carrying amount – December 31, 2017 $ 97 $ – $ – $ – $ 69 $ 69
Merger impact (Note 3) 11,185 1,708 44 122 474 2,348
Other acquisitions (Note 3) 197 1 – – 7 8
Additions – – 79 – 19 98
Disposals – – – – (27 ) (27 )
Foreign currency translation (48 ) (20 ) 1 (4 ) (6 ) (29 )
Amortization 1 – (135 ) (7 ) (28 ) (87 ) (257 )
Carrying amount – December 31,
2018 $ 11,431 $ 1,554 $ 117 $ 90 $ 449 $ 2,210
Balance as at December 31, 2018
Cost $ 11,438 $ 1,691 $ 124 $ 118 $ 586 $ 2,519
Accumulated amortization (7 ) (137 ) (7 ) (28 ) (137 ) (309 )
Carrying amount $ 11,431 $ 1,554 $ 117 $ 90 $ 449 $ 2,210
Carrying amount – December 31, 2016 $ 97 $ – $ – $ – $ 83 $ 83
Additions – – – – 1 1
Amortization – – – – (15 ) (15 )
Carrying amount – December 31, 2017 $ 97 $ – $ – $ – $ 69 $ 69
Balance as at December 31, 2017
Cost $ 104 $ – $ – $ – $ 123 $ 123
Accumulated amortization (7 ) – – – (54 ) (54 )
Carrying amount $ 97 $ – $ – $ – $ 69 $ 69
1
Amortization of $225 was included in selling expenses
during the year ended December 31, 2018 (2017 –
$NIL).
2
The remaining amortization period of customer
relationships at December 31, 2018, was approximately 8
years.</t>
  </si>
  <si>
    <t>Summary of Goodwill by Groups of Cash Generating Unit</t>
  </si>
  <si>
    <t>Goodwill by groups of CGUs as at December 31 is as
follows:
2018
2017
Retail $ 6,882
$ –
Potash 154
–
Nitrogen 4,097
97
Phosphate and Sulfate 298
–
$ 11,431
$ 97</t>
  </si>
  <si>
    <t>Summary of Terminal Growth Rate and Curresponding Breakeven Discount Rate</t>
  </si>
  <si>
    <t>For each group of CGUs, terminal growth rates used and
corresponding breakeven discount rates per annum that equate the
recoverable amount to the carrying amount are as follows:
Terminal
Breakeven
Retail 2.5 %
8.3 %
Potash 2.5 %
13.1 %
Nitrogen 2.0 %
12.8 %
Phosphate and Sulfate 2.0 %
11.2 %</t>
  </si>
  <si>
    <t>Summary of Key Assumptions, Change In Retail Segment Recoverable Amount</t>
  </si>
  <si>
    <t>Percentage
Change in Recoverable
Discount rate +0.1 % $ (365 )
-0.1 % 381
Terminal growth rate +0.1 % $ 320
-0.1 % (307 )
Forecasted EBITDA over forecast period +5.0 % $ 1,488
-5.0 % (1,477 )</t>
  </si>
  <si>
    <t>Other Assets (Tables)</t>
  </si>
  <si>
    <t>Summary of Other Assets</t>
  </si>
  <si>
    <t>Other assets as at December 31 were comprised of:
2018
2017
Deferred income tax assets (Note 9) $ 216
$
18
Ammonia catalysts – net of accumulated amortization of $79
(2017 – $61) 81
42
Long-term income tax receivable (Note 9) 36
64
Accrued pension benefit asset (Note 28) 27
24
Other – net of accumulated amortization of $38 (2017 –
$35) 165
98
$ 525
$ 246</t>
  </si>
  <si>
    <t>Payables and Accrued Charges (Tables)</t>
  </si>
  <si>
    <t>Summary of Payables and Accrued Charges</t>
  </si>
  <si>
    <t>Payables and accrued charges as at December 31 were comprised
of:
2018
2017
Trade accounts $ 3,053
$ 255
Customer prepayments 1,625
–
Dividends 526
84
Accrued compensation 425
98
Current portion of asset retirement obligations and accrued
environmental costs (Note 20) 156
72
Accrued interest 105
33
Current portion of share-based compensation (Note 29) 87
13
Current portion of derivatives 45
29
Income taxes (Note 9) 47
16
Current portion of pension and other post-retirement benefits (Note
28) 13
35
Other payables and other accrued charges 621
201
$ 6,703
$
836</t>
  </si>
  <si>
    <t>Asset Retirement Obligations and Accrued Environmental Costs (Tables)</t>
  </si>
  <si>
    <t>Summary of Pre-Tax Risk-Free Discount Rate and Expected Cash Flow Payments for Asset Retirement Obligations and Accrued Environmental Costs</t>
  </si>
  <si>
    <t>The pre-tax
Asset Retirement
Obligations
Accrued
Environmental Costs
Risk-Free Rate (%) 1
Cash Flow Payments 2
Risk-Free Rate (%) 1
Cash Flow Payments (years)
Potash sites 3.64 – 5.00 52 – 430
n/a n/a
Phosphate sites 1.60 – 5.43 1 – 483
2.08 – 4.27 1 – 30
Other 1.22 – 6.50 1 – 49
2.05 – 4.27 1 – 30
1
Risk-free discount rates reflect current market
assessments of the time value of money and the risks specific to
the timing and jurisdiction of the obligation.
2
Time frame in which payments are expected to
principally occur from December 31, 2018, with the majority of
phosphate payments taking place over the next 80 years. Changes in
years can result from changes to the mine life and/or changes in
the rate of tailing volumes.</t>
  </si>
  <si>
    <t>Summary of Sensitivity of Asset Retirement Obligations and Accrued Environmental Costs to Changes in Discount Rate on Recorded Liability</t>
  </si>
  <si>
    <t>Sensitivity of asset retirement obligations and accrued
environmental costs to changes in the discount rate on the recorded
liability as at December 31, 2018 was as follows:
Discount Rate
Undiscounted
Discounted Cash Flows +0.5% -0.5%
Asset retirement obligations $ (88) $ 88
Potash sites $ 675 1 $ 130
Phosphate sites 1,636 1,125
Other 101 40
Accrued environmental costs (12) 15
Phosphate sites 321 246
Other 318 288
1
Represents total undiscounted cash flows in the first
year of decommissioning for operating sites and cash flows for all
years for sites that were or would be permanently shut down. For
operating sites, excludes subsequent years of tailings dissolution,
fine tails capping, tailings management area reclamation, post
reclamation activities and monitoring, and final decommissioning,
which are estimated to take an
additional 90-375 years.</t>
  </si>
  <si>
    <t>Summary of Reconciliation of Asset Retirement, Environmental Restoration Obligations</t>
  </si>
  <si>
    <t>Following is a reconciliation of asset retirement and environmental
restoration obligations:
Asset Retirement Obligations
Accrued Environmental Costs Total
Balance – December 31, 2017 $ 702 $ 21 $ 723
Merger impact 1 608 525 1,133
Recorded in earnings 64 12 76
Capitalized to property, plant and equipment 9 – 9
Settled during the year (57 ) (12 ) (69 )
Foreign currency translation (31 ) (12 ) (43 )
Balance – December 31, 2018 $ 1,295 $ 534 $ 1,829
Balance as at December 31, 2018 comprised of:
Current liabilities
Payables and accrued charges (Note 19) $ 122 $ 34 $ 156
Non-current
Asset retirement obligations and accrued environmental costs $ 1,173 $ 500 $ 1,673
1
Asset retirement obligations of $201 and accrued
environmental costs of $376 represent contingent liabilities
recognized as a result of the Merger. Refer to Note 3.</t>
  </si>
  <si>
    <t>Investments (Tables)</t>
  </si>
  <si>
    <t>Summary of Equity-Accounted Investees and investments at FVTOCI</t>
  </si>
  <si>
    <t>Supporting Information
Equity-accounted investees and investments at FVTOCI as at
December 31 were comprised of:
Proportion of Ownership
Interest and Voting Rights Held
Carrying Amount
Name Principal Activity
Principal Place of Business and Incorporation 2018 2017
2018 2017
EQUITY-ACCOUNTED
MOPCO 1 Nitrogen Producer Egypt 26 % – % 3
$ 236 $ –
Profertil Nitrogen Producer Argentina 50 % – % 3
192 –
Canpotex Marketing &amp; Logistics Canada 50 % 2 33 %
– –
Agrichem 4 Fertilizer Producer &amp; Marketer Brazil 80 % – %
103 –
Other associates and joint ventures
161 30
Total equity-accounted investees
$ 692 $ 30
INVESTMENTS
Sinofert 5 Fertilizer Supplier
&amp; Distributor China/Bermuda 22 % 22 %
$ 180 $ 258
Other – % – %
6 4
Total investments at FVTOCI
$ 186 $ 262
1
The Company has representation on the MOPCO Board of
Directors providing significant influence over MOPCO. The Company
recorded its share of MOPCO’s earnings on a one-quarter
2
Upon closing of the Merger on January 1, 2018 as
described in Note 3, the classification of the investment changed
from an associate to a joint venture.
3
Investments in MOPCO and Profertil were acquired as
part of the Merger as described in Note 3.
4
As contractually agreed, the Company has joint control
with the other shareholder of Agrichem. Subsequent to 2018, the
Company acquired the remaining interest in Agrichem making it a
wholly owned subsidiary that will be consolidated.
5
The Company’s 22 percent ownership of
Sinofert does not constitute significant influence as the Company
does not have any representation on the Board of Directors of
Sinofert. The Company elected for this investment to be accounted
for as FVTOCI.</t>
  </si>
  <si>
    <t>Financial information of the company's proportionate interest in equity-accounted investees</t>
  </si>
  <si>
    <t>Additional financial information of the Company’s
proportionate interest in equity-accounted investees for the years
ended December 31 was as follows:
Associates
Joint Ventures
2018 2017
2018 2017
Earnings from continuing operations and net earnings $ 24 $
–
$ 16 $ 9
Other comprehensive income – –
– –
Total comprehensive income $ 24 $ –
$ 16 $ 9</t>
  </si>
  <si>
    <t>Short-Term Debt (Tables)</t>
  </si>
  <si>
    <t>Summary of Short-Term Debt</t>
  </si>
  <si>
    <t>Short-term debt as at December 31 was comprised of:
2018
2017
Commercial paper $ 391
$ 730
Other credit facilities 1 238
–
$ 629
$ 730
1
Credit facilities are unsecured and consist of US
dollar-denominated debt of $153, euro-denominated debt of $22 and
debt of $63 in other currency denominations.</t>
  </si>
  <si>
    <t>Long-Term Debt (Tables)</t>
  </si>
  <si>
    <t>Summary of Long-Term Debt</t>
  </si>
  <si>
    <t>Long-term debt as at December 31 was comprised of:
Rate of Interest
Maturity 2018
2017
Senior notes 1
Notes issued 2009 6.500% May 15, 2019 $ 500
$ 500
Notes issued 2009 4.875% March 30, 2020 500
500
Notes issued 2014 3.625% March 15, 2024 750
750
Notes issued 2015 3.000% April 1, 2025 500
500
Notes issued 2016 4.000% December 15, 2026 500
500
Notes issued 2006 5.875% December 1, 2036 500
500
Notes issued 2010 5.625% December 1, 2040 500
500
Debentures 1
Debentures issued 2008 6.750% January 15, 2019 500
–
Debentures issued 2012 3.150% October 1, 2022 500
–
Debentures issued 2013 3.500% June 1, 2023 500
–
Debentures issued 2015 3.375% March 15, 2025 550
–
Debentures issued 1997 7.800% February 1, 2027 125
–
Debentures issued 2015 4.125% March 15, 2035 450
–
Debentures issued 2006 7.125% May 23, 2036 300
–
Debentures issued 2010 6.125% January 15, 2041 500
–
Debentures issued 2013 4.900% June 1, 2043 500
–
Debentures issued 2014 5.250% January 15, 2045 500
–
Other 30
–
8,205
3,750
Add net unamortized fair value adjustments 2 444
–
Less net unamortized debt issue costs (55 )
(43 )
8,594
3,707
Less current maturities (1,008 )
–
Less current portion of net unamortized fair value
adjustments 2 (1 )
–
Add current portion of net unamortized debt issue costs 6
4
(1,003 )
4
$ 7,591
$
3,711
1
Each series of senior notes and debentures is
unsecured and has no sinking fund requirements prior to maturity.
Each series is redeemable and has various provisions that allow
redemption prior to maturity, at the Company’s option, at
specified prices.
2
Associated with the Merger on January 1,
2018.</t>
  </si>
  <si>
    <t>Summary of Credit Facilitiy</t>
  </si>
  <si>
    <t>Details of the Company’s credit facility was as follows:
2018
2017
Credit facility $4,500 – maturity April 10, 2023 1
$3,250 – maturity May 31, 2021 $250 – maturity May 31,
2020
Borrowings outstanding $ NIL
$ NIL
Commercial paper outstanding, backstopped by the credit facility
(Note 22) $ 391
$ 730
1
Subject to extensions, at the request of Nutrien,
which shall not exceed five years.</t>
  </si>
  <si>
    <t>Share Capital (Tables)</t>
  </si>
  <si>
    <t>Summary of Shares Issued</t>
  </si>
  <si>
    <t>Issued
Number of Common Shares (Pre-Merger)
Number of Common Shares (Post-Merger) Consideration
Balance – December 31, 2017 (Pre-Merger) 840,223,041
Conversion ratio 0.40
PotashCorp shares converted to Nutrien shares 336,089,216 $ 1,806
Agrium shares – December 31, 2017 (Pre-Merger) 138,165,765
Conversion ratio 2.23
Agrium shares converted to Nutrien shares 308,109,656 15,898
Fractional shares cancelled 1 (1,399 ) –
Balance – January 1, 2018 (Post-Merger) 644,197,473 17,704
Issued under option plans and share-settled plans 670,201 34
Repurchased (36,332,197 ) (998 )
Balance – December 31, 2018 608,535,477 $ 16,740
1
No fractional shares of Nutrien were issued. Each
PotashCorp shareholder and Agrium shareholder that would otherwise
have been entitled to receive a fraction of a Nutrien share
received, in lieu thereof, a cash amount, without interest,
determined by reference to the volume weighted average trading
price of Nutrien shares on the Toronto Stock Exchange on the first
five trading days on which such shares traded on such exchange
following January 2, 2018.</t>
  </si>
  <si>
    <t>Summary of Share Repurchases</t>
  </si>
  <si>
    <t>The following table summarizes the Company’s share
repurchases:
2018
Common shares repurchased for cancellation 36,332,197
Average price per share $ 50.97
Repurchase resulting in a reduction of:
Share capital $ 998
Contributed surplus 1 23
Retained earnings 1 831
Total Cost $ 1,852
1
The excess of net cost over the average book value of
the shares.</t>
  </si>
  <si>
    <t>Capital Management (Tables)</t>
  </si>
  <si>
    <t>Schedule of Adjusted Net Debt, Adjusted Shareholders' Equity and Adjusted Capital</t>
  </si>
  <si>
    <t>The calculation of adjusted net debt, adjusted
shareholders’ equity and adjusted capital is set out in the
following table:
2018
2017
Short-term debt $ 629
$ 730
Current portion of long-term debt 1,003
–
Long-term debt 7,591
3,711
Total debt 9,223
4,441
Cash and cash equivalents (2,314 )
(116 )
Net debt 6,909
4,325
Unamortized fair value adjustments (444 )
–
Adjusted net debt 6,465
4,325
Total shareholders’ equity 24,425
8,303
Accumulated other comprehensive (income) loss 291
(25 )
Adjusted shareholders’ equity 24,716
8,278
Adjusted capital $ 31,181
$
12,603</t>
  </si>
  <si>
    <t>Components of Ratios</t>
  </si>
  <si>
    <t>The Company monitors the following ratios:
2018
2017
(Note 33)
Ratios
Adjusted net debt to adjusted EBITDA 1.64
4.28
Adjusted EBITDA to adjusted finance costs 8.15
4.75
Adjusted net debt to adjusted capital 20.7%
34.3%</t>
  </si>
  <si>
    <t>Summary of EBITDA, Adjusted EBITDA and Adjusted Finance Costs</t>
  </si>
  <si>
    <t>Other components of ratios above are calculated as follows:
2018
2017
(Notes 33)
Net (loss) earnings from continuing operations $ (31 )
$ 154
Finance costs 538
238
Income taxes (93 )
(183 )
Depreciation and amortization 1,592
692
EBITDA 2,006
901
Impairment of property, plant and equipment 1,809
–
Merger and related costs 170
84
Share-based compensation 116
26
Defined Benefit Plans Curtailment Gain (157 )
–
Adjusted EBITDA $ 3,944
$
1,011
2018
2017
Finance costs $ 538
$
238
Unwinding of discount on asset retirement obligations (51 )
(17 )
Borrowing costs capitalized to property, plant and equipment 12
11
Interest on net defined benefit pension and other post-retirement
plan obligations (15 )
(19 )
Adjusted finance costs $ 484
$ 213</t>
  </si>
  <si>
    <t>Commitments (Tables)</t>
  </si>
  <si>
    <t>Summary of Minimum Future Commitments Under Contractual Agreements</t>
  </si>
  <si>
    <t>Minimum future commitments under these contractual arrangements
were as follows at December 31, 2018:
Operating Long-term
Purchase Commitments
Capital Commitments
Other Commitments Total
Within 1 year $ 216 $ 1,341 $ 1,364 $ 37 $ 114 $ 3,072
1 to 3 years 316 1,112 949 18 123 2,518
3 to 5 years 212 1,576 945 2 61 2,796
Over 5 years 343 8,689 138 – 20 9,190
Total $ 1,087 $ 12,718 $ 3,396 $ 57 $ 318 $ 17,576</t>
  </si>
  <si>
    <t>Pension and Other Post-Retirement Benefits (Tables)</t>
  </si>
  <si>
    <t>Summary of Significant Assumptions Used to Determine Benefit Obligations and Expense</t>
  </si>
  <si>
    <t>The significant assumptions used to determine the benefit
obligations and expense for the Company’s significant plans
as at and for the year ended December 31 were as follows:
Pension
Other
2018 2017
2018 2017
Assumptions used to determine the benefit obligations 1
Discount rate, % 4.22 3.65
4.17 3.65
Rate of increase in compensation levels, % 4.75 5.00
n/a n/a
Medical cost trend rate – assumed, % n/a n/a
6.10 – 4.50 2 5.60 – 4.50 2
Medical cost trend rate – year reaches ultimate trend
rate n/a n/a
2037 2037
Mortality assumptions 3
Life expectancy at 65 for a male member currently at age 65 20.6 20.7
20.4 20.0
Life expectancy at 65 for a female member currently at age 65 22.8 22.7
22.8 22.4
Average remaining service period of active employees (years) 9.7 9.0
5.1 12.2
Average duration of the defined benefit obligations 4 13.7 15.7
15.1 19.0
1
The current year’s expense is determined using
the assumptions that existed at the end of the previous year.
2
The Company assumed a graded medical cost trend rate
starting at 6.10 percent in 2018, moving to 4.50 percent by 2037
(2017 – starting at 5.60 percent, moving to 4.50 percent by
2037).
3
Based on actuarial advice in accordance with the
latest available published tables, adjusted where appropriate to
reflect future longevity improvements for each country.
4
Weighted average length of the underlying cash
flows.
n/a = not applicable</t>
  </si>
  <si>
    <t>Summary of Significant Assumptions, Change in Discount Rates has Greatest Potential Impact</t>
  </si>
  <si>
    <t>Of the most significant assumptions, a change in discount rates has
the greatest potential impact on the Company’s pension and
other post-retirement benefit plans, with sensitivity to change as
follows:
2018
2017
Change in Assumption
Benefit Obligations
Expense in Income Before Income Taxes
Benefit Obligations
Expense in Income Before Income Taxes
As reported
$ 1,797 $ (87 )
$
1,831 $
75
Discount rate
1.0 percentage point $
271 24
326 20
1.0 percentage
point #
(218 ) (22 )
(251 ) (18 )</t>
  </si>
  <si>
    <t>Summary of Movements in Pension and Other Post-Retirement Benefit Assets (Liabilities)</t>
  </si>
  <si>
    <t>Movements in the pension and other
post-retirement benefit assets (liabilities)
Obligation
Plan Assets Net
Balance – December 31, 2017 $ (1,831 ) $ 1,380 $ (451 )
Merger impact 1 (347 ) 205 (142 )
Components of defined benefit expense recognized in earnings
Current service cost for benefits earned during the year (67 ) – (67 )
Interest (expense) income (77 ) 62 (15 )
Past service cost, including curtailment gains and settlements
2 157 – 157
Foreign exchange rate changes and other 39 (27 ) 12
Subtotal of components of defined benefit expense recognized in
earnings 52 35 87
Remeasurements of the net defined benefit liability recognized in
OCI during the year
Actuarial gain arising from:
Changes in financial assumptions 210 – 210
Changes in demographic assumptions 11 – 11
Loss on plan assets (excluding amounts included in net
interest) – (149 ) (149 )
Subtotal of remeasurements 221 (149 ) 72
Cash flows
Contributions by plan participants (6 ) 6 –
Employer contributions – 53 53
Benefits paid 114 (114 ) –
Subtotal of cash flows 108 (55 ) 53
Balance – December 31, 2018 3 $ (1,797 ) $ 1,416 $ (381 )
Balance comprised of:
Non-current
Other assets (Note 18) $ 27
Current liabilities
Payables and accrued charges (Note 19) $ (13)
Non-current
Pension and other post-retirement benefit liabilities $ (395)
1
The Company acquired Agrium’s pension and other
post-retirement benefit obligations, representing the fair values
at the acquisition date as described in Note 3.
2
In 2018, as part of the Company’s continuous
assessment of its operations, participation in certain company
defined benefit pension and other post-retirement benefit plans was
suspended and/or discontinued effective January 1, 2020 based
on age and years of service. As a result, the Company recognized a
Merger-related Defined Benefit Plans Curtailment Gain of $157.
3
Obligations arising from funded and unfunded pension
plans are $(1,466) and $(331), respectively. Other post-retirement
benefit plans have no plan assets and are unfunded.
Obligation
Plan Assets Net
Balance – December 31, 2016 $
(1,698 ) $
1,246 $
(452 )
Components of defined benefit expense recognized in earnings (131 ) 56 (75 )
Remeasurements of the net defined benefit liability recognized in
OCI during the year (57 ) 123 66
Cash flows 55 (45 ) 10
Balance – December 31, 2017 1 $ (1,831 ) $ 1,380 $ (451 )
Balance comprised of:
Non-current
Other assets (Note 18) $ 24
Current liabilities
Payables and accrued charges (Note 19) $ (35 )
Non-current
Pension and other post-retirement benefit liabilities $ (440 )
1
Obligations arising from funded and unfunded pension
plans are $(1,445) and $(386), respectively. Other post-retirement
benefit plans have no plan assets and are unfunded.</t>
  </si>
  <si>
    <t>Summary of Fair Value of Plan Assets of the Defined Benefit Pension Plans, by Asset Category</t>
  </si>
  <si>
    <t>The fair value of plan assets of the Company’s defined
benefit pension plans, by asset category, was as follows as at
December 31:
2018
2017
Quoted Prices in Active Markets for Identical Assets (Level 1)
Other (Level 2 &amp; 3) Total
Quoted Prices in Active Markets for Identical Assets (Level 1)
Other (Level 2 &amp; 3) Total
Cash and cash equivalents $ 6 $ 54 $ 60
$ 13 $ 33 $ 46
Equity securities and equity funds
US 454 65 519
565 2 567
International 175 65 240
151 29 180
Debt securities 1 187 329 516
190 244 434
International balanced fund – 97 97
– 173 173
Other (25 ) 9 (16 )
(20 ) – (20 )
Total pension plan assets $ 797 $ 619 $ 1,416
$ $
481 $
1,380
1
Debt securities included US securities of 52 percent
(2017 – 62 percent), International securities of 31 percent
(2017 – 18 percent) and Mortgage-backed securities of 17
percent (2017 – 20 percent).</t>
  </si>
  <si>
    <t>Share-Based Compensation (Tables)</t>
  </si>
  <si>
    <t>Summary of Stock Awards Available for Grant</t>
  </si>
  <si>
    <t>As at December 31, 2018, the Company had the following awards
available to be granted under the 2018 stock option plan, the 2018
PSU/RSU plan and the 2018 DSU plan:
Plan
Features
Form of Payment Eligibility Granted Vesting
Period Maximum Term Settlement
Stock Options Officers and eligible employees Annually 25% per year over 10 years Shares
PSUs 1 Officers and other
eligible employees Annually On third anniversary n/a Cash
RSUs 2 Eligible employees Annually On third anniversary n/a Cash
DSUs Non-executive At the discretion
of the Board Fully vest upon n/a In cash on director’s
departure from
1
PSUs granted vest based on total shareholder return
over a three-year performance cycle, compared to average total
shareholder return of a peer group of companies over the same
period. The value of each PSU granted is based on the average
closing price of the Company’s common shares on the NYSE
during the last month of the three-year cycle.
2
RSUs granted are not subject to performance conditions
and vest at the end of the three-year period.
n/a
= not applicable</t>
  </si>
  <si>
    <t>Summary of Stock Awards Outstanding</t>
  </si>
  <si>
    <t>In addition, as at December 31, 2018, the Company had the
following awards outstanding under one or more assumed legacy plans
of PotashCorp and/or Agrium under which no new awards will be
granted:
Plan
Features
Form of Payment Vesting Period Maximum Term Settlement
Stock Options
25% per year over four years 1
On third anniversary of grant date 2 10 years Shares
PSUs 3,4
On third anniversary of grant date n/a Cash /Shares
RSUs 5
On third anniversary of grant date n/a Cash
SARs 6 25% per year over four years 10 years Cash
1
Under the assumed legacy Agrium stock option plan.
2
Under the assumed legacy PotashCorp long-term
incentive plan and performance option plans.
3
Under the assumed legacy PotashCorp long-term
incentive plan, PSUs granted in 2017 and 2016 were comprised of
three tranches, with each tranche vesting based on achievement of a
combination of performance metrics over separate performance
periods ranging from one to three years and such PSUs will be
settled in shares for grantees who are subject to the
Company’s share ownership guidelines and in cash for all
other grantees.
4
Under the assumed legacy Agrium long-term incentive
plan, PSUs granted in 2017 and 2016 vest over a three-year
performance cycle based on the achievement of performance metrics
and will be settled in cash.
5
Under the assumed legacy Agrium long-term incentive
plan, RSUs granted in 2017 and 2016 are not subject to performance
conditions, vest at the end of the three-year period and will be
settled in cash.
6
Under the assumed legacy Agrium SARs plan, effective
January 1, 2015, tandem stock appreciation rights
(“TSARs”) were no longer issued to eligible officers
and employees. TSARs granted in Canada prior to January 1,
2015 have similar terms and vesting conditions to SARs and also
provide the holder with the ability to choose between
(a) receiving the price of the Company’s shares on the
date of exercise in excess of the exercise price of the right and
(b) receiving common shares by paying the exercise price of
the right. The Company’s past experience and future
expectation is that substantially all option holders will elect to
exercise their options as a SAR, surrendering their options and
receiving settlement in cash. TSARs are included with the SARs
disclosure.
n/a
= not applicable</t>
  </si>
  <si>
    <t>Summary of Weighted Average Assumptions in Stock Options</t>
  </si>
  <si>
    <t>The weighted average assumptions for both legacy companies by year
of grant that impacted current year results are as follows:
Year of Grant
Assumptions Based On 2018 2017 1
Exercise price per option Quoted market closing price 2 $ 44.50 $ 46.47
Expected annual dividend yield Annualized dividend rate 3 3.58% 2.93%
Expected volatility Historical volatility 4 29% 28%
Risk-free interest rate Zero-coupon government issues 5 2.79% 1.95%
Average expected life of options Historical experience 7.5 years 6.2 years
1
The weighted average assumptions used by both legacy
companies were presented due to the multi-year impact on
share-based compensation expense.
2
Of common shares on the last trading day immediately
preceding the date of the grant.
3
As of the date of grant.
4
Of the Company’s stock over a period
commensurate with the expected life of the option.
5
Implied yield available on equivalent remaining term
at the time of the grant.</t>
  </si>
  <si>
    <t>Summary of Stock Option Plans</t>
  </si>
  <si>
    <t>A summary of the status of the stock option plans as at
December 31, 2018 and 2017 and changes during the years ending
on those dates is as follows:
Number of Shares
Subject to Option
Weighted Average Exercise Price
2018 (Pre-Merger)
2018 (Post-Merger) 2017
2018 (Pre-Merger)
2018 (Post-Merger) 2017
PotashCorp outstanding, beginning of year 17,170,654 19,470,014
$ 32.24 $
31.15
PotashCorp shares converted to Nutrien shares (Conversion ratio
0.40) 6,868,262
$ 80.60
Agrium outstanding shares—beginning of year 1,380,868
100.08
Agrium shares converted to Nutrien shares (Conversion ratio
2.23) 3,079,321
44.88
Balance – beginning of year 9,947,583 19,470,014
$ 69.54 $ 31.15
Granted 1,875,162 1,482,829
44.50 18.71
Exercised (647,331 ) (22,100 )
42.86 17.78
Forfeited or cancelled (1,793,077 ) (1,221,314 )
82.84 34.55
Expired (338,100 ) (2,538,775 )
154.94 20.06
Outstanding, end of year 9,044,237 17,170,654
$ 58.41 $ 32.24</t>
  </si>
  <si>
    <t>Summary of Stock Options Outstanding Range of Exercise Price</t>
  </si>
  <si>
    <t>The following table summarizes information about stock options
outstanding as at December 31, 2018 with expiry dates ranging
from May 2019 to February 2028:
Options
Outstanding Options
Exercisable
Range of Exercise Prices Number
Weighted Remaining
Weighted Exercise Number
Weighted Exercise
$ 37.00 to $ 41.00 2,064,621 7 $ 38.59 966,606 $ 38.22
$ 44.00 to $ 52.00 3,996,110 8 46.88 1,542,489 48.75
$ 64.00 to $ 75.00 834,091 4 71.57 834,091 71.57
$ 80.00 to $ 88.00 959,275 4 82.30 959,275 82.30
$ 91.00 to $110.00 1,040,300 4 99.04 1,040,300 99.04
$130.00 to $131.00 149,840 2 130.78 149,840 130.78
9,044,237 7 $ 58.41 5,492,601 $ 68.01</t>
  </si>
  <si>
    <t>Summary of Stock Awards Granted</t>
  </si>
  <si>
    <t>For all plans, share-based awards granted in 2018 and outstanding
as at December 31, 2018 were:
Units Granted Units Outstanding
Stock Options 1,875,162 9,044,237
PSUs 619,799 1,752,281
RSUs 437,474 889,005
DSUs 61,062 456,848
SARs – 2,388,402</t>
  </si>
  <si>
    <t>Compensation Expense for all Employee and Director Share-based Compensation Plans</t>
  </si>
  <si>
    <t>Compensation expense for all employee and director share-based
compensation plans was as follows:
2018
2017
Stock Options $ 23
$
7
PSUs 83
16
RSUs 14
–
DSUs –
3
SARs (4 )
–
$ 116
$ 26</t>
  </si>
  <si>
    <t>Related Party Transactions (Tables)</t>
  </si>
  <si>
    <t>Compensation to Key Management Personnel</t>
  </si>
  <si>
    <t>Compensation to key management personnel was comprised of:
2018 2017
Salaries and other short-term benefits $ 19 $
14
Share-based compensation 53 9
Post-employment benefits 3 3
Termination benefits 1 23 –
$ 98 $
26
1
Primarily includes costs incurred with respect to
departure of five key management personnel in 2018 following
completion of the Merger.</t>
  </si>
  <si>
    <t>Comparative Figures (Tables)</t>
  </si>
  <si>
    <t>Summary of Reclassification of Financial Statements</t>
  </si>
  <si>
    <t xml:space="preserve">Consolidated Statement of
Earnings
For the Year Ended December 31,
2017
Previously
Reclassification Reported after
Cost of goods sold $ (3,335 ) $
19 $ (3,316 )
Selling and administrative expenses (214 ) 214 –
Selling expenses – (29 ) (29 )
General and administrative expenses – (185 ) (185 )
Provincial mining and other taxes (151 ) 5 (146 )
Merger and related costs (84 ) 84 –
Other expenses (17 ) (108 ) (125 )
$
(3,801 ) $ – $ (3,801 )
Consolidated Statement of Comprehensive
Income
For the Year Ended December 31,
2017
Previously Reported
Reclassification Amounts Reported after
Other $
3 $
17 $ 20
Cash flow hedges
Net fair value loss during the period (17 ) 17 –
Reclassification of net gain to earnings 34 (34 ) –
$ 20 $ – $ 20
Consolidated Statement of Cash
Flows
For the Year Ended December 31,
2017
Previously Reported
Reclassification Amounts Reported after
Pension and other post-retirement benefits $
64 $
(64 ) $ –
Net undistributed earnings of equity-accounted investees (1 ) 1 –
Asset retirement obligations and accrued environmental costs 7 (7 ) –
Other long-term liabilities and miscellaneous 21 70 91
$ 91 $ – $ 91
Consolidated Statements of
Shareholders’ Equity
As at December 31, 2017
Previously Reported
Reclassification Amounts Reported after
Other $ (5 ) $ (41 ) $ (46 )
Net loss on derivatives designated as cash flow hedges (43 ) 43 –
Loss on currency translation of foreign operations – (2 ) (2 )
$
(48 ) $
– $ (48 )
As at December 31, 2016
Previously Reported
Reclassification Amounts Reported after
Other $ (8 ) $ (58 ) $ (66 )
Net loss on derivatives designated as cash flow hedges (60 ) 60 –
Loss on currency translation of foreign operations – (2 ) (2 )
$
(68 ) $
– $ (68 )
Consolidated Balance Sheet
As at December 31, 2017
Previously
Reclassification Reported after
Intangible assets $
166 $
(166 ) $ –
Goodwill – 97 97
Other intangible assets – 69 69
$ 166 $ – $ 166
Investments in equity-accounted investees $ 30 $ (30 ) $ –
Available-for-sale 262 (262 ) –
Investments – 292 292
$ 292 $ – $ 292
Short-term debt and current portion of long-term debt $ 730 $ (730 ) $ –
Short-term debt – 730 730
$ 730 $ – $ 730
Payables and accrued charges $ 807 $ 29 $ 836
Current portion of derivative instrument liabilities 29 (29 ) –
$ 836 $ – $ 836
Other non-current $ 51 $ 35 $ 86
Derivative instrument liabilities 35 (35 ) –
$ 86 $ – $ 86 </t>
  </si>
  <si>
    <t>Description of Business - Additional Information (Detail)</t>
  </si>
  <si>
    <t>Dec. 31, 2018VesselNutrientPlantRailcarVehicleOperationFacility</t>
  </si>
  <si>
    <t>Disclosure of description of business [line items]</t>
  </si>
  <si>
    <t>Number of essential nutrients | Nutrient</t>
  </si>
  <si>
    <t>Number of leased vessels | Vessel</t>
  </si>
  <si>
    <t>Number of multi-purpose vessels owned | Vessel</t>
  </si>
  <si>
    <t>Sinofert [member]</t>
  </si>
  <si>
    <t>Percentage of investment</t>
  </si>
  <si>
    <t>22.00%</t>
  </si>
  <si>
    <t>North America [member]</t>
  </si>
  <si>
    <t>Number of leased or owned terminals</t>
  </si>
  <si>
    <t>Number of railcars | Railcar</t>
  </si>
  <si>
    <t>Number of retail vehicles | Vehicle</t>
  </si>
  <si>
    <t>Brazil [member]</t>
  </si>
  <si>
    <t>Number of leased dry bulk fertilizer port terminal</t>
  </si>
  <si>
    <t>Retail [member] | Bottom of range [member]</t>
  </si>
  <si>
    <t>Number of operations | Facility</t>
  </si>
  <si>
    <t>Potash [member] | Province of Saskatchewan [member]</t>
  </si>
  <si>
    <t>Number of operations | Operation</t>
  </si>
  <si>
    <t>Nitrogen [member] | North America [member] | Production facilities [member]</t>
  </si>
  <si>
    <t>Number of plants</t>
  </si>
  <si>
    <t>Nitrogen [member] | North America [member] | Upgrade facilities [member]</t>
  </si>
  <si>
    <t>Nitrogen [member] | Alberta [member] | North America [member] | Production facilities [member]</t>
  </si>
  <si>
    <t>Nitrogen [member] | Alberta [member] | North America [member] | Upgrade facilities [member]</t>
  </si>
  <si>
    <t>Nitrogen [member] | Texas [member] | North America [member] | Production facilities [member]</t>
  </si>
  <si>
    <t>Nitrogen [member] | Georgia [member] | North America [member] | Production facilities [member]</t>
  </si>
  <si>
    <t>Nitrogen [member] | Georgia [member] | North America [member] | Upgrade facilities [member]</t>
  </si>
  <si>
    <t>Nitrogen [member] | Louisiana [member] | North America [member] | Production facilities [member]</t>
  </si>
  <si>
    <t>Nitrogen [member] | Ohio [member] | North America [member] | Production facilities [member]</t>
  </si>
  <si>
    <t>Nitrogen [member] | Trinidad [member]</t>
  </si>
  <si>
    <t>Nitrogen [member] | Washington [member] | North America [member] | Upgrade facilities [member]</t>
  </si>
  <si>
    <t>Nitrogen [member] | Missouri [member] | North America [member] | Upgrade facilities [member]</t>
  </si>
  <si>
    <t>Nitrogen [member] | Alabama [member] | North America [member] | Upgrade facilities [member]</t>
  </si>
  <si>
    <t>Nitrogen [member] | Argentina [member] | Profertil S.A. [member]</t>
  </si>
  <si>
    <t>50.00%</t>
  </si>
  <si>
    <t>Nitrogen [member] | Egypt [member] | Misr Fertilizers Production Company S.A.E. [member]</t>
  </si>
  <si>
    <t>26.00%</t>
  </si>
  <si>
    <t>Phosphate and Sulfate [member]</t>
  </si>
  <si>
    <t>Number of mines and processing plants</t>
  </si>
  <si>
    <t>Phosphate and Sulfate [member] | Alberta [member] | Production facilities [member]</t>
  </si>
  <si>
    <t>Phosphate and Sulfate [member] | Ohio [member]</t>
  </si>
  <si>
    <t>Phosphate and Sulfate [member] | North Carolina [member]</t>
  </si>
  <si>
    <t>Phosphate and Sulfate [member] | Florida [member]</t>
  </si>
  <si>
    <t>Others Segment [member] | New Brunswick [member]</t>
  </si>
  <si>
    <t>Number of operations</t>
  </si>
  <si>
    <t>Others Segment [member] | Louisiana [member]</t>
  </si>
  <si>
    <t>Others Segment [member] | China [member] | Sinofert [member]</t>
  </si>
  <si>
    <t>Business Combinations - Additional Information (Detail) $ in Millions</t>
  </si>
  <si>
    <t>Dec. 31, 2018USD ($)Farm</t>
  </si>
  <si>
    <t>Feb. 05, 2019USD ($)</t>
  </si>
  <si>
    <t>Jan. 01, 2018USD ($)</t>
  </si>
  <si>
    <t>Disclosure of detailed information about business combination [line items]</t>
  </si>
  <si>
    <t>Merger and related costs</t>
  </si>
  <si>
    <t>Goodwill</t>
  </si>
  <si>
    <t>Nutrien Ltd. [member]</t>
  </si>
  <si>
    <t>Potash Corp [member] | Nutrien Ltd. [member]</t>
  </si>
  <si>
    <t>Common share conversion ratio</t>
  </si>
  <si>
    <t>Maturity Period of accrued environmental costs are expected to be paid</t>
  </si>
  <si>
    <t>30 years</t>
  </si>
  <si>
    <t>Maturity period of asset retirement obligation are expected to be paid</t>
  </si>
  <si>
    <t>68 years</t>
  </si>
  <si>
    <t>Agrium Inc [member] | Nutrien Ltd. [member]</t>
  </si>
  <si>
    <t>Number of farm centers acquired | Farm</t>
  </si>
  <si>
    <t>Actagro LLC [member] | Subsequent Event [member]</t>
  </si>
  <si>
    <t>Estimated purchase price</t>
  </si>
  <si>
    <t>Business Combinations - Summary of Fair Value Allocated to Assets and Liabilities (Detail) - USD ($) $ in Millions</t>
  </si>
  <si>
    <t>Jan. 01, 2018</t>
  </si>
  <si>
    <t>Dec. 31, 2016</t>
  </si>
  <si>
    <t>Assets held for sale</t>
  </si>
  <si>
    <t>Property, plant and equipment</t>
  </si>
  <si>
    <t>Other intangible assets</t>
  </si>
  <si>
    <t>Other assets</t>
  </si>
  <si>
    <t>Short-term debt</t>
  </si>
  <si>
    <t>Payables and accrued charges</t>
  </si>
  <si>
    <t>Long-term debt</t>
  </si>
  <si>
    <t>Deferred income tax liabilities</t>
  </si>
  <si>
    <t>Pension and other post-retirement benefit liabilities</t>
  </si>
  <si>
    <t>Asset retirement obligations and accrued environmental costs</t>
  </si>
  <si>
    <t>Other non-current liabilities</t>
  </si>
  <si>
    <t>Net assets (consideration for the Merger)</t>
  </si>
  <si>
    <t>Working capital</t>
  </si>
  <si>
    <t>Total consideration</t>
  </si>
  <si>
    <t>Business Combinations - Summary of Fair Value Allocated to Assets and Liabilities (Parenthetical) (Detail) - USD ($) $ in Millions</t>
  </si>
  <si>
    <t>Deferred income tax assets</t>
  </si>
  <si>
    <t>Current portion of asset retirement obligations and accrued environmental costs</t>
  </si>
  <si>
    <t>Trade accounts receivables [member] | Agrium Inc [member]</t>
  </si>
  <si>
    <t>Gross contractual amount</t>
  </si>
  <si>
    <t>Uncollectible contractual amount</t>
  </si>
  <si>
    <t>Business Combinations - Summary of Gross Sales and Net Earnings from Continuing Operations Before Income Taxes (Detail) $ in Millions</t>
  </si>
  <si>
    <t>Dec. 31, 2018USD ($)</t>
  </si>
  <si>
    <t>Sales</t>
  </si>
  <si>
    <t>Net earnings from continuing operations before income taxes</t>
  </si>
  <si>
    <t>Business Combinations - Summary of Gross Sales and Net Earnings from Continuing Operations Before Income Taxes (Parenthetical) (Detail) - Retail Acquisitions [member] $ in Millions</t>
  </si>
  <si>
    <t>Estimated annual sales</t>
  </si>
  <si>
    <t>Earnings before finance costs, income taxes, and depreciation and amortization</t>
  </si>
  <si>
    <t>Segment Information - Additional Information (Detail) $ in Millions</t>
  </si>
  <si>
    <t>Dec. 31, 2018USD ($)Segment</t>
  </si>
  <si>
    <t>Disclosure of operating segments [line items]</t>
  </si>
  <si>
    <t>Number of reportable operating segments | Segment</t>
  </si>
  <si>
    <t>EBITDA</t>
  </si>
  <si>
    <t>Nitrogen [member]</t>
  </si>
  <si>
    <t>Restatement Adjustment [Member] | Nitrogen [member] | Phosphate and Sulfate [member]</t>
  </si>
  <si>
    <t>Segment Information - Summary of Financial Information on Segments (Detail) - USD ($) $ in Millions</t>
  </si>
  <si>
    <t>Freight, transportation and distribution</t>
  </si>
  <si>
    <t>Selling expenses</t>
  </si>
  <si>
    <t>General and administrative expenses</t>
  </si>
  <si>
    <t>Provincial mining and other taxes</t>
  </si>
  <si>
    <t>Impairment of property, plant and equipment</t>
  </si>
  <si>
    <t>Other expenses</t>
  </si>
  <si>
    <t>Earnings (loss) before finance costs and income taxes</t>
  </si>
  <si>
    <t>Depreciation and amortization</t>
  </si>
  <si>
    <t>Assets</t>
  </si>
  <si>
    <t>Operating segments [member]</t>
  </si>
  <si>
    <t>Eliminations [member]</t>
  </si>
  <si>
    <t>Net sales</t>
  </si>
  <si>
    <t>Third party [member]</t>
  </si>
  <si>
    <t>Nitrogen [member] | Operating segments [member]</t>
  </si>
  <si>
    <t>Nitrogen [member] | Eliminations [member]</t>
  </si>
  <si>
    <t>Nitrogen [member] | Third party [member]</t>
  </si>
  <si>
    <t>Retail [member] | Operating segments [member]</t>
  </si>
  <si>
    <t>Retail [member] | Eliminations [member]</t>
  </si>
  <si>
    <t>Retail [member] | Third party [member]</t>
  </si>
  <si>
    <t>Potash [member]</t>
  </si>
  <si>
    <t>Potash [member] | Operating segments [member]</t>
  </si>
  <si>
    <t>Potash [member] | Eliminations [member]</t>
  </si>
  <si>
    <t>Potash [member] | Third party [member]</t>
  </si>
  <si>
    <t>Phosphate and Sulfate [member] | Operating segments [member]</t>
  </si>
  <si>
    <t>Phosphate and Sulfate [member] | Eliminations [member]</t>
  </si>
  <si>
    <t>Phosphate and Sulfate [member] | Third party [member]</t>
  </si>
  <si>
    <t>Others [member]</t>
  </si>
  <si>
    <t>Segment Information - Summary of Financial Information on Segments (Parenthetical) (Detail) - USD ($) $ in Millions</t>
  </si>
  <si>
    <t>Assets relating to equity-accounted investees</t>
  </si>
  <si>
    <t>Retail [member]</t>
  </si>
  <si>
    <t>Segment Information - Summary of Financial Information by Geographical Area (Detail) - USD ($) $ in Millions</t>
  </si>
  <si>
    <t>Disclosure of geographical areas [line items]</t>
  </si>
  <si>
    <t>Canpotex customer [member]</t>
  </si>
  <si>
    <t>United States customer [member]</t>
  </si>
  <si>
    <t>Canada customer [member]</t>
  </si>
  <si>
    <t>Mexico customer [member]</t>
  </si>
  <si>
    <t>Trinidad customer [member]</t>
  </si>
  <si>
    <t>Brazil customer [member]</t>
  </si>
  <si>
    <t>Colombia customer [member]</t>
  </si>
  <si>
    <t>Other Latin America Customer [member]</t>
  </si>
  <si>
    <t>India customer [member]</t>
  </si>
  <si>
    <t>Other customers [member]</t>
  </si>
  <si>
    <t>Australia customer [member]</t>
  </si>
  <si>
    <t>Argentina Customer [member]</t>
  </si>
  <si>
    <t>Europe customer [member]</t>
  </si>
  <si>
    <t>United States [member]</t>
  </si>
  <si>
    <t>United States [member] | United States customer [member]</t>
  </si>
  <si>
    <t>United States [member] | Canada customer [member]</t>
  </si>
  <si>
    <t>United States [member] | Mexico customer [member]</t>
  </si>
  <si>
    <t>United States [member] | Trinidad customer [member]</t>
  </si>
  <si>
    <t>United States [member] | Brazil customer [member]</t>
  </si>
  <si>
    <t>United States [member] | Colombia customer [member]</t>
  </si>
  <si>
    <t>United States [member] | Other Latin America Customer [member]</t>
  </si>
  <si>
    <t>United States [member] | India customer [member]</t>
  </si>
  <si>
    <t>United States [member] | Other customers [member]</t>
  </si>
  <si>
    <t>United States [member] | Australia customer [member]</t>
  </si>
  <si>
    <t>United States [member] | Argentina Customer [member]</t>
  </si>
  <si>
    <t>United States [member] | Europe customer [member]</t>
  </si>
  <si>
    <t>Canada [member]</t>
  </si>
  <si>
    <t>Canada [member] | Canpotex customer [member]</t>
  </si>
  <si>
    <t>Canada [member] | United States customer [member]</t>
  </si>
  <si>
    <t>Canada [member] | Canada customer [member]</t>
  </si>
  <si>
    <t>Canada [member] | Brazil customer [member]</t>
  </si>
  <si>
    <t>Canada [member] | Europe customer [member]</t>
  </si>
  <si>
    <t>Trinidad [member]</t>
  </si>
  <si>
    <t>Trinidad [member] | United States customer [member]</t>
  </si>
  <si>
    <t>Trinidad [member] | Mexico customer [member]</t>
  </si>
  <si>
    <t>Trinidad [member] | Trinidad customer [member]</t>
  </si>
  <si>
    <t>Trinidad [member] | Colombia customer [member]</t>
  </si>
  <si>
    <t>Trinidad [member] | Other Latin America Customer [member]</t>
  </si>
  <si>
    <t>Trinidad [member] | India customer [member]</t>
  </si>
  <si>
    <t>Trinidad [member] | Other customers [member]</t>
  </si>
  <si>
    <t>Trinidad [member] | Europe customer [member]</t>
  </si>
  <si>
    <t>Other [member]</t>
  </si>
  <si>
    <t>Other [member] | United States customer [member]</t>
  </si>
  <si>
    <t>Other [member] | Brazil customer [member]</t>
  </si>
  <si>
    <t>Other [member] | Other Latin America Customer [member]</t>
  </si>
  <si>
    <t>Other [member] | Other customers [member]</t>
  </si>
  <si>
    <t>Other [member] | Argentina Customer [member]</t>
  </si>
  <si>
    <t>Other [member] | Europe customer [member]</t>
  </si>
  <si>
    <t>Australia [member]</t>
  </si>
  <si>
    <t>Australia [member] | Other customers [member]</t>
  </si>
  <si>
    <t>Australia [member] | Australia customer [member]</t>
  </si>
  <si>
    <t>Australia [member] | Europe customer [member]</t>
  </si>
  <si>
    <t>Segment Information - Summary of Financial Information by Geographical Area (Parenthetical) (Detail) - Sales revenue [member] - Canpotex customer [member]</t>
  </si>
  <si>
    <t>Latin America [member]</t>
  </si>
  <si>
    <t>Sales volume percentage</t>
  </si>
  <si>
    <t>33.00%</t>
  </si>
  <si>
    <t>30.00%</t>
  </si>
  <si>
    <t>China [member]</t>
  </si>
  <si>
    <t>18.00%</t>
  </si>
  <si>
    <t>India [member]</t>
  </si>
  <si>
    <t>10.00%</t>
  </si>
  <si>
    <t>12.00%</t>
  </si>
  <si>
    <t>Other Asian countries [member]</t>
  </si>
  <si>
    <t>31.00%</t>
  </si>
  <si>
    <t>Other countries [member]</t>
  </si>
  <si>
    <t>8.00%</t>
  </si>
  <si>
    <t>7.00%</t>
  </si>
  <si>
    <t>Segment Information - Summary of Disaggregated Revenue from Contracts with Customers by Product Line or Geographic Location for Each Reportable Segment (Detail) - USD ($) $ in Millions</t>
  </si>
  <si>
    <t>Disclosure of disaggregation of revenue from contracts with customers [line items]</t>
  </si>
  <si>
    <t>Revenue from contracts with customers</t>
  </si>
  <si>
    <t>Retail business unit [member]</t>
  </si>
  <si>
    <t>Retail business unit [member] | Crop nutrients [member]</t>
  </si>
  <si>
    <t>Retail business unit [member] | Crop protection products [member]</t>
  </si>
  <si>
    <t>Retail business unit [member] | Seed [member]</t>
  </si>
  <si>
    <t>Retail business unit [member] | Merchandise [member]</t>
  </si>
  <si>
    <t>Retail business unit [member] | Services and others [member]</t>
  </si>
  <si>
    <t>Potash [member] | North America [member]</t>
  </si>
  <si>
    <t>Potash [member] | Offshore [member]</t>
  </si>
  <si>
    <t>Nitrogen [member] | Ammonia [member]</t>
  </si>
  <si>
    <t>Nitrogen [member] | Urea [member]</t>
  </si>
  <si>
    <t>Nitrogen [member] | Solutions and nitrates [member]</t>
  </si>
  <si>
    <t>Nitrogen [member] | Other nitrogen and purchased products [member]</t>
  </si>
  <si>
    <t>Phosphate and Sulfate [member] | Fertilizer [member]</t>
  </si>
  <si>
    <t>Phosphate and Sulfate [member] | Industrial and Feed [member]</t>
  </si>
  <si>
    <t>Phosphate and Sulfate [member] | Ammonium sulfate [member]</t>
  </si>
  <si>
    <t>Phosphate and Sulfate [member] | Other phosphate and purchased products [member]</t>
  </si>
  <si>
    <t>Nature of Expenses - Summary of Detailed Information about Expenses by Nature (Detail) - USD ($) $ in Millions</t>
  </si>
  <si>
    <t>Disclosure of expenses [line Items]</t>
  </si>
  <si>
    <t>Purchased and produced raw materials and product for resale [member]</t>
  </si>
  <si>
    <t>Depreciation and amortization [member]</t>
  </si>
  <si>
    <t>Employee costs [member]</t>
  </si>
  <si>
    <t>Freight direct and indirect [member]</t>
  </si>
  <si>
    <t>Impairment of property, plant and equipment [member]</t>
  </si>
  <si>
    <t>Off-site warehouse costs [member]</t>
  </si>
  <si>
    <t>Railcar and vessel costs [member]</t>
  </si>
  <si>
    <t>Merger and related costs [member]</t>
  </si>
  <si>
    <t>Other operating leases [member]</t>
  </si>
  <si>
    <t>Fleet fuel, repairs and maintenance [member]</t>
  </si>
  <si>
    <t>Nature of Expenses - Summary of Detailed Information about Expenses by Nature (Parenthetical) (Detail) $ in Millions</t>
  </si>
  <si>
    <t>Disclosure of expenses [abstract]</t>
  </si>
  <si>
    <t>Gain on curtailment of defined benefit pension and other post-retirement benefit plans</t>
  </si>
  <si>
    <t>Provincial Mining and Other Taxes - Summary of Detailed Information About Provincial Mining and Other Taxes (Detail) - USD ($) $ in Millions</t>
  </si>
  <si>
    <t>Disclosure Of Provincial Mining And Other Taxes [abstract]</t>
  </si>
  <si>
    <t>Saskatchewan potash production tax</t>
  </si>
  <si>
    <t>Saskatchewan resource surcharge and other</t>
  </si>
  <si>
    <t>Other Expenses - Summary of Detailed Information About Other Income and Expenses (Detail) - USD ($) $ in Millions</t>
  </si>
  <si>
    <t>Other Operating Income Expense [abstract]</t>
  </si>
  <si>
    <t>Defined Benefit Plans Curtailment Gain (Note 28)</t>
  </si>
  <si>
    <t>Foreign exchange gain (loss)</t>
  </si>
  <si>
    <t>Other (expenses) income</t>
  </si>
  <si>
    <t>Finance Costs - Summary of Finance Costs (Detail) - USD ($) $ in Millions</t>
  </si>
  <si>
    <t>Disclosure of finance costs [line items]</t>
  </si>
  <si>
    <t>Unwinding of discount on asset retirement obligations (Note 20)</t>
  </si>
  <si>
    <t>Interest on net defined benefit pension and other post-retirement plan obligations (Note 28)</t>
  </si>
  <si>
    <t>Borrowing costs capitalized to property, plant and equipment</t>
  </si>
  <si>
    <t>Interest income</t>
  </si>
  <si>
    <t>Finance costs</t>
  </si>
  <si>
    <t>Short-term debt [member]</t>
  </si>
  <si>
    <t>Interest expense</t>
  </si>
  <si>
    <t>Long-term debt [member]</t>
  </si>
  <si>
    <t>Finance Costs - Additional Information (Detail)</t>
  </si>
  <si>
    <t>Disclosure of finance costs [abstract]</t>
  </si>
  <si>
    <t>Average capitalization rate</t>
  </si>
  <si>
    <t>4.40%</t>
  </si>
  <si>
    <t>Income Taxes - Summary of Provision for Income Taxes (Detail) - USD ($) $ in Millions</t>
  </si>
  <si>
    <t>Disclosure of income tax expense benefits [line Items]</t>
  </si>
  <si>
    <t>(Loss) income before income taxes</t>
  </si>
  <si>
    <t>Canadian federal and provincial statutory income tax rate</t>
  </si>
  <si>
    <t>27.00%</t>
  </si>
  <si>
    <t>Income tax at statutory rates</t>
  </si>
  <si>
    <t>Adjusted for the effect of:</t>
  </si>
  <si>
    <t>Impact of foreign tax rates (US, Trinidad, Australia and other)</t>
  </si>
  <si>
    <t>Production-related deductions</t>
  </si>
  <si>
    <t>Non-taxable income</t>
  </si>
  <si>
    <t>Foreign accrual property income</t>
  </si>
  <si>
    <t>Impact of tax rate changes</t>
  </si>
  <si>
    <t>Income tax recovery included in net (loss) earnings from continuing operations</t>
  </si>
  <si>
    <t>Income Taxes - Summary of Total Income Tax Expense (Detail) - USD ($) $ in Millions</t>
  </si>
  <si>
    <t>Current income tax</t>
  </si>
  <si>
    <t>Tax expense for current year</t>
  </si>
  <si>
    <t>Adjustments in respect of prior years</t>
  </si>
  <si>
    <t>Total current income tax expense</t>
  </si>
  <si>
    <t>Deferred income tax</t>
  </si>
  <si>
    <t>Origination and reversal of temporary differences</t>
  </si>
  <si>
    <t>Total deferred income tax recovery</t>
  </si>
  <si>
    <t>Income Taxes - Summary of Income Tax Assets (Liabilities) (Detail) - USD ($) $ in Millions</t>
  </si>
  <si>
    <t>Current income tax assets</t>
  </si>
  <si>
    <t>Current</t>
  </si>
  <si>
    <t>Long-term</t>
  </si>
  <si>
    <t>Total income tax assets</t>
  </si>
  <si>
    <t>Current income tax liabilities</t>
  </si>
  <si>
    <t>Total income tax liabilities</t>
  </si>
  <si>
    <t>Receivables [member]</t>
  </si>
  <si>
    <t>Other assets [member]</t>
  </si>
  <si>
    <t>Payables and accrued charges [member]</t>
  </si>
  <si>
    <t>Other non current liabilities [member]</t>
  </si>
  <si>
    <t>Non-current</t>
  </si>
  <si>
    <t>Deferred income tax liabilities [member]</t>
  </si>
  <si>
    <t>Income Taxes - Summary of Deferred Income Tax Assets (Liabilities) (Detail) - USD ($) $ in Millions</t>
  </si>
  <si>
    <t>Disclosure of temporary difference, unused tax losses and unused tax credits [line items]</t>
  </si>
  <si>
    <t>Deferred income tax (liability) asset</t>
  </si>
  <si>
    <t>Deferred income tax recovery (expense) recognized in net income</t>
  </si>
  <si>
    <t>Asset retirement obligations and accrued environmental costs [member]</t>
  </si>
  <si>
    <t>Tax loss and other carryforwards [member]</t>
  </si>
  <si>
    <t>Pension and other post retirement benefits liabilities [member]</t>
  </si>
  <si>
    <t>Long term debt [member]</t>
  </si>
  <si>
    <t>Inventories [member]</t>
  </si>
  <si>
    <t>Derivatives [member]</t>
  </si>
  <si>
    <t>Property plant and equipment [member]</t>
  </si>
  <si>
    <t>Goodwill and other intangible assets [member]</t>
  </si>
  <si>
    <t>Other Liabilities1 [member]</t>
  </si>
  <si>
    <t>Income Taxes - Summary of Reconciliation of Net Deferred Income Tax Liabilities (Detail) - USD ($) $ in Millions</t>
  </si>
  <si>
    <t>Reconciliation of changes in deferred tax liability (asset) [abstract]</t>
  </si>
  <si>
    <t>Balance, beginning of year</t>
  </si>
  <si>
    <t>Merger impact (Note 3)</t>
  </si>
  <si>
    <t>Income tax recovery recognized in net (loss) earnings from continuing operations</t>
  </si>
  <si>
    <t>Income tax recovery recognized in net earnings from discontinued operations</t>
  </si>
  <si>
    <t>Income tax charge recognized in OCI</t>
  </si>
  <si>
    <t>Reclassified as held for sale</t>
  </si>
  <si>
    <t>Balance, end of year</t>
  </si>
  <si>
    <t>Income Taxes - Summary of Amounts and Expiry Dates of Unused Tax Losses and Unused Tax Credits (Detail) $ in Millions</t>
  </si>
  <si>
    <t>Unused operating losses [member]</t>
  </si>
  <si>
    <t>Amount</t>
  </si>
  <si>
    <t>Expiry Date</t>
  </si>
  <si>
    <t>2020 - Indefinite</t>
  </si>
  <si>
    <t>Unused capital losses [member]</t>
  </si>
  <si>
    <t>Indefinite</t>
  </si>
  <si>
    <t>Unused investment tax credits [member]</t>
  </si>
  <si>
    <t>2019 - 2037</t>
  </si>
  <si>
    <t>Income Taxes - Additional Information (Detail) - USD ($) $ in Millions</t>
  </si>
  <si>
    <t>Disclosure of income taxes [abstract]</t>
  </si>
  <si>
    <t>Tax losses and deductible temporary differences for which no deferred tax assets recognized</t>
  </si>
  <si>
    <t>Temporary differences associated with investments in subsidiaries and equity-accounted investees, for which deferred tax liabilities have not been recognized</t>
  </si>
  <si>
    <t>Discontinued Operations - Summary of Financial Impact of Discontinued Operations (Detail) $ in Millions</t>
  </si>
  <si>
    <t>Disclosure of Discontinued Operations [line items]</t>
  </si>
  <si>
    <t>Gain (Loss) on Sale</t>
  </si>
  <si>
    <t>Gain (Loss) on Sale Net of Income Taxes</t>
  </si>
  <si>
    <t>AOCI</t>
  </si>
  <si>
    <t>Net Earnings and Retained Earnings</t>
  </si>
  <si>
    <t>SQM [member]</t>
  </si>
  <si>
    <t>ICL [member]</t>
  </si>
  <si>
    <t>APC [member]</t>
  </si>
  <si>
    <t>Conda Phosphate operations [member]</t>
  </si>
  <si>
    <t>Discontinued Operations - Summary of Assets and Liabilities Held for Sale (Detail) - USD ($) $ in Millions</t>
  </si>
  <si>
    <t>Disclosure of assets and liabilities held for sale [line items]</t>
  </si>
  <si>
    <t>Investment</t>
  </si>
  <si>
    <t>Current tax asset</t>
  </si>
  <si>
    <t>Liabilities on assets held for sale</t>
  </si>
  <si>
    <t>Disposal groups classified as held for sale [member]</t>
  </si>
  <si>
    <t>Disposal groups classified as held for sale [member] | SQM And APC [member]</t>
  </si>
  <si>
    <t>Disposal groups classified as held for sale [member] | ICL [member]</t>
  </si>
  <si>
    <t>Discontinued Operations - Summary of Net Earnings from Discontinued Operations (Detail) - USD ($) $ in Millions</t>
  </si>
  <si>
    <t>Gain on disposal of investments in SQM and APC</t>
  </si>
  <si>
    <t>Net earnings from discontinued operations</t>
  </si>
  <si>
    <t>Discontinued operations [member]</t>
  </si>
  <si>
    <t>Dividend income of SQM, APC and ICL</t>
  </si>
  <si>
    <t>Share in earnings of SQM and APC</t>
  </si>
  <si>
    <t>Income tax expense</t>
  </si>
  <si>
    <t>Discontinued Operations - Summary of Net Earnings from Discontinued Operations (Parenthetical) (Detail) - USD ($) $ in Millions</t>
  </si>
  <si>
    <t>Earnings from discontinued operations</t>
  </si>
  <si>
    <t>Repatriation of cash</t>
  </si>
  <si>
    <t>SQM [member] | Repatriation Taxes [member]</t>
  </si>
  <si>
    <t>Disposals of investments</t>
  </si>
  <si>
    <t>Dividend income received</t>
  </si>
  <si>
    <t>APC [member] | Repatriation Taxes [member]</t>
  </si>
  <si>
    <t>Discontinued Operations - Summary of Cash Flows from Discontinued Operations (Detail) - USD ($) $ in Millions</t>
  </si>
  <si>
    <t>Proceeds from disposal of discontinued operations, net of tax</t>
  </si>
  <si>
    <t>Dividends from discontinued operations</t>
  </si>
  <si>
    <t>Income tax related to the disposal of discontinued operations</t>
  </si>
  <si>
    <t>Dividends from discontinued operations, net of tax</t>
  </si>
  <si>
    <t>Proceeds from disposal of discontinued operations 1</t>
  </si>
  <si>
    <t>Discontinued Operations - Summary of Cash Flows from Discontinued Operations (Parenthetical) (Detail)</t>
  </si>
  <si>
    <t>Disclosure of discontinued operation [abstract]</t>
  </si>
  <si>
    <t>Receivable from disposal of discontinued operations</t>
  </si>
  <si>
    <t>Net Earnings per Share - Summary of Net Earnings per Share (Detail) - shares</t>
  </si>
  <si>
    <t>Earnings per share [abstract]</t>
  </si>
  <si>
    <t>WEIGHTED AVERAGE NUMBER OF COMMON SHARES</t>
  </si>
  <si>
    <t>Dilutive effect of stock options</t>
  </si>
  <si>
    <t>Dilutive effect of share-settled performance share units ("PSUs")</t>
  </si>
  <si>
    <t>Weighted average number of diluted common shares</t>
  </si>
  <si>
    <t>Net Earnings per Share - Summary of Net Earnings per Share (Parenthetical) (Detail)</t>
  </si>
  <si>
    <t>Diluted weighted average share, stock options excluded due to their anti-dilutive effect</t>
  </si>
  <si>
    <t>Diluted weighted average share, equity-settled PSUs excluded due to their anti-dilutive effect</t>
  </si>
  <si>
    <t>Net Earnings per Share - Summary of Options Excluded from Calculation of Diluted Net Earnings per Share (Detail) - shares</t>
  </si>
  <si>
    <t>Earnings per share [line items]</t>
  </si>
  <si>
    <t>Number of options excluded</t>
  </si>
  <si>
    <t>Performance option plan years fully excluded [member]</t>
  </si>
  <si>
    <t>Option plan years fully excluded</t>
  </si>
  <si>
    <t>2009-2015</t>
  </si>
  <si>
    <t>2008-2015, 2017</t>
  </si>
  <si>
    <t>Stock option plan years fully excluded [member]</t>
  </si>
  <si>
    <t>2015, 2018</t>
  </si>
  <si>
    <t>-</t>
  </si>
  <si>
    <t>Consolidated Statements of Cash Flows - Summary of Cash Provided by Operating Activities (Detail) - USD ($) $ in Millions</t>
  </si>
  <si>
    <t>RECONCILIATION OF CASH PROVIDED BY OPERATING ACTIVITIES</t>
  </si>
  <si>
    <t>Adjustments to reconcile net earnings to cash provided by operating activities</t>
  </si>
  <si>
    <t>Gain on sale of investments in SQM and APC</t>
  </si>
  <si>
    <t>Income tax related to the sale of the investment in SQM</t>
  </si>
  <si>
    <t>Share-based compensation (Note 29)</t>
  </si>
  <si>
    <t>Recovery of deferred income tax</t>
  </si>
  <si>
    <t>Other long-term liabilities and miscellaneous</t>
  </si>
  <si>
    <t>Subtotal of adjustments</t>
  </si>
  <si>
    <t>CHANGES IN NON-CASH OPERATING WORKING CAPITAL</t>
  </si>
  <si>
    <t>Subtotal of changes in non-cash operating working capital</t>
  </si>
  <si>
    <t>SUPPLEMENTAL CASH FLOWS DISCLOSURES</t>
  </si>
  <si>
    <t>Interest paid</t>
  </si>
  <si>
    <t>Income taxes paid</t>
  </si>
  <si>
    <t>Consolidated Statements of Cash Flows - Summary of Changes in Liabilities Arising From Financing Activities (Detail) - USD ($) $ in Millions</t>
  </si>
  <si>
    <t>Disclosure of reconciliation of liabilities arising from financing activities [line items]</t>
  </si>
  <si>
    <t>Beginning Balance</t>
  </si>
  <si>
    <t>Debt acquired in Merger (Note 3)</t>
  </si>
  <si>
    <t>Cash flows</t>
  </si>
  <si>
    <t>Non-cash changes</t>
  </si>
  <si>
    <t>Foreign currency translation and other non-cash changes</t>
  </si>
  <si>
    <t>Ending Balance</t>
  </si>
  <si>
    <t>Short-term debt and current portion of long-term debt [member]</t>
  </si>
  <si>
    <t>Reclassifications</t>
  </si>
  <si>
    <t>Financial Instruments and Related Risk Management - Summary of Maximum Exposure to Credit Risk (Detail) - USD ($) $ in Millions</t>
  </si>
  <si>
    <t>Disclosure of credit risk exposure [line items]</t>
  </si>
  <si>
    <t>Maximum Exposure To Credit Risk</t>
  </si>
  <si>
    <t>Cash and cash equivalents [member]</t>
  </si>
  <si>
    <t>Trade accounts receivables [member]</t>
  </si>
  <si>
    <t>Other current assets - derivatives [member]</t>
  </si>
  <si>
    <t>Other non-current assets - derivatives [member]</t>
  </si>
  <si>
    <t>Financial Instruments and Related Risk Management - Additional Information (Detail)</t>
  </si>
  <si>
    <t>Disclosure of detailed information about financial instruments [line items]</t>
  </si>
  <si>
    <t>Percentage of future bad debts covered by indemnification agreement</t>
  </si>
  <si>
    <t>52.00%</t>
  </si>
  <si>
    <t>Maximum percentage of qualified customer loans covered for bad debts Indemnification agreement</t>
  </si>
  <si>
    <t>5.00%</t>
  </si>
  <si>
    <t>Outstanding customer credit with financial institution</t>
  </si>
  <si>
    <t>Industrial and Feed Customers [member]</t>
  </si>
  <si>
    <t>Credit period</t>
  </si>
  <si>
    <t>30 days</t>
  </si>
  <si>
    <t>Commodity price risk [member]</t>
  </si>
  <si>
    <t>Maximum period for fixed price natural gas hedges</t>
  </si>
  <si>
    <t>10 years</t>
  </si>
  <si>
    <t>Bottom of range [member] | Fertilizer Customers [member]</t>
  </si>
  <si>
    <t>15 days</t>
  </si>
  <si>
    <t>Bottom of range [member] | Retail Customer [member]</t>
  </si>
  <si>
    <t>Bottom of range [member] | Customer [member]</t>
  </si>
  <si>
    <t>Credit review frequency period</t>
  </si>
  <si>
    <t>12 months</t>
  </si>
  <si>
    <t>Top of range [member] | Fertilizer Customers [member]</t>
  </si>
  <si>
    <t>Top of range [member] | Export Sales Customers [member]</t>
  </si>
  <si>
    <t>180 days</t>
  </si>
  <si>
    <t>Top of range [member] | Retail Customer [member]</t>
  </si>
  <si>
    <t>90 days</t>
  </si>
  <si>
    <t>Top of range [member] | Customer [member]</t>
  </si>
  <si>
    <t>24 months</t>
  </si>
  <si>
    <t>Financial Instruments and Related Risk Management - Summary of Available Credit Facilities (Detail) - USD ($) $ in Millions</t>
  </si>
  <si>
    <t>Disclosure of detailed information about borrowings [line items]</t>
  </si>
  <si>
    <t>Amount Outstanding and Committed</t>
  </si>
  <si>
    <t>Uncommitted revolving demand facility [member]</t>
  </si>
  <si>
    <t>Total Amount</t>
  </si>
  <si>
    <t>Amount Available</t>
  </si>
  <si>
    <t>Accounts receivable securitization [member]</t>
  </si>
  <si>
    <t>Liquidity risk [member] | Unsecured revolving term credit facility [member]</t>
  </si>
  <si>
    <t>Liquidity risk [member] | Uncommitted revolving demand facility [member]</t>
  </si>
  <si>
    <t>Liquidity risk [member] | Accounts receivable securitization [member]</t>
  </si>
  <si>
    <t>Liquidity risk [member] | Other credit facilities [member]</t>
  </si>
  <si>
    <t>Financial Instruments and Related Risk Management - Summary of Maturity Analysis of Financial Liabilities and Gross Settled Derivative Contracts (Detail) - USD ($) $ in Millions</t>
  </si>
  <si>
    <t>Disclosure of maturity analysis for derivative financial liabilities [line items]</t>
  </si>
  <si>
    <t>Current portion of long-term debt and Long-term debt</t>
  </si>
  <si>
    <t>Short-term debt, contractual cash flows</t>
  </si>
  <si>
    <t>Payables and accrued charges, contractual cash flows</t>
  </si>
  <si>
    <t>Current portion of long-term debt and Long-term debt, contractual cash flows</t>
  </si>
  <si>
    <t>Derivatives</t>
  </si>
  <si>
    <t>Contractual cash flows</t>
  </si>
  <si>
    <t>Carrying amount [member]</t>
  </si>
  <si>
    <t>Carrying amount of liability</t>
  </si>
  <si>
    <t>Not later than one year [member]</t>
  </si>
  <si>
    <t>Later than one year and not later than three years [member]</t>
  </si>
  <si>
    <t>Later than three years and not later than five years [member]</t>
  </si>
  <si>
    <t>Over 5 years [member]</t>
  </si>
  <si>
    <t>Financial Instruments and Related Risk Management - Summary of Maturity Analysis of Financial Liabilities and Gross Settled Derivative Contracts (Parenthetical) (Detail) $ in Millions</t>
  </si>
  <si>
    <t>Disclosure of maturity analysis for derivative financial liabilities [abstract]</t>
  </si>
  <si>
    <t>Payable and accrued charges, excludes non-financial liabilities and includes trade payables</t>
  </si>
  <si>
    <t>Financial Instruments and Related Risk Management - Summary of Fair Value Hierarchy for Financial Assets and Financial Liabilities (Detail) - USD ($) $ in Millions</t>
  </si>
  <si>
    <t>Disclosure of fair value measurement of assets and liability [line items]</t>
  </si>
  <si>
    <t>Derivative instrument assets</t>
  </si>
  <si>
    <t>Investments at FVTOCI</t>
  </si>
  <si>
    <t>Borrowings, current portion</t>
  </si>
  <si>
    <t>Derivative Instruments Liabilities [member]</t>
  </si>
  <si>
    <t>Derivative instrument liabilities</t>
  </si>
  <si>
    <t>Recurring fair value measurement [member]</t>
  </si>
  <si>
    <t>Marketable Securities [member] | Recurring fair value measurement [member]</t>
  </si>
  <si>
    <t>Other current financial assets-marketable securities</t>
  </si>
  <si>
    <t>Financial assets at amortised cost, class [member] | Recurring fair value measurement [member]</t>
  </si>
  <si>
    <t>Senior notes and debentures [member] | Financial liabilities at amortised cost, class [member] | Recurring fair value measurement [member]</t>
  </si>
  <si>
    <t>Borrowings, non current</t>
  </si>
  <si>
    <t>Fixed And Floating Rate Debt [member] | Financial liabilities at amortised cost, class [member] | Recurring fair value measurement [member]</t>
  </si>
  <si>
    <t>Senior Notes 1 [member]</t>
  </si>
  <si>
    <t>Quoted Prices in Active Markets for Identical Assets (Level 1) [member] | Derivative Instruments Liabilities [member]</t>
  </si>
  <si>
    <t>Quoted Prices in Active Markets for Identical Assets (Level 1) [member] | Recurring fair value measurement [member]</t>
  </si>
  <si>
    <t>Quoted Prices in Active Markets for Identical Assets (Level 1) [member] | Marketable Securities [member] | Recurring fair value measurement [member]</t>
  </si>
  <si>
    <t>Quoted Prices in Active Markets for Identical Assets (Level 1) [member] | Financial assets at amortised cost, class [member] | Recurring fair value measurement [member]</t>
  </si>
  <si>
    <t>Quoted Prices in Active Markets for Identical Assets (Level 1) [member] | Senior notes and debentures [member] | Financial liabilities at amortised cost, class [member] | Recurring fair value measurement [member]</t>
  </si>
  <si>
    <t>Quoted Prices in Active Markets for Identical Assets (Level 1) [member] | Fixed And Floating Rate Debt [member] | Financial liabilities at amortised cost, class [member] | Recurring fair value measurement [member]</t>
  </si>
  <si>
    <t>Quoted Prices in Active Markets for Identical Assets (Level 1) [member] | Senior Notes 1 [member]</t>
  </si>
  <si>
    <t>Level 2 of fair value hierarchy [member]</t>
  </si>
  <si>
    <t>Level 2 of fair value hierarchy [member] | Derivative Instruments Liabilities [member]</t>
  </si>
  <si>
    <t>Level 2 of fair value hierarchy [member] | Recurring fair value measurement [member]</t>
  </si>
  <si>
    <t>Level 2 of fair value hierarchy [member] | Marketable Securities [member] | Recurring fair value measurement [member]</t>
  </si>
  <si>
    <t>Level 2 of fair value hierarchy [member] | Financial assets at amortised cost, class [member] | Recurring fair value measurement [member]</t>
  </si>
  <si>
    <t>Level 2 of fair value hierarchy [member] | Senior notes and debentures [member] | Financial liabilities at amortised cost, class [member] | Recurring fair value measurement [member]</t>
  </si>
  <si>
    <t>Level 2 of fair value hierarchy [member] | Fixed And Floating Rate Debt [member] | Financial liabilities at amortised cost, class [member] | Recurring fair value measurement [member]</t>
  </si>
  <si>
    <t>Level 2 of fair value hierarchy [member] | Senior Notes 1 [member]</t>
  </si>
  <si>
    <t>Financial Instruments and Related Risk Management - Summary of Fair Value Hierarchy for Financial Assets and Financial Liabilities (Parenthetical) (Detail)</t>
  </si>
  <si>
    <t>Disclosure of financial liabilities [abstract]</t>
  </si>
  <si>
    <t>Transfers between Level 1 and Level 2, assets</t>
  </si>
  <si>
    <t>Transfers between Level 1 and Level 2, liabilities</t>
  </si>
  <si>
    <t>Financial Instruments and Related Risk Management - Summary of Recognized Financial Instruments that are Offset, or Subject to Enforceable Master Netting Arrangements (Detail) - USD ($) $ in Millions</t>
  </si>
  <si>
    <t>Disclosure Of Derivative Financial Asset And Liabilities Offsetting Arrangements [line items]</t>
  </si>
  <si>
    <t>Financial assets (liabilities), Gross</t>
  </si>
  <si>
    <t>Financial assets (liabilities), Offset</t>
  </si>
  <si>
    <t>Financial assets (liabilities), Net Amount Presented</t>
  </si>
  <si>
    <t>Natural gas derivative asset [member]</t>
  </si>
  <si>
    <t>Natural gas derivative liabilities [member]</t>
  </si>
  <si>
    <t>Other Long Term Debt [member]</t>
  </si>
  <si>
    <t>Financial Instruments and Related Risk Management - Summary of Recognized Financial Instruments that are Offset, or Subject to Enforceable Master Netting Arrangements (Parenthetical) (Detail) - USD ($) $ in Millions</t>
  </si>
  <si>
    <t>Other long-term debt, an event of default for non-payment of other debt</t>
  </si>
  <si>
    <t>Cash margin deposits</t>
  </si>
  <si>
    <t>Financial Instruments and Related Risk Management - Summary of Natural Gas Derivatives Outstanding (Detail) $ in Millions</t>
  </si>
  <si>
    <t>Dec. 31, 2018USD ($)$ / MMBTU</t>
  </si>
  <si>
    <t>Dec. 31, 2017USD ($)$ / MMBTU</t>
  </si>
  <si>
    <t>NYMEX swaps [member]</t>
  </si>
  <si>
    <t>Disclosure Of Derivative Contract Outstanding [line items]</t>
  </si>
  <si>
    <t>Notional</t>
  </si>
  <si>
    <t>Average contract price | $ / MMBTU</t>
  </si>
  <si>
    <t>Fair value of assets (liabilities)</t>
  </si>
  <si>
    <t>NYMEX swaps [member] | Bottom of range [member]</t>
  </si>
  <si>
    <t>Maturities</t>
  </si>
  <si>
    <t>NYMEX swaps [member] | Top of range [member]</t>
  </si>
  <si>
    <t>AECO Swaps [member]</t>
  </si>
  <si>
    <t>Receivables - Summary of Receivables (Detail) - USD ($) $ in Millions</t>
  </si>
  <si>
    <t>Trade and other current receivables [abstract]</t>
  </si>
  <si>
    <t>Less provisions for impairment of trade accounts receivable</t>
  </si>
  <si>
    <t>Trade accounts receivable</t>
  </si>
  <si>
    <t>Rebates</t>
  </si>
  <si>
    <t>Income taxes (Note 9)</t>
  </si>
  <si>
    <t>Other non-trade accounts</t>
  </si>
  <si>
    <t>Trade accounts receivables [member] | Third party [member]</t>
  </si>
  <si>
    <t>Trade accounts, gross</t>
  </si>
  <si>
    <t>Trade accounts receivables [member] | Canpotex [member]</t>
  </si>
  <si>
    <t>Inventories - Summary of Inventories (Detail) - USD ($) $ in Millions</t>
  </si>
  <si>
    <t>Classes of current inventories [abstract]</t>
  </si>
  <si>
    <t>Purchased for resale</t>
  </si>
  <si>
    <t>Finished products</t>
  </si>
  <si>
    <t>Intermediate products</t>
  </si>
  <si>
    <t>Raw materials</t>
  </si>
  <si>
    <t>Materials and supplies</t>
  </si>
  <si>
    <t>Inventories - Additional Information (Detail) - USD ($) $ in Millions</t>
  </si>
  <si>
    <t>Classes of inventories [line items]</t>
  </si>
  <si>
    <t>Property, Plant and Equipment - Summary of Estimated Useful Lives (Detail)</t>
  </si>
  <si>
    <t>Bottom of range [member] | Land Improvements [member]</t>
  </si>
  <si>
    <t>Disclosure of detailed information about property, plant and equipment [line items]</t>
  </si>
  <si>
    <t>Useful Life Range (years)</t>
  </si>
  <si>
    <t>5 years</t>
  </si>
  <si>
    <t>Bottom of range [member] | Buildings and Improvements [member]</t>
  </si>
  <si>
    <t>2 years</t>
  </si>
  <si>
    <t>Bottom of range [member] | Machinery And Equipment [member]</t>
  </si>
  <si>
    <t>1 years</t>
  </si>
  <si>
    <t>Top of range [member] | Land Improvements [member]</t>
  </si>
  <si>
    <t>80 years</t>
  </si>
  <si>
    <t>Top of range [member] | Buildings and Improvements [member]</t>
  </si>
  <si>
    <t>60 years</t>
  </si>
  <si>
    <t>Top of range [member] | Machinery And Equipment [member]</t>
  </si>
  <si>
    <t>Weighted average [member] | Land Improvements [member]</t>
  </si>
  <si>
    <t>35 years</t>
  </si>
  <si>
    <t>Weighted average [member] | Buildings and Improvements [member]</t>
  </si>
  <si>
    <t>38 years</t>
  </si>
  <si>
    <t>Weighted average [member] | Machinery And Equipment [member]</t>
  </si>
  <si>
    <t>25 years</t>
  </si>
  <si>
    <t>Property, Plant and Equipment - Summary of Reconciliation of Changes in Property Plant and Equipment (Detail) - USD ($) $ in Millions</t>
  </si>
  <si>
    <t>Beginning balance</t>
  </si>
  <si>
    <t>Other acquisitions</t>
  </si>
  <si>
    <t>Additions</t>
  </si>
  <si>
    <t>Disposals</t>
  </si>
  <si>
    <t>Foreign currency translation</t>
  </si>
  <si>
    <t>Other adjustments</t>
  </si>
  <si>
    <t>Depreciation</t>
  </si>
  <si>
    <t>Impairment</t>
  </si>
  <si>
    <t>Ending balance</t>
  </si>
  <si>
    <t>Accumulated depreciation and amortisation [member]</t>
  </si>
  <si>
    <t>Land And Improvements [member]</t>
  </si>
  <si>
    <t>Transfers</t>
  </si>
  <si>
    <t>Land And Improvements [member] | Carrying amount [member]</t>
  </si>
  <si>
    <t>Land And Improvements [member] | Accumulated depreciation and amortisation [member]</t>
  </si>
  <si>
    <t>Buildings and Improvements [member]</t>
  </si>
  <si>
    <t>Buildings and Improvements [member] | Carrying amount [member]</t>
  </si>
  <si>
    <t>Buildings and Improvements [member] | Accumulated depreciation and amortisation [member]</t>
  </si>
  <si>
    <t>Machinery And Equipment [member]</t>
  </si>
  <si>
    <t>Machinery And Equipment [member] | Carrying amount [member]</t>
  </si>
  <si>
    <t>Machinery And Equipment [member] | Accumulated depreciation and amortisation [member]</t>
  </si>
  <si>
    <t>Mine development costs [member]</t>
  </si>
  <si>
    <t>Mine development costs [member] | Carrying amount [member]</t>
  </si>
  <si>
    <t>Mine development costs [member] | Accumulated depreciation and amortisation [member]</t>
  </si>
  <si>
    <t>Assets Under Construction [member]</t>
  </si>
  <si>
    <t>Assets Under Construction [member] | Carrying amount [member]</t>
  </si>
  <si>
    <t>Property, Plant and Equipment - Summary of Depreciation of Property Plant and Equipment (Detail) - USD ($) $ in Millions</t>
  </si>
  <si>
    <t>Depreciation, property, plant and equipment</t>
  </si>
  <si>
    <t>Freight Transportation and Distribution [member]</t>
  </si>
  <si>
    <t>Cost of Goods Sold [member]</t>
  </si>
  <si>
    <t>Selling Expenses [member]</t>
  </si>
  <si>
    <t>General And Administrative Expense1 [member]</t>
  </si>
  <si>
    <t>Depreciation Expense Included in Income Statement [member]</t>
  </si>
  <si>
    <t>Inventory [member]</t>
  </si>
  <si>
    <t>Property, Plant and Equipment - Additional Information (Detail) - USD ($)</t>
  </si>
  <si>
    <t>New Brunswick [member]</t>
  </si>
  <si>
    <t>Recoverable amount of asset or cash-generating unit</t>
  </si>
  <si>
    <t>White Springs and Feed Plants [member]</t>
  </si>
  <si>
    <t>Reversal of impairment Losses</t>
  </si>
  <si>
    <t>After tax discount rate</t>
  </si>
  <si>
    <t>Potash [member] | New Brunswick [member]</t>
  </si>
  <si>
    <t>Impairment loss recognized in profit or loss, net of tax</t>
  </si>
  <si>
    <t>Phosphate and Sulfate [member] | White Springs and Feed Plants [member]</t>
  </si>
  <si>
    <t>Goodwill and Other Intangible Assets - Estimated Useful Lives Applied to Finite-Lived Intangible Assets (Detail)</t>
  </si>
  <si>
    <t>Bottom of range [member] | Customer relationships [member]</t>
  </si>
  <si>
    <t>Disclosure of detailed information about intangible assets [line items]</t>
  </si>
  <si>
    <t>Estimated useful lives</t>
  </si>
  <si>
    <t>6 years</t>
  </si>
  <si>
    <t>Bottom of range [member] | Technology [member]</t>
  </si>
  <si>
    <t>3 years</t>
  </si>
  <si>
    <t>Bottom of range [member] | Trade names [member]</t>
  </si>
  <si>
    <t>Bottom of range [member] | Other [member]</t>
  </si>
  <si>
    <t>Top of range [member] | Customer relationships [member]</t>
  </si>
  <si>
    <t>15 years</t>
  </si>
  <si>
    <t>Top of range [member] | Technology [member]</t>
  </si>
  <si>
    <t>7 years</t>
  </si>
  <si>
    <t>Top of range [member] | Trade names [member]</t>
  </si>
  <si>
    <t>20 years</t>
  </si>
  <si>
    <t>Top of range [member] | Other [member]</t>
  </si>
  <si>
    <t>Goodwill and Other Intangible Assets - Summary of Reconciliation of Intangible Assets (Detail) - USD ($) $ in Millions</t>
  </si>
  <si>
    <t>Goodwill [member]</t>
  </si>
  <si>
    <t>Disclosure of reconciliation of changes in intangible assets and goodwill [line items]</t>
  </si>
  <si>
    <t>Other acquisitions (Note 3)</t>
  </si>
  <si>
    <t>Goodwill [member] | Carrying amount [member]</t>
  </si>
  <si>
    <t>Goodwill [member] | Accumulated depreciation, amortisation and impairment [member]</t>
  </si>
  <si>
    <t>Customer relationships [member]</t>
  </si>
  <si>
    <t>Amortization</t>
  </si>
  <si>
    <t>Customer relationships [member] | Carrying amount [member]</t>
  </si>
  <si>
    <t>Customer relationships [member] | Accumulated depreciation, amortisation and impairment [member]</t>
  </si>
  <si>
    <t>Technology [member]</t>
  </si>
  <si>
    <t>Technology [member] | Carrying amount [member]</t>
  </si>
  <si>
    <t>Technology [member] | Accumulated depreciation, amortisation and impairment [member]</t>
  </si>
  <si>
    <t>Trade names [member]</t>
  </si>
  <si>
    <t>Trade names [member] | Carrying amount [member]</t>
  </si>
  <si>
    <t>Trade names [member] | Accumulated depreciation, amortisation and impairment [member]</t>
  </si>
  <si>
    <t>Other [member] | Carrying amount [member]</t>
  </si>
  <si>
    <t>Other [member] | Accumulated depreciation, amortisation and impairment [member]</t>
  </si>
  <si>
    <t>Intangible assets other than goodwill [member]</t>
  </si>
  <si>
    <t>Intangible assets other than goodwill [member] | Carrying amount [member]</t>
  </si>
  <si>
    <t>Intangible assets other than goodwill [member] | Accumulated depreciation, amortisation and impairment [member]</t>
  </si>
  <si>
    <t>Goodwill and Other Intangible Assets - Summary of Reconciliation of Intangible Assets (Parenthetical) (Detail) $ in Millions</t>
  </si>
  <si>
    <t>Dec. 31, 2018USD ($)yr</t>
  </si>
  <si>
    <t>Amortization | $</t>
  </si>
  <si>
    <t>Remaining amortization period of intangible assets | yr</t>
  </si>
  <si>
    <t>Goodwill and Other Intangible Assets - Summary of Goodwill by Groups of Cash Generating Unit (Detail) - USD ($) $ in Millions</t>
  </si>
  <si>
    <t>Disclosure of goodwill allocated to CGUs [line items]</t>
  </si>
  <si>
    <t>Cash-generating units [member] | Retail [member]</t>
  </si>
  <si>
    <t>Cash-generating units [member] | Potash [member]</t>
  </si>
  <si>
    <t>Cash-generating units [member] | Nitrogen [member]</t>
  </si>
  <si>
    <t>Cash-generating units [member] | Phosphate and Sulfate [member]</t>
  </si>
  <si>
    <t>Goodwill and Other Intangible Assets - Summary of Terminal Growth Rate and Curresponding Breakeven Discount Rate (Detail) - Cash-generating units [member]</t>
  </si>
  <si>
    <t>Terminal Growth Rate</t>
  </si>
  <si>
    <t>2.50%</t>
  </si>
  <si>
    <t>Breakeven Discount Rate</t>
  </si>
  <si>
    <t>8.30%</t>
  </si>
  <si>
    <t>13.10%</t>
  </si>
  <si>
    <t>2.00%</t>
  </si>
  <si>
    <t>12.80%</t>
  </si>
  <si>
    <t>11.20%</t>
  </si>
  <si>
    <t>Goodwill and Other Intangible Assets - Summary of Key Assumptions, Change In Retail Segment Recoverable Amount (Detail) $ in Millions</t>
  </si>
  <si>
    <t>Discount rate plus 0.1 [member]</t>
  </si>
  <si>
    <t>Disclosure Of Key Assumptions Used In Calculating Recoverable Amount [line items]</t>
  </si>
  <si>
    <t>Percentage Point Change</t>
  </si>
  <si>
    <t>0.10%</t>
  </si>
  <si>
    <t>Change in Recoverable Amount</t>
  </si>
  <si>
    <t>Discount rate minus 0.1 [member]</t>
  </si>
  <si>
    <t>(0.10%)</t>
  </si>
  <si>
    <t>Terminal growth rate plus 0.1 [member]</t>
  </si>
  <si>
    <t>Terminal growth rate minus 0.1 [member]</t>
  </si>
  <si>
    <t>Forecasted EBITDA Over Forecast Period plus 5.0% [Member]</t>
  </si>
  <si>
    <t>Forecasted EBITDA Over Forecast Period minus 5.0% [Member]</t>
  </si>
  <si>
    <t>(5.00%)</t>
  </si>
  <si>
    <t>Other Assets - Summary of Other Assets (Detail) - USD ($) $ in Millions</t>
  </si>
  <si>
    <t>Miscellaneous non-current assets [abstract]</t>
  </si>
  <si>
    <t>Deferred income tax assets (Note 9)</t>
  </si>
  <si>
    <t>Ammonia catalysts - net of accumulated amortization of $79 (2017 - $61)</t>
  </si>
  <si>
    <t>Long-term income tax receivable (Note 9)</t>
  </si>
  <si>
    <t>Accrued pension benefit asset (Note 28)</t>
  </si>
  <si>
    <t>Other - net of accumulated amortization of $38 (2017 - $35)</t>
  </si>
  <si>
    <t>Other Assets - Summary of Other Assets (Parenthetical) (Detail) - USD ($) $ in Millions</t>
  </si>
  <si>
    <t>Ammonia catalyst</t>
  </si>
  <si>
    <t>Payables and Accrued Charges - Summary of Payables and Accrued Charges (Detail) - USD ($) $ in Millions</t>
  </si>
  <si>
    <t>Trade and other payables [abstract]</t>
  </si>
  <si>
    <t>Trade accounts</t>
  </si>
  <si>
    <t>Customer prepayments</t>
  </si>
  <si>
    <t>Dividends</t>
  </si>
  <si>
    <t>Accrued compensation</t>
  </si>
  <si>
    <t>Current portion of asset retirement obligations and accrued environmental costs (Note 20)</t>
  </si>
  <si>
    <t>Accrued interest</t>
  </si>
  <si>
    <t>Current portion of share-based compensation (Note 29)</t>
  </si>
  <si>
    <t>Current portion of derivatives</t>
  </si>
  <si>
    <t>Current portion of pension and other post-retirement benefits (Note 28)</t>
  </si>
  <si>
    <t>Other payables and other accrued charges</t>
  </si>
  <si>
    <t>Asset Retirement Obligations and Accrued Environmental Costs - Summary of Pre-Tax Risk-Free Discount Rate and Expected Cash Flow Payments for Asset Retirement Obligations and Accrued Environmental Costs (Detail)</t>
  </si>
  <si>
    <t>Potash sites [member]</t>
  </si>
  <si>
    <t>Disclosure of asset retirement obligations and accrued environmental costs [line items]</t>
  </si>
  <si>
    <t>Cash Flow Payments (years)</t>
  </si>
  <si>
    <t>n/a</t>
  </si>
  <si>
    <t>Phosphate sites [member]</t>
  </si>
  <si>
    <t>Asset retirement obligations [member] | Potash sites [member] | Bottom of range [member]</t>
  </si>
  <si>
    <t>Risk-Free Rate</t>
  </si>
  <si>
    <t>3.64%</t>
  </si>
  <si>
    <t>Asset retirement obligations [member] | Potash sites [member] | Top of range [member]</t>
  </si>
  <si>
    <t>Asset retirement obligations [member] | Phosphate sites [member] | Bottom of range [member]</t>
  </si>
  <si>
    <t>1.60%</t>
  </si>
  <si>
    <t>Asset retirement obligations [member] | Phosphate sites [member] | Top of range [member]</t>
  </si>
  <si>
    <t>5.43%</t>
  </si>
  <si>
    <t>Asset retirement obligations [member] | Other sites [member] | Bottom of range [member]</t>
  </si>
  <si>
    <t>1.22%</t>
  </si>
  <si>
    <t>Asset retirement obligations [member] | Other sites [member] | Top of range [member]</t>
  </si>
  <si>
    <t>6.50%</t>
  </si>
  <si>
    <t>Accrued environmental costs [member] | Phosphate sites [member] | Bottom of range [member]</t>
  </si>
  <si>
    <t>2.08%</t>
  </si>
  <si>
    <t>Accrued environmental costs [member] | Phosphate sites [member] | Top of range [member]</t>
  </si>
  <si>
    <t>4.27%</t>
  </si>
  <si>
    <t>Accrued environmental costs [member] | Other sites [member] | Bottom of range [member]</t>
  </si>
  <si>
    <t>2.05%</t>
  </si>
  <si>
    <t>Accrued environmental costs [member] | Other sites [member] | Top of range [member]</t>
  </si>
  <si>
    <t>Asset Retirement Obligations and Accrued Environmental Costs - Summary of Pre-Tax Risk-Free Discount Rate and Expected Cash Flow Payments for Asset Retirement Obligations and Accrued Environmental Costs (Parenthetical) (Detail)</t>
  </si>
  <si>
    <t>Cash flow payments</t>
  </si>
  <si>
    <t>Asset Retirement Obligations and Accrued Environmental Costs - Summary of Sensitivity of Asset Retirement Obligations and Accrued Environmental Costs to Changes in Discount Rate on Recorded Liability (Detail) $ in Millions</t>
  </si>
  <si>
    <t>Asset retirement obligations [member]</t>
  </si>
  <si>
    <t>+0.5% Discount Rate</t>
  </si>
  <si>
    <t>-0.5% Discount Rate</t>
  </si>
  <si>
    <t>Asset retirement obligations [member] | Potash sites [member]</t>
  </si>
  <si>
    <t>Undiscounted Cash Flows</t>
  </si>
  <si>
    <t>Discounted Cash Flows</t>
  </si>
  <si>
    <t>Asset retirement obligations [member] | Phosphate sites [member]</t>
  </si>
  <si>
    <t>Asset retirement obligations [member] | Other sites [member]</t>
  </si>
  <si>
    <t>Accrued environmental costs [member]</t>
  </si>
  <si>
    <t>Accrued environmental costs [member] | Phosphate sites [member]</t>
  </si>
  <si>
    <t>Accrued environmental costs [member] | Other sites [member]</t>
  </si>
  <si>
    <t>Asset Retirement Obligations and Accrued Environmental Costs - Summary of Sensitivity of Asset Retirement Obligations and Accrued Environmental Costs to Changes in Discount Rate on Recorded Liability (Parenthetical) (Detail) - Undiscounted Cash Flow [member] - Potash [member]</t>
  </si>
  <si>
    <t>Bottom of range [member]</t>
  </si>
  <si>
    <t>Final decommissioning period</t>
  </si>
  <si>
    <t>90 years</t>
  </si>
  <si>
    <t>Top of range [member]</t>
  </si>
  <si>
    <t>375 years</t>
  </si>
  <si>
    <t>Asset Retirement Obligations and Accrued Environmental Costs - Summary of Reconciliation of Asset Retirement, Environmental Restoration Obligations (Detail) $ in Millions</t>
  </si>
  <si>
    <t>Other provisions beginning balance</t>
  </si>
  <si>
    <t>Merger impact 1</t>
  </si>
  <si>
    <t>Recorded in earnings</t>
  </si>
  <si>
    <t>Capitalized to property, plant and equipment</t>
  </si>
  <si>
    <t>Settled during the year</t>
  </si>
  <si>
    <t>Other provisions ending balance</t>
  </si>
  <si>
    <t>Asset Retirement Obligations and Accrued Environmental Costs - Summary of Reconciliation of Asset Retirement, Environmental Restoration Obligations (Parenthetical) (Detail) $ in Millions</t>
  </si>
  <si>
    <t>Contingent liabilities</t>
  </si>
  <si>
    <t>Investments - Summary of Equity-Accounted Investees and Investments at FVTOCI (Detail) - USD ($) $ in Millions</t>
  </si>
  <si>
    <t>Disclosure Of Interests In Other Entities [line items]</t>
  </si>
  <si>
    <t>Carrying Amount</t>
  </si>
  <si>
    <t>Profertil [member]</t>
  </si>
  <si>
    <t>Principal Activity</t>
  </si>
  <si>
    <t>Nitrogen Producer</t>
  </si>
  <si>
    <t>Principal Place of Business and Incorporation</t>
  </si>
  <si>
    <t>Argentina</t>
  </si>
  <si>
    <t>Proportion of Ownership Interest and Voting Rights Held</t>
  </si>
  <si>
    <t>Canpotex [member]</t>
  </si>
  <si>
    <t>Marketing &amp; Logistics</t>
  </si>
  <si>
    <t>Canada</t>
  </si>
  <si>
    <t>Fertilizer Supplier &amp; Distributor</t>
  </si>
  <si>
    <t>China/Bermuda</t>
  </si>
  <si>
    <t>MOPCO [member]</t>
  </si>
  <si>
    <t>Egypt</t>
  </si>
  <si>
    <t>Agrichem [member]</t>
  </si>
  <si>
    <t>Fertilizer Producer &amp; Marketer</t>
  </si>
  <si>
    <t>Brazil</t>
  </si>
  <si>
    <t>80.00%</t>
  </si>
  <si>
    <t>Other associates and joint ventures [member]</t>
  </si>
  <si>
    <t>Investments - Summary of Equity-Accounted Investees and Investments at FVTOCI (Parenthetical) (Detail)</t>
  </si>
  <si>
    <t>Investments - Summary of Aggregated Financial Information (Detail) - USD ($) $ in Millions</t>
  </si>
  <si>
    <t>Other comprehensive income</t>
  </si>
  <si>
    <t>Total comprehensive income</t>
  </si>
  <si>
    <t>Associates [member]</t>
  </si>
  <si>
    <t>Joint ventures [member]</t>
  </si>
  <si>
    <t>Short-Term Debt - Additional Information (Detail) - USD ($)</t>
  </si>
  <si>
    <t>3 Months Ended</t>
  </si>
  <si>
    <t>Mar. 31, 2018</t>
  </si>
  <si>
    <t>Commercial paper authorized to issue</t>
  </si>
  <si>
    <t>Undrawn short term debt</t>
  </si>
  <si>
    <t>unsecured revolving term credit facility</t>
  </si>
  <si>
    <t>Loan drawn for accounts receivable securitization program</t>
  </si>
  <si>
    <t>Other facilities [member]</t>
  </si>
  <si>
    <t>Total other credit facilities</t>
  </si>
  <si>
    <t>Amount of borrowings replacement</t>
  </si>
  <si>
    <t>Unsecured Line of Credit [member]</t>
  </si>
  <si>
    <t>Short-Term Debt - Summary of Short-Term Debt (Detail) - USD ($) $ in Millions</t>
  </si>
  <si>
    <t>Disclosure of detailed information about borrowings [abstract]</t>
  </si>
  <si>
    <t>Commercial paper</t>
  </si>
  <si>
    <t>Other credit facilities</t>
  </si>
  <si>
    <t>Short-Term Debt - Summary of Short-Term Debt (Parenthetical) (Detail) $ in Millions</t>
  </si>
  <si>
    <t>US dollar [member]</t>
  </si>
  <si>
    <t>Unsecured short term debt</t>
  </si>
  <si>
    <t>Euro [member]</t>
  </si>
  <si>
    <t>Other Currency denominated [member]</t>
  </si>
  <si>
    <t>Long-Term Debt - Summary of Long-Term Debt (Detail) - USD ($) $ in Millions</t>
  </si>
  <si>
    <t>Borrowings</t>
  </si>
  <si>
    <t>Add net unamortized fair value adjustments</t>
  </si>
  <si>
    <t>Less net unamortized debt issue costs</t>
  </si>
  <si>
    <t>Borrowings after net unamortized fair value adjustments and debt issuance costs</t>
  </si>
  <si>
    <t>Less current maturities</t>
  </si>
  <si>
    <t>Less current net unamortized fair value adjustments</t>
  </si>
  <si>
    <t>Add current portion of net unamortized debt issue costs</t>
  </si>
  <si>
    <t>Current borrowings after current portion of net unamortized debt issuance costs</t>
  </si>
  <si>
    <t>Notes issued 2009 [member]</t>
  </si>
  <si>
    <t>Rate of Interest</t>
  </si>
  <si>
    <t>Maturity</t>
  </si>
  <si>
    <t>May 15, 2019</t>
  </si>
  <si>
    <t>4.875%</t>
  </si>
  <si>
    <t>March 30, 2020</t>
  </si>
  <si>
    <t>Notes issued 2014 [member]</t>
  </si>
  <si>
    <t>3.625%</t>
  </si>
  <si>
    <t>March 15, 2024</t>
  </si>
  <si>
    <t>Notes issued 2015 [member]</t>
  </si>
  <si>
    <t>3.00%</t>
  </si>
  <si>
    <t>April 1, 2025</t>
  </si>
  <si>
    <t>Notes issued 2016 [member]</t>
  </si>
  <si>
    <t>4.00%</t>
  </si>
  <si>
    <t>December 15, 2026</t>
  </si>
  <si>
    <t>Notes issued 2006 [member]</t>
  </si>
  <si>
    <t>5.875%</t>
  </si>
  <si>
    <t>December 1, 2036</t>
  </si>
  <si>
    <t>Notes issued 2010 [member]</t>
  </si>
  <si>
    <t>5.625%</t>
  </si>
  <si>
    <t>December 1, 2040</t>
  </si>
  <si>
    <t>Debentures issued 2008 [member]</t>
  </si>
  <si>
    <t>6.75%</t>
  </si>
  <si>
    <t>January 15, 2019</t>
  </si>
  <si>
    <t>Debentures issued</t>
  </si>
  <si>
    <t>Debentures issued 2012 [member]</t>
  </si>
  <si>
    <t>3.15%</t>
  </si>
  <si>
    <t>October 1, 2022</t>
  </si>
  <si>
    <t>Debentures issued 2013 [member]</t>
  </si>
  <si>
    <t>3.50%</t>
  </si>
  <si>
    <t>June 1, 2023</t>
  </si>
  <si>
    <t>Debentures issued 2015 [member]</t>
  </si>
  <si>
    <t>3.375%</t>
  </si>
  <si>
    <t>March 15, 2025</t>
  </si>
  <si>
    <t>Debentures issued 1997 [member]</t>
  </si>
  <si>
    <t>7.80%</t>
  </si>
  <si>
    <t>February 1, 2027</t>
  </si>
  <si>
    <t>4.125%</t>
  </si>
  <si>
    <t>March 15, 2035</t>
  </si>
  <si>
    <t>Debentures issued 2006 [member]</t>
  </si>
  <si>
    <t>7.125%</t>
  </si>
  <si>
    <t>May 23, 2036</t>
  </si>
  <si>
    <t>Debentures issued 2010 [member]</t>
  </si>
  <si>
    <t>6.125%</t>
  </si>
  <si>
    <t>January 15, 2041</t>
  </si>
  <si>
    <t>4.90%</t>
  </si>
  <si>
    <t>June 1, 2043</t>
  </si>
  <si>
    <t>Debentures issued 2014 [member]</t>
  </si>
  <si>
    <t>5.25%</t>
  </si>
  <si>
    <t>January 15, 2045</t>
  </si>
  <si>
    <t>Other borrowings</t>
  </si>
  <si>
    <t>Long-Term Debt - Summary of Long-Term Debt (Parenthetical) (Detail)</t>
  </si>
  <si>
    <t>Sinking fund requirements</t>
  </si>
  <si>
    <t>Long-Term Debt - Additional Information (Detail)</t>
  </si>
  <si>
    <t>Debt to capital ratio</t>
  </si>
  <si>
    <t>0.65%</t>
  </si>
  <si>
    <t>Nutrien Credit Facility [member]</t>
  </si>
  <si>
    <t>Senior notes and debentures exchanged</t>
  </si>
  <si>
    <t>Gain or loss on the exchange</t>
  </si>
  <si>
    <t>Transaction costs from debt exchange</t>
  </si>
  <si>
    <t>Debentures due in 2027 [member]</t>
  </si>
  <si>
    <t>Interest rate on debentures not exchanged and remained outstanding</t>
  </si>
  <si>
    <t>Unsecured revolving term credit facility [member] | Nutrien Ltd. [member]</t>
  </si>
  <si>
    <t>Multi-jurisdictional unsecured revolving credit facility [member] | Nutrien Ltd. [member]</t>
  </si>
  <si>
    <t>Nutrien Credit Facility [member] | Nutrien Ltd. [member]</t>
  </si>
  <si>
    <t>Long-Term Debt - Summary of Credit Facility (Detail) - USD ($) $ in Millions</t>
  </si>
  <si>
    <t>Borrowings outstanding</t>
  </si>
  <si>
    <t>Commercial paper outstanding, backstopped by the credit facility (Note 22)</t>
  </si>
  <si>
    <t>Credit facility [member]</t>
  </si>
  <si>
    <t>Credit Facility</t>
  </si>
  <si>
    <t>May 31, 2020</t>
  </si>
  <si>
    <t>Credit facility due 2023 [member]</t>
  </si>
  <si>
    <t>April 10, 2023</t>
  </si>
  <si>
    <t>Credit facility due 2021 [member]</t>
  </si>
  <si>
    <t>May 31, 2021</t>
  </si>
  <si>
    <t>Long-Term Debt - Summary of Credit Facility (Parenthetical) (Detail)</t>
  </si>
  <si>
    <t>Extension request period</t>
  </si>
  <si>
    <t>Share Capital - Summary of Shares Issued (Detail) $ in Millions</t>
  </si>
  <si>
    <t>Dec. 31, 2018USD ($)shares</t>
  </si>
  <si>
    <t>Dec. 31, 2017USD ($)shares</t>
  </si>
  <si>
    <t>Disclosure of classes of share capital [line items]</t>
  </si>
  <si>
    <t>Beginning Balance,(Post-Merger) | $</t>
  </si>
  <si>
    <t>Ending Balance | $</t>
  </si>
  <si>
    <t>Potash Corp [member] | Post- Merger [member]</t>
  </si>
  <si>
    <t>Conversion ratio</t>
  </si>
  <si>
    <t>Shares converted to Nutrien shares</t>
  </si>
  <si>
    <t>Agrium Inc [member] | Post- Merger [member]</t>
  </si>
  <si>
    <t>Issued under option plans and share-settled plans | $</t>
  </si>
  <si>
    <t>Repurchased | $</t>
  </si>
  <si>
    <t>Share Capital [member] | Post- Merger [member]</t>
  </si>
  <si>
    <t>Issued under option plans and share-settled plans</t>
  </si>
  <si>
    <t>Repurchased</t>
  </si>
  <si>
    <t>Fractional shares cancelled</t>
  </si>
  <si>
    <t>Share Capital [member] | Potash Corp [member]</t>
  </si>
  <si>
    <t>Shares converted to Nutrien shares | $</t>
  </si>
  <si>
    <t>Share Capital [member] | Potash Corp [member] | Pre- Merger [member]</t>
  </si>
  <si>
    <t>Share Capital [member] | Potash Corp [member] | Post- Merger [member]</t>
  </si>
  <si>
    <t>Share Capital [member] | Agrium Inc [member]</t>
  </si>
  <si>
    <t>Share Capital [member] | Agrium Inc [member] | Pre- Merger [member]</t>
  </si>
  <si>
    <t>Share Capital [member] | Agrium Inc [member] | Post- Merger [member]</t>
  </si>
  <si>
    <t>Share Capital - Summary of Shares Issued (Parenthetical) (Detail)</t>
  </si>
  <si>
    <t>Disclosure of classes of share capital [abstract]</t>
  </si>
  <si>
    <t>Fractional shares issued</t>
  </si>
  <si>
    <t>Share Capital - Additional Information (Detail) - USD ($)</t>
  </si>
  <si>
    <t>Apr. 18, 2019</t>
  </si>
  <si>
    <t>Feb. 20, 2019</t>
  </si>
  <si>
    <t>Jan. 17, 2019</t>
  </si>
  <si>
    <t>Dec. 14, 2018</t>
  </si>
  <si>
    <t>Feb. 20, 2018</t>
  </si>
  <si>
    <t>Sep. 30, 2018</t>
  </si>
  <si>
    <t>Jun. 30, 2018</t>
  </si>
  <si>
    <t>Number of shares repurchased for cancellation</t>
  </si>
  <si>
    <t>Average cost shares repurchased for cancellation</t>
  </si>
  <si>
    <t>Dividend declared per share</t>
  </si>
  <si>
    <t>Dividend declared [member]</t>
  </si>
  <si>
    <t>Declared dividends paid subsequent to year end.</t>
  </si>
  <si>
    <t>Share repurchase program [member]</t>
  </si>
  <si>
    <t>Maximum percentage of outstanding common shares to be repurchased</t>
  </si>
  <si>
    <t>Period of share repurchase program</t>
  </si>
  <si>
    <t>1 year</t>
  </si>
  <si>
    <t>Major ordinary share transactions [member]</t>
  </si>
  <si>
    <t>Payment for common shares repurchased for cancellation</t>
  </si>
  <si>
    <t>Share Capital - Summary of Share Repurchases (Detail) $ / shares in Units, $ in Millions</t>
  </si>
  <si>
    <t>Dec. 31, 2018USD ($)$ / sharesshares</t>
  </si>
  <si>
    <t>Disclosure of Share Repurchases [line items]</t>
  </si>
  <si>
    <t>Common shares repurchased for cancellation | shares</t>
  </si>
  <si>
    <t>Average price per share | $ / shares</t>
  </si>
  <si>
    <t>Shares repurchased</t>
  </si>
  <si>
    <t>Capital Management - Additional Information (Detail) $ in Millions</t>
  </si>
  <si>
    <t>Disclosure of objectives, policies and processes for managing capital [line items]</t>
  </si>
  <si>
    <t>Potential percentage of free cash flow targeted to be paid out</t>
  </si>
  <si>
    <t>40.00%</t>
  </si>
  <si>
    <t>60.00%</t>
  </si>
  <si>
    <t>Common shares, debt and other securities authorized for issuance</t>
  </si>
  <si>
    <t>Capital Management - Schedule of Adjusted Net Debt, Adjusted Shareholders' Equity and Adjusted Capital (Detail) - USD ($) $ in Millions</t>
  </si>
  <si>
    <t>Disclosure of objectives, policies and processes for managing capital [abstract]</t>
  </si>
  <si>
    <t>Current portion of long-term debt</t>
  </si>
  <si>
    <t>Total debt</t>
  </si>
  <si>
    <t>Net debt</t>
  </si>
  <si>
    <t>Unamortized fair value adjustments</t>
  </si>
  <si>
    <t>Adjusted net debt</t>
  </si>
  <si>
    <t>Total shareholders' equity</t>
  </si>
  <si>
    <t>Accumulated other comprehensive (income) loss</t>
  </si>
  <si>
    <t>Adjusted shareholders' equity</t>
  </si>
  <si>
    <t>Adjusted capital</t>
  </si>
  <si>
    <t>Capital Management - Components of Ratios (Detail)</t>
  </si>
  <si>
    <t>Adjusted net debt to adjusted EBITDA</t>
  </si>
  <si>
    <t>Adjusted EBITDA to adjusted finance costs</t>
  </si>
  <si>
    <t>Adjusted net debt to adjusted capital</t>
  </si>
  <si>
    <t>20.70%</t>
  </si>
  <si>
    <t>34.30%</t>
  </si>
  <si>
    <t>Capital Management -Summary of EBITDA, Adjusted EBITDA and Adjusted Finance Costs (Detail) - USD ($) $ in Millions</t>
  </si>
  <si>
    <t>Net (loss) earnings from continuing operations</t>
  </si>
  <si>
    <t>Income taxes</t>
  </si>
  <si>
    <t>Share-based compensation</t>
  </si>
  <si>
    <t>Defined Benefit Plans Curtailment Gain</t>
  </si>
  <si>
    <t>Adjusted EBITDA</t>
  </si>
  <si>
    <t>Unwinding of discount on asset retirement obligations</t>
  </si>
  <si>
    <t>Interest on net defined benefit pension and other post-retirement plan obligations</t>
  </si>
  <si>
    <t>Adjusted finance costs</t>
  </si>
  <si>
    <t>Commitments - Additional Information (Detail) $ in Millions</t>
  </si>
  <si>
    <t>Dec. 31, 2018USD ($)T</t>
  </si>
  <si>
    <t>Disclosure of commitments [line items]</t>
  </si>
  <si>
    <t>Rental expenses for operating leases | $</t>
  </si>
  <si>
    <t>Description of power purchase</t>
  </si>
  <si>
    <t>The Carseland facility has a power co-generation agreement, expiring on  December 31, 2026, for which the Company can purchase 60 megawatt-hours of power  per hour.</t>
  </si>
  <si>
    <t>Percentage of ammonia supplies</t>
  </si>
  <si>
    <t>100.00%</t>
  </si>
  <si>
    <t>Purchase of mono ammonium phosphate</t>
  </si>
  <si>
    <t>Estimated mono ammonium phosphate production | T</t>
  </si>
  <si>
    <t>Percentage of gas requirements</t>
  </si>
  <si>
    <t>YPF S.A. [member]</t>
  </si>
  <si>
    <t>Percentage of gas supplies</t>
  </si>
  <si>
    <t>70.00%</t>
  </si>
  <si>
    <t>Commitments - Summary of Minimum Future Commitments Under Contractual Agreements (Detail) $ in Millions</t>
  </si>
  <si>
    <t>Operating Leases</t>
  </si>
  <si>
    <t>Long-term debt, principal and estimated interest</t>
  </si>
  <si>
    <t>Purchase Commitments</t>
  </si>
  <si>
    <t>Capital Commitments</t>
  </si>
  <si>
    <t>Other Commitments</t>
  </si>
  <si>
    <t>Pension and Other Post-Retirement Benefits - Summary of Significant Assumptions Used to Determine Benefit Obligations and Expense (Detail) - Benefit obligations [member]</t>
  </si>
  <si>
    <t>Pension [member]</t>
  </si>
  <si>
    <t>Disclosure of sensitivity analysis for actuarial assumptions [line items]</t>
  </si>
  <si>
    <t>Discount rate, %</t>
  </si>
  <si>
    <t>4.22%</t>
  </si>
  <si>
    <t>3.65%</t>
  </si>
  <si>
    <t>Rate of increase in compensation levels, %</t>
  </si>
  <si>
    <t>4.75%</t>
  </si>
  <si>
    <t>Life expectancy at 65 for a male member currently at age 65</t>
  </si>
  <si>
    <t>Life expectancy at 65 for a female member currently at age 65</t>
  </si>
  <si>
    <t>Average remaining service period of active employees (years)</t>
  </si>
  <si>
    <t>Average duration of the defined benefit obligations 4 (years)</t>
  </si>
  <si>
    <t>4.17%</t>
  </si>
  <si>
    <t>Medical cost trend rate - year reaches ultimate trend rate</t>
  </si>
  <si>
    <t>Other [member] | Top of range [member]</t>
  </si>
  <si>
    <t>Medical cost trend rate - assumed, %</t>
  </si>
  <si>
    <t>6.10%</t>
  </si>
  <si>
    <t>5.60%</t>
  </si>
  <si>
    <t>Other [member] | Bottom of range [member]</t>
  </si>
  <si>
    <t>4.50%</t>
  </si>
  <si>
    <t>Pension and Other Post-Retirement Benefits - Summary of Significant Assumptions Used to Determine Benefit Obligations and Expense (Parenthetical) (Detail) - Benefit obligations [member] - Other [member]</t>
  </si>
  <si>
    <t>Pension and Other Post-Retirement Benefits - Summary of Significant Assumptions, Change in Discount Rates has Greatest Potential Impact (Detail) - USD ($) $ in Millions</t>
  </si>
  <si>
    <t>Benefit obligations, as reported</t>
  </si>
  <si>
    <t>Expense in income before income taxes, as reported</t>
  </si>
  <si>
    <t>Actuarial assumption of discount rates [member]</t>
  </si>
  <si>
    <t>Change in Assumption, increase</t>
  </si>
  <si>
    <t>1.00%</t>
  </si>
  <si>
    <t>Change in Assumption, decrease</t>
  </si>
  <si>
    <t>Benefit obligations, 1.0 percentage point increase</t>
  </si>
  <si>
    <t>Benefit obligations, 1.0 percentage point decrease</t>
  </si>
  <si>
    <t>Expense in income before income taxes, 1.0 percentage point increase</t>
  </si>
  <si>
    <t>Expense in income before income taxes, 1.0 percentage point decrease</t>
  </si>
  <si>
    <t>Pension and Other Post-Retirement Benefits - Summary of Movements in Pension and Other Post-Retirement Benefit Assets (Liabilities) (Detail) - USD ($) $ in Millions</t>
  </si>
  <si>
    <t>Disclosure of net defined benefit liability (asset) [line items]</t>
  </si>
  <si>
    <t>Current service cost for benefits earned during the year</t>
  </si>
  <si>
    <t>Interest (expense) income</t>
  </si>
  <si>
    <t>Past service cost, including curtailment gains and settlements 2</t>
  </si>
  <si>
    <t>Foreign exchange rate changes and other</t>
  </si>
  <si>
    <t>Components of defined benefit expense recognized in earnings</t>
  </si>
  <si>
    <t>Changes in financial assumptions</t>
  </si>
  <si>
    <t>Changes in demographic assumptions</t>
  </si>
  <si>
    <t>Loss on plan assets (excluding amounts included in net interest)</t>
  </si>
  <si>
    <t>Remeasurements of the net defined benefit liability recognized in OCI during the year</t>
  </si>
  <si>
    <t>Employer contributions</t>
  </si>
  <si>
    <t>Present value of defined benefit obligation [member]</t>
  </si>
  <si>
    <t>Contributions by plan participants</t>
  </si>
  <si>
    <t>Benefits paid</t>
  </si>
  <si>
    <t>Plan assets [member]</t>
  </si>
  <si>
    <t>Pension and Other Post-Retirement Benefits - Summary of Movements in Pension and Other Post-Retirement Benefit Assets (Liabilities) (Parenthetical) (Detail) - USD ($)</t>
  </si>
  <si>
    <t>Net obligation</t>
  </si>
  <si>
    <t>Recognized a Merger-related Curtailment Gain</t>
  </si>
  <si>
    <t>Pension [member] | Present value of defined benefit obligation [member]</t>
  </si>
  <si>
    <t>Obligations arising from funded plans</t>
  </si>
  <si>
    <t>Obligations arising from unfunded plans</t>
  </si>
  <si>
    <t>Other [member] | Plan assets [member]</t>
  </si>
  <si>
    <t>Pension and Other Post-Retirement Benefits - Summary of Fair Value of Plan Assets of the Defined Benefit Pension Plans, by Asset Category (Detail) - USD ($) $ in Millions</t>
  </si>
  <si>
    <t>Disclosure of fair value of plan assets [line items]</t>
  </si>
  <si>
    <t>Debt securities</t>
  </si>
  <si>
    <t>International balanced fund</t>
  </si>
  <si>
    <t>Total pension plan assets</t>
  </si>
  <si>
    <t>US Securities [member]</t>
  </si>
  <si>
    <t>Equity securities and equity funds</t>
  </si>
  <si>
    <t>International Securities [member]</t>
  </si>
  <si>
    <t>Quoted Prices in Active Markets for Identical Assets (Level 1) [member]</t>
  </si>
  <si>
    <t>Quoted Prices in Active Markets for Identical Assets (Level 1) [member] | US Securities [member]</t>
  </si>
  <si>
    <t>Quoted Prices in Active Markets for Identical Assets (Level 1) [member] | International Securities [member]</t>
  </si>
  <si>
    <t>Other (Level 2 &amp; 3) [member]</t>
  </si>
  <si>
    <t>Other (Level 2 &amp; 3) [member] | US Securities [member]</t>
  </si>
  <si>
    <t>Other (Level 2 &amp; 3) [member] | International Securities [member]</t>
  </si>
  <si>
    <t>Pension and Other Post-Retirement Benefits - Summary of Fair Value of Plan Assets of the Defined Benefit Pension Plans, by Asset Category (Parenthetical) (Detail)</t>
  </si>
  <si>
    <t>62.00%</t>
  </si>
  <si>
    <t>Mortgage- backed securities [member]</t>
  </si>
  <si>
    <t>17.00%</t>
  </si>
  <si>
    <t>20.00%</t>
  </si>
  <si>
    <t>Pension and Other Post-Retirement Benefits - Additional Information (Detail) - USD ($) $ in Millions</t>
  </si>
  <si>
    <t>Disclosure of defined benefit plans [abstract]</t>
  </si>
  <si>
    <t>Expected contribution to all pension and post-retirement plans during remainder of 2019</t>
  </si>
  <si>
    <t>Total contributions recognized as expense under all defined contribution plans</t>
  </si>
  <si>
    <t>Share-Based Compensation - Summary of Stock Option Plan granted (Detail)</t>
  </si>
  <si>
    <t>Disclosure of terms and conditions of share-based payment arrangement [line items]</t>
  </si>
  <si>
    <t>Maximum term</t>
  </si>
  <si>
    <t>Stock Options [member]</t>
  </si>
  <si>
    <t>Eligibility</t>
  </si>
  <si>
    <t>Officers and eligible employees</t>
  </si>
  <si>
    <t>Granted</t>
  </si>
  <si>
    <t xml:space="preserve">Annually  </t>
  </si>
  <si>
    <t>Vesting period</t>
  </si>
  <si>
    <t xml:space="preserve">25% per year over four years </t>
  </si>
  <si>
    <t xml:space="preserve">10 years  </t>
  </si>
  <si>
    <t>Settlement</t>
  </si>
  <si>
    <t xml:space="preserve">Shares  </t>
  </si>
  <si>
    <t>Stock Options [member] | PotashCorp and Agrium [member] | Vesting Period One [member]</t>
  </si>
  <si>
    <t>25% per year over four years</t>
  </si>
  <si>
    <t xml:space="preserve">10 years </t>
  </si>
  <si>
    <t xml:space="preserve">Shares </t>
  </si>
  <si>
    <t>Stock Options [member] | PotashCorp and Agrium [member] | Vesting Period Two [member]</t>
  </si>
  <si>
    <t>On third anniversary of grant date</t>
  </si>
  <si>
    <t>Performance share units (PSUs) [member]</t>
  </si>
  <si>
    <t>Officers and other eligible employees</t>
  </si>
  <si>
    <t xml:space="preserve">Annually   </t>
  </si>
  <si>
    <t xml:space="preserve">On third anniversary of grant date  </t>
  </si>
  <si>
    <t xml:space="preserve">n/a   </t>
  </si>
  <si>
    <t xml:space="preserve">Cash   </t>
  </si>
  <si>
    <t>Performance share units (PSUs) [member] | PotashCorp and Agrium [member]</t>
  </si>
  <si>
    <t>Cash / Shares</t>
  </si>
  <si>
    <t>Restricted share units (RSUs) [member]</t>
  </si>
  <si>
    <t>Eligible employees</t>
  </si>
  <si>
    <t xml:space="preserve">Annually </t>
  </si>
  <si>
    <t xml:space="preserve">n/a </t>
  </si>
  <si>
    <t xml:space="preserve">Cash </t>
  </si>
  <si>
    <t>Restricted share units (RSUs) [member] | PotashCorp and Agrium [member]</t>
  </si>
  <si>
    <t>Stock appreciation right (SAR) [member] | PotashCorp and Agrium [member]</t>
  </si>
  <si>
    <t>Deferred Share Units [member]</t>
  </si>
  <si>
    <t xml:space="preserve">Non-executive directors   </t>
  </si>
  <si>
    <t>At the discretion of the Board of Directors</t>
  </si>
  <si>
    <t xml:space="preserve">Fully vest upon grant   </t>
  </si>
  <si>
    <t xml:space="preserve">n/a    </t>
  </si>
  <si>
    <t xml:space="preserve">In cash on director's departure from Board of Directors  </t>
  </si>
  <si>
    <t>Share-Based Compensation - Summary of Stock Option Plan granted (Parenthetical) (Detail) - Tranche</t>
  </si>
  <si>
    <t>One year</t>
  </si>
  <si>
    <t>Three years</t>
  </si>
  <si>
    <t>Potash Corp [member]</t>
  </si>
  <si>
    <t>Number of tranches</t>
  </si>
  <si>
    <t>Performance share units (PSUs) [member] | Agrium Inc [member]</t>
  </si>
  <si>
    <t>Share based compensation subject to performance cycle</t>
  </si>
  <si>
    <t>Restricted share units (RSUs) [member] | Agrium Inc [member]</t>
  </si>
  <si>
    <t>Share based compensation not subject to performance cycle</t>
  </si>
  <si>
    <t>Share-Based Compensation - Additional Information (Detail)</t>
  </si>
  <si>
    <t>Weighted average grant date fair value of stock options per unit</t>
  </si>
  <si>
    <t>Maximum term of options granted</t>
  </si>
  <si>
    <t>Aggregate grant-date fair value of all options granted</t>
  </si>
  <si>
    <t>Average share price</t>
  </si>
  <si>
    <t>Deferred Share Units [member] | Directors [member]</t>
  </si>
  <si>
    <t>Shares outstanding</t>
  </si>
  <si>
    <t>Share-Based Compensation - Summary of Weighted Average Assumptions in Stock Options (Detail)</t>
  </si>
  <si>
    <t>2018 [member]</t>
  </si>
  <si>
    <t>Disclosure Of Share Based Compensation Expense [line items]</t>
  </si>
  <si>
    <t>Exercise price per option | $</t>
  </si>
  <si>
    <t>Expected annual dividend yield</t>
  </si>
  <si>
    <t>3.58%</t>
  </si>
  <si>
    <t>Expected volatility</t>
  </si>
  <si>
    <t>29.00%</t>
  </si>
  <si>
    <t>Risk-free interest rate</t>
  </si>
  <si>
    <t>2.79%</t>
  </si>
  <si>
    <t>Average expected life of options | yr</t>
  </si>
  <si>
    <t>2017 [member]</t>
  </si>
  <si>
    <t>2.93%</t>
  </si>
  <si>
    <t>28.00%</t>
  </si>
  <si>
    <t>1.95%</t>
  </si>
  <si>
    <t>Share-Based Compensation - Summary of Stock Option Plans (Detail)</t>
  </si>
  <si>
    <t>Dec. 31, 2018USD ($)shares$ / shares</t>
  </si>
  <si>
    <t>Disclosure Of Number And Weighted Average Exercise Price Of Outstanding Share Options [line items]</t>
  </si>
  <si>
    <t>Number of shares subject to option, Outstanding, beginning of year</t>
  </si>
  <si>
    <t>Number of shares subject to option, Granted</t>
  </si>
  <si>
    <t>Number of shares subject to option, Exercised</t>
  </si>
  <si>
    <t>Number of shares subject to option, Forfeited or cancelled</t>
  </si>
  <si>
    <t>Number of shares subject to option, Expired</t>
  </si>
  <si>
    <t>Number of shares subject to option, Outstanding, end of year</t>
  </si>
  <si>
    <t>Weighted average exercise price, Balance - beginning of year | $</t>
  </si>
  <si>
    <t>Weighted average exercise price, Granted | $</t>
  </si>
  <si>
    <t>Weighted average exercise price, Exercised | $</t>
  </si>
  <si>
    <t>Weighted average exercise price, Forfeited or cancelled | $</t>
  </si>
  <si>
    <t>Weighted average exercise price, Expired | $</t>
  </si>
  <si>
    <t>Weighted average exercise price, Outstanding, end of year | $</t>
  </si>
  <si>
    <t>Post- Merger [member]</t>
  </si>
  <si>
    <t>Potash Corp [member] | Pre- Merger [member]</t>
  </si>
  <si>
    <t>Number of shares converted to Nutrien shares</t>
  </si>
  <si>
    <t>Shares converted to Nutrien shares | $ / shares</t>
  </si>
  <si>
    <t>Agrium Inc [member] | Pre- Merger [member]</t>
  </si>
  <si>
    <t>Share-Based Compensation - Summary of Stock Option Plans (Parenthetical) (Detail) - Post- Merger [member]</t>
  </si>
  <si>
    <t>Share-Based Compensation - Summary of Stock Options Outstanding (Detail)</t>
  </si>
  <si>
    <t>Dec. 31, 2016USD ($)shares</t>
  </si>
  <si>
    <t>Disclosure of range of exercise prices of outstanding share options [line items]</t>
  </si>
  <si>
    <t>Options Outstanding, Number</t>
  </si>
  <si>
    <t>Options Outstanding, Weighted Average Remaining Life in Years | yr</t>
  </si>
  <si>
    <t>Options Outstanding, Weighted Average Exercise Price</t>
  </si>
  <si>
    <t>Options Exercisable, Number</t>
  </si>
  <si>
    <t>Options Exercisable, Weighted Average Exercise Price</t>
  </si>
  <si>
    <t>$37.00 to $41.00 [member]</t>
  </si>
  <si>
    <t>$44.00 to $52.00 [member]</t>
  </si>
  <si>
    <t>$64.00 to $75.00 [member]</t>
  </si>
  <si>
    <t>$80.00 to $88.00 [member]</t>
  </si>
  <si>
    <t>$91.00 to $110.00 [member]</t>
  </si>
  <si>
    <t>$130.00 to $131.00 [member]</t>
  </si>
  <si>
    <t>Bottom of range [member] | $37.00 to $41.00 [member]</t>
  </si>
  <si>
    <t>Range of Exercise Prices</t>
  </si>
  <si>
    <t>Bottom of range [member] | $44.00 to $52.00 [member]</t>
  </si>
  <si>
    <t>Bottom of range [member] | $64.00 to $75.00 [member]</t>
  </si>
  <si>
    <t>Bottom of range [member] | $80.00 to $88.00 [member]</t>
  </si>
  <si>
    <t>Bottom of range [member] | $91.00 to $110.00 [member]</t>
  </si>
  <si>
    <t>Bottom of range [member] | $130.00 to $131.00 [member]</t>
  </si>
  <si>
    <t>Top of range [member] | $37.00 to $41.00 [member]</t>
  </si>
  <si>
    <t>Top of range [member] | $44.00 to $52.00 [member]</t>
  </si>
  <si>
    <t>Top of range [member] | $64.00 to $75.00 [member]</t>
  </si>
  <si>
    <t>Top of range [member] | $80.00 to $88.00 [member]</t>
  </si>
  <si>
    <t>Top of range [member] | $91.00 to $110.00 [member]</t>
  </si>
  <si>
    <t>Top of range [member] | $130.00 to $131.00 [member]</t>
  </si>
  <si>
    <t>Share-Based Compensation - Summary of Compensation Expense by Plan (Detail)</t>
  </si>
  <si>
    <t>Dec. 31, 2017shares</t>
  </si>
  <si>
    <t>Dec. 31, 2016shares</t>
  </si>
  <si>
    <t>Units Granted</t>
  </si>
  <si>
    <t>Units Outstanding</t>
  </si>
  <si>
    <t>Director Deferred Share Units (DSUs) [member]</t>
  </si>
  <si>
    <t>Stock Appreciation Rights (SARs) [member]</t>
  </si>
  <si>
    <t>Share-Based Compensation - Compensation Expense for all Employee and Director Share-based Compensation Plans (Detail) - USD ($) $ in Millions</t>
  </si>
  <si>
    <t>Compensation expense</t>
  </si>
  <si>
    <t>Related Party Transactions - Additional Information (Detail) - USD ($) $ in Millions</t>
  </si>
  <si>
    <t>Disclosure of transactions between related parties [line items]</t>
  </si>
  <si>
    <t>Related Party Transactions - Compensation to Key Management Personnel (Detail) - USD ($) $ in Millions</t>
  </si>
  <si>
    <t>Disclosure of transactions between related parties [abstract]</t>
  </si>
  <si>
    <t>Salaries and other short-term benefits</t>
  </si>
  <si>
    <t>Post-employment benefits</t>
  </si>
  <si>
    <t>Termination benefits</t>
  </si>
  <si>
    <t>Related Party Transactions - Compensation to Key Management Personnel (Parenthetical) (Detail)</t>
  </si>
  <si>
    <t>Dec. 31, 2018Person</t>
  </si>
  <si>
    <t>Number of key management personnel departed with termination benefits</t>
  </si>
  <si>
    <t>Accounting Policies, Estimates and Judgments - Additional Information (Detail) $ in Billions</t>
  </si>
  <si>
    <t>Jan. 01, 2019USD ($)</t>
  </si>
  <si>
    <t>IFRS 16 leases [member]</t>
  </si>
  <si>
    <t>Disclosure of changes in accounting estimates [line items]</t>
  </si>
  <si>
    <t>Approximate increase to property, plant and equipment and long-term debt</t>
  </si>
  <si>
    <t>Comparative Figures - Consolidated Statement of Earnings (Detail) - USD ($) $ in Millions</t>
  </si>
  <si>
    <t>Disclosure of consolidated statement of earnings [line items]</t>
  </si>
  <si>
    <t>Previously reported [member]</t>
  </si>
  <si>
    <t>Selling and administrative expenses</t>
  </si>
  <si>
    <t>Reclassification Amounts [member]</t>
  </si>
  <si>
    <t>Reported after Reclassifications [member]</t>
  </si>
  <si>
    <t>Comparative Figures - Consolidated Statement of Comprehensive Income (Detail) - USD ($) $ in Millions</t>
  </si>
  <si>
    <t>Disclosure of consolidated statement of comprehensive income [line items]</t>
  </si>
  <si>
    <t>Cash flow hedges</t>
  </si>
  <si>
    <t>Net fair value loss during the period</t>
  </si>
  <si>
    <t>Reclassification of net gain to earnings</t>
  </si>
  <si>
    <t>Comparative Figures - Consolidated Statement of Cash Flows (Detail) - USD ($) $ in Millions</t>
  </si>
  <si>
    <t>Disclosure of consolidated statement of cash flows [line items]</t>
  </si>
  <si>
    <t>Increase decrease in cash and cash equivalents</t>
  </si>
  <si>
    <t>Pension and other post-retirement benefits</t>
  </si>
  <si>
    <t>Net undistributed earnings of equity-accounted investees</t>
  </si>
  <si>
    <t>Comparative Figures - Consolidated Statements of Shareholders' Equity (Detail) - USD ($) $ in Millions</t>
  </si>
  <si>
    <t>Disclosure of consolidated statements of shareholders equity [line items]</t>
  </si>
  <si>
    <t>Equity</t>
  </si>
  <si>
    <t>Net loss on derivatives designated as cash flow hedges</t>
  </si>
  <si>
    <t>Reclassification Amounts [member] | Loss on Currency Translation of Foreign Operations [member]</t>
  </si>
  <si>
    <t>Reported after Reclassifications [member] | Loss on Currency Translation of Foreign Operations [member]</t>
  </si>
  <si>
    <t>Comparative Figures - Consolidated Balance Sheet (Detail) - USD ($) $ in Millions</t>
  </si>
  <si>
    <t>Disclosure of consolidated balance sheet [line items]</t>
  </si>
  <si>
    <t>Intangible assets</t>
  </si>
  <si>
    <t>Investments in equity-accounted investees</t>
  </si>
  <si>
    <t>Investments in subsidiaries, joint ventures and associates</t>
  </si>
  <si>
    <t>Short-term borrowings</t>
  </si>
  <si>
    <t>Current portion of derivative instrument liabilities</t>
  </si>
  <si>
    <t>Intangible assets and goodwill</t>
  </si>
  <si>
    <t>Available-for-saleinvestments</t>
  </si>
  <si>
    <t>Short-term debt and current portion of long-term debt</t>
  </si>
  <si>
    <t>Current accrued expenses and other current liabilities</t>
  </si>
  <si>
    <t>Non current derivative financial liabilities and other non current financial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Proceeds &quot;#,##0_);_(&quot;Proceeds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725964</v>
      </c>
    </row>
    <row r="12" spans="1:2">
      <c r="A12" s="4" t="s">
        <v>18</v>
      </c>
      <c r="B12" s="4" t="s">
        <v>19</v>
      </c>
    </row>
    <row r="13" spans="1:2">
      <c r="A13" s="4" t="s">
        <v>20</v>
      </c>
      <c r="B13" s="4" t="s">
        <v>21</v>
      </c>
    </row>
    <row r="14" spans="1:2">
      <c r="A14" s="4" t="s">
        <v>22</v>
      </c>
      <c r="B14" s="4" t="s">
        <v>7</v>
      </c>
    </row>
    <row r="15" spans="1:2">
      <c r="A15" s="4" t="s">
        <v>23</v>
      </c>
      <c r="B15" s="5" t="n">
        <v>608535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5</v>
      </c>
    </row>
    <row r="3" spans="1:2">
      <c r="A3" s="3" t="s">
        <v>160</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29</v>
      </c>
    </row>
    <row r="2" spans="1:2">
      <c r="A2" s="3" t="s">
        <v>807</v>
      </c>
    </row>
    <row r="3" spans="1:2">
      <c r="A3" s="4" t="s">
        <v>808</v>
      </c>
      <c r="B3" s="6" t="n">
        <v>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9</v>
      </c>
      <c r="B1" s="2" t="s">
        <v>1</v>
      </c>
    </row>
    <row r="2" spans="1:3">
      <c r="B2" s="2" t="s">
        <v>25</v>
      </c>
      <c r="C2" s="2" t="s">
        <v>26</v>
      </c>
    </row>
    <row r="3" spans="1:3">
      <c r="A3" s="3" t="s">
        <v>810</v>
      </c>
    </row>
    <row r="4" spans="1:3">
      <c r="A4" s="4" t="s">
        <v>811</v>
      </c>
      <c r="B4" s="5" t="n">
        <v>624900000</v>
      </c>
      <c r="C4" s="5" t="n">
        <v>840079000</v>
      </c>
    </row>
    <row r="5" spans="1:3">
      <c r="A5" s="4" t="s">
        <v>812</v>
      </c>
      <c r="C5" s="5" t="n">
        <v>199000</v>
      </c>
    </row>
    <row r="6" spans="1:3">
      <c r="A6" s="4" t="s">
        <v>813</v>
      </c>
      <c r="C6" s="5" t="n">
        <v>38000</v>
      </c>
    </row>
    <row r="7" spans="1:3">
      <c r="A7" s="4" t="s">
        <v>814</v>
      </c>
      <c r="B7" s="5" t="n">
        <v>624900000</v>
      </c>
      <c r="C7" s="5" t="n">
        <v>840316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1</v>
      </c>
    </row>
    <row r="2" spans="1:2">
      <c r="B2" s="2" t="s">
        <v>2</v>
      </c>
    </row>
    <row r="3" spans="1:2">
      <c r="A3" s="3" t="s">
        <v>810</v>
      </c>
    </row>
    <row r="4" spans="1:2">
      <c r="A4" s="4" t="s">
        <v>816</v>
      </c>
      <c r="B4" s="5" t="n">
        <v>658000</v>
      </c>
    </row>
    <row r="5" spans="1:2">
      <c r="A5" s="4" t="s">
        <v>817</v>
      </c>
      <c r="B5" s="5" t="n">
        <v>137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8</v>
      </c>
      <c r="B1" s="2" t="s">
        <v>1</v>
      </c>
    </row>
    <row r="2" spans="1:3">
      <c r="B2" s="2" t="s">
        <v>25</v>
      </c>
      <c r="C2" s="2" t="s">
        <v>26</v>
      </c>
    </row>
    <row r="3" spans="1:3">
      <c r="A3" s="3" t="s">
        <v>819</v>
      </c>
    </row>
    <row r="4" spans="1:3">
      <c r="A4" s="4" t="s">
        <v>820</v>
      </c>
      <c r="B4" s="5" t="n">
        <v>5721656</v>
      </c>
      <c r="C4" s="5" t="n">
        <v>12304351</v>
      </c>
    </row>
    <row r="5" spans="1:3">
      <c r="A5" s="4" t="s">
        <v>821</v>
      </c>
    </row>
    <row r="6" spans="1:3">
      <c r="A6" s="3" t="s">
        <v>819</v>
      </c>
    </row>
    <row r="7" spans="1:3">
      <c r="A7" s="4" t="s">
        <v>822</v>
      </c>
      <c r="B7" s="4" t="s">
        <v>823</v>
      </c>
      <c r="C7" s="4" t="s">
        <v>824</v>
      </c>
    </row>
    <row r="8" spans="1:3">
      <c r="A8" s="4" t="s">
        <v>825</v>
      </c>
    </row>
    <row r="9" spans="1:3">
      <c r="A9" s="3" t="s">
        <v>819</v>
      </c>
    </row>
    <row r="10" spans="1:3">
      <c r="A10" s="4" t="s">
        <v>822</v>
      </c>
      <c r="B10" s="4" t="s">
        <v>826</v>
      </c>
      <c r="C10" s="4" t="s">
        <v>8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828</v>
      </c>
      <c r="C1" s="2" t="s">
        <v>1</v>
      </c>
    </row>
    <row r="2" spans="1:4">
      <c r="C2" s="2" t="s">
        <v>25</v>
      </c>
      <c r="D2" s="2" t="s">
        <v>26</v>
      </c>
    </row>
    <row r="3" spans="1:4">
      <c r="A3" s="3" t="s">
        <v>829</v>
      </c>
    </row>
    <row r="4" spans="1:4">
      <c r="A4" s="4" t="s">
        <v>55</v>
      </c>
      <c r="B4" s="4" t="s">
        <v>44</v>
      </c>
      <c r="C4" s="6" t="n">
        <v>3573</v>
      </c>
      <c r="D4" s="6" t="n">
        <v>327</v>
      </c>
    </row>
    <row r="5" spans="1:4">
      <c r="A5" s="3" t="s">
        <v>830</v>
      </c>
    </row>
    <row r="6" spans="1:4">
      <c r="A6" s="4" t="s">
        <v>831</v>
      </c>
      <c r="C6" s="5" t="n">
        <v>-4399</v>
      </c>
    </row>
    <row r="7" spans="1:4">
      <c r="A7" s="4" t="s">
        <v>832</v>
      </c>
      <c r="C7" s="5" t="n">
        <v>977</v>
      </c>
    </row>
    <row r="8" spans="1:4">
      <c r="A8" s="4" t="s">
        <v>550</v>
      </c>
      <c r="C8" s="5" t="n">
        <v>1592</v>
      </c>
      <c r="D8" s="5" t="n">
        <v>692</v>
      </c>
    </row>
    <row r="9" spans="1:4">
      <c r="A9" s="4" t="s">
        <v>35</v>
      </c>
      <c r="C9" s="5" t="n">
        <v>1809</v>
      </c>
      <c r="D9" s="5" t="n">
        <v>305</v>
      </c>
    </row>
    <row r="10" spans="1:4">
      <c r="A10" s="4" t="s">
        <v>833</v>
      </c>
      <c r="C10" s="5" t="n">
        <v>116</v>
      </c>
      <c r="D10" s="5" t="n">
        <v>11</v>
      </c>
    </row>
    <row r="11" spans="1:4">
      <c r="A11" s="4" t="s">
        <v>834</v>
      </c>
      <c r="C11" s="5" t="n">
        <v>-290</v>
      </c>
      <c r="D11" s="5" t="n">
        <v>-273</v>
      </c>
    </row>
    <row r="12" spans="1:4">
      <c r="A12" s="4" t="s">
        <v>835</v>
      </c>
      <c r="C12" s="5" t="n">
        <v>-188</v>
      </c>
      <c r="D12" s="5" t="n">
        <v>91</v>
      </c>
    </row>
    <row r="13" spans="1:4">
      <c r="A13" s="4" t="s">
        <v>836</v>
      </c>
      <c r="C13" s="5" t="n">
        <v>-383</v>
      </c>
      <c r="D13" s="5" t="n">
        <v>826</v>
      </c>
    </row>
    <row r="14" spans="1:4">
      <c r="A14" s="3" t="s">
        <v>837</v>
      </c>
    </row>
    <row r="15" spans="1:4">
      <c r="A15" s="4" t="s">
        <v>186</v>
      </c>
      <c r="C15" s="5" t="n">
        <v>-153</v>
      </c>
      <c r="D15" s="5" t="n">
        <v>47</v>
      </c>
    </row>
    <row r="16" spans="1:4">
      <c r="A16" s="4" t="s">
        <v>188</v>
      </c>
      <c r="C16" s="5" t="n">
        <v>-887</v>
      </c>
      <c r="D16" s="5" t="n">
        <v>-10</v>
      </c>
    </row>
    <row r="17" spans="1:4">
      <c r="A17" s="4" t="s">
        <v>129</v>
      </c>
      <c r="C17" s="5" t="n">
        <v>561</v>
      </c>
      <c r="D17" s="5" t="n">
        <v>-13</v>
      </c>
    </row>
    <row r="18" spans="1:4">
      <c r="A18" s="4" t="s">
        <v>513</v>
      </c>
      <c r="C18" s="5" t="n">
        <v>-659</v>
      </c>
      <c r="D18" s="5" t="n">
        <v>48</v>
      </c>
    </row>
    <row r="19" spans="1:4">
      <c r="A19" s="4" t="s">
        <v>838</v>
      </c>
      <c r="C19" s="5" t="n">
        <v>-1138</v>
      </c>
      <c r="D19" s="5" t="n">
        <v>72</v>
      </c>
    </row>
    <row r="20" spans="1:4">
      <c r="A20" s="4" t="s">
        <v>70</v>
      </c>
      <c r="C20" s="5" t="n">
        <v>2052</v>
      </c>
      <c r="D20" s="5" t="n">
        <v>1225</v>
      </c>
    </row>
    <row r="21" spans="1:4">
      <c r="A21" s="3" t="s">
        <v>839</v>
      </c>
    </row>
    <row r="22" spans="1:4">
      <c r="A22" s="4" t="s">
        <v>840</v>
      </c>
      <c r="C22" s="5" t="n">
        <v>507</v>
      </c>
      <c r="D22" s="5" t="n">
        <v>198</v>
      </c>
    </row>
    <row r="23" spans="1:4">
      <c r="A23" s="4" t="s">
        <v>841</v>
      </c>
      <c r="C23" s="6" t="n">
        <v>1155</v>
      </c>
      <c r="D23" s="6" t="n">
        <v>83</v>
      </c>
    </row>
    <row r="24" spans="1:4"/>
    <row r="25" spans="1:4">
      <c r="A25" s="4" t="s">
        <v>44</v>
      </c>
      <c r="B25" s="4" t="s">
        <v>52</v>
      </c>
    </row>
  </sheetData>
  <mergeCells count="4">
    <mergeCell ref="A1:B2"/>
    <mergeCell ref="C1:D1"/>
    <mergeCell ref="A24:C24"/>
    <mergeCell ref="B25:C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5</v>
      </c>
      <c r="C2" s="2" t="s">
        <v>26</v>
      </c>
    </row>
    <row r="3" spans="1:3">
      <c r="A3" s="3" t="s">
        <v>843</v>
      </c>
    </row>
    <row r="4" spans="1:3">
      <c r="A4" s="4" t="s">
        <v>844</v>
      </c>
      <c r="B4" s="6" t="n">
        <v>4441</v>
      </c>
      <c r="C4" s="6" t="n">
        <v>4591</v>
      </c>
    </row>
    <row r="5" spans="1:3">
      <c r="A5" s="4" t="s">
        <v>845</v>
      </c>
      <c r="B5" s="5" t="n">
        <v>5808</v>
      </c>
    </row>
    <row r="6" spans="1:3">
      <c r="A6" s="4" t="s">
        <v>846</v>
      </c>
      <c r="B6" s="5" t="n">
        <v>-939</v>
      </c>
      <c r="C6" s="5" t="n">
        <v>-160</v>
      </c>
    </row>
    <row r="7" spans="1:3">
      <c r="A7" s="4" t="s">
        <v>847</v>
      </c>
      <c r="C7" s="5" t="n">
        <v>10</v>
      </c>
    </row>
    <row r="8" spans="1:3">
      <c r="A8" s="4" t="s">
        <v>848</v>
      </c>
      <c r="B8" s="5" t="n">
        <v>-87</v>
      </c>
    </row>
    <row r="9" spans="1:3">
      <c r="A9" s="4" t="s">
        <v>849</v>
      </c>
      <c r="B9" s="5" t="n">
        <v>9223</v>
      </c>
      <c r="C9" s="5" t="n">
        <v>4441</v>
      </c>
    </row>
    <row r="10" spans="1:3">
      <c r="A10" s="4" t="s">
        <v>850</v>
      </c>
    </row>
    <row r="11" spans="1:3">
      <c r="A11" s="3" t="s">
        <v>843</v>
      </c>
    </row>
    <row r="12" spans="1:3">
      <c r="A12" s="4" t="s">
        <v>844</v>
      </c>
      <c r="B12" s="5" t="n">
        <v>730</v>
      </c>
      <c r="C12" s="5" t="n">
        <v>884</v>
      </c>
    </row>
    <row r="13" spans="1:3">
      <c r="A13" s="4" t="s">
        <v>845</v>
      </c>
      <c r="B13" s="5" t="n">
        <v>878</v>
      </c>
    </row>
    <row r="14" spans="1:3">
      <c r="A14" s="4" t="s">
        <v>846</v>
      </c>
      <c r="B14" s="5" t="n">
        <v>-927</v>
      </c>
      <c r="C14" s="5" t="n">
        <v>-159</v>
      </c>
    </row>
    <row r="15" spans="1:3">
      <c r="A15" s="4" t="s">
        <v>851</v>
      </c>
      <c r="B15" s="5" t="n">
        <v>1023</v>
      </c>
    </row>
    <row r="16" spans="1:3">
      <c r="A16" s="4" t="s">
        <v>847</v>
      </c>
      <c r="C16" s="5" t="n">
        <v>5</v>
      </c>
    </row>
    <row r="17" spans="1:3">
      <c r="A17" s="4" t="s">
        <v>848</v>
      </c>
      <c r="B17" s="5" t="n">
        <v>-72</v>
      </c>
    </row>
    <row r="18" spans="1:3">
      <c r="A18" s="4" t="s">
        <v>849</v>
      </c>
      <c r="B18" s="5" t="n">
        <v>1632</v>
      </c>
      <c r="C18" s="5" t="n">
        <v>730</v>
      </c>
    </row>
    <row r="19" spans="1:3">
      <c r="A19" s="4" t="s">
        <v>694</v>
      </c>
    </row>
    <row r="20" spans="1:3">
      <c r="A20" s="3" t="s">
        <v>843</v>
      </c>
    </row>
    <row r="21" spans="1:3">
      <c r="A21" s="4" t="s">
        <v>844</v>
      </c>
      <c r="B21" s="5" t="n">
        <v>3711</v>
      </c>
      <c r="C21" s="5" t="n">
        <v>3707</v>
      </c>
    </row>
    <row r="22" spans="1:3">
      <c r="A22" s="4" t="s">
        <v>845</v>
      </c>
      <c r="B22" s="5" t="n">
        <v>4930</v>
      </c>
    </row>
    <row r="23" spans="1:3">
      <c r="A23" s="4" t="s">
        <v>846</v>
      </c>
      <c r="B23" s="5" t="n">
        <v>-12</v>
      </c>
      <c r="C23" s="5" t="n">
        <v>-1</v>
      </c>
    </row>
    <row r="24" spans="1:3">
      <c r="A24" s="4" t="s">
        <v>851</v>
      </c>
      <c r="B24" s="5" t="n">
        <v>-1023</v>
      </c>
    </row>
    <row r="25" spans="1:3">
      <c r="A25" s="4" t="s">
        <v>847</v>
      </c>
      <c r="C25" s="5" t="n">
        <v>5</v>
      </c>
    </row>
    <row r="26" spans="1:3">
      <c r="A26" s="4" t="s">
        <v>848</v>
      </c>
      <c r="B26" s="5" t="n">
        <v>-15</v>
      </c>
    </row>
    <row r="27" spans="1:3">
      <c r="A27" s="4" t="s">
        <v>849</v>
      </c>
      <c r="B27" s="6" t="n">
        <v>7591</v>
      </c>
      <c r="C27" s="6" t="n">
        <v>37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5</v>
      </c>
      <c r="C1" s="2" t="s">
        <v>26</v>
      </c>
    </row>
    <row r="2" spans="1:3">
      <c r="A2" s="3" t="s">
        <v>853</v>
      </c>
    </row>
    <row r="3" spans="1:3">
      <c r="A3" s="4" t="s">
        <v>854</v>
      </c>
      <c r="B3" s="6" t="n">
        <v>5413</v>
      </c>
      <c r="C3" s="6" t="n">
        <v>591</v>
      </c>
    </row>
    <row r="4" spans="1:3">
      <c r="A4" s="4" t="s">
        <v>855</v>
      </c>
    </row>
    <row r="5" spans="1:3">
      <c r="A5" s="3" t="s">
        <v>853</v>
      </c>
    </row>
    <row r="6" spans="1:3">
      <c r="A6" s="4" t="s">
        <v>854</v>
      </c>
      <c r="B6" s="5" t="n">
        <v>2314</v>
      </c>
      <c r="C6" s="5" t="n">
        <v>116</v>
      </c>
    </row>
    <row r="7" spans="1:3">
      <c r="A7" s="4" t="s">
        <v>856</v>
      </c>
    </row>
    <row r="8" spans="1:3">
      <c r="A8" s="3" t="s">
        <v>853</v>
      </c>
    </row>
    <row r="9" spans="1:3">
      <c r="A9" s="4" t="s">
        <v>854</v>
      </c>
      <c r="B9" s="5" t="n">
        <v>3094</v>
      </c>
      <c r="C9" s="5" t="n">
        <v>465</v>
      </c>
    </row>
    <row r="10" spans="1:3">
      <c r="A10" s="4" t="s">
        <v>857</v>
      </c>
    </row>
    <row r="11" spans="1:3">
      <c r="A11" s="3" t="s">
        <v>853</v>
      </c>
    </row>
    <row r="12" spans="1:3">
      <c r="A12" s="4" t="s">
        <v>854</v>
      </c>
      <c r="B12" s="6" t="n">
        <v>5</v>
      </c>
      <c r="C12" s="5" t="n">
        <v>7</v>
      </c>
    </row>
    <row r="13" spans="1:3">
      <c r="A13" s="4" t="s">
        <v>858</v>
      </c>
    </row>
    <row r="14" spans="1:3">
      <c r="A14" s="3" t="s">
        <v>853</v>
      </c>
    </row>
    <row r="15" spans="1:3">
      <c r="A15" s="4" t="s">
        <v>854</v>
      </c>
      <c r="C15" s="6" t="n">
        <v>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529</v>
      </c>
    </row>
    <row r="3" spans="1:2">
      <c r="A3" s="3" t="s">
        <v>860</v>
      </c>
    </row>
    <row r="4" spans="1:2">
      <c r="A4" s="4" t="s">
        <v>861</v>
      </c>
      <c r="B4" s="4" t="s">
        <v>862</v>
      </c>
    </row>
    <row r="5" spans="1:2">
      <c r="A5" s="4" t="s">
        <v>863</v>
      </c>
      <c r="B5" s="4" t="s">
        <v>864</v>
      </c>
    </row>
    <row r="6" spans="1:2">
      <c r="A6" s="4" t="s">
        <v>865</v>
      </c>
      <c r="B6" s="6" t="n">
        <v>571</v>
      </c>
    </row>
    <row r="7" spans="1:2">
      <c r="A7" s="4" t="s">
        <v>866</v>
      </c>
    </row>
    <row r="8" spans="1:2">
      <c r="A8" s="3" t="s">
        <v>860</v>
      </c>
    </row>
    <row r="9" spans="1:2">
      <c r="A9" s="4" t="s">
        <v>867</v>
      </c>
      <c r="B9" s="4" t="s">
        <v>868</v>
      </c>
    </row>
    <row r="10" spans="1:2">
      <c r="A10" s="4" t="s">
        <v>869</v>
      </c>
    </row>
    <row r="11" spans="1:2">
      <c r="A11" s="3" t="s">
        <v>860</v>
      </c>
    </row>
    <row r="12" spans="1:2">
      <c r="A12" s="4" t="s">
        <v>870</v>
      </c>
      <c r="B12" s="4" t="s">
        <v>871</v>
      </c>
    </row>
    <row r="13" spans="1:2">
      <c r="A13" s="4" t="s">
        <v>872</v>
      </c>
    </row>
    <row r="14" spans="1:2">
      <c r="A14" s="3" t="s">
        <v>860</v>
      </c>
    </row>
    <row r="15" spans="1:2">
      <c r="A15" s="4" t="s">
        <v>867</v>
      </c>
      <c r="B15" s="4" t="s">
        <v>873</v>
      </c>
    </row>
    <row r="16" spans="1:2">
      <c r="A16" s="4" t="s">
        <v>874</v>
      </c>
    </row>
    <row r="17" spans="1:2">
      <c r="A17" s="3" t="s">
        <v>860</v>
      </c>
    </row>
    <row r="18" spans="1:2">
      <c r="A18" s="4" t="s">
        <v>867</v>
      </c>
      <c r="B18" s="4" t="s">
        <v>868</v>
      </c>
    </row>
    <row r="19" spans="1:2">
      <c r="A19" s="4" t="s">
        <v>875</v>
      </c>
    </row>
    <row r="20" spans="1:2">
      <c r="A20" s="3" t="s">
        <v>860</v>
      </c>
    </row>
    <row r="21" spans="1:2">
      <c r="A21" s="4" t="s">
        <v>876</v>
      </c>
      <c r="B21" s="4" t="s">
        <v>877</v>
      </c>
    </row>
    <row r="22" spans="1:2">
      <c r="A22" s="4" t="s">
        <v>878</v>
      </c>
    </row>
    <row r="23" spans="1:2">
      <c r="A23" s="3" t="s">
        <v>860</v>
      </c>
    </row>
    <row r="24" spans="1:2">
      <c r="A24" s="4" t="s">
        <v>867</v>
      </c>
      <c r="B24" s="4" t="s">
        <v>868</v>
      </c>
    </row>
    <row r="25" spans="1:2">
      <c r="A25" s="4" t="s">
        <v>879</v>
      </c>
    </row>
    <row r="26" spans="1:2">
      <c r="A26" s="3" t="s">
        <v>860</v>
      </c>
    </row>
    <row r="27" spans="1:2">
      <c r="A27" s="4" t="s">
        <v>867</v>
      </c>
      <c r="B27" s="4" t="s">
        <v>880</v>
      </c>
    </row>
    <row r="28" spans="1:2">
      <c r="A28" s="4" t="s">
        <v>881</v>
      </c>
    </row>
    <row r="29" spans="1:2">
      <c r="A29" s="3" t="s">
        <v>860</v>
      </c>
    </row>
    <row r="30" spans="1:2">
      <c r="A30" s="4" t="s">
        <v>867</v>
      </c>
      <c r="B30" s="4" t="s">
        <v>882</v>
      </c>
    </row>
    <row r="31" spans="1:2">
      <c r="A31" s="4" t="s">
        <v>883</v>
      </c>
    </row>
    <row r="32" spans="1:2">
      <c r="A32" s="3" t="s">
        <v>860</v>
      </c>
    </row>
    <row r="33" spans="1:2">
      <c r="A33" s="4" t="s">
        <v>876</v>
      </c>
      <c r="B33" s="4" t="s">
        <v>88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5</v>
      </c>
      <c r="C1" s="2" t="s">
        <v>26</v>
      </c>
    </row>
    <row r="2" spans="1:3">
      <c r="A2" s="3" t="s">
        <v>886</v>
      </c>
    </row>
    <row r="3" spans="1:3">
      <c r="A3" s="4" t="s">
        <v>887</v>
      </c>
      <c r="B3" s="6" t="n">
        <v>391</v>
      </c>
      <c r="C3" s="6" t="n">
        <v>730</v>
      </c>
    </row>
    <row r="4" spans="1:3">
      <c r="A4" s="4" t="s">
        <v>888</v>
      </c>
    </row>
    <row r="5" spans="1:3">
      <c r="A5" s="3" t="s">
        <v>886</v>
      </c>
    </row>
    <row r="6" spans="1:3">
      <c r="A6" s="4" t="s">
        <v>889</v>
      </c>
      <c r="B6" s="5" t="n">
        <v>500</v>
      </c>
    </row>
    <row r="7" spans="1:3">
      <c r="A7" s="4" t="s">
        <v>890</v>
      </c>
      <c r="B7" s="5" t="n">
        <v>500</v>
      </c>
    </row>
    <row r="8" spans="1:3">
      <c r="A8" s="4" t="s">
        <v>891</v>
      </c>
    </row>
    <row r="9" spans="1:3">
      <c r="A9" s="3" t="s">
        <v>886</v>
      </c>
    </row>
    <row r="10" spans="1:3">
      <c r="A10" s="4" t="s">
        <v>890</v>
      </c>
      <c r="B10" s="5" t="n">
        <v>500</v>
      </c>
    </row>
    <row r="11" spans="1:3">
      <c r="A11" s="4" t="s">
        <v>892</v>
      </c>
    </row>
    <row r="12" spans="1:3">
      <c r="A12" s="3" t="s">
        <v>886</v>
      </c>
    </row>
    <row r="13" spans="1:3">
      <c r="A13" s="4" t="s">
        <v>889</v>
      </c>
      <c r="B13" s="5" t="n">
        <v>4500</v>
      </c>
    </row>
    <row r="14" spans="1:3">
      <c r="A14" s="4" t="s">
        <v>887</v>
      </c>
      <c r="B14" s="5" t="n">
        <v>391</v>
      </c>
    </row>
    <row r="15" spans="1:3">
      <c r="A15" s="4" t="s">
        <v>890</v>
      </c>
      <c r="B15" s="5" t="n">
        <v>4109</v>
      </c>
    </row>
    <row r="16" spans="1:3">
      <c r="A16" s="4" t="s">
        <v>893</v>
      </c>
    </row>
    <row r="17" spans="1:3">
      <c r="A17" s="3" t="s">
        <v>886</v>
      </c>
    </row>
    <row r="18" spans="1:3">
      <c r="A18" s="4" t="s">
        <v>889</v>
      </c>
      <c r="B18" s="5" t="n">
        <v>500</v>
      </c>
    </row>
    <row r="19" spans="1:3">
      <c r="A19" s="4" t="s">
        <v>890</v>
      </c>
      <c r="B19" s="5" t="n">
        <v>500</v>
      </c>
    </row>
    <row r="20" spans="1:3">
      <c r="A20" s="4" t="s">
        <v>894</v>
      </c>
    </row>
    <row r="21" spans="1:3">
      <c r="A21" s="3" t="s">
        <v>886</v>
      </c>
    </row>
    <row r="22" spans="1:3">
      <c r="A22" s="4" t="s">
        <v>889</v>
      </c>
      <c r="B22" s="5" t="n">
        <v>500</v>
      </c>
    </row>
    <row r="23" spans="1:3">
      <c r="A23" s="4" t="s">
        <v>890</v>
      </c>
      <c r="B23" s="5" t="n">
        <v>500</v>
      </c>
    </row>
    <row r="24" spans="1:3">
      <c r="A24" s="4" t="s">
        <v>895</v>
      </c>
    </row>
    <row r="25" spans="1:3">
      <c r="A25" s="3" t="s">
        <v>886</v>
      </c>
    </row>
    <row r="26" spans="1:3">
      <c r="A26" s="4" t="s">
        <v>889</v>
      </c>
      <c r="B26" s="5" t="n">
        <v>520</v>
      </c>
    </row>
    <row r="27" spans="1:3">
      <c r="A27" s="4" t="s">
        <v>887</v>
      </c>
      <c r="B27" s="5" t="n">
        <v>238</v>
      </c>
    </row>
    <row r="28" spans="1:3">
      <c r="A28" s="4" t="s">
        <v>890</v>
      </c>
      <c r="B28" s="6" t="n">
        <v>2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5</v>
      </c>
      <c r="C1" s="2" t="s">
        <v>26</v>
      </c>
    </row>
    <row r="2" spans="1:3">
      <c r="A2" s="3" t="s">
        <v>897</v>
      </c>
    </row>
    <row r="3" spans="1:3">
      <c r="A3" s="4" t="s">
        <v>512</v>
      </c>
      <c r="B3" s="6" t="n">
        <v>629</v>
      </c>
      <c r="C3" s="6" t="n">
        <v>730</v>
      </c>
    </row>
    <row r="4" spans="1:3">
      <c r="A4" s="4" t="s">
        <v>898</v>
      </c>
      <c r="B4" s="5" t="n">
        <v>8205</v>
      </c>
      <c r="C4" s="6" t="n">
        <v>3750</v>
      </c>
    </row>
    <row r="5" spans="1:3">
      <c r="A5" s="4" t="s">
        <v>899</v>
      </c>
      <c r="B5" s="5" t="n">
        <v>629</v>
      </c>
    </row>
    <row r="6" spans="1:3">
      <c r="A6" s="4" t="s">
        <v>900</v>
      </c>
      <c r="B6" s="5" t="n">
        <v>4695</v>
      </c>
    </row>
    <row r="7" spans="1:3">
      <c r="A7" s="4" t="s">
        <v>901</v>
      </c>
      <c r="B7" s="5" t="n">
        <v>12818</v>
      </c>
    </row>
    <row r="8" spans="1:3">
      <c r="A8" s="4" t="s">
        <v>902</v>
      </c>
      <c r="B8" s="5" t="n">
        <v>72</v>
      </c>
    </row>
    <row r="9" spans="1:3">
      <c r="A9" s="4" t="s">
        <v>903</v>
      </c>
      <c r="B9" s="5" t="n">
        <v>18214</v>
      </c>
    </row>
    <row r="10" spans="1:3">
      <c r="A10" s="4" t="s">
        <v>904</v>
      </c>
    </row>
    <row r="11" spans="1:3">
      <c r="A11" s="3" t="s">
        <v>897</v>
      </c>
    </row>
    <row r="12" spans="1:3">
      <c r="A12" s="4" t="s">
        <v>512</v>
      </c>
      <c r="B12" s="5" t="n">
        <v>629</v>
      </c>
    </row>
    <row r="13" spans="1:3">
      <c r="A13" s="4" t="s">
        <v>513</v>
      </c>
      <c r="B13" s="5" t="n">
        <v>4695</v>
      </c>
    </row>
    <row r="14" spans="1:3">
      <c r="A14" s="4" t="s">
        <v>898</v>
      </c>
      <c r="B14" s="5" t="n">
        <v>8594</v>
      </c>
    </row>
    <row r="15" spans="1:3">
      <c r="A15" s="4" t="s">
        <v>902</v>
      </c>
      <c r="B15" s="5" t="n">
        <v>71</v>
      </c>
    </row>
    <row r="16" spans="1:3">
      <c r="A16" s="4" t="s">
        <v>905</v>
      </c>
      <c r="B16" s="5" t="n">
        <v>13989</v>
      </c>
    </row>
    <row r="17" spans="1:3">
      <c r="A17" s="4" t="s">
        <v>906</v>
      </c>
    </row>
    <row r="18" spans="1:3">
      <c r="A18" s="3" t="s">
        <v>897</v>
      </c>
    </row>
    <row r="19" spans="1:3">
      <c r="A19" s="4" t="s">
        <v>899</v>
      </c>
      <c r="B19" s="5" t="n">
        <v>629</v>
      </c>
    </row>
    <row r="20" spans="1:3">
      <c r="A20" s="4" t="s">
        <v>900</v>
      </c>
      <c r="B20" s="5" t="n">
        <v>4695</v>
      </c>
    </row>
    <row r="21" spans="1:3">
      <c r="A21" s="4" t="s">
        <v>901</v>
      </c>
      <c r="B21" s="5" t="n">
        <v>1362</v>
      </c>
    </row>
    <row r="22" spans="1:3">
      <c r="A22" s="4" t="s">
        <v>902</v>
      </c>
      <c r="B22" s="5" t="n">
        <v>44</v>
      </c>
    </row>
    <row r="23" spans="1:3">
      <c r="A23" s="4" t="s">
        <v>903</v>
      </c>
      <c r="B23" s="5" t="n">
        <v>6730</v>
      </c>
    </row>
    <row r="24" spans="1:3">
      <c r="A24" s="4" t="s">
        <v>907</v>
      </c>
    </row>
    <row r="25" spans="1:3">
      <c r="A25" s="3" t="s">
        <v>897</v>
      </c>
    </row>
    <row r="26" spans="1:3">
      <c r="A26" s="4" t="s">
        <v>901</v>
      </c>
      <c r="B26" s="5" t="n">
        <v>1121</v>
      </c>
    </row>
    <row r="27" spans="1:3">
      <c r="A27" s="4" t="s">
        <v>902</v>
      </c>
      <c r="B27" s="5" t="n">
        <v>19</v>
      </c>
    </row>
    <row r="28" spans="1:3">
      <c r="A28" s="4" t="s">
        <v>903</v>
      </c>
      <c r="B28" s="5" t="n">
        <v>1140</v>
      </c>
    </row>
    <row r="29" spans="1:3">
      <c r="A29" s="4" t="s">
        <v>908</v>
      </c>
    </row>
    <row r="30" spans="1:3">
      <c r="A30" s="3" t="s">
        <v>897</v>
      </c>
    </row>
    <row r="31" spans="1:3">
      <c r="A31" s="4" t="s">
        <v>901</v>
      </c>
      <c r="B31" s="5" t="n">
        <v>1583</v>
      </c>
    </row>
    <row r="32" spans="1:3">
      <c r="A32" s="4" t="s">
        <v>902</v>
      </c>
      <c r="B32" s="5" t="n">
        <v>9</v>
      </c>
    </row>
    <row r="33" spans="1:3">
      <c r="A33" s="4" t="s">
        <v>903</v>
      </c>
      <c r="B33" s="5" t="n">
        <v>1592</v>
      </c>
    </row>
    <row r="34" spans="1:3">
      <c r="A34" s="4" t="s">
        <v>909</v>
      </c>
    </row>
    <row r="35" spans="1:3">
      <c r="A35" s="3" t="s">
        <v>897</v>
      </c>
    </row>
    <row r="36" spans="1:3">
      <c r="A36" s="4" t="s">
        <v>901</v>
      </c>
      <c r="B36" s="5" t="n">
        <v>8752</v>
      </c>
    </row>
    <row r="37" spans="1:3">
      <c r="A37" s="4" t="s">
        <v>903</v>
      </c>
      <c r="B37" s="6" t="n">
        <v>87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5</v>
      </c>
    </row>
    <row r="3" spans="1:2">
      <c r="A3" s="3" t="s">
        <v>160</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29</v>
      </c>
    </row>
    <row r="2" spans="1:2">
      <c r="A2" s="3" t="s">
        <v>911</v>
      </c>
    </row>
    <row r="3" spans="1:2">
      <c r="A3" s="4" t="s">
        <v>912</v>
      </c>
      <c r="B3" s="6" t="n">
        <v>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5</v>
      </c>
      <c r="C1" s="2" t="s">
        <v>26</v>
      </c>
      <c r="D1" s="2" t="s">
        <v>507</v>
      </c>
    </row>
    <row r="2" spans="1:4">
      <c r="A2" s="3" t="s">
        <v>914</v>
      </c>
    </row>
    <row r="3" spans="1:4">
      <c r="A3" s="4" t="s">
        <v>915</v>
      </c>
      <c r="C3" s="6" t="n">
        <v>9</v>
      </c>
    </row>
    <row r="4" spans="1:4">
      <c r="A4" s="4" t="s">
        <v>916</v>
      </c>
      <c r="B4" s="6" t="n">
        <v>186</v>
      </c>
      <c r="C4" s="5" t="n">
        <v>262</v>
      </c>
    </row>
    <row r="5" spans="1:4">
      <c r="A5" s="4" t="s">
        <v>126</v>
      </c>
      <c r="B5" s="5" t="n">
        <v>2314</v>
      </c>
      <c r="C5" s="5" t="n">
        <v>116</v>
      </c>
      <c r="D5" s="6" t="n">
        <v>32</v>
      </c>
    </row>
    <row r="6" spans="1:4">
      <c r="A6" s="4" t="s">
        <v>917</v>
      </c>
      <c r="B6" s="5" t="n">
        <v>1003</v>
      </c>
    </row>
    <row r="7" spans="1:4">
      <c r="A7" s="4" t="s">
        <v>918</v>
      </c>
    </row>
    <row r="8" spans="1:4">
      <c r="A8" s="3" t="s">
        <v>914</v>
      </c>
    </row>
    <row r="9" spans="1:4">
      <c r="A9" s="4" t="s">
        <v>919</v>
      </c>
      <c r="C9" s="5" t="n">
        <v>-64</v>
      </c>
    </row>
    <row r="10" spans="1:4">
      <c r="A10" s="4" t="s">
        <v>920</v>
      </c>
    </row>
    <row r="11" spans="1:4">
      <c r="A11" s="3" t="s">
        <v>914</v>
      </c>
    </row>
    <row r="12" spans="1:4">
      <c r="A12" s="4" t="s">
        <v>915</v>
      </c>
      <c r="B12" s="5" t="n">
        <v>5</v>
      </c>
    </row>
    <row r="13" spans="1:4">
      <c r="A13" s="4" t="s">
        <v>916</v>
      </c>
      <c r="B13" s="5" t="n">
        <v>186</v>
      </c>
      <c r="C13" s="5" t="n">
        <v>970</v>
      </c>
    </row>
    <row r="14" spans="1:4">
      <c r="A14" s="4" t="s">
        <v>919</v>
      </c>
      <c r="B14" s="5" t="n">
        <v>-71</v>
      </c>
    </row>
    <row r="15" spans="1:4">
      <c r="A15" s="4" t="s">
        <v>921</v>
      </c>
    </row>
    <row r="16" spans="1:4">
      <c r="A16" s="3" t="s">
        <v>914</v>
      </c>
    </row>
    <row r="17" spans="1:4">
      <c r="A17" s="4" t="s">
        <v>922</v>
      </c>
      <c r="B17" s="5" t="n">
        <v>97</v>
      </c>
    </row>
    <row r="18" spans="1:4">
      <c r="A18" s="4" t="s">
        <v>923</v>
      </c>
    </row>
    <row r="19" spans="1:4">
      <c r="A19" s="3" t="s">
        <v>914</v>
      </c>
    </row>
    <row r="20" spans="1:4">
      <c r="A20" s="4" t="s">
        <v>126</v>
      </c>
      <c r="B20" s="5" t="n">
        <v>2314</v>
      </c>
    </row>
    <row r="21" spans="1:4">
      <c r="A21" s="4" t="s">
        <v>924</v>
      </c>
    </row>
    <row r="22" spans="1:4">
      <c r="A22" s="3" t="s">
        <v>914</v>
      </c>
    </row>
    <row r="23" spans="1:4">
      <c r="A23" s="4" t="s">
        <v>917</v>
      </c>
      <c r="B23" s="5" t="n">
        <v>-995</v>
      </c>
    </row>
    <row r="24" spans="1:4">
      <c r="A24" s="4" t="s">
        <v>925</v>
      </c>
      <c r="B24" s="5" t="n">
        <v>-7569</v>
      </c>
    </row>
    <row r="25" spans="1:4">
      <c r="A25" s="4" t="s">
        <v>926</v>
      </c>
    </row>
    <row r="26" spans="1:4">
      <c r="A26" s="3" t="s">
        <v>914</v>
      </c>
    </row>
    <row r="27" spans="1:4">
      <c r="A27" s="4" t="s">
        <v>917</v>
      </c>
      <c r="B27" s="5" t="n">
        <v>-8</v>
      </c>
    </row>
    <row r="28" spans="1:4">
      <c r="A28" s="4" t="s">
        <v>925</v>
      </c>
      <c r="B28" s="5" t="n">
        <v>-22</v>
      </c>
    </row>
    <row r="29" spans="1:4">
      <c r="A29" s="4" t="s">
        <v>927</v>
      </c>
    </row>
    <row r="30" spans="1:4">
      <c r="A30" s="3" t="s">
        <v>914</v>
      </c>
    </row>
    <row r="31" spans="1:4">
      <c r="A31" s="4" t="s">
        <v>925</v>
      </c>
      <c r="C31" s="5" t="n">
        <v>-3707</v>
      </c>
    </row>
    <row r="32" spans="1:4">
      <c r="A32" s="4" t="s">
        <v>928</v>
      </c>
    </row>
    <row r="33" spans="1:4">
      <c r="A33" s="3" t="s">
        <v>914</v>
      </c>
    </row>
    <row r="34" spans="1:4">
      <c r="A34" s="4" t="s">
        <v>919</v>
      </c>
      <c r="C34" s="5" t="n">
        <v>0</v>
      </c>
    </row>
    <row r="35" spans="1:4">
      <c r="A35" s="4" t="s">
        <v>929</v>
      </c>
    </row>
    <row r="36" spans="1:4">
      <c r="A36" s="3" t="s">
        <v>914</v>
      </c>
    </row>
    <row r="37" spans="1:4">
      <c r="A37" s="4" t="s">
        <v>915</v>
      </c>
      <c r="B37" s="5" t="n">
        <v>0</v>
      </c>
    </row>
    <row r="38" spans="1:4">
      <c r="A38" s="4" t="s">
        <v>916</v>
      </c>
      <c r="B38" s="5" t="n">
        <v>186</v>
      </c>
      <c r="C38" s="5" t="n">
        <v>970</v>
      </c>
    </row>
    <row r="39" spans="1:4">
      <c r="A39" s="4" t="s">
        <v>930</v>
      </c>
    </row>
    <row r="40" spans="1:4">
      <c r="A40" s="3" t="s">
        <v>914</v>
      </c>
    </row>
    <row r="41" spans="1:4">
      <c r="A41" s="4" t="s">
        <v>922</v>
      </c>
      <c r="B41" s="5" t="n">
        <v>12</v>
      </c>
    </row>
    <row r="42" spans="1:4">
      <c r="A42" s="4" t="s">
        <v>931</v>
      </c>
    </row>
    <row r="43" spans="1:4">
      <c r="A43" s="3" t="s">
        <v>914</v>
      </c>
    </row>
    <row r="44" spans="1:4">
      <c r="A44" s="4" t="s">
        <v>126</v>
      </c>
      <c r="B44" s="5" t="n">
        <v>0</v>
      </c>
    </row>
    <row r="45" spans="1:4">
      <c r="A45" s="4" t="s">
        <v>932</v>
      </c>
    </row>
    <row r="46" spans="1:4">
      <c r="A46" s="3" t="s">
        <v>914</v>
      </c>
    </row>
    <row r="47" spans="1:4">
      <c r="A47" s="4" t="s">
        <v>917</v>
      </c>
      <c r="B47" s="5" t="n">
        <v>0</v>
      </c>
    </row>
    <row r="48" spans="1:4">
      <c r="A48" s="4" t="s">
        <v>925</v>
      </c>
      <c r="B48" s="5" t="n">
        <v>-1004</v>
      </c>
    </row>
    <row r="49" spans="1:4">
      <c r="A49" s="4" t="s">
        <v>933</v>
      </c>
    </row>
    <row r="50" spans="1:4">
      <c r="A50" s="3" t="s">
        <v>914</v>
      </c>
    </row>
    <row r="51" spans="1:4">
      <c r="A51" s="4" t="s">
        <v>917</v>
      </c>
      <c r="B51" s="5" t="n">
        <v>0</v>
      </c>
    </row>
    <row r="52" spans="1:4">
      <c r="A52" s="4" t="s">
        <v>925</v>
      </c>
      <c r="B52" s="5" t="n">
        <v>0</v>
      </c>
    </row>
    <row r="53" spans="1:4">
      <c r="A53" s="4" t="s">
        <v>934</v>
      </c>
    </row>
    <row r="54" spans="1:4">
      <c r="A54" s="3" t="s">
        <v>914</v>
      </c>
    </row>
    <row r="55" spans="1:4">
      <c r="A55" s="4" t="s">
        <v>925</v>
      </c>
      <c r="C55" s="5" t="n">
        <v>-490</v>
      </c>
    </row>
    <row r="56" spans="1:4">
      <c r="A56" s="4" t="s">
        <v>935</v>
      </c>
    </row>
    <row r="57" spans="1:4">
      <c r="A57" s="3" t="s">
        <v>914</v>
      </c>
    </row>
    <row r="58" spans="1:4">
      <c r="A58" s="4" t="s">
        <v>915</v>
      </c>
      <c r="C58" s="5" t="n">
        <v>9</v>
      </c>
    </row>
    <row r="59" spans="1:4">
      <c r="A59" s="4" t="s">
        <v>936</v>
      </c>
    </row>
    <row r="60" spans="1:4">
      <c r="A60" s="3" t="s">
        <v>914</v>
      </c>
    </row>
    <row r="61" spans="1:4">
      <c r="A61" s="4" t="s">
        <v>919</v>
      </c>
      <c r="C61" s="5" t="n">
        <v>-64</v>
      </c>
    </row>
    <row r="62" spans="1:4">
      <c r="A62" s="4" t="s">
        <v>937</v>
      </c>
    </row>
    <row r="63" spans="1:4">
      <c r="A63" s="3" t="s">
        <v>914</v>
      </c>
    </row>
    <row r="64" spans="1:4">
      <c r="A64" s="4" t="s">
        <v>915</v>
      </c>
      <c r="B64" s="5" t="n">
        <v>5</v>
      </c>
    </row>
    <row r="65" spans="1:4">
      <c r="A65" s="4" t="s">
        <v>916</v>
      </c>
      <c r="B65" s="5" t="n">
        <v>0</v>
      </c>
      <c r="C65" s="5" t="n">
        <v>0</v>
      </c>
    </row>
    <row r="66" spans="1:4">
      <c r="A66" s="4" t="s">
        <v>919</v>
      </c>
      <c r="B66" s="5" t="n">
        <v>-71</v>
      </c>
    </row>
    <row r="67" spans="1:4">
      <c r="A67" s="4" t="s">
        <v>938</v>
      </c>
    </row>
    <row r="68" spans="1:4">
      <c r="A68" s="3" t="s">
        <v>914</v>
      </c>
    </row>
    <row r="69" spans="1:4">
      <c r="A69" s="4" t="s">
        <v>922</v>
      </c>
      <c r="B69" s="5" t="n">
        <v>85</v>
      </c>
    </row>
    <row r="70" spans="1:4">
      <c r="A70" s="4" t="s">
        <v>939</v>
      </c>
    </row>
    <row r="71" spans="1:4">
      <c r="A71" s="3" t="s">
        <v>914</v>
      </c>
    </row>
    <row r="72" spans="1:4">
      <c r="A72" s="4" t="s">
        <v>126</v>
      </c>
      <c r="B72" s="5" t="n">
        <v>2314</v>
      </c>
    </row>
    <row r="73" spans="1:4">
      <c r="A73" s="4" t="s">
        <v>940</v>
      </c>
    </row>
    <row r="74" spans="1:4">
      <c r="A74" s="3" t="s">
        <v>914</v>
      </c>
    </row>
    <row r="75" spans="1:4">
      <c r="A75" s="4" t="s">
        <v>917</v>
      </c>
      <c r="B75" s="5" t="n">
        <v>-1009</v>
      </c>
    </row>
    <row r="76" spans="1:4">
      <c r="A76" s="4" t="s">
        <v>925</v>
      </c>
      <c r="B76" s="5" t="n">
        <v>-6177</v>
      </c>
    </row>
    <row r="77" spans="1:4">
      <c r="A77" s="4" t="s">
        <v>941</v>
      </c>
    </row>
    <row r="78" spans="1:4">
      <c r="A78" s="3" t="s">
        <v>914</v>
      </c>
    </row>
    <row r="79" spans="1:4">
      <c r="A79" s="4" t="s">
        <v>917</v>
      </c>
      <c r="B79" s="5" t="n">
        <v>-8</v>
      </c>
    </row>
    <row r="80" spans="1:4">
      <c r="A80" s="4" t="s">
        <v>925</v>
      </c>
      <c r="B80" s="6" t="n">
        <v>-22</v>
      </c>
    </row>
    <row r="81" spans="1:4">
      <c r="A81" s="4" t="s">
        <v>942</v>
      </c>
    </row>
    <row r="82" spans="1:4">
      <c r="A82" s="3" t="s">
        <v>914</v>
      </c>
    </row>
    <row r="83" spans="1:4">
      <c r="A83" s="4" t="s">
        <v>925</v>
      </c>
      <c r="C83" s="6" t="n">
        <v>-35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529</v>
      </c>
    </row>
    <row r="3" spans="1:2">
      <c r="A3" s="3" t="s">
        <v>944</v>
      </c>
    </row>
    <row r="4" spans="1:2">
      <c r="A4" s="4" t="s">
        <v>945</v>
      </c>
      <c r="B4" s="6" t="n">
        <v>0</v>
      </c>
    </row>
    <row r="5" spans="1:2">
      <c r="A5" s="4" t="s">
        <v>946</v>
      </c>
      <c r="B5"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5</v>
      </c>
      <c r="C1" s="2" t="s">
        <v>26</v>
      </c>
    </row>
    <row r="2" spans="1:3">
      <c r="A2" s="3" t="s">
        <v>948</v>
      </c>
    </row>
    <row r="3" spans="1:3">
      <c r="A3" s="4" t="s">
        <v>949</v>
      </c>
      <c r="B3" s="6" t="n">
        <v>-211</v>
      </c>
      <c r="C3" s="6" t="n">
        <v>-213</v>
      </c>
    </row>
    <row r="4" spans="1:3">
      <c r="A4" s="4" t="s">
        <v>950</v>
      </c>
      <c r="B4" s="5" t="n">
        <v>149</v>
      </c>
      <c r="C4" s="5" t="n">
        <v>158</v>
      </c>
    </row>
    <row r="5" spans="1:3">
      <c r="A5" s="4" t="s">
        <v>951</v>
      </c>
      <c r="B5" s="5" t="n">
        <v>-62</v>
      </c>
      <c r="C5" s="5" t="n">
        <v>-55</v>
      </c>
    </row>
    <row r="6" spans="1:3">
      <c r="A6" s="4" t="s">
        <v>952</v>
      </c>
    </row>
    <row r="7" spans="1:3">
      <c r="A7" s="3" t="s">
        <v>948</v>
      </c>
    </row>
    <row r="8" spans="1:3">
      <c r="A8" s="4" t="s">
        <v>949</v>
      </c>
      <c r="B8" s="5" t="n">
        <v>31</v>
      </c>
      <c r="C8" s="5" t="n">
        <v>11</v>
      </c>
    </row>
    <row r="9" spans="1:3">
      <c r="A9" s="4" t="s">
        <v>950</v>
      </c>
      <c r="B9" s="5" t="n">
        <v>-27</v>
      </c>
      <c r="C9" s="5" t="n">
        <v>-2</v>
      </c>
    </row>
    <row r="10" spans="1:3">
      <c r="A10" s="4" t="s">
        <v>951</v>
      </c>
      <c r="B10" s="5" t="n">
        <v>4</v>
      </c>
      <c r="C10" s="5" t="n">
        <v>9</v>
      </c>
    </row>
    <row r="11" spans="1:3">
      <c r="A11" s="4" t="s">
        <v>953</v>
      </c>
    </row>
    <row r="12" spans="1:3">
      <c r="A12" s="3" t="s">
        <v>948</v>
      </c>
    </row>
    <row r="13" spans="1:3">
      <c r="A13" s="4" t="s">
        <v>949</v>
      </c>
      <c r="B13" s="5" t="n">
        <v>-92</v>
      </c>
      <c r="C13" s="5" t="n">
        <v>-74</v>
      </c>
    </row>
    <row r="14" spans="1:3">
      <c r="A14" s="4" t="s">
        <v>950</v>
      </c>
      <c r="B14" s="5" t="n">
        <v>26</v>
      </c>
      <c r="C14" s="5" t="n">
        <v>10</v>
      </c>
    </row>
    <row r="15" spans="1:3">
      <c r="A15" s="4" t="s">
        <v>951</v>
      </c>
      <c r="B15" s="5" t="n">
        <v>-66</v>
      </c>
      <c r="C15" s="5" t="n">
        <v>-64</v>
      </c>
    </row>
    <row r="16" spans="1:3">
      <c r="A16" s="4" t="s">
        <v>954</v>
      </c>
    </row>
    <row r="17" spans="1:3">
      <c r="A17" s="3" t="s">
        <v>948</v>
      </c>
    </row>
    <row r="18" spans="1:3">
      <c r="A18" s="4" t="s">
        <v>949</v>
      </c>
      <c r="B18" s="5" t="n">
        <v>-150</v>
      </c>
      <c r="C18" s="5" t="n">
        <v>-150</v>
      </c>
    </row>
    <row r="19" spans="1:3">
      <c r="A19" s="4" t="s">
        <v>950</v>
      </c>
      <c r="B19" s="6" t="n">
        <v>150</v>
      </c>
      <c r="C19" s="6" t="n">
        <v>1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5</v>
      </c>
      <c r="C1" s="2" t="s">
        <v>26</v>
      </c>
    </row>
    <row r="2" spans="1:3">
      <c r="A2" s="3" t="s">
        <v>948</v>
      </c>
    </row>
    <row r="3" spans="1:3">
      <c r="A3" s="4" t="s">
        <v>956</v>
      </c>
      <c r="B3" s="6" t="n">
        <v>25</v>
      </c>
    </row>
    <row r="4" spans="1:3">
      <c r="A4" s="4" t="s">
        <v>952</v>
      </c>
    </row>
    <row r="5" spans="1:3">
      <c r="A5" s="3" t="s">
        <v>948</v>
      </c>
    </row>
    <row r="6" spans="1:3">
      <c r="A6" s="4" t="s">
        <v>957</v>
      </c>
      <c r="B6" s="5" t="n">
        <v>0</v>
      </c>
      <c r="C6" s="6" t="n">
        <v>-1</v>
      </c>
    </row>
    <row r="7" spans="1:3">
      <c r="A7" s="4" t="s">
        <v>953</v>
      </c>
    </row>
    <row r="8" spans="1:3">
      <c r="A8" s="3" t="s">
        <v>948</v>
      </c>
    </row>
    <row r="9" spans="1:3">
      <c r="A9" s="4" t="s">
        <v>957</v>
      </c>
      <c r="B9" s="6" t="n">
        <v>18</v>
      </c>
      <c r="C9" s="6" t="n">
        <v>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58</v>
      </c>
      <c r="B1" s="2" t="s">
        <v>1</v>
      </c>
    </row>
    <row r="2" spans="1:3">
      <c r="B2" s="2" t="s">
        <v>959</v>
      </c>
      <c r="C2" s="2" t="s">
        <v>960</v>
      </c>
    </row>
    <row r="3" spans="1:3">
      <c r="A3" s="4" t="s">
        <v>961</v>
      </c>
    </row>
    <row r="4" spans="1:3">
      <c r="A4" s="3" t="s">
        <v>962</v>
      </c>
    </row>
    <row r="5" spans="1:3">
      <c r="A5" s="4" t="s">
        <v>963</v>
      </c>
      <c r="B5" s="6" t="n">
        <v>22</v>
      </c>
      <c r="C5" s="6" t="n">
        <v>27</v>
      </c>
    </row>
    <row r="6" spans="1:3">
      <c r="A6" s="4" t="s">
        <v>964</v>
      </c>
      <c r="B6" s="8" t="n">
        <v>4.26</v>
      </c>
      <c r="C6" s="8" t="n">
        <v>4.89</v>
      </c>
    </row>
    <row r="7" spans="1:3">
      <c r="A7" s="4" t="s">
        <v>965</v>
      </c>
      <c r="B7" s="6" t="n">
        <v>-35</v>
      </c>
      <c r="C7" s="6" t="n">
        <v>-54</v>
      </c>
    </row>
    <row r="8" spans="1:3">
      <c r="A8" s="4" t="s">
        <v>966</v>
      </c>
    </row>
    <row r="9" spans="1:3">
      <c r="A9" s="3" t="s">
        <v>962</v>
      </c>
    </row>
    <row r="10" spans="1:3">
      <c r="A10" s="4" t="s">
        <v>967</v>
      </c>
      <c r="B10" s="5" t="n">
        <v>2019</v>
      </c>
      <c r="C10" s="5" t="n">
        <v>2018</v>
      </c>
    </row>
    <row r="11" spans="1:3">
      <c r="A11" s="4" t="s">
        <v>968</v>
      </c>
    </row>
    <row r="12" spans="1:3">
      <c r="A12" s="3" t="s">
        <v>962</v>
      </c>
    </row>
    <row r="13" spans="1:3">
      <c r="A13" s="4" t="s">
        <v>967</v>
      </c>
      <c r="B13" s="5" t="n">
        <v>2022</v>
      </c>
      <c r="C13" s="5" t="n">
        <v>2022</v>
      </c>
    </row>
    <row r="14" spans="1:3">
      <c r="A14" s="4" t="s">
        <v>969</v>
      </c>
    </row>
    <row r="15" spans="1:3">
      <c r="A15" s="3" t="s">
        <v>962</v>
      </c>
    </row>
    <row r="16" spans="1:3">
      <c r="A16" s="4" t="s">
        <v>963</v>
      </c>
      <c r="B16" s="6" t="n">
        <v>26</v>
      </c>
    </row>
    <row r="17" spans="1:3">
      <c r="A17" s="4" t="s">
        <v>967</v>
      </c>
      <c r="B17" s="5" t="n">
        <v>2019</v>
      </c>
    </row>
    <row r="18" spans="1:3">
      <c r="A18" s="4" t="s">
        <v>964</v>
      </c>
      <c r="B18" s="8" t="n">
        <v>1.92</v>
      </c>
    </row>
    <row r="19" spans="1:3">
      <c r="A19" s="4" t="s">
        <v>965</v>
      </c>
      <c r="B19" s="6" t="n">
        <v>-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0</v>
      </c>
      <c r="B1" s="2" t="s">
        <v>25</v>
      </c>
      <c r="C1" s="2" t="s">
        <v>26</v>
      </c>
    </row>
    <row r="2" spans="1:3">
      <c r="A2" s="3" t="s">
        <v>971</v>
      </c>
    </row>
    <row r="3" spans="1:3">
      <c r="A3" s="4" t="s">
        <v>972</v>
      </c>
      <c r="B3" s="6" t="n">
        <v>-90</v>
      </c>
      <c r="C3" s="6" t="n">
        <v>-6</v>
      </c>
    </row>
    <row r="4" spans="1:3">
      <c r="A4" s="4" t="s">
        <v>973</v>
      </c>
      <c r="B4" s="5" t="n">
        <v>2746</v>
      </c>
      <c r="C4" s="5" t="n">
        <v>390</v>
      </c>
    </row>
    <row r="5" spans="1:3">
      <c r="A5" s="4" t="s">
        <v>974</v>
      </c>
      <c r="B5" s="5" t="n">
        <v>169</v>
      </c>
    </row>
    <row r="6" spans="1:3">
      <c r="A6" s="4" t="s">
        <v>975</v>
      </c>
      <c r="B6" s="5" t="n">
        <v>248</v>
      </c>
      <c r="C6" s="5" t="n">
        <v>24</v>
      </c>
    </row>
    <row r="7" spans="1:3">
      <c r="A7" s="4" t="s">
        <v>976</v>
      </c>
      <c r="B7" s="5" t="n">
        <v>179</v>
      </c>
      <c r="C7" s="5" t="n">
        <v>75</v>
      </c>
    </row>
    <row r="8" spans="1:3">
      <c r="A8" s="4" t="s">
        <v>186</v>
      </c>
      <c r="B8" s="5" t="n">
        <v>3342</v>
      </c>
      <c r="C8" s="5" t="n">
        <v>489</v>
      </c>
    </row>
    <row r="9" spans="1:3">
      <c r="A9" s="4" t="s">
        <v>977</v>
      </c>
    </row>
    <row r="10" spans="1:3">
      <c r="A10" s="3" t="s">
        <v>971</v>
      </c>
    </row>
    <row r="11" spans="1:3">
      <c r="A11" s="4" t="s">
        <v>978</v>
      </c>
      <c r="B11" s="5" t="n">
        <v>2628</v>
      </c>
      <c r="C11" s="5" t="n">
        <v>314</v>
      </c>
    </row>
    <row r="12" spans="1:3">
      <c r="A12" s="4" t="s">
        <v>979</v>
      </c>
    </row>
    <row r="13" spans="1:3">
      <c r="A13" s="3" t="s">
        <v>971</v>
      </c>
    </row>
    <row r="14" spans="1:3">
      <c r="A14" s="4" t="s">
        <v>978</v>
      </c>
      <c r="B14" s="6" t="n">
        <v>208</v>
      </c>
      <c r="C14" s="6" t="n">
        <v>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0</v>
      </c>
      <c r="B1" s="2" t="s">
        <v>25</v>
      </c>
      <c r="C1" s="2" t="s">
        <v>26</v>
      </c>
    </row>
    <row r="2" spans="1:3">
      <c r="A2" s="3" t="s">
        <v>981</v>
      </c>
    </row>
    <row r="3" spans="1:3">
      <c r="A3" s="4" t="s">
        <v>982</v>
      </c>
      <c r="B3" s="6" t="n">
        <v>3545</v>
      </c>
    </row>
    <row r="4" spans="1:3">
      <c r="A4" s="4" t="s">
        <v>983</v>
      </c>
      <c r="B4" s="5" t="n">
        <v>501</v>
      </c>
      <c r="C4" s="6" t="n">
        <v>260</v>
      </c>
    </row>
    <row r="5" spans="1:3">
      <c r="A5" s="4" t="s">
        <v>984</v>
      </c>
      <c r="B5" s="5" t="n">
        <v>218</v>
      </c>
      <c r="C5" s="5" t="n">
        <v>202</v>
      </c>
    </row>
    <row r="6" spans="1:3">
      <c r="A6" s="4" t="s">
        <v>985</v>
      </c>
      <c r="B6" s="5" t="n">
        <v>275</v>
      </c>
      <c r="C6" s="5" t="n">
        <v>62</v>
      </c>
    </row>
    <row r="7" spans="1:3">
      <c r="A7" s="4" t="s">
        <v>986</v>
      </c>
      <c r="B7" s="5" t="n">
        <v>378</v>
      </c>
      <c r="C7" s="5" t="n">
        <v>264</v>
      </c>
    </row>
    <row r="8" spans="1:3">
      <c r="A8" s="4" t="s">
        <v>188</v>
      </c>
      <c r="B8" s="6" t="n">
        <v>4917</v>
      </c>
      <c r="C8" s="6" t="n">
        <v>7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87</v>
      </c>
      <c r="B1" s="2" t="s">
        <v>1</v>
      </c>
    </row>
    <row r="2" spans="1:3">
      <c r="B2" s="2" t="s">
        <v>25</v>
      </c>
      <c r="C2" s="2" t="s">
        <v>26</v>
      </c>
    </row>
    <row r="3" spans="1:3">
      <c r="A3" s="3" t="s">
        <v>988</v>
      </c>
    </row>
    <row r="4" spans="1:3">
      <c r="A4" s="4" t="s">
        <v>233</v>
      </c>
      <c r="B4" s="6" t="n">
        <v>13380</v>
      </c>
      <c r="C4" s="6" t="n">
        <v>3316</v>
      </c>
    </row>
    <row r="5" spans="1:3">
      <c r="A5" s="4" t="s">
        <v>741</v>
      </c>
    </row>
    <row r="6" spans="1:3">
      <c r="A6" s="3" t="s">
        <v>988</v>
      </c>
    </row>
    <row r="7" spans="1:3">
      <c r="A7" s="4" t="s">
        <v>233</v>
      </c>
      <c r="B7" s="6" t="n">
        <v>13083</v>
      </c>
      <c r="C7" s="6" t="n">
        <v>279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989</v>
      </c>
      <c r="B1" s="2" t="s">
        <v>1</v>
      </c>
    </row>
    <row r="2" spans="1:2">
      <c r="B2" s="2" t="s">
        <v>25</v>
      </c>
    </row>
    <row r="3" spans="1:2">
      <c r="A3" s="4" t="s">
        <v>990</v>
      </c>
    </row>
    <row r="4" spans="1:2">
      <c r="A4" s="3" t="s">
        <v>991</v>
      </c>
    </row>
    <row r="5" spans="1:2">
      <c r="A5" s="4" t="s">
        <v>992</v>
      </c>
      <c r="B5" s="4" t="s">
        <v>993</v>
      </c>
    </row>
    <row r="6" spans="1:2">
      <c r="A6" s="4" t="s">
        <v>994</v>
      </c>
    </row>
    <row r="7" spans="1:2">
      <c r="A7" s="3" t="s">
        <v>991</v>
      </c>
    </row>
    <row r="8" spans="1:2">
      <c r="A8" s="4" t="s">
        <v>992</v>
      </c>
      <c r="B8" s="4" t="s">
        <v>995</v>
      </c>
    </row>
    <row r="9" spans="1:2">
      <c r="A9" s="4" t="s">
        <v>996</v>
      </c>
    </row>
    <row r="10" spans="1:2">
      <c r="A10" s="3" t="s">
        <v>991</v>
      </c>
    </row>
    <row r="11" spans="1:2">
      <c r="A11" s="4" t="s">
        <v>992</v>
      </c>
      <c r="B11" s="4" t="s">
        <v>997</v>
      </c>
    </row>
    <row r="12" spans="1:2">
      <c r="A12" s="4" t="s">
        <v>998</v>
      </c>
    </row>
    <row r="13" spans="1:2">
      <c r="A13" s="3" t="s">
        <v>991</v>
      </c>
    </row>
    <row r="14" spans="1:2">
      <c r="A14" s="4" t="s">
        <v>992</v>
      </c>
      <c r="B14" s="4" t="s">
        <v>999</v>
      </c>
    </row>
    <row r="15" spans="1:2">
      <c r="A15" s="4" t="s">
        <v>1000</v>
      </c>
    </row>
    <row r="16" spans="1:2">
      <c r="A16" s="3" t="s">
        <v>991</v>
      </c>
    </row>
    <row r="17" spans="1:2">
      <c r="A17" s="4" t="s">
        <v>992</v>
      </c>
      <c r="B17" s="4" t="s">
        <v>1001</v>
      </c>
    </row>
    <row r="18" spans="1:2">
      <c r="A18" s="4" t="s">
        <v>1002</v>
      </c>
    </row>
    <row r="19" spans="1:2">
      <c r="A19" s="3" t="s">
        <v>991</v>
      </c>
    </row>
    <row r="20" spans="1:2">
      <c r="A20" s="4" t="s">
        <v>992</v>
      </c>
      <c r="B20" s="4" t="s">
        <v>999</v>
      </c>
    </row>
    <row r="21" spans="1:2">
      <c r="A21" s="4" t="s">
        <v>1003</v>
      </c>
    </row>
    <row r="22" spans="1:2">
      <c r="A22" s="3" t="s">
        <v>991</v>
      </c>
    </row>
    <row r="23" spans="1:2">
      <c r="A23" s="4" t="s">
        <v>992</v>
      </c>
      <c r="B23" s="4" t="s">
        <v>1004</v>
      </c>
    </row>
    <row r="24" spans="1:2">
      <c r="A24" s="4" t="s">
        <v>1005</v>
      </c>
    </row>
    <row r="25" spans="1:2">
      <c r="A25" s="3" t="s">
        <v>991</v>
      </c>
    </row>
    <row r="26" spans="1:2">
      <c r="A26" s="4" t="s">
        <v>992</v>
      </c>
      <c r="B26" s="4" t="s">
        <v>1006</v>
      </c>
    </row>
    <row r="27" spans="1:2">
      <c r="A27" s="4" t="s">
        <v>1007</v>
      </c>
    </row>
    <row r="28" spans="1:2">
      <c r="A28" s="3" t="s">
        <v>991</v>
      </c>
    </row>
    <row r="29" spans="1:2">
      <c r="A29" s="4" t="s">
        <v>992</v>
      </c>
      <c r="B29" s="4" t="s">
        <v>10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5</v>
      </c>
    </row>
    <row r="3" spans="1:2">
      <c r="A3" s="3" t="s">
        <v>160</v>
      </c>
    </row>
    <row r="4" spans="1:2">
      <c r="A4" s="4" t="s">
        <v>168</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5</v>
      </c>
      <c r="C2" s="2" t="s">
        <v>26</v>
      </c>
    </row>
    <row r="3" spans="1:3">
      <c r="A3" s="3" t="s">
        <v>991</v>
      </c>
    </row>
    <row r="4" spans="1:3">
      <c r="A4" s="4" t="s">
        <v>1010</v>
      </c>
      <c r="B4" s="6" t="n">
        <v>12971</v>
      </c>
      <c r="C4" s="6" t="n">
        <v>13318</v>
      </c>
    </row>
    <row r="5" spans="1:3">
      <c r="A5" s="4" t="s">
        <v>749</v>
      </c>
      <c r="B5" s="5" t="n">
        <v>7459</v>
      </c>
    </row>
    <row r="6" spans="1:3">
      <c r="A6" s="4" t="s">
        <v>1011</v>
      </c>
      <c r="B6" s="5" t="n">
        <v>107</v>
      </c>
    </row>
    <row r="7" spans="1:3">
      <c r="A7" s="4" t="s">
        <v>1012</v>
      </c>
      <c r="B7" s="5" t="n">
        <v>1446</v>
      </c>
      <c r="C7" s="5" t="n">
        <v>625</v>
      </c>
    </row>
    <row r="8" spans="1:3">
      <c r="A8" s="4" t="s">
        <v>1013</v>
      </c>
      <c r="B8" s="5" t="n">
        <v>-47</v>
      </c>
    </row>
    <row r="9" spans="1:3">
      <c r="A9" s="4" t="s">
        <v>1014</v>
      </c>
      <c r="B9" s="5" t="n">
        <v>-47</v>
      </c>
    </row>
    <row r="10" spans="1:3">
      <c r="A10" s="4" t="s">
        <v>1015</v>
      </c>
      <c r="B10" s="5" t="n">
        <v>41</v>
      </c>
      <c r="C10" s="5" t="n">
        <v>20</v>
      </c>
    </row>
    <row r="11" spans="1:3">
      <c r="A11" s="4" t="s">
        <v>1016</v>
      </c>
      <c r="B11" s="5" t="n">
        <v>-1325</v>
      </c>
      <c r="C11" s="5" t="n">
        <v>-687</v>
      </c>
    </row>
    <row r="12" spans="1:3">
      <c r="A12" s="4" t="s">
        <v>1017</v>
      </c>
      <c r="B12" s="5" t="n">
        <v>-1809</v>
      </c>
    </row>
    <row r="13" spans="1:3">
      <c r="A13" s="4" t="s">
        <v>1017</v>
      </c>
      <c r="C13" s="5" t="n">
        <v>-305</v>
      </c>
    </row>
    <row r="14" spans="1:3">
      <c r="A14" s="4" t="s">
        <v>1018</v>
      </c>
      <c r="B14" s="5" t="n">
        <v>18796</v>
      </c>
      <c r="C14" s="5" t="n">
        <v>12971</v>
      </c>
    </row>
    <row r="15" spans="1:3">
      <c r="A15" s="4" t="s">
        <v>904</v>
      </c>
    </row>
    <row r="16" spans="1:3">
      <c r="A16" s="3" t="s">
        <v>991</v>
      </c>
    </row>
    <row r="17" spans="1:3">
      <c r="A17" s="4" t="s">
        <v>1010</v>
      </c>
      <c r="B17" s="5" t="n">
        <v>20142</v>
      </c>
    </row>
    <row r="18" spans="1:3">
      <c r="A18" s="4" t="s">
        <v>1018</v>
      </c>
      <c r="B18" s="5" t="n">
        <v>28814</v>
      </c>
      <c r="C18" s="5" t="n">
        <v>20142</v>
      </c>
    </row>
    <row r="19" spans="1:3">
      <c r="A19" s="4" t="s">
        <v>1019</v>
      </c>
    </row>
    <row r="20" spans="1:3">
      <c r="A20" s="3" t="s">
        <v>991</v>
      </c>
    </row>
    <row r="21" spans="1:3">
      <c r="A21" s="4" t="s">
        <v>1010</v>
      </c>
      <c r="B21" s="5" t="n">
        <v>-7171</v>
      </c>
    </row>
    <row r="22" spans="1:3">
      <c r="A22" s="4" t="s">
        <v>1018</v>
      </c>
      <c r="B22" s="5" t="n">
        <v>-10018</v>
      </c>
      <c r="C22" s="5" t="n">
        <v>-7171</v>
      </c>
    </row>
    <row r="23" spans="1:3">
      <c r="A23" s="4" t="s">
        <v>1020</v>
      </c>
    </row>
    <row r="24" spans="1:3">
      <c r="A24" s="3" t="s">
        <v>991</v>
      </c>
    </row>
    <row r="25" spans="1:3">
      <c r="A25" s="4" t="s">
        <v>1010</v>
      </c>
      <c r="B25" s="5" t="n">
        <v>612</v>
      </c>
      <c r="C25" s="5" t="n">
        <v>618</v>
      </c>
    </row>
    <row r="26" spans="1:3">
      <c r="A26" s="4" t="s">
        <v>749</v>
      </c>
      <c r="B26" s="5" t="n">
        <v>396</v>
      </c>
    </row>
    <row r="27" spans="1:3">
      <c r="A27" s="4" t="s">
        <v>1011</v>
      </c>
      <c r="B27" s="5" t="n">
        <v>10</v>
      </c>
    </row>
    <row r="28" spans="1:3">
      <c r="A28" s="4" t="s">
        <v>1012</v>
      </c>
      <c r="B28" s="5" t="n">
        <v>41</v>
      </c>
    </row>
    <row r="29" spans="1:3">
      <c r="A29" s="4" t="s">
        <v>1013</v>
      </c>
      <c r="B29" s="5" t="n">
        <v>-3</v>
      </c>
    </row>
    <row r="30" spans="1:3">
      <c r="A30" s="4" t="s">
        <v>1021</v>
      </c>
      <c r="B30" s="5" t="n">
        <v>10</v>
      </c>
      <c r="C30" s="5" t="n">
        <v>63</v>
      </c>
    </row>
    <row r="31" spans="1:3">
      <c r="A31" s="4" t="s">
        <v>1014</v>
      </c>
      <c r="B31" s="5" t="n">
        <v>-9</v>
      </c>
    </row>
    <row r="32" spans="1:3">
      <c r="A32" s="4" t="s">
        <v>1016</v>
      </c>
      <c r="B32" s="5" t="n">
        <v>-33</v>
      </c>
      <c r="C32" s="5" t="n">
        <v>-19</v>
      </c>
    </row>
    <row r="33" spans="1:3">
      <c r="A33" s="4" t="s">
        <v>1017</v>
      </c>
      <c r="B33" s="5" t="n">
        <v>-6</v>
      </c>
    </row>
    <row r="34" spans="1:3">
      <c r="A34" s="4" t="s">
        <v>1017</v>
      </c>
      <c r="C34" s="5" t="n">
        <v>-50</v>
      </c>
    </row>
    <row r="35" spans="1:3">
      <c r="A35" s="4" t="s">
        <v>1018</v>
      </c>
      <c r="B35" s="5" t="n">
        <v>1018</v>
      </c>
      <c r="C35" s="5" t="n">
        <v>612</v>
      </c>
    </row>
    <row r="36" spans="1:3">
      <c r="A36" s="4" t="s">
        <v>1022</v>
      </c>
    </row>
    <row r="37" spans="1:3">
      <c r="A37" s="3" t="s">
        <v>991</v>
      </c>
    </row>
    <row r="38" spans="1:3">
      <c r="A38" s="4" t="s">
        <v>1010</v>
      </c>
      <c r="B38" s="5" t="n">
        <v>868</v>
      </c>
    </row>
    <row r="39" spans="1:3">
      <c r="A39" s="4" t="s">
        <v>1018</v>
      </c>
      <c r="B39" s="5" t="n">
        <v>1294</v>
      </c>
      <c r="C39" s="5" t="n">
        <v>868</v>
      </c>
    </row>
    <row r="40" spans="1:3">
      <c r="A40" s="4" t="s">
        <v>1023</v>
      </c>
    </row>
    <row r="41" spans="1:3">
      <c r="A41" s="3" t="s">
        <v>991</v>
      </c>
    </row>
    <row r="42" spans="1:3">
      <c r="A42" s="4" t="s">
        <v>1010</v>
      </c>
      <c r="B42" s="5" t="n">
        <v>-256</v>
      </c>
    </row>
    <row r="43" spans="1:3">
      <c r="A43" s="4" t="s">
        <v>1018</v>
      </c>
      <c r="B43" s="5" t="n">
        <v>-276</v>
      </c>
      <c r="C43" s="5" t="n">
        <v>-256</v>
      </c>
    </row>
    <row r="44" spans="1:3">
      <c r="A44" s="4" t="s">
        <v>1024</v>
      </c>
    </row>
    <row r="45" spans="1:3">
      <c r="A45" s="3" t="s">
        <v>991</v>
      </c>
    </row>
    <row r="46" spans="1:3">
      <c r="A46" s="4" t="s">
        <v>1010</v>
      </c>
      <c r="B46" s="5" t="n">
        <v>4184</v>
      </c>
      <c r="C46" s="5" t="n">
        <v>4212</v>
      </c>
    </row>
    <row r="47" spans="1:3">
      <c r="A47" s="4" t="s">
        <v>749</v>
      </c>
      <c r="B47" s="5" t="n">
        <v>2695</v>
      </c>
    </row>
    <row r="48" spans="1:3">
      <c r="A48" s="4" t="s">
        <v>1011</v>
      </c>
      <c r="B48" s="5" t="n">
        <v>31</v>
      </c>
    </row>
    <row r="49" spans="1:3">
      <c r="A49" s="4" t="s">
        <v>1012</v>
      </c>
      <c r="B49" s="5" t="n">
        <v>61</v>
      </c>
    </row>
    <row r="50" spans="1:3">
      <c r="A50" s="4" t="s">
        <v>1013</v>
      </c>
      <c r="B50" s="5" t="n">
        <v>-14</v>
      </c>
    </row>
    <row r="51" spans="1:3">
      <c r="A51" s="4" t="s">
        <v>1021</v>
      </c>
      <c r="B51" s="5" t="n">
        <v>30</v>
      </c>
      <c r="C51" s="5" t="n">
        <v>71</v>
      </c>
    </row>
    <row r="52" spans="1:3">
      <c r="A52" s="4" t="s">
        <v>1014</v>
      </c>
      <c r="B52" s="5" t="n">
        <v>-16</v>
      </c>
    </row>
    <row r="53" spans="1:3">
      <c r="A53" s="4" t="s">
        <v>1015</v>
      </c>
      <c r="B53" s="5" t="n">
        <v>44</v>
      </c>
    </row>
    <row r="54" spans="1:3">
      <c r="A54" s="4" t="s">
        <v>1016</v>
      </c>
      <c r="B54" s="5" t="n">
        <v>-195</v>
      </c>
      <c r="C54" s="5" t="n">
        <v>-83</v>
      </c>
    </row>
    <row r="55" spans="1:3">
      <c r="A55" s="4" t="s">
        <v>1017</v>
      </c>
      <c r="B55" s="5" t="n">
        <v>-776</v>
      </c>
    </row>
    <row r="56" spans="1:3">
      <c r="A56" s="4" t="s">
        <v>1017</v>
      </c>
      <c r="C56" s="5" t="n">
        <v>-16</v>
      </c>
    </row>
    <row r="57" spans="1:3">
      <c r="A57" s="4" t="s">
        <v>1018</v>
      </c>
      <c r="B57" s="5" t="n">
        <v>6044</v>
      </c>
      <c r="C57" s="5" t="n">
        <v>4184</v>
      </c>
    </row>
    <row r="58" spans="1:3">
      <c r="A58" s="4" t="s">
        <v>1025</v>
      </c>
    </row>
    <row r="59" spans="1:3">
      <c r="A59" s="3" t="s">
        <v>991</v>
      </c>
    </row>
    <row r="60" spans="1:3">
      <c r="A60" s="4" t="s">
        <v>1010</v>
      </c>
      <c r="B60" s="5" t="n">
        <v>4837</v>
      </c>
    </row>
    <row r="61" spans="1:3">
      <c r="A61" s="4" t="s">
        <v>1018</v>
      </c>
      <c r="B61" s="5" t="n">
        <v>7617</v>
      </c>
      <c r="C61" s="5" t="n">
        <v>4837</v>
      </c>
    </row>
    <row r="62" spans="1:3">
      <c r="A62" s="4" t="s">
        <v>1026</v>
      </c>
    </row>
    <row r="63" spans="1:3">
      <c r="A63" s="3" t="s">
        <v>991</v>
      </c>
    </row>
    <row r="64" spans="1:3">
      <c r="A64" s="4" t="s">
        <v>1010</v>
      </c>
      <c r="B64" s="5" t="n">
        <v>-653</v>
      </c>
    </row>
    <row r="65" spans="1:3">
      <c r="A65" s="4" t="s">
        <v>1018</v>
      </c>
      <c r="B65" s="5" t="n">
        <v>-1573</v>
      </c>
      <c r="C65" s="5" t="n">
        <v>-653</v>
      </c>
    </row>
    <row r="66" spans="1:3">
      <c r="A66" s="4" t="s">
        <v>1027</v>
      </c>
    </row>
    <row r="67" spans="1:3">
      <c r="A67" s="3" t="s">
        <v>991</v>
      </c>
    </row>
    <row r="68" spans="1:3">
      <c r="A68" s="4" t="s">
        <v>1010</v>
      </c>
      <c r="B68" s="5" t="n">
        <v>6744</v>
      </c>
      <c r="C68" s="5" t="n">
        <v>6859</v>
      </c>
    </row>
    <row r="69" spans="1:3">
      <c r="A69" s="4" t="s">
        <v>749</v>
      </c>
      <c r="B69" s="5" t="n">
        <v>4042</v>
      </c>
    </row>
    <row r="70" spans="1:3">
      <c r="A70" s="4" t="s">
        <v>1011</v>
      </c>
      <c r="B70" s="5" t="n">
        <v>66</v>
      </c>
    </row>
    <row r="71" spans="1:3">
      <c r="A71" s="4" t="s">
        <v>1012</v>
      </c>
      <c r="B71" s="5" t="n">
        <v>327</v>
      </c>
      <c r="C71" s="5" t="n">
        <v>9</v>
      </c>
    </row>
    <row r="72" spans="1:3">
      <c r="A72" s="4" t="s">
        <v>1013</v>
      </c>
      <c r="B72" s="5" t="n">
        <v>-30</v>
      </c>
    </row>
    <row r="73" spans="1:3">
      <c r="A73" s="4" t="s">
        <v>1021</v>
      </c>
      <c r="B73" s="5" t="n">
        <v>538</v>
      </c>
      <c r="C73" s="5" t="n">
        <v>521</v>
      </c>
    </row>
    <row r="74" spans="1:3">
      <c r="A74" s="4" t="s">
        <v>1014</v>
      </c>
      <c r="B74" s="5" t="n">
        <v>-15</v>
      </c>
    </row>
    <row r="75" spans="1:3">
      <c r="A75" s="4" t="s">
        <v>1015</v>
      </c>
      <c r="B75" s="5" t="n">
        <v>-6</v>
      </c>
      <c r="C75" s="5" t="n">
        <v>5</v>
      </c>
    </row>
    <row r="76" spans="1:3">
      <c r="A76" s="4" t="s">
        <v>1016</v>
      </c>
      <c r="B76" s="5" t="n">
        <v>-1032</v>
      </c>
      <c r="C76" s="5" t="n">
        <v>-487</v>
      </c>
    </row>
    <row r="77" spans="1:3">
      <c r="A77" s="4" t="s">
        <v>1017</v>
      </c>
      <c r="B77" s="5" t="n">
        <v>-752</v>
      </c>
    </row>
    <row r="78" spans="1:3">
      <c r="A78" s="4" t="s">
        <v>1017</v>
      </c>
      <c r="C78" s="5" t="n">
        <v>-163</v>
      </c>
    </row>
    <row r="79" spans="1:3">
      <c r="A79" s="4" t="s">
        <v>1018</v>
      </c>
      <c r="B79" s="5" t="n">
        <v>9882</v>
      </c>
      <c r="C79" s="5" t="n">
        <v>6744</v>
      </c>
    </row>
    <row r="80" spans="1:3">
      <c r="A80" s="4" t="s">
        <v>1028</v>
      </c>
    </row>
    <row r="81" spans="1:3">
      <c r="A81" s="3" t="s">
        <v>991</v>
      </c>
    </row>
    <row r="82" spans="1:3">
      <c r="A82" s="4" t="s">
        <v>1010</v>
      </c>
      <c r="B82" s="5" t="n">
        <v>12000</v>
      </c>
    </row>
    <row r="83" spans="1:3">
      <c r="A83" s="4" t="s">
        <v>1018</v>
      </c>
      <c r="B83" s="5" t="n">
        <v>16806</v>
      </c>
      <c r="C83" s="5" t="n">
        <v>12000</v>
      </c>
    </row>
    <row r="84" spans="1:3">
      <c r="A84" s="4" t="s">
        <v>1029</v>
      </c>
    </row>
    <row r="85" spans="1:3">
      <c r="A85" s="3" t="s">
        <v>991</v>
      </c>
    </row>
    <row r="86" spans="1:3">
      <c r="A86" s="4" t="s">
        <v>1010</v>
      </c>
      <c r="B86" s="5" t="n">
        <v>-5256</v>
      </c>
    </row>
    <row r="87" spans="1:3">
      <c r="A87" s="4" t="s">
        <v>1018</v>
      </c>
      <c r="B87" s="5" t="n">
        <v>-6924</v>
      </c>
      <c r="C87" s="5" t="n">
        <v>-5256</v>
      </c>
    </row>
    <row r="88" spans="1:3">
      <c r="A88" s="4" t="s">
        <v>1030</v>
      </c>
    </row>
    <row r="89" spans="1:3">
      <c r="A89" s="3" t="s">
        <v>991</v>
      </c>
    </row>
    <row r="90" spans="1:3">
      <c r="A90" s="4" t="s">
        <v>1010</v>
      </c>
      <c r="B90" s="5" t="n">
        <v>979</v>
      </c>
      <c r="C90" s="5" t="n">
        <v>1027</v>
      </c>
    </row>
    <row r="91" spans="1:3">
      <c r="A91" s="4" t="s">
        <v>1012</v>
      </c>
      <c r="B91" s="5" t="n">
        <v>42</v>
      </c>
      <c r="C91" s="5" t="n">
        <v>88</v>
      </c>
    </row>
    <row r="92" spans="1:3">
      <c r="A92" s="4" t="s">
        <v>1021</v>
      </c>
      <c r="B92" s="5" t="n">
        <v>18</v>
      </c>
      <c r="C92" s="5" t="n">
        <v>-21</v>
      </c>
    </row>
    <row r="93" spans="1:3">
      <c r="A93" s="4" t="s">
        <v>1015</v>
      </c>
      <c r="B93" s="5" t="n">
        <v>10</v>
      </c>
      <c r="C93" s="5" t="n">
        <v>15</v>
      </c>
    </row>
    <row r="94" spans="1:3">
      <c r="A94" s="4" t="s">
        <v>1016</v>
      </c>
      <c r="B94" s="5" t="n">
        <v>-65</v>
      </c>
      <c r="C94" s="5" t="n">
        <v>-98</v>
      </c>
    </row>
    <row r="95" spans="1:3">
      <c r="A95" s="4" t="s">
        <v>1017</v>
      </c>
      <c r="B95" s="5" t="n">
        <v>-275</v>
      </c>
    </row>
    <row r="96" spans="1:3">
      <c r="A96" s="4" t="s">
        <v>1017</v>
      </c>
      <c r="C96" s="5" t="n">
        <v>-32</v>
      </c>
    </row>
    <row r="97" spans="1:3">
      <c r="A97" s="4" t="s">
        <v>1018</v>
      </c>
      <c r="B97" s="5" t="n">
        <v>709</v>
      </c>
      <c r="C97" s="5" t="n">
        <v>979</v>
      </c>
    </row>
    <row r="98" spans="1:3">
      <c r="A98" s="4" t="s">
        <v>1031</v>
      </c>
    </row>
    <row r="99" spans="1:3">
      <c r="A99" s="3" t="s">
        <v>991</v>
      </c>
    </row>
    <row r="100" spans="1:3">
      <c r="A100" s="4" t="s">
        <v>1010</v>
      </c>
      <c r="B100" s="5" t="n">
        <v>1985</v>
      </c>
    </row>
    <row r="101" spans="1:3">
      <c r="A101" s="4" t="s">
        <v>1018</v>
      </c>
      <c r="B101" s="5" t="n">
        <v>1954</v>
      </c>
      <c r="C101" s="5" t="n">
        <v>1985</v>
      </c>
    </row>
    <row r="102" spans="1:3">
      <c r="A102" s="4" t="s">
        <v>1032</v>
      </c>
    </row>
    <row r="103" spans="1:3">
      <c r="A103" s="3" t="s">
        <v>991</v>
      </c>
    </row>
    <row r="104" spans="1:3">
      <c r="A104" s="4" t="s">
        <v>1010</v>
      </c>
      <c r="B104" s="5" t="n">
        <v>-1006</v>
      </c>
    </row>
    <row r="105" spans="1:3">
      <c r="A105" s="4" t="s">
        <v>1018</v>
      </c>
      <c r="B105" s="5" t="n">
        <v>-1245</v>
      </c>
      <c r="C105" s="5" t="n">
        <v>-1006</v>
      </c>
    </row>
    <row r="106" spans="1:3">
      <c r="A106" s="4" t="s">
        <v>1033</v>
      </c>
    </row>
    <row r="107" spans="1:3">
      <c r="A107" s="3" t="s">
        <v>991</v>
      </c>
    </row>
    <row r="108" spans="1:3">
      <c r="A108" s="4" t="s">
        <v>1010</v>
      </c>
      <c r="B108" s="5" t="n">
        <v>452</v>
      </c>
      <c r="C108" s="5" t="n">
        <v>602</v>
      </c>
    </row>
    <row r="109" spans="1:3">
      <c r="A109" s="4" t="s">
        <v>749</v>
      </c>
      <c r="B109" s="5" t="n">
        <v>326</v>
      </c>
    </row>
    <row r="110" spans="1:3">
      <c r="A110" s="4" t="s">
        <v>1012</v>
      </c>
      <c r="B110" s="5" t="n">
        <v>975</v>
      </c>
      <c r="C110" s="5" t="n">
        <v>528</v>
      </c>
    </row>
    <row r="111" spans="1:3">
      <c r="A111" s="4" t="s">
        <v>1021</v>
      </c>
      <c r="B111" s="5" t="n">
        <v>-596</v>
      </c>
      <c r="C111" s="5" t="n">
        <v>-634</v>
      </c>
    </row>
    <row r="112" spans="1:3">
      <c r="A112" s="4" t="s">
        <v>1014</v>
      </c>
      <c r="B112" s="5" t="n">
        <v>-7</v>
      </c>
    </row>
    <row r="113" spans="1:3">
      <c r="A113" s="4" t="s">
        <v>1015</v>
      </c>
      <c r="B113" s="5" t="n">
        <v>-7</v>
      </c>
    </row>
    <row r="114" spans="1:3">
      <c r="A114" s="4" t="s">
        <v>1017</v>
      </c>
      <c r="C114" s="5" t="n">
        <v>-44</v>
      </c>
    </row>
    <row r="115" spans="1:3">
      <c r="A115" s="4" t="s">
        <v>1018</v>
      </c>
      <c r="B115" s="5" t="n">
        <v>1143</v>
      </c>
      <c r="C115" s="5" t="n">
        <v>452</v>
      </c>
    </row>
    <row r="116" spans="1:3">
      <c r="A116" s="4" t="s">
        <v>1034</v>
      </c>
    </row>
    <row r="117" spans="1:3">
      <c r="A117" s="3" t="s">
        <v>991</v>
      </c>
    </row>
    <row r="118" spans="1:3">
      <c r="A118" s="4" t="s">
        <v>1010</v>
      </c>
      <c r="B118" s="5" t="n">
        <v>452</v>
      </c>
    </row>
    <row r="119" spans="1:3">
      <c r="A119" s="4" t="s">
        <v>1018</v>
      </c>
      <c r="B119" s="6" t="n">
        <v>1143</v>
      </c>
      <c r="C119" s="6" t="n">
        <v>45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5</v>
      </c>
      <c r="C2" s="2" t="s">
        <v>26</v>
      </c>
    </row>
    <row r="3" spans="1:3">
      <c r="A3" s="3" t="s">
        <v>991</v>
      </c>
    </row>
    <row r="4" spans="1:3">
      <c r="A4" s="4" t="s">
        <v>1036</v>
      </c>
      <c r="B4" s="6" t="n">
        <v>1325</v>
      </c>
      <c r="C4" s="6" t="n">
        <v>687</v>
      </c>
    </row>
    <row r="5" spans="1:3">
      <c r="A5" s="4" t="s">
        <v>1036</v>
      </c>
      <c r="B5" s="5" t="n">
        <v>1371</v>
      </c>
      <c r="C5" s="5" t="n">
        <v>687</v>
      </c>
    </row>
    <row r="6" spans="1:3">
      <c r="A6" s="4" t="s">
        <v>1037</v>
      </c>
    </row>
    <row r="7" spans="1:3">
      <c r="A7" s="3" t="s">
        <v>991</v>
      </c>
    </row>
    <row r="8" spans="1:3">
      <c r="A8" s="4" t="s">
        <v>1036</v>
      </c>
      <c r="B8" s="5" t="n">
        <v>15</v>
      </c>
    </row>
    <row r="9" spans="1:3">
      <c r="A9" s="4" t="s">
        <v>1038</v>
      </c>
    </row>
    <row r="10" spans="1:3">
      <c r="A10" s="3" t="s">
        <v>991</v>
      </c>
    </row>
    <row r="11" spans="1:3">
      <c r="A11" s="4" t="s">
        <v>1036</v>
      </c>
      <c r="B11" s="5" t="n">
        <v>1016</v>
      </c>
      <c r="C11" s="5" t="n">
        <v>668</v>
      </c>
    </row>
    <row r="12" spans="1:3">
      <c r="A12" s="4" t="s">
        <v>1039</v>
      </c>
    </row>
    <row r="13" spans="1:3">
      <c r="A13" s="3" t="s">
        <v>991</v>
      </c>
    </row>
    <row r="14" spans="1:3">
      <c r="A14" s="4" t="s">
        <v>1036</v>
      </c>
      <c r="B14" s="5" t="n">
        <v>259</v>
      </c>
    </row>
    <row r="15" spans="1:3">
      <c r="A15" s="4" t="s">
        <v>1040</v>
      </c>
    </row>
    <row r="16" spans="1:3">
      <c r="A16" s="3" t="s">
        <v>991</v>
      </c>
    </row>
    <row r="17" spans="1:3">
      <c r="A17" s="4" t="s">
        <v>1036</v>
      </c>
      <c r="B17" s="5" t="n">
        <v>35</v>
      </c>
    </row>
    <row r="18" spans="1:3">
      <c r="A18" s="4" t="s">
        <v>1041</v>
      </c>
    </row>
    <row r="19" spans="1:3">
      <c r="A19" s="3" t="s">
        <v>991</v>
      </c>
    </row>
    <row r="20" spans="1:3">
      <c r="A20" s="4" t="s">
        <v>1036</v>
      </c>
      <c r="B20" s="5" t="n">
        <v>1325</v>
      </c>
      <c r="C20" s="5" t="n">
        <v>668</v>
      </c>
    </row>
    <row r="21" spans="1:3">
      <c r="A21" s="4" t="s">
        <v>1042</v>
      </c>
    </row>
    <row r="22" spans="1:3">
      <c r="A22" s="3" t="s">
        <v>991</v>
      </c>
    </row>
    <row r="23" spans="1:3">
      <c r="A23" s="4" t="s">
        <v>1036</v>
      </c>
      <c r="B23" s="6" t="n">
        <v>46</v>
      </c>
      <c r="C23" s="6" t="n">
        <v>1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5</v>
      </c>
      <c r="C2" s="2" t="s">
        <v>26</v>
      </c>
    </row>
    <row r="3" spans="1:3">
      <c r="A3" s="3" t="s">
        <v>991</v>
      </c>
    </row>
    <row r="4" spans="1:3">
      <c r="A4" s="4" t="s">
        <v>547</v>
      </c>
      <c r="B4" s="6" t="n">
        <v>-1809000000</v>
      </c>
    </row>
    <row r="5" spans="1:3">
      <c r="A5" s="4" t="s">
        <v>1044</v>
      </c>
    </row>
    <row r="6" spans="1:3">
      <c r="A6" s="3" t="s">
        <v>991</v>
      </c>
    </row>
    <row r="7" spans="1:3">
      <c r="A7" s="4" t="s">
        <v>1045</v>
      </c>
      <c r="B7" s="5" t="n">
        <v>50000000</v>
      </c>
    </row>
    <row r="8" spans="1:3">
      <c r="A8" s="4" t="s">
        <v>1046</v>
      </c>
    </row>
    <row r="9" spans="1:3">
      <c r="A9" s="3" t="s">
        <v>991</v>
      </c>
    </row>
    <row r="10" spans="1:3">
      <c r="A10" s="4" t="s">
        <v>1045</v>
      </c>
      <c r="C10" s="6" t="n">
        <v>96000000</v>
      </c>
    </row>
    <row r="11" spans="1:3">
      <c r="A11" s="4" t="s">
        <v>1047</v>
      </c>
      <c r="B11" s="5" t="n">
        <v>0</v>
      </c>
    </row>
    <row r="12" spans="1:3">
      <c r="A12" s="4" t="s">
        <v>1048</v>
      </c>
      <c r="C12" s="4" t="s">
        <v>640</v>
      </c>
    </row>
    <row r="13" spans="1:3">
      <c r="A13" s="4" t="s">
        <v>1049</v>
      </c>
    </row>
    <row r="14" spans="1:3">
      <c r="A14" s="3" t="s">
        <v>991</v>
      </c>
    </row>
    <row r="15" spans="1:3">
      <c r="A15" s="4" t="s">
        <v>547</v>
      </c>
      <c r="B15" s="5" t="n">
        <v>1809000000</v>
      </c>
    </row>
    <row r="16" spans="1:3">
      <c r="A16" s="4" t="s">
        <v>1050</v>
      </c>
      <c r="B16" s="6" t="n">
        <v>1320000000</v>
      </c>
    </row>
    <row r="17" spans="1:3">
      <c r="A17" s="4" t="s">
        <v>477</v>
      </c>
    </row>
    <row r="18" spans="1:3">
      <c r="A18" s="3" t="s">
        <v>991</v>
      </c>
    </row>
    <row r="19" spans="1:3">
      <c r="A19" s="4" t="s">
        <v>547</v>
      </c>
      <c r="C19" s="6" t="n">
        <v>305000000</v>
      </c>
    </row>
    <row r="20" spans="1:3">
      <c r="A20" s="4" t="s">
        <v>1051</v>
      </c>
    </row>
    <row r="21" spans="1:3">
      <c r="A21" s="3" t="s">
        <v>991</v>
      </c>
    </row>
    <row r="22" spans="1:3">
      <c r="A22" s="4" t="s">
        <v>547</v>
      </c>
      <c r="C22" s="5" t="n">
        <v>305000000</v>
      </c>
    </row>
    <row r="23" spans="1:3">
      <c r="A23" s="4" t="s">
        <v>1050</v>
      </c>
      <c r="C23" s="6" t="n">
        <v>234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52</v>
      </c>
      <c r="B1" s="2" t="s">
        <v>1</v>
      </c>
    </row>
    <row r="2" spans="1:2">
      <c r="B2" s="2" t="s">
        <v>25</v>
      </c>
    </row>
    <row r="3" spans="1:2">
      <c r="A3" s="4" t="s">
        <v>1053</v>
      </c>
    </row>
    <row r="4" spans="1:2">
      <c r="A4" s="3" t="s">
        <v>1054</v>
      </c>
    </row>
    <row r="5" spans="1:2">
      <c r="A5" s="4" t="s">
        <v>1055</v>
      </c>
      <c r="B5" s="4" t="s">
        <v>1056</v>
      </c>
    </row>
    <row r="6" spans="1:2">
      <c r="A6" s="4" t="s">
        <v>1057</v>
      </c>
    </row>
    <row r="7" spans="1:2">
      <c r="A7" s="3" t="s">
        <v>1054</v>
      </c>
    </row>
    <row r="8" spans="1:2">
      <c r="A8" s="4" t="s">
        <v>1055</v>
      </c>
      <c r="B8" s="4" t="s">
        <v>1058</v>
      </c>
    </row>
    <row r="9" spans="1:2">
      <c r="A9" s="4" t="s">
        <v>1059</v>
      </c>
    </row>
    <row r="10" spans="1:2">
      <c r="A10" s="3" t="s">
        <v>1054</v>
      </c>
    </row>
    <row r="11" spans="1:2">
      <c r="A11" s="4" t="s">
        <v>1055</v>
      </c>
      <c r="B11" s="4" t="s">
        <v>871</v>
      </c>
    </row>
    <row r="12" spans="1:2">
      <c r="A12" s="4" t="s">
        <v>1060</v>
      </c>
    </row>
    <row r="13" spans="1:2">
      <c r="A13" s="3" t="s">
        <v>1054</v>
      </c>
    </row>
    <row r="14" spans="1:2">
      <c r="A14" s="4" t="s">
        <v>1055</v>
      </c>
      <c r="B14" s="4" t="s">
        <v>997</v>
      </c>
    </row>
    <row r="15" spans="1:2">
      <c r="A15" s="4" t="s">
        <v>1061</v>
      </c>
    </row>
    <row r="16" spans="1:2">
      <c r="A16" s="3" t="s">
        <v>1054</v>
      </c>
    </row>
    <row r="17" spans="1:2">
      <c r="A17" s="4" t="s">
        <v>1055</v>
      </c>
      <c r="B17" s="4" t="s">
        <v>1062</v>
      </c>
    </row>
    <row r="18" spans="1:2">
      <c r="A18" s="4" t="s">
        <v>1063</v>
      </c>
    </row>
    <row r="19" spans="1:2">
      <c r="A19" s="3" t="s">
        <v>1054</v>
      </c>
    </row>
    <row r="20" spans="1:2">
      <c r="A20" s="4" t="s">
        <v>1055</v>
      </c>
      <c r="B20" s="4" t="s">
        <v>1064</v>
      </c>
    </row>
    <row r="21" spans="1:2">
      <c r="A21" s="4" t="s">
        <v>1065</v>
      </c>
    </row>
    <row r="22" spans="1:2">
      <c r="A22" s="3" t="s">
        <v>1054</v>
      </c>
    </row>
    <row r="23" spans="1:2">
      <c r="A23" s="4" t="s">
        <v>1055</v>
      </c>
      <c r="B23" s="4" t="s">
        <v>1066</v>
      </c>
    </row>
    <row r="24" spans="1:2">
      <c r="A24" s="4" t="s">
        <v>1067</v>
      </c>
    </row>
    <row r="25" spans="1:2">
      <c r="A25" s="3" t="s">
        <v>1054</v>
      </c>
    </row>
    <row r="26" spans="1:2">
      <c r="A26" s="4" t="s">
        <v>1055</v>
      </c>
      <c r="B26" s="4" t="s">
        <v>49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5</v>
      </c>
      <c r="C2" s="2" t="s">
        <v>26</v>
      </c>
    </row>
    <row r="3" spans="1:3">
      <c r="A3" s="4" t="s">
        <v>1069</v>
      </c>
    </row>
    <row r="4" spans="1:3">
      <c r="A4" s="3" t="s">
        <v>1070</v>
      </c>
    </row>
    <row r="5" spans="1:3">
      <c r="A5" s="4" t="s">
        <v>844</v>
      </c>
      <c r="B5" s="6" t="n">
        <v>97</v>
      </c>
      <c r="C5" s="6" t="n">
        <v>97</v>
      </c>
    </row>
    <row r="6" spans="1:3">
      <c r="A6" s="4" t="s">
        <v>749</v>
      </c>
      <c r="B6" s="5" t="n">
        <v>11185</v>
      </c>
    </row>
    <row r="7" spans="1:3">
      <c r="A7" s="4" t="s">
        <v>1071</v>
      </c>
      <c r="B7" s="5" t="n">
        <v>197</v>
      </c>
    </row>
    <row r="8" spans="1:3">
      <c r="A8" s="4" t="s">
        <v>1014</v>
      </c>
      <c r="B8" s="5" t="n">
        <v>-48</v>
      </c>
    </row>
    <row r="9" spans="1:3">
      <c r="A9" s="4" t="s">
        <v>849</v>
      </c>
      <c r="B9" s="5" t="n">
        <v>11431</v>
      </c>
      <c r="C9" s="5" t="n">
        <v>97</v>
      </c>
    </row>
    <row r="10" spans="1:3">
      <c r="A10" s="4" t="s">
        <v>1072</v>
      </c>
    </row>
    <row r="11" spans="1:3">
      <c r="A11" s="3" t="s">
        <v>1070</v>
      </c>
    </row>
    <row r="12" spans="1:3">
      <c r="A12" s="4" t="s">
        <v>844</v>
      </c>
      <c r="B12" s="5" t="n">
        <v>104</v>
      </c>
    </row>
    <row r="13" spans="1:3">
      <c r="A13" s="4" t="s">
        <v>849</v>
      </c>
      <c r="B13" s="5" t="n">
        <v>11438</v>
      </c>
      <c r="C13" s="5" t="n">
        <v>104</v>
      </c>
    </row>
    <row r="14" spans="1:3">
      <c r="A14" s="4" t="s">
        <v>1073</v>
      </c>
    </row>
    <row r="15" spans="1:3">
      <c r="A15" s="3" t="s">
        <v>1070</v>
      </c>
    </row>
    <row r="16" spans="1:3">
      <c r="A16" s="4" t="s">
        <v>844</v>
      </c>
      <c r="B16" s="5" t="n">
        <v>-7</v>
      </c>
    </row>
    <row r="17" spans="1:3">
      <c r="A17" s="4" t="s">
        <v>849</v>
      </c>
      <c r="B17" s="5" t="n">
        <v>-7</v>
      </c>
      <c r="C17" s="5" t="n">
        <v>-7</v>
      </c>
    </row>
    <row r="18" spans="1:3">
      <c r="A18" s="4" t="s">
        <v>1074</v>
      </c>
    </row>
    <row r="19" spans="1:3">
      <c r="A19" s="3" t="s">
        <v>1070</v>
      </c>
    </row>
    <row r="20" spans="1:3">
      <c r="A20" s="4" t="s">
        <v>749</v>
      </c>
      <c r="B20" s="5" t="n">
        <v>1708</v>
      </c>
    </row>
    <row r="21" spans="1:3">
      <c r="A21" s="4" t="s">
        <v>1071</v>
      </c>
      <c r="B21" s="5" t="n">
        <v>1</v>
      </c>
    </row>
    <row r="22" spans="1:3">
      <c r="A22" s="4" t="s">
        <v>1014</v>
      </c>
      <c r="B22" s="5" t="n">
        <v>-20</v>
      </c>
    </row>
    <row r="23" spans="1:3">
      <c r="A23" s="4" t="s">
        <v>1075</v>
      </c>
      <c r="B23" s="5" t="n">
        <v>-135</v>
      </c>
    </row>
    <row r="24" spans="1:3">
      <c r="A24" s="4" t="s">
        <v>849</v>
      </c>
      <c r="B24" s="5" t="n">
        <v>1554</v>
      </c>
    </row>
    <row r="25" spans="1:3">
      <c r="A25" s="4" t="s">
        <v>1076</v>
      </c>
    </row>
    <row r="26" spans="1:3">
      <c r="A26" s="3" t="s">
        <v>1070</v>
      </c>
    </row>
    <row r="27" spans="1:3">
      <c r="A27" s="4" t="s">
        <v>849</v>
      </c>
      <c r="B27" s="5" t="n">
        <v>1691</v>
      </c>
    </row>
    <row r="28" spans="1:3">
      <c r="A28" s="4" t="s">
        <v>1077</v>
      </c>
    </row>
    <row r="29" spans="1:3">
      <c r="A29" s="3" t="s">
        <v>1070</v>
      </c>
    </row>
    <row r="30" spans="1:3">
      <c r="A30" s="4" t="s">
        <v>849</v>
      </c>
      <c r="B30" s="5" t="n">
        <v>-137</v>
      </c>
    </row>
    <row r="31" spans="1:3">
      <c r="A31" s="4" t="s">
        <v>1078</v>
      </c>
    </row>
    <row r="32" spans="1:3">
      <c r="A32" s="3" t="s">
        <v>1070</v>
      </c>
    </row>
    <row r="33" spans="1:3">
      <c r="A33" s="4" t="s">
        <v>749</v>
      </c>
      <c r="B33" s="5" t="n">
        <v>44</v>
      </c>
    </row>
    <row r="34" spans="1:3">
      <c r="A34" s="4" t="s">
        <v>1012</v>
      </c>
      <c r="B34" s="5" t="n">
        <v>79</v>
      </c>
    </row>
    <row r="35" spans="1:3">
      <c r="A35" s="4" t="s">
        <v>1014</v>
      </c>
      <c r="B35" s="5" t="n">
        <v>1</v>
      </c>
    </row>
    <row r="36" spans="1:3">
      <c r="A36" s="4" t="s">
        <v>1075</v>
      </c>
      <c r="B36" s="5" t="n">
        <v>-7</v>
      </c>
    </row>
    <row r="37" spans="1:3">
      <c r="A37" s="4" t="s">
        <v>849</v>
      </c>
      <c r="B37" s="5" t="n">
        <v>117</v>
      </c>
    </row>
    <row r="38" spans="1:3">
      <c r="A38" s="4" t="s">
        <v>1079</v>
      </c>
    </row>
    <row r="39" spans="1:3">
      <c r="A39" s="3" t="s">
        <v>1070</v>
      </c>
    </row>
    <row r="40" spans="1:3">
      <c r="A40" s="4" t="s">
        <v>849</v>
      </c>
      <c r="B40" s="5" t="n">
        <v>124</v>
      </c>
    </row>
    <row r="41" spans="1:3">
      <c r="A41" s="4" t="s">
        <v>1080</v>
      </c>
    </row>
    <row r="42" spans="1:3">
      <c r="A42" s="3" t="s">
        <v>1070</v>
      </c>
    </row>
    <row r="43" spans="1:3">
      <c r="A43" s="4" t="s">
        <v>849</v>
      </c>
      <c r="B43" s="5" t="n">
        <v>-7</v>
      </c>
    </row>
    <row r="44" spans="1:3">
      <c r="A44" s="4" t="s">
        <v>1081</v>
      </c>
    </row>
    <row r="45" spans="1:3">
      <c r="A45" s="3" t="s">
        <v>1070</v>
      </c>
    </row>
    <row r="46" spans="1:3">
      <c r="A46" s="4" t="s">
        <v>749</v>
      </c>
      <c r="B46" s="5" t="n">
        <v>122</v>
      </c>
    </row>
    <row r="47" spans="1:3">
      <c r="A47" s="4" t="s">
        <v>1014</v>
      </c>
      <c r="B47" s="5" t="n">
        <v>-4</v>
      </c>
    </row>
    <row r="48" spans="1:3">
      <c r="A48" s="4" t="s">
        <v>1075</v>
      </c>
      <c r="B48" s="5" t="n">
        <v>-28</v>
      </c>
    </row>
    <row r="49" spans="1:3">
      <c r="A49" s="4" t="s">
        <v>849</v>
      </c>
      <c r="B49" s="5" t="n">
        <v>90</v>
      </c>
    </row>
    <row r="50" spans="1:3">
      <c r="A50" s="4" t="s">
        <v>1082</v>
      </c>
    </row>
    <row r="51" spans="1:3">
      <c r="A51" s="3" t="s">
        <v>1070</v>
      </c>
    </row>
    <row r="52" spans="1:3">
      <c r="A52" s="4" t="s">
        <v>849</v>
      </c>
      <c r="B52" s="5" t="n">
        <v>118</v>
      </c>
    </row>
    <row r="53" spans="1:3">
      <c r="A53" s="4" t="s">
        <v>1083</v>
      </c>
    </row>
    <row r="54" spans="1:3">
      <c r="A54" s="3" t="s">
        <v>1070</v>
      </c>
    </row>
    <row r="55" spans="1:3">
      <c r="A55" s="4" t="s">
        <v>849</v>
      </c>
      <c r="B55" s="5" t="n">
        <v>-28</v>
      </c>
    </row>
    <row r="56" spans="1:3">
      <c r="A56" s="4" t="s">
        <v>616</v>
      </c>
    </row>
    <row r="57" spans="1:3">
      <c r="A57" s="3" t="s">
        <v>1070</v>
      </c>
    </row>
    <row r="58" spans="1:3">
      <c r="A58" s="4" t="s">
        <v>844</v>
      </c>
      <c r="B58" s="5" t="n">
        <v>69</v>
      </c>
      <c r="C58" s="5" t="n">
        <v>83</v>
      </c>
    </row>
    <row r="59" spans="1:3">
      <c r="A59" s="4" t="s">
        <v>749</v>
      </c>
      <c r="B59" s="5" t="n">
        <v>474</v>
      </c>
    </row>
    <row r="60" spans="1:3">
      <c r="A60" s="4" t="s">
        <v>1071</v>
      </c>
      <c r="B60" s="5" t="n">
        <v>7</v>
      </c>
    </row>
    <row r="61" spans="1:3">
      <c r="A61" s="4" t="s">
        <v>1012</v>
      </c>
      <c r="B61" s="5" t="n">
        <v>19</v>
      </c>
      <c r="C61" s="5" t="n">
        <v>1</v>
      </c>
    </row>
    <row r="62" spans="1:3">
      <c r="A62" s="4" t="s">
        <v>1013</v>
      </c>
      <c r="B62" s="5" t="n">
        <v>-27</v>
      </c>
    </row>
    <row r="63" spans="1:3">
      <c r="A63" s="4" t="s">
        <v>1014</v>
      </c>
      <c r="B63" s="5" t="n">
        <v>-6</v>
      </c>
    </row>
    <row r="64" spans="1:3">
      <c r="A64" s="4" t="s">
        <v>1075</v>
      </c>
      <c r="B64" s="5" t="n">
        <v>-87</v>
      </c>
      <c r="C64" s="5" t="n">
        <v>-15</v>
      </c>
    </row>
    <row r="65" spans="1:3">
      <c r="A65" s="4" t="s">
        <v>849</v>
      </c>
      <c r="B65" s="5" t="n">
        <v>449</v>
      </c>
      <c r="C65" s="5" t="n">
        <v>69</v>
      </c>
    </row>
    <row r="66" spans="1:3">
      <c r="A66" s="4" t="s">
        <v>1084</v>
      </c>
    </row>
    <row r="67" spans="1:3">
      <c r="A67" s="3" t="s">
        <v>1070</v>
      </c>
    </row>
    <row r="68" spans="1:3">
      <c r="A68" s="4" t="s">
        <v>844</v>
      </c>
      <c r="B68" s="5" t="n">
        <v>123</v>
      </c>
    </row>
    <row r="69" spans="1:3">
      <c r="A69" s="4" t="s">
        <v>849</v>
      </c>
      <c r="B69" s="5" t="n">
        <v>586</v>
      </c>
      <c r="C69" s="5" t="n">
        <v>123</v>
      </c>
    </row>
    <row r="70" spans="1:3">
      <c r="A70" s="4" t="s">
        <v>1085</v>
      </c>
    </row>
    <row r="71" spans="1:3">
      <c r="A71" s="3" t="s">
        <v>1070</v>
      </c>
    </row>
    <row r="72" spans="1:3">
      <c r="A72" s="4" t="s">
        <v>844</v>
      </c>
      <c r="B72" s="5" t="n">
        <v>-54</v>
      </c>
    </row>
    <row r="73" spans="1:3">
      <c r="A73" s="4" t="s">
        <v>849</v>
      </c>
      <c r="B73" s="5" t="n">
        <v>-137</v>
      </c>
      <c r="C73" s="5" t="n">
        <v>-54</v>
      </c>
    </row>
    <row r="74" spans="1:3">
      <c r="A74" s="4" t="s">
        <v>1086</v>
      </c>
    </row>
    <row r="75" spans="1:3">
      <c r="A75" s="3" t="s">
        <v>1070</v>
      </c>
    </row>
    <row r="76" spans="1:3">
      <c r="A76" s="4" t="s">
        <v>844</v>
      </c>
      <c r="B76" s="5" t="n">
        <v>69</v>
      </c>
      <c r="C76" s="5" t="n">
        <v>83</v>
      </c>
    </row>
    <row r="77" spans="1:3">
      <c r="A77" s="4" t="s">
        <v>749</v>
      </c>
      <c r="B77" s="5" t="n">
        <v>2348</v>
      </c>
    </row>
    <row r="78" spans="1:3">
      <c r="A78" s="4" t="s">
        <v>1071</v>
      </c>
      <c r="B78" s="5" t="n">
        <v>8</v>
      </c>
    </row>
    <row r="79" spans="1:3">
      <c r="A79" s="4" t="s">
        <v>1012</v>
      </c>
      <c r="B79" s="5" t="n">
        <v>98</v>
      </c>
      <c r="C79" s="5" t="n">
        <v>1</v>
      </c>
    </row>
    <row r="80" spans="1:3">
      <c r="A80" s="4" t="s">
        <v>1013</v>
      </c>
      <c r="B80" s="5" t="n">
        <v>-27</v>
      </c>
    </row>
    <row r="81" spans="1:3">
      <c r="A81" s="4" t="s">
        <v>1014</v>
      </c>
      <c r="B81" s="5" t="n">
        <v>-29</v>
      </c>
    </row>
    <row r="82" spans="1:3">
      <c r="A82" s="4" t="s">
        <v>1075</v>
      </c>
      <c r="B82" s="5" t="n">
        <v>-257</v>
      </c>
      <c r="C82" s="5" t="n">
        <v>-15</v>
      </c>
    </row>
    <row r="83" spans="1:3">
      <c r="A83" s="4" t="s">
        <v>849</v>
      </c>
      <c r="B83" s="5" t="n">
        <v>2210</v>
      </c>
      <c r="C83" s="5" t="n">
        <v>69</v>
      </c>
    </row>
    <row r="84" spans="1:3">
      <c r="A84" s="4" t="s">
        <v>1087</v>
      </c>
    </row>
    <row r="85" spans="1:3">
      <c r="A85" s="3" t="s">
        <v>1070</v>
      </c>
    </row>
    <row r="86" spans="1:3">
      <c r="A86" s="4" t="s">
        <v>844</v>
      </c>
      <c r="B86" s="5" t="n">
        <v>123</v>
      </c>
    </row>
    <row r="87" spans="1:3">
      <c r="A87" s="4" t="s">
        <v>849</v>
      </c>
      <c r="B87" s="5" t="n">
        <v>2519</v>
      </c>
      <c r="C87" s="5" t="n">
        <v>123</v>
      </c>
    </row>
    <row r="88" spans="1:3">
      <c r="A88" s="4" t="s">
        <v>1088</v>
      </c>
    </row>
    <row r="89" spans="1:3">
      <c r="A89" s="3" t="s">
        <v>1070</v>
      </c>
    </row>
    <row r="90" spans="1:3">
      <c r="A90" s="4" t="s">
        <v>844</v>
      </c>
      <c r="B90" s="5" t="n">
        <v>-54</v>
      </c>
    </row>
    <row r="91" spans="1:3">
      <c r="A91" s="4" t="s">
        <v>849</v>
      </c>
      <c r="B91" s="6" t="n">
        <v>-309</v>
      </c>
      <c r="C91" s="6" t="n">
        <v>-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089</v>
      </c>
      <c r="B1" s="2" t="s">
        <v>1</v>
      </c>
    </row>
    <row r="2" spans="1:3">
      <c r="B2" s="2" t="s">
        <v>1090</v>
      </c>
      <c r="C2" s="2" t="s">
        <v>122</v>
      </c>
    </row>
    <row r="3" spans="1:3">
      <c r="A3" s="4" t="s">
        <v>1039</v>
      </c>
    </row>
    <row r="4" spans="1:3">
      <c r="A4" s="3" t="s">
        <v>1070</v>
      </c>
    </row>
    <row r="5" spans="1:3">
      <c r="A5" s="4" t="s">
        <v>1091</v>
      </c>
      <c r="B5" s="6" t="n">
        <v>225</v>
      </c>
      <c r="C5" s="6" t="n">
        <v>0</v>
      </c>
    </row>
    <row r="6" spans="1:3">
      <c r="A6" s="4" t="s">
        <v>1074</v>
      </c>
    </row>
    <row r="7" spans="1:3">
      <c r="A7" s="3" t="s">
        <v>1070</v>
      </c>
    </row>
    <row r="8" spans="1:3">
      <c r="A8" s="4" t="s">
        <v>1092</v>
      </c>
      <c r="B8" s="5" t="n">
        <v>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5</v>
      </c>
      <c r="C1" s="2" t="s">
        <v>26</v>
      </c>
    </row>
    <row r="2" spans="1:3">
      <c r="A2" s="3" t="s">
        <v>1094</v>
      </c>
    </row>
    <row r="3" spans="1:3">
      <c r="A3" s="4" t="s">
        <v>493</v>
      </c>
      <c r="B3" s="6" t="n">
        <v>11431</v>
      </c>
      <c r="C3" s="6" t="n">
        <v>97</v>
      </c>
    </row>
    <row r="4" spans="1:3">
      <c r="A4" s="4" t="s">
        <v>1095</v>
      </c>
    </row>
    <row r="5" spans="1:3">
      <c r="A5" s="3" t="s">
        <v>1094</v>
      </c>
    </row>
    <row r="6" spans="1:3">
      <c r="A6" s="4" t="s">
        <v>493</v>
      </c>
      <c r="B6" s="5" t="n">
        <v>6882</v>
      </c>
    </row>
    <row r="7" spans="1:3">
      <c r="A7" s="4" t="s">
        <v>1096</v>
      </c>
    </row>
    <row r="8" spans="1:3">
      <c r="A8" s="3" t="s">
        <v>1094</v>
      </c>
    </row>
    <row r="9" spans="1:3">
      <c r="A9" s="4" t="s">
        <v>493</v>
      </c>
      <c r="B9" s="5" t="n">
        <v>154</v>
      </c>
    </row>
    <row r="10" spans="1:3">
      <c r="A10" s="4" t="s">
        <v>1097</v>
      </c>
    </row>
    <row r="11" spans="1:3">
      <c r="A11" s="3" t="s">
        <v>1094</v>
      </c>
    </row>
    <row r="12" spans="1:3">
      <c r="A12" s="4" t="s">
        <v>493</v>
      </c>
      <c r="B12" s="5" t="n">
        <v>4097</v>
      </c>
      <c r="C12" s="6" t="n">
        <v>97</v>
      </c>
    </row>
    <row r="13" spans="1:3">
      <c r="A13" s="4" t="s">
        <v>1098</v>
      </c>
    </row>
    <row r="14" spans="1:3">
      <c r="A14" s="3" t="s">
        <v>1094</v>
      </c>
    </row>
    <row r="15" spans="1:3">
      <c r="A15" s="4" t="s">
        <v>493</v>
      </c>
      <c r="B15" s="6" t="n">
        <v>29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099</v>
      </c>
      <c r="B1" s="2" t="s">
        <v>25</v>
      </c>
    </row>
    <row r="2" spans="1:2">
      <c r="A2" s="4" t="s">
        <v>572</v>
      </c>
    </row>
    <row r="3" spans="1:2">
      <c r="A3" s="3" t="s">
        <v>1094</v>
      </c>
    </row>
    <row r="4" spans="1:2">
      <c r="A4" s="4" t="s">
        <v>1100</v>
      </c>
      <c r="B4" s="4" t="s">
        <v>1101</v>
      </c>
    </row>
    <row r="5" spans="1:2">
      <c r="A5" s="4" t="s">
        <v>1102</v>
      </c>
      <c r="B5" s="4" t="s">
        <v>1103</v>
      </c>
    </row>
    <row r="6" spans="1:2">
      <c r="A6" s="4" t="s">
        <v>562</v>
      </c>
    </row>
    <row r="7" spans="1:2">
      <c r="A7" s="3" t="s">
        <v>1094</v>
      </c>
    </row>
    <row r="8" spans="1:2">
      <c r="A8" s="4" t="s">
        <v>1100</v>
      </c>
      <c r="B8" s="4" t="s">
        <v>1101</v>
      </c>
    </row>
    <row r="9" spans="1:2">
      <c r="A9" s="4" t="s">
        <v>1102</v>
      </c>
      <c r="B9" s="4" t="s">
        <v>1104</v>
      </c>
    </row>
    <row r="10" spans="1:2">
      <c r="A10" s="4" t="s">
        <v>540</v>
      </c>
    </row>
    <row r="11" spans="1:2">
      <c r="A11" s="3" t="s">
        <v>1094</v>
      </c>
    </row>
    <row r="12" spans="1:2">
      <c r="A12" s="4" t="s">
        <v>1100</v>
      </c>
      <c r="B12" s="4" t="s">
        <v>1105</v>
      </c>
    </row>
    <row r="13" spans="1:2">
      <c r="A13" s="4" t="s">
        <v>1102</v>
      </c>
      <c r="B13" s="4" t="s">
        <v>1106</v>
      </c>
    </row>
    <row r="14" spans="1:2">
      <c r="A14" s="4" t="s">
        <v>477</v>
      </c>
    </row>
    <row r="15" spans="1:2">
      <c r="A15" s="3" t="s">
        <v>1094</v>
      </c>
    </row>
    <row r="16" spans="1:2">
      <c r="A16" s="4" t="s">
        <v>1100</v>
      </c>
      <c r="B16" s="4" t="s">
        <v>1105</v>
      </c>
    </row>
    <row r="17" spans="1:2">
      <c r="A17" s="4" t="s">
        <v>1102</v>
      </c>
      <c r="B17" s="4" t="s">
        <v>11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529</v>
      </c>
    </row>
    <row r="3" spans="1:2">
      <c r="A3" s="4" t="s">
        <v>1109</v>
      </c>
    </row>
    <row r="4" spans="1:2">
      <c r="A4" s="3" t="s">
        <v>1110</v>
      </c>
    </row>
    <row r="5" spans="1:2">
      <c r="A5" s="4" t="s">
        <v>1111</v>
      </c>
      <c r="B5" s="4" t="s">
        <v>1112</v>
      </c>
    </row>
    <row r="6" spans="1:2">
      <c r="A6" s="4" t="s">
        <v>1113</v>
      </c>
      <c r="B6" s="6" t="n">
        <v>-365</v>
      </c>
    </row>
    <row r="7" spans="1:2">
      <c r="A7" s="4" t="s">
        <v>1114</v>
      </c>
    </row>
    <row r="8" spans="1:2">
      <c r="A8" s="3" t="s">
        <v>1110</v>
      </c>
    </row>
    <row r="9" spans="1:2">
      <c r="A9" s="4" t="s">
        <v>1111</v>
      </c>
      <c r="B9" s="4" t="s">
        <v>1115</v>
      </c>
    </row>
    <row r="10" spans="1:2">
      <c r="A10" s="4" t="s">
        <v>1113</v>
      </c>
      <c r="B10" s="6" t="n">
        <v>381</v>
      </c>
    </row>
    <row r="11" spans="1:2">
      <c r="A11" s="4" t="s">
        <v>1116</v>
      </c>
    </row>
    <row r="12" spans="1:2">
      <c r="A12" s="3" t="s">
        <v>1110</v>
      </c>
    </row>
    <row r="13" spans="1:2">
      <c r="A13" s="4" t="s">
        <v>1111</v>
      </c>
      <c r="B13" s="4" t="s">
        <v>1112</v>
      </c>
    </row>
    <row r="14" spans="1:2">
      <c r="A14" s="4" t="s">
        <v>1113</v>
      </c>
      <c r="B14" s="6" t="n">
        <v>320</v>
      </c>
    </row>
    <row r="15" spans="1:2">
      <c r="A15" s="4" t="s">
        <v>1117</v>
      </c>
    </row>
    <row r="16" spans="1:2">
      <c r="A16" s="3" t="s">
        <v>1110</v>
      </c>
    </row>
    <row r="17" spans="1:2">
      <c r="A17" s="4" t="s">
        <v>1111</v>
      </c>
      <c r="B17" s="4" t="s">
        <v>1115</v>
      </c>
    </row>
    <row r="18" spans="1:2">
      <c r="A18" s="4" t="s">
        <v>1113</v>
      </c>
      <c r="B18" s="6" t="n">
        <v>-307</v>
      </c>
    </row>
    <row r="19" spans="1:2">
      <c r="A19" s="4" t="s">
        <v>1118</v>
      </c>
    </row>
    <row r="20" spans="1:2">
      <c r="A20" s="3" t="s">
        <v>1110</v>
      </c>
    </row>
    <row r="21" spans="1:2">
      <c r="A21" s="4" t="s">
        <v>1111</v>
      </c>
      <c r="B21" s="4" t="s">
        <v>864</v>
      </c>
    </row>
    <row r="22" spans="1:2">
      <c r="A22" s="4" t="s">
        <v>1113</v>
      </c>
      <c r="B22" s="6" t="n">
        <v>1488</v>
      </c>
    </row>
    <row r="23" spans="1:2">
      <c r="A23" s="4" t="s">
        <v>1119</v>
      </c>
    </row>
    <row r="24" spans="1:2">
      <c r="A24" s="3" t="s">
        <v>1110</v>
      </c>
    </row>
    <row r="25" spans="1:2">
      <c r="A25" s="4" t="s">
        <v>1111</v>
      </c>
      <c r="B25" s="4" t="s">
        <v>1120</v>
      </c>
    </row>
    <row r="26" spans="1:2">
      <c r="A26" s="4" t="s">
        <v>1113</v>
      </c>
      <c r="B26" s="6" t="n">
        <v>-147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21</v>
      </c>
      <c r="B1" s="2" t="s">
        <v>25</v>
      </c>
      <c r="C1" s="2" t="s">
        <v>26</v>
      </c>
    </row>
    <row r="2" spans="1:3">
      <c r="A2" s="3" t="s">
        <v>1122</v>
      </c>
    </row>
    <row r="3" spans="1:3">
      <c r="A3" s="4" t="s">
        <v>1123</v>
      </c>
      <c r="B3" s="6" t="n">
        <v>216</v>
      </c>
      <c r="C3" s="6" t="n">
        <v>18</v>
      </c>
    </row>
    <row r="4" spans="1:3">
      <c r="A4" s="4" t="s">
        <v>1124</v>
      </c>
      <c r="B4" s="5" t="n">
        <v>81</v>
      </c>
      <c r="C4" s="5" t="n">
        <v>42</v>
      </c>
    </row>
    <row r="5" spans="1:3">
      <c r="A5" s="4" t="s">
        <v>1125</v>
      </c>
      <c r="B5" s="5" t="n">
        <v>36</v>
      </c>
      <c r="C5" s="5" t="n">
        <v>64</v>
      </c>
    </row>
    <row r="6" spans="1:3">
      <c r="A6" s="4" t="s">
        <v>1126</v>
      </c>
      <c r="B6" s="5" t="n">
        <v>27</v>
      </c>
      <c r="C6" s="5" t="n">
        <v>24</v>
      </c>
    </row>
    <row r="7" spans="1:3">
      <c r="A7" s="4" t="s">
        <v>1127</v>
      </c>
      <c r="B7" s="5" t="n">
        <v>165</v>
      </c>
      <c r="C7" s="5" t="n">
        <v>98</v>
      </c>
    </row>
    <row r="8" spans="1:3">
      <c r="A8" s="4" t="s">
        <v>511</v>
      </c>
      <c r="B8" s="6" t="n">
        <v>525</v>
      </c>
      <c r="C8" s="6" t="n">
        <v>2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5</v>
      </c>
    </row>
    <row r="3" spans="1:2">
      <c r="A3" s="3" t="s">
        <v>160</v>
      </c>
    </row>
    <row r="4" spans="1:2">
      <c r="A4" s="4" t="s">
        <v>170</v>
      </c>
      <c r="B4" s="4" t="s">
        <v>1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5</v>
      </c>
      <c r="C1" s="2" t="s">
        <v>26</v>
      </c>
    </row>
    <row r="2" spans="1:3">
      <c r="A2" s="3" t="s">
        <v>1122</v>
      </c>
    </row>
    <row r="3" spans="1:3">
      <c r="A3" s="4" t="s">
        <v>1129</v>
      </c>
      <c r="B3" s="6" t="n">
        <v>79</v>
      </c>
      <c r="C3" s="6" t="n">
        <v>61</v>
      </c>
    </row>
    <row r="4" spans="1:3">
      <c r="A4" s="4" t="s">
        <v>62</v>
      </c>
      <c r="B4" s="6" t="n">
        <v>38</v>
      </c>
      <c r="C4" s="6" t="n">
        <v>3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5</v>
      </c>
      <c r="C2" s="2" t="s">
        <v>26</v>
      </c>
    </row>
    <row r="3" spans="1:3">
      <c r="A3" s="3" t="s">
        <v>1131</v>
      </c>
    </row>
    <row r="4" spans="1:3">
      <c r="A4" s="4" t="s">
        <v>1132</v>
      </c>
      <c r="B4" s="6" t="n">
        <v>3053</v>
      </c>
      <c r="C4" s="6" t="n">
        <v>255</v>
      </c>
    </row>
    <row r="5" spans="1:3">
      <c r="A5" s="4" t="s">
        <v>1133</v>
      </c>
      <c r="B5" s="5" t="n">
        <v>1625</v>
      </c>
    </row>
    <row r="6" spans="1:3">
      <c r="A6" s="4" t="s">
        <v>1134</v>
      </c>
      <c r="B6" s="5" t="n">
        <v>526</v>
      </c>
      <c r="C6" s="5" t="n">
        <v>84</v>
      </c>
    </row>
    <row r="7" spans="1:3">
      <c r="A7" s="4" t="s">
        <v>1135</v>
      </c>
      <c r="B7" s="5" t="n">
        <v>425</v>
      </c>
      <c r="C7" s="5" t="n">
        <v>98</v>
      </c>
    </row>
    <row r="8" spans="1:3">
      <c r="A8" s="4" t="s">
        <v>1136</v>
      </c>
      <c r="B8" s="5" t="n">
        <v>156</v>
      </c>
      <c r="C8" s="5" t="n">
        <v>72</v>
      </c>
    </row>
    <row r="9" spans="1:3">
      <c r="A9" s="4" t="s">
        <v>1137</v>
      </c>
      <c r="B9" s="5" t="n">
        <v>105</v>
      </c>
      <c r="C9" s="5" t="n">
        <v>33</v>
      </c>
    </row>
    <row r="10" spans="1:3">
      <c r="A10" s="4" t="s">
        <v>1138</v>
      </c>
      <c r="B10" s="5" t="n">
        <v>87</v>
      </c>
      <c r="C10" s="5" t="n">
        <v>13</v>
      </c>
    </row>
    <row r="11" spans="1:3">
      <c r="A11" s="4" t="s">
        <v>1139</v>
      </c>
      <c r="B11" s="5" t="n">
        <v>45</v>
      </c>
      <c r="C11" s="5" t="n">
        <v>29</v>
      </c>
    </row>
    <row r="12" spans="1:3">
      <c r="A12" s="4" t="s">
        <v>975</v>
      </c>
      <c r="B12" s="5" t="n">
        <v>47</v>
      </c>
      <c r="C12" s="5" t="n">
        <v>16</v>
      </c>
    </row>
    <row r="13" spans="1:3">
      <c r="A13" s="4" t="s">
        <v>1140</v>
      </c>
      <c r="B13" s="5" t="n">
        <v>13</v>
      </c>
      <c r="C13" s="5" t="n">
        <v>35</v>
      </c>
    </row>
    <row r="14" spans="1:3">
      <c r="A14" s="4" t="s">
        <v>1141</v>
      </c>
      <c r="B14" s="5" t="n">
        <v>621</v>
      </c>
      <c r="C14" s="5" t="n">
        <v>201</v>
      </c>
    </row>
    <row r="15" spans="1:3">
      <c r="A15" s="4" t="s">
        <v>94</v>
      </c>
      <c r="B15" s="6" t="n">
        <v>6703</v>
      </c>
      <c r="C15" s="6" t="n">
        <v>83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6"/>
  </cols>
  <sheetData>
    <row r="1" spans="1:2">
      <c r="A1" s="1" t="s">
        <v>1142</v>
      </c>
      <c r="B1" s="2" t="s">
        <v>1</v>
      </c>
    </row>
    <row r="2" spans="1:2">
      <c r="B2" s="2" t="s">
        <v>25</v>
      </c>
    </row>
    <row r="3" spans="1:2">
      <c r="A3" s="4" t="s">
        <v>1143</v>
      </c>
    </row>
    <row r="4" spans="1:2">
      <c r="A4" s="3" t="s">
        <v>1144</v>
      </c>
    </row>
    <row r="5" spans="1:2">
      <c r="A5" s="4" t="s">
        <v>1145</v>
      </c>
      <c r="B5" s="4" t="s">
        <v>1146</v>
      </c>
    </row>
    <row r="6" spans="1:2">
      <c r="A6" s="4" t="s">
        <v>1147</v>
      </c>
    </row>
    <row r="7" spans="1:2">
      <c r="A7" s="3" t="s">
        <v>1144</v>
      </c>
    </row>
    <row r="8" spans="1:2">
      <c r="A8" s="4" t="s">
        <v>1145</v>
      </c>
      <c r="B8" s="4" t="s">
        <v>999</v>
      </c>
    </row>
    <row r="9" spans="1:2">
      <c r="A9" s="4" t="s">
        <v>1148</v>
      </c>
    </row>
    <row r="10" spans="1:2">
      <c r="A10" s="3" t="s">
        <v>1144</v>
      </c>
    </row>
    <row r="11" spans="1:2">
      <c r="A11" s="4" t="s">
        <v>1149</v>
      </c>
      <c r="B11" s="4" t="s">
        <v>1150</v>
      </c>
    </row>
    <row r="12" spans="1:2">
      <c r="A12" s="4" t="s">
        <v>1145</v>
      </c>
      <c r="B12" s="5" t="n">
        <v>52</v>
      </c>
    </row>
    <row r="13" spans="1:2">
      <c r="A13" s="4" t="s">
        <v>1151</v>
      </c>
    </row>
    <row r="14" spans="1:2">
      <c r="A14" s="3" t="s">
        <v>1144</v>
      </c>
    </row>
    <row r="15" spans="1:2">
      <c r="A15" s="4" t="s">
        <v>1149</v>
      </c>
      <c r="B15" s="4" t="s">
        <v>864</v>
      </c>
    </row>
    <row r="16" spans="1:2">
      <c r="A16" s="4" t="s">
        <v>1145</v>
      </c>
      <c r="B16" s="5" t="n">
        <v>430</v>
      </c>
    </row>
    <row r="17" spans="1:2">
      <c r="A17" s="4" t="s">
        <v>1152</v>
      </c>
    </row>
    <row r="18" spans="1:2">
      <c r="A18" s="3" t="s">
        <v>1144</v>
      </c>
    </row>
    <row r="19" spans="1:2">
      <c r="A19" s="4" t="s">
        <v>1149</v>
      </c>
      <c r="B19" s="4" t="s">
        <v>1153</v>
      </c>
    </row>
    <row r="20" spans="1:2">
      <c r="A20" s="4" t="s">
        <v>1145</v>
      </c>
      <c r="B20" s="5" t="n">
        <v>1</v>
      </c>
    </row>
    <row r="21" spans="1:2">
      <c r="A21" s="4" t="s">
        <v>1154</v>
      </c>
    </row>
    <row r="22" spans="1:2">
      <c r="A22" s="3" t="s">
        <v>1144</v>
      </c>
    </row>
    <row r="23" spans="1:2">
      <c r="A23" s="4" t="s">
        <v>1149</v>
      </c>
      <c r="B23" s="4" t="s">
        <v>1155</v>
      </c>
    </row>
    <row r="24" spans="1:2">
      <c r="A24" s="4" t="s">
        <v>1145</v>
      </c>
      <c r="B24" s="5" t="n">
        <v>483</v>
      </c>
    </row>
    <row r="25" spans="1:2">
      <c r="A25" s="4" t="s">
        <v>1156</v>
      </c>
    </row>
    <row r="26" spans="1:2">
      <c r="A26" s="3" t="s">
        <v>1144</v>
      </c>
    </row>
    <row r="27" spans="1:2">
      <c r="A27" s="4" t="s">
        <v>1149</v>
      </c>
      <c r="B27" s="4" t="s">
        <v>1157</v>
      </c>
    </row>
    <row r="28" spans="1:2">
      <c r="A28" s="4" t="s">
        <v>1145</v>
      </c>
      <c r="B28" s="5" t="n">
        <v>1</v>
      </c>
    </row>
    <row r="29" spans="1:2">
      <c r="A29" s="4" t="s">
        <v>1158</v>
      </c>
    </row>
    <row r="30" spans="1:2">
      <c r="A30" s="3" t="s">
        <v>1144</v>
      </c>
    </row>
    <row r="31" spans="1:2">
      <c r="A31" s="4" t="s">
        <v>1149</v>
      </c>
      <c r="B31" s="4" t="s">
        <v>1159</v>
      </c>
    </row>
    <row r="32" spans="1:2">
      <c r="A32" s="4" t="s">
        <v>1145</v>
      </c>
      <c r="B32" s="5" t="n">
        <v>49</v>
      </c>
    </row>
    <row r="33" spans="1:2">
      <c r="A33" s="4" t="s">
        <v>1160</v>
      </c>
    </row>
    <row r="34" spans="1:2">
      <c r="A34" s="3" t="s">
        <v>1144</v>
      </c>
    </row>
    <row r="35" spans="1:2">
      <c r="A35" s="4" t="s">
        <v>1149</v>
      </c>
      <c r="B35" s="4" t="s">
        <v>1161</v>
      </c>
    </row>
    <row r="36" spans="1:2">
      <c r="A36" s="4" t="s">
        <v>1145</v>
      </c>
      <c r="B36" s="5" t="n">
        <v>1</v>
      </c>
    </row>
    <row r="37" spans="1:2">
      <c r="A37" s="4" t="s">
        <v>1162</v>
      </c>
    </row>
    <row r="38" spans="1:2">
      <c r="A38" s="3" t="s">
        <v>1144</v>
      </c>
    </row>
    <row r="39" spans="1:2">
      <c r="A39" s="4" t="s">
        <v>1149</v>
      </c>
      <c r="B39" s="4" t="s">
        <v>1163</v>
      </c>
    </row>
    <row r="40" spans="1:2">
      <c r="A40" s="4" t="s">
        <v>1145</v>
      </c>
      <c r="B40" s="5" t="n">
        <v>30</v>
      </c>
    </row>
    <row r="41" spans="1:2">
      <c r="A41" s="4" t="s">
        <v>1164</v>
      </c>
    </row>
    <row r="42" spans="1:2">
      <c r="A42" s="3" t="s">
        <v>1144</v>
      </c>
    </row>
    <row r="43" spans="1:2">
      <c r="A43" s="4" t="s">
        <v>1149</v>
      </c>
      <c r="B43" s="4" t="s">
        <v>1165</v>
      </c>
    </row>
    <row r="44" spans="1:2">
      <c r="A44" s="4" t="s">
        <v>1145</v>
      </c>
      <c r="B44" s="5" t="n">
        <v>1</v>
      </c>
    </row>
    <row r="45" spans="1:2">
      <c r="A45" s="4" t="s">
        <v>1166</v>
      </c>
    </row>
    <row r="46" spans="1:2">
      <c r="A46" s="3" t="s">
        <v>1144</v>
      </c>
    </row>
    <row r="47" spans="1:2">
      <c r="A47" s="4" t="s">
        <v>1149</v>
      </c>
      <c r="B47" s="4" t="s">
        <v>1163</v>
      </c>
    </row>
    <row r="48" spans="1:2">
      <c r="A48" s="4" t="s">
        <v>1145</v>
      </c>
      <c r="B48" s="5" t="n">
        <v>3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67</v>
      </c>
      <c r="B1" s="2" t="s">
        <v>1</v>
      </c>
    </row>
    <row r="2" spans="1:2">
      <c r="B2" s="2" t="s">
        <v>25</v>
      </c>
    </row>
    <row r="3" spans="1:2">
      <c r="A3" s="4" t="s">
        <v>1147</v>
      </c>
    </row>
    <row r="4" spans="1:2">
      <c r="A4" s="3" t="s">
        <v>1144</v>
      </c>
    </row>
    <row r="5" spans="1:2">
      <c r="A5" s="4" t="s">
        <v>1168</v>
      </c>
      <c r="B5" s="4" t="s">
        <v>99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529</v>
      </c>
    </row>
    <row r="2" spans="1:2">
      <c r="A2" s="4" t="s">
        <v>1170</v>
      </c>
    </row>
    <row r="3" spans="1:2">
      <c r="A3" s="3" t="s">
        <v>1144</v>
      </c>
    </row>
    <row r="4" spans="1:2">
      <c r="A4" s="4" t="s">
        <v>1171</v>
      </c>
      <c r="B4" s="6" t="n">
        <v>-88</v>
      </c>
    </row>
    <row r="5" spans="1:2">
      <c r="A5" s="4" t="s">
        <v>1172</v>
      </c>
      <c r="B5" s="5" t="n">
        <v>88</v>
      </c>
    </row>
    <row r="6" spans="1:2">
      <c r="A6" s="4" t="s">
        <v>1173</v>
      </c>
    </row>
    <row r="7" spans="1:2">
      <c r="A7" s="3" t="s">
        <v>1144</v>
      </c>
    </row>
    <row r="8" spans="1:2">
      <c r="A8" s="4" t="s">
        <v>1174</v>
      </c>
      <c r="B8" s="5" t="n">
        <v>675</v>
      </c>
    </row>
    <row r="9" spans="1:2">
      <c r="A9" s="4" t="s">
        <v>1175</v>
      </c>
      <c r="B9" s="5" t="n">
        <v>130</v>
      </c>
    </row>
    <row r="10" spans="1:2">
      <c r="A10" s="4" t="s">
        <v>1176</v>
      </c>
    </row>
    <row r="11" spans="1:2">
      <c r="A11" s="3" t="s">
        <v>1144</v>
      </c>
    </row>
    <row r="12" spans="1:2">
      <c r="A12" s="4" t="s">
        <v>1174</v>
      </c>
      <c r="B12" s="5" t="n">
        <v>1636</v>
      </c>
    </row>
    <row r="13" spans="1:2">
      <c r="A13" s="4" t="s">
        <v>1175</v>
      </c>
      <c r="B13" s="5" t="n">
        <v>1125</v>
      </c>
    </row>
    <row r="14" spans="1:2">
      <c r="A14" s="4" t="s">
        <v>1177</v>
      </c>
    </row>
    <row r="15" spans="1:2">
      <c r="A15" s="3" t="s">
        <v>1144</v>
      </c>
    </row>
    <row r="16" spans="1:2">
      <c r="A16" s="4" t="s">
        <v>1174</v>
      </c>
      <c r="B16" s="5" t="n">
        <v>101</v>
      </c>
    </row>
    <row r="17" spans="1:2">
      <c r="A17" s="4" t="s">
        <v>1175</v>
      </c>
      <c r="B17" s="5" t="n">
        <v>40</v>
      </c>
    </row>
    <row r="18" spans="1:2">
      <c r="A18" s="4" t="s">
        <v>1178</v>
      </c>
    </row>
    <row r="19" spans="1:2">
      <c r="A19" s="3" t="s">
        <v>1144</v>
      </c>
    </row>
    <row r="20" spans="1:2">
      <c r="A20" s="4" t="s">
        <v>1171</v>
      </c>
      <c r="B20" s="5" t="n">
        <v>-12</v>
      </c>
    </row>
    <row r="21" spans="1:2">
      <c r="A21" s="4" t="s">
        <v>1172</v>
      </c>
      <c r="B21" s="5" t="n">
        <v>15</v>
      </c>
    </row>
    <row r="22" spans="1:2">
      <c r="A22" s="4" t="s">
        <v>1179</v>
      </c>
    </row>
    <row r="23" spans="1:2">
      <c r="A23" s="3" t="s">
        <v>1144</v>
      </c>
    </row>
    <row r="24" spans="1:2">
      <c r="A24" s="4" t="s">
        <v>1174</v>
      </c>
      <c r="B24" s="5" t="n">
        <v>321</v>
      </c>
    </row>
    <row r="25" spans="1:2">
      <c r="A25" s="4" t="s">
        <v>1175</v>
      </c>
      <c r="B25" s="5" t="n">
        <v>246</v>
      </c>
    </row>
    <row r="26" spans="1:2">
      <c r="A26" s="4" t="s">
        <v>1180</v>
      </c>
    </row>
    <row r="27" spans="1:2">
      <c r="A27" s="3" t="s">
        <v>1144</v>
      </c>
    </row>
    <row r="28" spans="1:2">
      <c r="A28" s="4" t="s">
        <v>1174</v>
      </c>
      <c r="B28" s="5" t="n">
        <v>318</v>
      </c>
    </row>
    <row r="29" spans="1:2">
      <c r="A29" s="4" t="s">
        <v>1175</v>
      </c>
      <c r="B29" s="6" t="n">
        <v>28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81</v>
      </c>
      <c r="B1" s="2" t="s">
        <v>1</v>
      </c>
    </row>
    <row r="2" spans="1:2">
      <c r="B2" s="2" t="s">
        <v>25</v>
      </c>
    </row>
    <row r="3" spans="1:2">
      <c r="A3" s="4" t="s">
        <v>1182</v>
      </c>
    </row>
    <row r="4" spans="1:2">
      <c r="A4" s="3" t="s">
        <v>1144</v>
      </c>
    </row>
    <row r="5" spans="1:2">
      <c r="A5" s="4" t="s">
        <v>1183</v>
      </c>
      <c r="B5" s="4" t="s">
        <v>1184</v>
      </c>
    </row>
    <row r="6" spans="1:2">
      <c r="A6" s="4" t="s">
        <v>1185</v>
      </c>
    </row>
    <row r="7" spans="1:2">
      <c r="A7" s="3" t="s">
        <v>1144</v>
      </c>
    </row>
    <row r="8" spans="1:2">
      <c r="A8" s="4" t="s">
        <v>1183</v>
      </c>
      <c r="B8" s="4" t="s">
        <v>118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529</v>
      </c>
    </row>
    <row r="3" spans="1:2">
      <c r="A3" s="3" t="s">
        <v>1144</v>
      </c>
    </row>
    <row r="4" spans="1:2">
      <c r="A4" s="4" t="s">
        <v>1188</v>
      </c>
      <c r="B4" s="6" t="n">
        <v>723</v>
      </c>
    </row>
    <row r="5" spans="1:2">
      <c r="A5" s="4" t="s">
        <v>1189</v>
      </c>
      <c r="B5" s="5" t="n">
        <v>1133</v>
      </c>
    </row>
    <row r="6" spans="1:2">
      <c r="A6" s="4" t="s">
        <v>1190</v>
      </c>
      <c r="B6" s="5" t="n">
        <v>76</v>
      </c>
    </row>
    <row r="7" spans="1:2">
      <c r="A7" s="4" t="s">
        <v>1191</v>
      </c>
      <c r="B7" s="5" t="n">
        <v>9</v>
      </c>
    </row>
    <row r="8" spans="1:2">
      <c r="A8" s="4" t="s">
        <v>1192</v>
      </c>
      <c r="B8" s="5" t="n">
        <v>-69</v>
      </c>
    </row>
    <row r="9" spans="1:2">
      <c r="A9" s="4" t="s">
        <v>1014</v>
      </c>
      <c r="B9" s="5" t="n">
        <v>-43</v>
      </c>
    </row>
    <row r="10" spans="1:2">
      <c r="A10" s="4" t="s">
        <v>1193</v>
      </c>
      <c r="B10" s="5" t="n">
        <v>1829</v>
      </c>
    </row>
    <row r="11" spans="1:2">
      <c r="A11" s="3" t="s">
        <v>139</v>
      </c>
    </row>
    <row r="12" spans="1:2">
      <c r="A12" s="4" t="s">
        <v>142</v>
      </c>
      <c r="B12" s="5" t="n">
        <v>156</v>
      </c>
    </row>
    <row r="13" spans="1:2">
      <c r="A13" s="3" t="s">
        <v>145</v>
      </c>
    </row>
    <row r="14" spans="1:2">
      <c r="A14" s="4" t="s">
        <v>517</v>
      </c>
      <c r="B14" s="5" t="n">
        <v>1673</v>
      </c>
    </row>
    <row r="15" spans="1:2">
      <c r="A15" s="4" t="s">
        <v>1170</v>
      </c>
    </row>
    <row r="16" spans="1:2">
      <c r="A16" s="3" t="s">
        <v>1144</v>
      </c>
    </row>
    <row r="17" spans="1:2">
      <c r="A17" s="4" t="s">
        <v>1188</v>
      </c>
      <c r="B17" s="5" t="n">
        <v>702</v>
      </c>
    </row>
    <row r="18" spans="1:2">
      <c r="A18" s="4" t="s">
        <v>1189</v>
      </c>
      <c r="B18" s="5" t="n">
        <v>608</v>
      </c>
    </row>
    <row r="19" spans="1:2">
      <c r="A19" s="4" t="s">
        <v>1190</v>
      </c>
      <c r="B19" s="5" t="n">
        <v>64</v>
      </c>
    </row>
    <row r="20" spans="1:2">
      <c r="A20" s="4" t="s">
        <v>1191</v>
      </c>
      <c r="B20" s="5" t="n">
        <v>9</v>
      </c>
    </row>
    <row r="21" spans="1:2">
      <c r="A21" s="4" t="s">
        <v>1192</v>
      </c>
      <c r="B21" s="5" t="n">
        <v>-57</v>
      </c>
    </row>
    <row r="22" spans="1:2">
      <c r="A22" s="4" t="s">
        <v>1014</v>
      </c>
      <c r="B22" s="5" t="n">
        <v>-31</v>
      </c>
    </row>
    <row r="23" spans="1:2">
      <c r="A23" s="4" t="s">
        <v>1193</v>
      </c>
      <c r="B23" s="5" t="n">
        <v>1295</v>
      </c>
    </row>
    <row r="24" spans="1:2">
      <c r="A24" s="3" t="s">
        <v>139</v>
      </c>
    </row>
    <row r="25" spans="1:2">
      <c r="A25" s="4" t="s">
        <v>142</v>
      </c>
      <c r="B25" s="5" t="n">
        <v>122</v>
      </c>
    </row>
    <row r="26" spans="1:2">
      <c r="A26" s="3" t="s">
        <v>145</v>
      </c>
    </row>
    <row r="27" spans="1:2">
      <c r="A27" s="4" t="s">
        <v>517</v>
      </c>
      <c r="B27" s="5" t="n">
        <v>1173</v>
      </c>
    </row>
    <row r="28" spans="1:2">
      <c r="A28" s="4" t="s">
        <v>1178</v>
      </c>
    </row>
    <row r="29" spans="1:2">
      <c r="A29" s="3" t="s">
        <v>1144</v>
      </c>
    </row>
    <row r="30" spans="1:2">
      <c r="A30" s="4" t="s">
        <v>1188</v>
      </c>
      <c r="B30" s="5" t="n">
        <v>21</v>
      </c>
    </row>
    <row r="31" spans="1:2">
      <c r="A31" s="4" t="s">
        <v>1189</v>
      </c>
      <c r="B31" s="5" t="n">
        <v>525</v>
      </c>
    </row>
    <row r="32" spans="1:2">
      <c r="A32" s="4" t="s">
        <v>1190</v>
      </c>
      <c r="B32" s="5" t="n">
        <v>12</v>
      </c>
    </row>
    <row r="33" spans="1:2">
      <c r="A33" s="4" t="s">
        <v>1192</v>
      </c>
      <c r="B33" s="5" t="n">
        <v>-12</v>
      </c>
    </row>
    <row r="34" spans="1:2">
      <c r="A34" s="4" t="s">
        <v>1014</v>
      </c>
      <c r="B34" s="5" t="n">
        <v>-12</v>
      </c>
    </row>
    <row r="35" spans="1:2">
      <c r="A35" s="4" t="s">
        <v>1193</v>
      </c>
      <c r="B35" s="5" t="n">
        <v>534</v>
      </c>
    </row>
    <row r="36" spans="1:2">
      <c r="A36" s="3" t="s">
        <v>139</v>
      </c>
    </row>
    <row r="37" spans="1:2">
      <c r="A37" s="4" t="s">
        <v>142</v>
      </c>
      <c r="B37" s="5" t="n">
        <v>34</v>
      </c>
    </row>
    <row r="38" spans="1:2">
      <c r="A38" s="3" t="s">
        <v>145</v>
      </c>
    </row>
    <row r="39" spans="1:2">
      <c r="A39" s="4" t="s">
        <v>517</v>
      </c>
      <c r="B39" s="6" t="n">
        <v>5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529</v>
      </c>
    </row>
    <row r="2" spans="1:2">
      <c r="A2" s="4" t="s">
        <v>1170</v>
      </c>
    </row>
    <row r="3" spans="1:2">
      <c r="A3" s="3" t="s">
        <v>1144</v>
      </c>
    </row>
    <row r="4" spans="1:2">
      <c r="A4" s="4" t="s">
        <v>1195</v>
      </c>
      <c r="B4" s="6" t="n">
        <v>201</v>
      </c>
    </row>
    <row r="5" spans="1:2">
      <c r="A5" s="4" t="s">
        <v>1178</v>
      </c>
    </row>
    <row r="6" spans="1:2">
      <c r="A6" s="3" t="s">
        <v>1144</v>
      </c>
    </row>
    <row r="7" spans="1:2">
      <c r="A7" s="4" t="s">
        <v>1195</v>
      </c>
      <c r="B7" s="6" t="n">
        <v>3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1196</v>
      </c>
      <c r="B1" s="2" t="s">
        <v>1</v>
      </c>
    </row>
    <row r="2" spans="1:3">
      <c r="B2" s="2" t="s">
        <v>25</v>
      </c>
      <c r="C2" s="2" t="s">
        <v>26</v>
      </c>
    </row>
    <row r="3" spans="1:3">
      <c r="A3" s="3" t="s">
        <v>1197</v>
      </c>
    </row>
    <row r="4" spans="1:3">
      <c r="A4" s="4" t="s">
        <v>1198</v>
      </c>
      <c r="B4" s="6" t="n">
        <v>692</v>
      </c>
      <c r="C4" s="6" t="n">
        <v>30</v>
      </c>
    </row>
    <row r="5" spans="1:3">
      <c r="A5" s="4" t="s">
        <v>1198</v>
      </c>
      <c r="B5" s="6" t="n">
        <v>186</v>
      </c>
      <c r="C5" s="6" t="n">
        <v>262</v>
      </c>
    </row>
    <row r="6" spans="1:3">
      <c r="A6" s="4" t="s">
        <v>1199</v>
      </c>
    </row>
    <row r="7" spans="1:3">
      <c r="A7" s="3" t="s">
        <v>1197</v>
      </c>
    </row>
    <row r="8" spans="1:3">
      <c r="A8" s="4" t="s">
        <v>1200</v>
      </c>
      <c r="B8" s="4" t="s">
        <v>1201</v>
      </c>
    </row>
    <row r="9" spans="1:3">
      <c r="A9" s="4" t="s">
        <v>1202</v>
      </c>
      <c r="B9" s="4" t="s">
        <v>1203</v>
      </c>
    </row>
    <row r="10" spans="1:3">
      <c r="A10" s="4" t="s">
        <v>1204</v>
      </c>
      <c r="B10" s="4" t="s">
        <v>474</v>
      </c>
    </row>
    <row r="11" spans="1:3">
      <c r="A11" s="4" t="s">
        <v>1198</v>
      </c>
      <c r="B11" s="6" t="n">
        <v>192</v>
      </c>
    </row>
    <row r="12" spans="1:3">
      <c r="A12" s="4" t="s">
        <v>1205</v>
      </c>
    </row>
    <row r="13" spans="1:3">
      <c r="A13" s="3" t="s">
        <v>1197</v>
      </c>
    </row>
    <row r="14" spans="1:3">
      <c r="A14" s="4" t="s">
        <v>1200</v>
      </c>
      <c r="B14" s="4" t="s">
        <v>1206</v>
      </c>
    </row>
    <row r="15" spans="1:3">
      <c r="A15" s="4" t="s">
        <v>1202</v>
      </c>
      <c r="B15" s="4" t="s">
        <v>1207</v>
      </c>
    </row>
    <row r="16" spans="1:3">
      <c r="A16" s="4" t="s">
        <v>1204</v>
      </c>
      <c r="B16" s="4" t="s">
        <v>474</v>
      </c>
    </row>
    <row r="17" spans="1:3">
      <c r="A17" s="4" t="s">
        <v>446</v>
      </c>
    </row>
    <row r="18" spans="1:3">
      <c r="A18" s="3" t="s">
        <v>1197</v>
      </c>
    </row>
    <row r="19" spans="1:3">
      <c r="A19" s="4" t="s">
        <v>1200</v>
      </c>
      <c r="B19" s="4" t="s">
        <v>1208</v>
      </c>
    </row>
    <row r="20" spans="1:3">
      <c r="A20" s="4" t="s">
        <v>1202</v>
      </c>
      <c r="B20" s="4" t="s">
        <v>1209</v>
      </c>
    </row>
    <row r="21" spans="1:3">
      <c r="A21" s="4" t="s">
        <v>1204</v>
      </c>
      <c r="B21" s="4" t="s">
        <v>448</v>
      </c>
      <c r="C21" s="4" t="s">
        <v>448</v>
      </c>
    </row>
    <row r="22" spans="1:3">
      <c r="A22" s="4" t="s">
        <v>1198</v>
      </c>
      <c r="B22" s="6" t="n">
        <v>180</v>
      </c>
      <c r="C22" s="6" t="n">
        <v>258</v>
      </c>
    </row>
    <row r="23" spans="1:3">
      <c r="A23" s="4" t="s">
        <v>1210</v>
      </c>
    </row>
    <row r="24" spans="1:3">
      <c r="A24" s="3" t="s">
        <v>1197</v>
      </c>
    </row>
    <row r="25" spans="1:3">
      <c r="A25" s="4" t="s">
        <v>1200</v>
      </c>
      <c r="B25" s="4" t="s">
        <v>1201</v>
      </c>
    </row>
    <row r="26" spans="1:3">
      <c r="A26" s="4" t="s">
        <v>1202</v>
      </c>
      <c r="B26" s="4" t="s">
        <v>1211</v>
      </c>
    </row>
    <row r="27" spans="1:3">
      <c r="A27" s="4" t="s">
        <v>1204</v>
      </c>
      <c r="B27" s="4" t="s">
        <v>476</v>
      </c>
    </row>
    <row r="28" spans="1:3">
      <c r="A28" s="4" t="s">
        <v>1198</v>
      </c>
      <c r="B28" s="6" t="n">
        <v>236</v>
      </c>
    </row>
    <row r="29" spans="1:3">
      <c r="A29" s="4" t="s">
        <v>1205</v>
      </c>
    </row>
    <row r="30" spans="1:3">
      <c r="A30" s="3" t="s">
        <v>1197</v>
      </c>
    </row>
    <row r="31" spans="1:3">
      <c r="A31" s="4" t="s">
        <v>1204</v>
      </c>
      <c r="C31" s="4" t="s">
        <v>630</v>
      </c>
    </row>
    <row r="32" spans="1:3">
      <c r="A32" s="4" t="s">
        <v>1212</v>
      </c>
    </row>
    <row r="33" spans="1:3">
      <c r="A33" s="3" t="s">
        <v>1197</v>
      </c>
    </row>
    <row r="34" spans="1:3">
      <c r="A34" s="4" t="s">
        <v>1200</v>
      </c>
      <c r="B34" s="4" t="s">
        <v>1213</v>
      </c>
    </row>
    <row r="35" spans="1:3">
      <c r="A35" s="4" t="s">
        <v>1202</v>
      </c>
      <c r="B35" s="4" t="s">
        <v>1214</v>
      </c>
    </row>
    <row r="36" spans="1:3">
      <c r="A36" s="4" t="s">
        <v>1204</v>
      </c>
      <c r="B36" s="4" t="s">
        <v>1215</v>
      </c>
    </row>
    <row r="37" spans="1:3">
      <c r="A37" s="4" t="s">
        <v>1198</v>
      </c>
      <c r="B37" s="6" t="n">
        <v>103</v>
      </c>
    </row>
    <row r="38" spans="1:3">
      <c r="A38" s="4" t="s">
        <v>1216</v>
      </c>
    </row>
    <row r="39" spans="1:3">
      <c r="A39" s="3" t="s">
        <v>1197</v>
      </c>
    </row>
    <row r="40" spans="1:3">
      <c r="A40" s="4" t="s">
        <v>1198</v>
      </c>
      <c r="B40" s="5" t="n">
        <v>161</v>
      </c>
      <c r="C40" s="6" t="n">
        <v>30</v>
      </c>
    </row>
    <row r="41" spans="1:3">
      <c r="A41" s="4" t="s">
        <v>616</v>
      </c>
    </row>
    <row r="42" spans="1:3">
      <c r="A42" s="3" t="s">
        <v>1197</v>
      </c>
    </row>
    <row r="43" spans="1:3">
      <c r="A43" s="4" t="s">
        <v>1198</v>
      </c>
      <c r="B43" s="6" t="n">
        <v>6</v>
      </c>
      <c r="C43" s="6" t="n">
        <v>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5</v>
      </c>
      <c r="C2" s="2" t="s">
        <v>26</v>
      </c>
    </row>
    <row r="3" spans="1:3">
      <c r="A3" s="4" t="s">
        <v>446</v>
      </c>
    </row>
    <row r="4" spans="1:3">
      <c r="A4" s="3" t="s">
        <v>1197</v>
      </c>
    </row>
    <row r="5" spans="1:3">
      <c r="A5" s="4" t="s">
        <v>1204</v>
      </c>
      <c r="B5" s="4" t="s">
        <v>448</v>
      </c>
      <c r="C5" s="4" t="s">
        <v>44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5</v>
      </c>
    </row>
    <row r="3" spans="1:2">
      <c r="A3" s="3" t="s">
        <v>160</v>
      </c>
    </row>
    <row r="4" spans="1:2">
      <c r="A4" s="4" t="s">
        <v>172</v>
      </c>
      <c r="B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1218</v>
      </c>
      <c r="C1" s="2" t="s">
        <v>1</v>
      </c>
    </row>
    <row r="2" spans="1:4">
      <c r="C2" s="2" t="s">
        <v>25</v>
      </c>
      <c r="D2" s="2" t="s">
        <v>26</v>
      </c>
    </row>
    <row r="3" spans="1:4">
      <c r="A3" s="3" t="s">
        <v>1197</v>
      </c>
    </row>
    <row r="4" spans="1:4">
      <c r="A4" s="4" t="s">
        <v>55</v>
      </c>
      <c r="B4" s="4" t="s">
        <v>44</v>
      </c>
      <c r="C4" s="6" t="n">
        <v>3573</v>
      </c>
      <c r="D4" s="6" t="n">
        <v>327</v>
      </c>
    </row>
    <row r="5" spans="1:4">
      <c r="A5" s="4" t="s">
        <v>1219</v>
      </c>
      <c r="B5" s="4" t="s">
        <v>44</v>
      </c>
      <c r="C5" s="5" t="n">
        <v>-302</v>
      </c>
      <c r="D5" s="5" t="n">
        <v>96</v>
      </c>
    </row>
    <row r="6" spans="1:4">
      <c r="A6" s="4" t="s">
        <v>1220</v>
      </c>
      <c r="C6" s="5" t="n">
        <v>3271</v>
      </c>
      <c r="D6" s="5" t="n">
        <v>423</v>
      </c>
    </row>
    <row r="7" spans="1:4">
      <c r="A7" s="4" t="s">
        <v>1221</v>
      </c>
    </row>
    <row r="8" spans="1:4">
      <c r="A8" s="3" t="s">
        <v>1197</v>
      </c>
    </row>
    <row r="9" spans="1:4">
      <c r="A9" s="4" t="s">
        <v>55</v>
      </c>
      <c r="C9" s="5" t="n">
        <v>24</v>
      </c>
    </row>
    <row r="10" spans="1:4">
      <c r="A10" s="4" t="s">
        <v>1219</v>
      </c>
      <c r="C10" s="5" t="n">
        <v>0</v>
      </c>
      <c r="D10" s="5" t="n">
        <v>0</v>
      </c>
    </row>
    <row r="11" spans="1:4">
      <c r="A11" s="4" t="s">
        <v>1220</v>
      </c>
      <c r="C11" s="5" t="n">
        <v>24</v>
      </c>
    </row>
    <row r="12" spans="1:4">
      <c r="A12" s="4" t="s">
        <v>1222</v>
      </c>
    </row>
    <row r="13" spans="1:4">
      <c r="A13" s="3" t="s">
        <v>1197</v>
      </c>
    </row>
    <row r="14" spans="1:4">
      <c r="A14" s="4" t="s">
        <v>55</v>
      </c>
      <c r="C14" s="5" t="n">
        <v>16</v>
      </c>
      <c r="D14" s="5" t="n">
        <v>9</v>
      </c>
    </row>
    <row r="15" spans="1:4">
      <c r="A15" s="4" t="s">
        <v>1219</v>
      </c>
      <c r="C15" s="5" t="n">
        <v>0</v>
      </c>
      <c r="D15" s="5" t="n">
        <v>0</v>
      </c>
    </row>
    <row r="16" spans="1:4">
      <c r="A16" s="4" t="s">
        <v>1220</v>
      </c>
      <c r="C16" s="6" t="n">
        <v>16</v>
      </c>
      <c r="D16" s="6" t="n">
        <v>9</v>
      </c>
    </row>
    <row r="17" spans="1:4"/>
    <row r="18" spans="1:4">
      <c r="A18" s="4" t="s">
        <v>44</v>
      </c>
      <c r="B18" s="4" t="s">
        <v>52</v>
      </c>
    </row>
  </sheetData>
  <mergeCells count="4">
    <mergeCell ref="A1:B2"/>
    <mergeCell ref="C1:D1"/>
    <mergeCell ref="A17:C17"/>
    <mergeCell ref="B18:C1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s>
  <sheetData>
    <row r="1" spans="1:4">
      <c r="A1" s="1" t="s">
        <v>1223</v>
      </c>
      <c r="B1" s="2" t="s">
        <v>1224</v>
      </c>
      <c r="C1" s="2" t="s">
        <v>1</v>
      </c>
    </row>
    <row r="2" spans="1:4">
      <c r="B2" s="2" t="s">
        <v>1225</v>
      </c>
      <c r="C2" s="2" t="s">
        <v>25</v>
      </c>
      <c r="D2" s="2" t="s">
        <v>26</v>
      </c>
    </row>
    <row r="3" spans="1:4">
      <c r="A3" s="3" t="s">
        <v>886</v>
      </c>
    </row>
    <row r="4" spans="1:4">
      <c r="A4" s="4" t="s">
        <v>1226</v>
      </c>
      <c r="C4" s="6" t="n">
        <v>4500000000</v>
      </c>
      <c r="D4" s="6" t="n">
        <v>2500000000</v>
      </c>
    </row>
    <row r="5" spans="1:4">
      <c r="A5" s="4" t="s">
        <v>1227</v>
      </c>
      <c r="B5" s="6" t="n">
        <v>300000000</v>
      </c>
    </row>
    <row r="6" spans="1:4">
      <c r="A6" s="4" t="s">
        <v>1228</v>
      </c>
      <c r="C6" s="5" t="n">
        <v>4500000000</v>
      </c>
    </row>
    <row r="7" spans="1:4">
      <c r="A7" s="4" t="s">
        <v>1229</v>
      </c>
      <c r="C7" s="5" t="n">
        <v>0</v>
      </c>
    </row>
    <row r="8" spans="1:4">
      <c r="A8" s="4" t="s">
        <v>1230</v>
      </c>
    </row>
    <row r="9" spans="1:4">
      <c r="A9" s="3" t="s">
        <v>886</v>
      </c>
    </row>
    <row r="10" spans="1:4">
      <c r="A10" s="4" t="s">
        <v>1231</v>
      </c>
      <c r="C10" s="5" t="n">
        <v>520000000</v>
      </c>
    </row>
    <row r="11" spans="1:4">
      <c r="A11" s="4" t="s">
        <v>888</v>
      </c>
    </row>
    <row r="12" spans="1:4">
      <c r="A12" s="3" t="s">
        <v>886</v>
      </c>
    </row>
    <row r="13" spans="1:4">
      <c r="A13" s="4" t="s">
        <v>1227</v>
      </c>
      <c r="C13" s="5" t="n">
        <v>500000000</v>
      </c>
    </row>
    <row r="14" spans="1:4">
      <c r="A14" s="4" t="s">
        <v>1232</v>
      </c>
      <c r="C14" s="5" t="n">
        <v>500000000</v>
      </c>
    </row>
    <row r="15" spans="1:4">
      <c r="A15" s="4" t="s">
        <v>891</v>
      </c>
    </row>
    <row r="16" spans="1:4">
      <c r="A16" s="3" t="s">
        <v>886</v>
      </c>
    </row>
    <row r="17" spans="1:4">
      <c r="A17" s="4" t="s">
        <v>1227</v>
      </c>
      <c r="C17" s="5" t="n">
        <v>500000000</v>
      </c>
    </row>
    <row r="18" spans="1:4">
      <c r="A18" s="4" t="s">
        <v>1233</v>
      </c>
    </row>
    <row r="19" spans="1:4">
      <c r="A19" s="3" t="s">
        <v>886</v>
      </c>
    </row>
    <row r="20" spans="1:4">
      <c r="A20" s="4" t="s">
        <v>1232</v>
      </c>
      <c r="C20" s="6" t="n">
        <v>75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4</v>
      </c>
      <c r="B1" s="2" t="s">
        <v>25</v>
      </c>
      <c r="C1" s="2" t="s">
        <v>26</v>
      </c>
    </row>
    <row r="2" spans="1:3">
      <c r="A2" s="3" t="s">
        <v>1235</v>
      </c>
    </row>
    <row r="3" spans="1:3">
      <c r="A3" s="4" t="s">
        <v>1236</v>
      </c>
      <c r="B3" s="6" t="n">
        <v>391</v>
      </c>
      <c r="C3" s="6" t="n">
        <v>730</v>
      </c>
    </row>
    <row r="4" spans="1:3">
      <c r="A4" s="4" t="s">
        <v>1237</v>
      </c>
      <c r="B4" s="5" t="n">
        <v>238</v>
      </c>
    </row>
    <row r="5" spans="1:3">
      <c r="A5" s="4" t="s">
        <v>94</v>
      </c>
      <c r="B5" s="6" t="n">
        <v>629</v>
      </c>
      <c r="C5" s="6" t="n">
        <v>7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529</v>
      </c>
    </row>
    <row r="2" spans="1:2">
      <c r="A2" s="4" t="s">
        <v>1239</v>
      </c>
    </row>
    <row r="3" spans="1:2">
      <c r="A3" s="3" t="s">
        <v>886</v>
      </c>
    </row>
    <row r="4" spans="1:2">
      <c r="A4" s="4" t="s">
        <v>1240</v>
      </c>
      <c r="B4" s="6" t="n">
        <v>153</v>
      </c>
    </row>
    <row r="5" spans="1:2">
      <c r="A5" s="4" t="s">
        <v>1241</v>
      </c>
    </row>
    <row r="6" spans="1:2">
      <c r="A6" s="3" t="s">
        <v>886</v>
      </c>
    </row>
    <row r="7" spans="1:2">
      <c r="A7" s="4" t="s">
        <v>1240</v>
      </c>
      <c r="B7" s="5" t="n">
        <v>22</v>
      </c>
    </row>
    <row r="8" spans="1:2">
      <c r="A8" s="4" t="s">
        <v>1242</v>
      </c>
    </row>
    <row r="9" spans="1:2">
      <c r="A9" s="3" t="s">
        <v>886</v>
      </c>
    </row>
    <row r="10" spans="1:2">
      <c r="A10" s="4" t="s">
        <v>1240</v>
      </c>
      <c r="B10" s="6" t="n">
        <v>6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243</v>
      </c>
      <c r="B1" s="2" t="s">
        <v>1</v>
      </c>
    </row>
    <row r="2" spans="1:3">
      <c r="B2" s="2" t="s">
        <v>25</v>
      </c>
      <c r="C2" s="2" t="s">
        <v>26</v>
      </c>
    </row>
    <row r="3" spans="1:3">
      <c r="A3" s="3" t="s">
        <v>886</v>
      </c>
    </row>
    <row r="4" spans="1:3">
      <c r="A4" s="4" t="s">
        <v>1244</v>
      </c>
      <c r="B4" s="6" t="n">
        <v>8205</v>
      </c>
      <c r="C4" s="6" t="n">
        <v>3750</v>
      </c>
    </row>
    <row r="5" spans="1:3">
      <c r="A5" s="4" t="s">
        <v>1245</v>
      </c>
      <c r="B5" s="5" t="n">
        <v>444</v>
      </c>
    </row>
    <row r="6" spans="1:3">
      <c r="A6" s="4" t="s">
        <v>1246</v>
      </c>
      <c r="B6" s="5" t="n">
        <v>-55</v>
      </c>
      <c r="C6" s="5" t="n">
        <v>-43</v>
      </c>
    </row>
    <row r="7" spans="1:3">
      <c r="A7" s="4" t="s">
        <v>1247</v>
      </c>
      <c r="B7" s="5" t="n">
        <v>8594</v>
      </c>
      <c r="C7" s="5" t="n">
        <v>3707</v>
      </c>
    </row>
    <row r="8" spans="1:3">
      <c r="A8" s="4" t="s">
        <v>1248</v>
      </c>
      <c r="B8" s="5" t="n">
        <v>-1008</v>
      </c>
    </row>
    <row r="9" spans="1:3">
      <c r="A9" s="4" t="s">
        <v>1249</v>
      </c>
      <c r="B9" s="5" t="n">
        <v>-1</v>
      </c>
    </row>
    <row r="10" spans="1:3">
      <c r="A10" s="4" t="s">
        <v>1250</v>
      </c>
      <c r="B10" s="5" t="n">
        <v>6</v>
      </c>
      <c r="C10" s="5" t="n">
        <v>4</v>
      </c>
    </row>
    <row r="11" spans="1:3">
      <c r="A11" s="4" t="s">
        <v>1251</v>
      </c>
      <c r="B11" s="5" t="n">
        <v>-1003</v>
      </c>
      <c r="C11" s="5" t="n">
        <v>4</v>
      </c>
    </row>
    <row r="12" spans="1:3">
      <c r="A12" s="4" t="s">
        <v>514</v>
      </c>
      <c r="B12" s="6" t="n">
        <v>7591</v>
      </c>
      <c r="C12" s="5" t="n">
        <v>3711</v>
      </c>
    </row>
    <row r="13" spans="1:3">
      <c r="A13" s="4" t="s">
        <v>1252</v>
      </c>
    </row>
    <row r="14" spans="1:3">
      <c r="A14" s="3" t="s">
        <v>886</v>
      </c>
    </row>
    <row r="15" spans="1:3">
      <c r="A15" s="4" t="s">
        <v>1253</v>
      </c>
      <c r="B15" s="4" t="s">
        <v>1159</v>
      </c>
    </row>
    <row r="16" spans="1:3">
      <c r="A16" s="4" t="s">
        <v>1254</v>
      </c>
      <c r="B16" s="4" t="s">
        <v>1255</v>
      </c>
    </row>
    <row r="17" spans="1:3">
      <c r="A17" s="4" t="s">
        <v>1244</v>
      </c>
      <c r="B17" s="6" t="n">
        <v>500</v>
      </c>
      <c r="C17" s="5" t="n">
        <v>500</v>
      </c>
    </row>
    <row r="18" spans="1:3">
      <c r="A18" s="4" t="s">
        <v>1252</v>
      </c>
    </row>
    <row r="19" spans="1:3">
      <c r="A19" s="3" t="s">
        <v>886</v>
      </c>
    </row>
    <row r="20" spans="1:3">
      <c r="A20" s="4" t="s">
        <v>1253</v>
      </c>
      <c r="B20" s="4" t="s">
        <v>1256</v>
      </c>
    </row>
    <row r="21" spans="1:3">
      <c r="A21" s="4" t="s">
        <v>1254</v>
      </c>
      <c r="B21" s="4" t="s">
        <v>1257</v>
      </c>
    </row>
    <row r="22" spans="1:3">
      <c r="A22" s="4" t="s">
        <v>1244</v>
      </c>
      <c r="B22" s="6" t="n">
        <v>500</v>
      </c>
      <c r="C22" s="5" t="n">
        <v>500</v>
      </c>
    </row>
    <row r="23" spans="1:3">
      <c r="A23" s="4" t="s">
        <v>1258</v>
      </c>
    </row>
    <row r="24" spans="1:3">
      <c r="A24" s="3" t="s">
        <v>886</v>
      </c>
    </row>
    <row r="25" spans="1:3">
      <c r="A25" s="4" t="s">
        <v>1253</v>
      </c>
      <c r="B25" s="4" t="s">
        <v>1259</v>
      </c>
    </row>
    <row r="26" spans="1:3">
      <c r="A26" s="4" t="s">
        <v>1254</v>
      </c>
      <c r="B26" s="4" t="s">
        <v>1260</v>
      </c>
    </row>
    <row r="27" spans="1:3">
      <c r="A27" s="4" t="s">
        <v>1244</v>
      </c>
      <c r="B27" s="6" t="n">
        <v>750</v>
      </c>
      <c r="C27" s="5" t="n">
        <v>750</v>
      </c>
    </row>
    <row r="28" spans="1:3">
      <c r="A28" s="4" t="s">
        <v>1261</v>
      </c>
    </row>
    <row r="29" spans="1:3">
      <c r="A29" s="3" t="s">
        <v>886</v>
      </c>
    </row>
    <row r="30" spans="1:3">
      <c r="A30" s="4" t="s">
        <v>1253</v>
      </c>
      <c r="B30" s="4" t="s">
        <v>1262</v>
      </c>
    </row>
    <row r="31" spans="1:3">
      <c r="A31" s="4" t="s">
        <v>1254</v>
      </c>
      <c r="B31" s="4" t="s">
        <v>1263</v>
      </c>
    </row>
    <row r="32" spans="1:3">
      <c r="A32" s="4" t="s">
        <v>1244</v>
      </c>
      <c r="B32" s="6" t="n">
        <v>500</v>
      </c>
      <c r="C32" s="5" t="n">
        <v>500</v>
      </c>
    </row>
    <row r="33" spans="1:3">
      <c r="A33" s="4" t="s">
        <v>1264</v>
      </c>
    </row>
    <row r="34" spans="1:3">
      <c r="A34" s="3" t="s">
        <v>886</v>
      </c>
    </row>
    <row r="35" spans="1:3">
      <c r="A35" s="4" t="s">
        <v>1253</v>
      </c>
      <c r="B35" s="4" t="s">
        <v>1265</v>
      </c>
    </row>
    <row r="36" spans="1:3">
      <c r="A36" s="4" t="s">
        <v>1254</v>
      </c>
      <c r="B36" s="4" t="s">
        <v>1266</v>
      </c>
    </row>
    <row r="37" spans="1:3">
      <c r="A37" s="4" t="s">
        <v>1244</v>
      </c>
      <c r="B37" s="6" t="n">
        <v>500</v>
      </c>
      <c r="C37" s="5" t="n">
        <v>500</v>
      </c>
    </row>
    <row r="38" spans="1:3">
      <c r="A38" s="4" t="s">
        <v>1267</v>
      </c>
    </row>
    <row r="39" spans="1:3">
      <c r="A39" s="3" t="s">
        <v>886</v>
      </c>
    </row>
    <row r="40" spans="1:3">
      <c r="A40" s="4" t="s">
        <v>1253</v>
      </c>
      <c r="B40" s="4" t="s">
        <v>1268</v>
      </c>
    </row>
    <row r="41" spans="1:3">
      <c r="A41" s="4" t="s">
        <v>1254</v>
      </c>
      <c r="B41" s="4" t="s">
        <v>1269</v>
      </c>
    </row>
    <row r="42" spans="1:3">
      <c r="A42" s="4" t="s">
        <v>1244</v>
      </c>
      <c r="B42" s="6" t="n">
        <v>500</v>
      </c>
      <c r="C42" s="5" t="n">
        <v>500</v>
      </c>
    </row>
    <row r="43" spans="1:3">
      <c r="A43" s="4" t="s">
        <v>1270</v>
      </c>
    </row>
    <row r="44" spans="1:3">
      <c r="A44" s="3" t="s">
        <v>886</v>
      </c>
    </row>
    <row r="45" spans="1:3">
      <c r="A45" s="4" t="s">
        <v>1253</v>
      </c>
      <c r="B45" s="4" t="s">
        <v>1271</v>
      </c>
    </row>
    <row r="46" spans="1:3">
      <c r="A46" s="4" t="s">
        <v>1254</v>
      </c>
      <c r="B46" s="4" t="s">
        <v>1272</v>
      </c>
    </row>
    <row r="47" spans="1:3">
      <c r="A47" s="4" t="s">
        <v>1244</v>
      </c>
      <c r="B47" s="6" t="n">
        <v>500</v>
      </c>
      <c r="C47" s="6" t="n">
        <v>500</v>
      </c>
    </row>
    <row r="48" spans="1:3">
      <c r="A48" s="4" t="s">
        <v>1273</v>
      </c>
    </row>
    <row r="49" spans="1:3">
      <c r="A49" s="3" t="s">
        <v>886</v>
      </c>
    </row>
    <row r="50" spans="1:3">
      <c r="A50" s="4" t="s">
        <v>1253</v>
      </c>
      <c r="B50" s="4" t="s">
        <v>1274</v>
      </c>
    </row>
    <row r="51" spans="1:3">
      <c r="A51" s="4" t="s">
        <v>1254</v>
      </c>
      <c r="B51" s="4" t="s">
        <v>1275</v>
      </c>
    </row>
    <row r="52" spans="1:3">
      <c r="A52" s="4" t="s">
        <v>1276</v>
      </c>
      <c r="B52" s="6" t="n">
        <v>500</v>
      </c>
    </row>
    <row r="53" spans="1:3">
      <c r="A53" s="4" t="s">
        <v>1277</v>
      </c>
    </row>
    <row r="54" spans="1:3">
      <c r="A54" s="3" t="s">
        <v>886</v>
      </c>
    </row>
    <row r="55" spans="1:3">
      <c r="A55" s="4" t="s">
        <v>1253</v>
      </c>
      <c r="B55" s="4" t="s">
        <v>1278</v>
      </c>
    </row>
    <row r="56" spans="1:3">
      <c r="A56" s="4" t="s">
        <v>1254</v>
      </c>
      <c r="B56" s="4" t="s">
        <v>1279</v>
      </c>
    </row>
    <row r="57" spans="1:3">
      <c r="A57" s="4" t="s">
        <v>1276</v>
      </c>
      <c r="B57" s="6" t="n">
        <v>500</v>
      </c>
    </row>
    <row r="58" spans="1:3">
      <c r="A58" s="4" t="s">
        <v>1280</v>
      </c>
    </row>
    <row r="59" spans="1:3">
      <c r="A59" s="3" t="s">
        <v>886</v>
      </c>
    </row>
    <row r="60" spans="1:3">
      <c r="A60" s="4" t="s">
        <v>1253</v>
      </c>
      <c r="B60" s="4" t="s">
        <v>1281</v>
      </c>
    </row>
    <row r="61" spans="1:3">
      <c r="A61" s="4" t="s">
        <v>1254</v>
      </c>
      <c r="B61" s="4" t="s">
        <v>1282</v>
      </c>
    </row>
    <row r="62" spans="1:3">
      <c r="A62" s="4" t="s">
        <v>1276</v>
      </c>
      <c r="B62" s="6" t="n">
        <v>500</v>
      </c>
    </row>
    <row r="63" spans="1:3">
      <c r="A63" s="4" t="s">
        <v>1283</v>
      </c>
    </row>
    <row r="64" spans="1:3">
      <c r="A64" s="3" t="s">
        <v>886</v>
      </c>
    </row>
    <row r="65" spans="1:3">
      <c r="A65" s="4" t="s">
        <v>1253</v>
      </c>
      <c r="B65" s="4" t="s">
        <v>1284</v>
      </c>
    </row>
    <row r="66" spans="1:3">
      <c r="A66" s="4" t="s">
        <v>1254</v>
      </c>
      <c r="B66" s="4" t="s">
        <v>1285</v>
      </c>
    </row>
    <row r="67" spans="1:3">
      <c r="A67" s="4" t="s">
        <v>1276</v>
      </c>
      <c r="B67" s="6" t="n">
        <v>550</v>
      </c>
    </row>
    <row r="68" spans="1:3">
      <c r="A68" s="4" t="s">
        <v>1286</v>
      </c>
    </row>
    <row r="69" spans="1:3">
      <c r="A69" s="3" t="s">
        <v>886</v>
      </c>
    </row>
    <row r="70" spans="1:3">
      <c r="A70" s="4" t="s">
        <v>1253</v>
      </c>
      <c r="B70" s="4" t="s">
        <v>1287</v>
      </c>
    </row>
    <row r="71" spans="1:3">
      <c r="A71" s="4" t="s">
        <v>1254</v>
      </c>
      <c r="B71" s="4" t="s">
        <v>1288</v>
      </c>
    </row>
    <row r="72" spans="1:3">
      <c r="A72" s="4" t="s">
        <v>1276</v>
      </c>
      <c r="B72" s="6" t="n">
        <v>125</v>
      </c>
    </row>
    <row r="73" spans="1:3">
      <c r="A73" s="4" t="s">
        <v>1283</v>
      </c>
    </row>
    <row r="74" spans="1:3">
      <c r="A74" s="3" t="s">
        <v>886</v>
      </c>
    </row>
    <row r="75" spans="1:3">
      <c r="A75" s="4" t="s">
        <v>1253</v>
      </c>
      <c r="B75" s="4" t="s">
        <v>1289</v>
      </c>
    </row>
    <row r="76" spans="1:3">
      <c r="A76" s="4" t="s">
        <v>1254</v>
      </c>
      <c r="B76" s="4" t="s">
        <v>1290</v>
      </c>
    </row>
    <row r="77" spans="1:3">
      <c r="A77" s="4" t="s">
        <v>1276</v>
      </c>
      <c r="B77" s="6" t="n">
        <v>450</v>
      </c>
    </row>
    <row r="78" spans="1:3">
      <c r="A78" s="4" t="s">
        <v>1291</v>
      </c>
    </row>
    <row r="79" spans="1:3">
      <c r="A79" s="3" t="s">
        <v>886</v>
      </c>
    </row>
    <row r="80" spans="1:3">
      <c r="A80" s="4" t="s">
        <v>1253</v>
      </c>
      <c r="B80" s="4" t="s">
        <v>1292</v>
      </c>
    </row>
    <row r="81" spans="1:3">
      <c r="A81" s="4" t="s">
        <v>1254</v>
      </c>
      <c r="B81" s="4" t="s">
        <v>1293</v>
      </c>
    </row>
    <row r="82" spans="1:3">
      <c r="A82" s="4" t="s">
        <v>1276</v>
      </c>
      <c r="B82" s="6" t="n">
        <v>300</v>
      </c>
    </row>
    <row r="83" spans="1:3">
      <c r="A83" s="4" t="s">
        <v>1294</v>
      </c>
    </row>
    <row r="84" spans="1:3">
      <c r="A84" s="3" t="s">
        <v>886</v>
      </c>
    </row>
    <row r="85" spans="1:3">
      <c r="A85" s="4" t="s">
        <v>1253</v>
      </c>
      <c r="B85" s="4" t="s">
        <v>1295</v>
      </c>
    </row>
    <row r="86" spans="1:3">
      <c r="A86" s="4" t="s">
        <v>1254</v>
      </c>
      <c r="B86" s="4" t="s">
        <v>1296</v>
      </c>
    </row>
    <row r="87" spans="1:3">
      <c r="A87" s="4" t="s">
        <v>1276</v>
      </c>
      <c r="B87" s="6" t="n">
        <v>500</v>
      </c>
    </row>
    <row r="88" spans="1:3">
      <c r="A88" s="4" t="s">
        <v>1280</v>
      </c>
    </row>
    <row r="89" spans="1:3">
      <c r="A89" s="3" t="s">
        <v>886</v>
      </c>
    </row>
    <row r="90" spans="1:3">
      <c r="A90" s="4" t="s">
        <v>1253</v>
      </c>
      <c r="B90" s="4" t="s">
        <v>1297</v>
      </c>
    </row>
    <row r="91" spans="1:3">
      <c r="A91" s="4" t="s">
        <v>1254</v>
      </c>
      <c r="B91" s="4" t="s">
        <v>1298</v>
      </c>
    </row>
    <row r="92" spans="1:3">
      <c r="A92" s="4" t="s">
        <v>1276</v>
      </c>
      <c r="B92" s="6" t="n">
        <v>500</v>
      </c>
    </row>
    <row r="93" spans="1:3">
      <c r="A93" s="4" t="s">
        <v>1299</v>
      </c>
    </row>
    <row r="94" spans="1:3">
      <c r="A94" s="3" t="s">
        <v>886</v>
      </c>
    </row>
    <row r="95" spans="1:3">
      <c r="A95" s="4" t="s">
        <v>1253</v>
      </c>
      <c r="B95" s="4" t="s">
        <v>1300</v>
      </c>
    </row>
    <row r="96" spans="1:3">
      <c r="A96" s="4" t="s">
        <v>1254</v>
      </c>
      <c r="B96" s="4" t="s">
        <v>1301</v>
      </c>
    </row>
    <row r="97" spans="1:3">
      <c r="A97" s="4" t="s">
        <v>1276</v>
      </c>
      <c r="B97" s="6" t="n">
        <v>500</v>
      </c>
    </row>
    <row r="98" spans="1:3">
      <c r="A98" s="4" t="s">
        <v>616</v>
      </c>
    </row>
    <row r="99" spans="1:3">
      <c r="A99" s="3" t="s">
        <v>886</v>
      </c>
    </row>
    <row r="100" spans="1:3">
      <c r="A100" s="4" t="s">
        <v>1302</v>
      </c>
      <c r="B100" s="6" t="n">
        <v>3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303</v>
      </c>
      <c r="B1" s="2" t="s">
        <v>1</v>
      </c>
    </row>
    <row r="2" spans="1:2">
      <c r="B2" s="2" t="s">
        <v>529</v>
      </c>
    </row>
    <row r="3" spans="1:2">
      <c r="A3" s="3" t="s">
        <v>1235</v>
      </c>
    </row>
    <row r="4" spans="1:2">
      <c r="A4" s="4" t="s">
        <v>1304</v>
      </c>
      <c r="B4" s="6" t="n">
        <v>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529</v>
      </c>
    </row>
    <row r="3" spans="1:2">
      <c r="A3" s="3" t="s">
        <v>886</v>
      </c>
    </row>
    <row r="4" spans="1:2">
      <c r="A4" s="4" t="s">
        <v>1228</v>
      </c>
      <c r="B4" s="6" t="n">
        <v>4500000000</v>
      </c>
    </row>
    <row r="5" spans="1:2">
      <c r="A5" s="4" t="s">
        <v>1306</v>
      </c>
      <c r="B5" s="4" t="s">
        <v>1307</v>
      </c>
    </row>
    <row r="6" spans="1:2">
      <c r="A6" s="4" t="s">
        <v>1308</v>
      </c>
    </row>
    <row r="7" spans="1:2">
      <c r="A7" s="3" t="s">
        <v>886</v>
      </c>
    </row>
    <row r="8" spans="1:2">
      <c r="A8" s="4" t="s">
        <v>1309</v>
      </c>
      <c r="B8" s="6" t="n">
        <v>7578000000</v>
      </c>
    </row>
    <row r="9" spans="1:2">
      <c r="A9" s="4" t="s">
        <v>1310</v>
      </c>
      <c r="B9" s="5" t="n">
        <v>0</v>
      </c>
    </row>
    <row r="10" spans="1:2">
      <c r="A10" s="4" t="s">
        <v>1311</v>
      </c>
      <c r="B10" s="6" t="n">
        <v>19000000</v>
      </c>
    </row>
    <row r="11" spans="1:2">
      <c r="A11" s="4" t="s">
        <v>1312</v>
      </c>
    </row>
    <row r="12" spans="1:2">
      <c r="A12" s="3" t="s">
        <v>886</v>
      </c>
    </row>
    <row r="13" spans="1:2">
      <c r="A13" s="4" t="s">
        <v>1313</v>
      </c>
      <c r="B13" s="4" t="s">
        <v>1287</v>
      </c>
    </row>
    <row r="14" spans="1:2">
      <c r="A14" s="4" t="s">
        <v>1309</v>
      </c>
      <c r="B14" s="6" t="n">
        <v>0</v>
      </c>
    </row>
    <row r="15" spans="1:2">
      <c r="A15" s="4" t="s">
        <v>1314</v>
      </c>
    </row>
    <row r="16" spans="1:2">
      <c r="A16" s="3" t="s">
        <v>886</v>
      </c>
    </row>
    <row r="17" spans="1:2">
      <c r="A17" s="4" t="s">
        <v>1228</v>
      </c>
      <c r="B17" s="5" t="n">
        <v>3500000000</v>
      </c>
    </row>
    <row r="18" spans="1:2">
      <c r="A18" s="4" t="s">
        <v>1315</v>
      </c>
    </row>
    <row r="19" spans="1:2">
      <c r="A19" s="3" t="s">
        <v>886</v>
      </c>
    </row>
    <row r="20" spans="1:2">
      <c r="A20" s="4" t="s">
        <v>1228</v>
      </c>
      <c r="B20" s="5" t="n">
        <v>2500000000</v>
      </c>
    </row>
    <row r="21" spans="1:2">
      <c r="A21" s="4" t="s">
        <v>1316</v>
      </c>
    </row>
    <row r="22" spans="1:2">
      <c r="A22" s="3" t="s">
        <v>886</v>
      </c>
    </row>
    <row r="23" spans="1:2">
      <c r="A23" s="4" t="s">
        <v>1228</v>
      </c>
      <c r="B23" s="6" t="n">
        <v>45000000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17</v>
      </c>
      <c r="B1" s="2" t="s">
        <v>1</v>
      </c>
    </row>
    <row r="2" spans="1:3">
      <c r="B2" s="2" t="s">
        <v>25</v>
      </c>
      <c r="C2" s="2" t="s">
        <v>26</v>
      </c>
    </row>
    <row r="3" spans="1:3">
      <c r="A3" s="3" t="s">
        <v>886</v>
      </c>
    </row>
    <row r="4" spans="1:3">
      <c r="A4" s="4" t="s">
        <v>1318</v>
      </c>
      <c r="B4" s="6" t="n">
        <v>0</v>
      </c>
      <c r="C4" s="6" t="n">
        <v>0</v>
      </c>
    </row>
    <row r="5" spans="1:3">
      <c r="A5" s="4" t="s">
        <v>1319</v>
      </c>
      <c r="B5" s="5" t="n">
        <v>391</v>
      </c>
      <c r="C5" s="5" t="n">
        <v>730</v>
      </c>
    </row>
    <row r="6" spans="1:3">
      <c r="A6" s="4" t="s">
        <v>1320</v>
      </c>
    </row>
    <row r="7" spans="1:3">
      <c r="A7" s="3" t="s">
        <v>886</v>
      </c>
    </row>
    <row r="8" spans="1:3">
      <c r="A8" s="4" t="s">
        <v>1321</v>
      </c>
      <c r="C8" s="6" t="n">
        <v>250</v>
      </c>
    </row>
    <row r="9" spans="1:3">
      <c r="A9" s="4" t="s">
        <v>1254</v>
      </c>
      <c r="C9" s="4" t="s">
        <v>1322</v>
      </c>
    </row>
    <row r="10" spans="1:3">
      <c r="A10" s="4" t="s">
        <v>1318</v>
      </c>
      <c r="C10" s="6" t="n">
        <v>0</v>
      </c>
    </row>
    <row r="11" spans="1:3">
      <c r="A11" s="4" t="s">
        <v>1323</v>
      </c>
    </row>
    <row r="12" spans="1:3">
      <c r="A12" s="3" t="s">
        <v>886</v>
      </c>
    </row>
    <row r="13" spans="1:3">
      <c r="A13" s="4" t="s">
        <v>1321</v>
      </c>
      <c r="B13" s="6" t="n">
        <v>4500</v>
      </c>
    </row>
    <row r="14" spans="1:3">
      <c r="A14" s="4" t="s">
        <v>1254</v>
      </c>
      <c r="B14" s="4" t="s">
        <v>1324</v>
      </c>
    </row>
    <row r="15" spans="1:3">
      <c r="A15" s="4" t="s">
        <v>1318</v>
      </c>
      <c r="B15" s="6" t="n">
        <v>0</v>
      </c>
    </row>
    <row r="16" spans="1:3">
      <c r="A16" s="4" t="s">
        <v>1325</v>
      </c>
    </row>
    <row r="17" spans="1:3">
      <c r="A17" s="3" t="s">
        <v>886</v>
      </c>
    </row>
    <row r="18" spans="1:3">
      <c r="A18" s="4" t="s">
        <v>1321</v>
      </c>
      <c r="C18" s="6" t="n">
        <v>3250</v>
      </c>
    </row>
    <row r="19" spans="1:3">
      <c r="A19" s="4" t="s">
        <v>1254</v>
      </c>
      <c r="C19" s="4" t="s">
        <v>1326</v>
      </c>
    </row>
    <row r="20" spans="1:3">
      <c r="A20" s="4" t="s">
        <v>1318</v>
      </c>
      <c r="C20" s="6"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327</v>
      </c>
      <c r="B1" s="2" t="s">
        <v>1</v>
      </c>
    </row>
    <row r="2" spans="1:2">
      <c r="B2" s="2" t="s">
        <v>25</v>
      </c>
    </row>
    <row r="3" spans="1:2">
      <c r="A3" s="4" t="s">
        <v>1320</v>
      </c>
    </row>
    <row r="4" spans="1:2">
      <c r="A4" s="3" t="s">
        <v>886</v>
      </c>
    </row>
    <row r="5" spans="1:2">
      <c r="A5" s="4" t="s">
        <v>1328</v>
      </c>
      <c r="B5" s="4" t="s">
        <v>99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1329</v>
      </c>
      <c r="B1" s="2" t="s">
        <v>1</v>
      </c>
    </row>
    <row r="2" spans="1:3">
      <c r="B2" s="2" t="s">
        <v>1330</v>
      </c>
      <c r="C2" s="2" t="s">
        <v>1331</v>
      </c>
    </row>
    <row r="3" spans="1:3">
      <c r="A3" s="3" t="s">
        <v>1332</v>
      </c>
    </row>
    <row r="4" spans="1:3">
      <c r="A4" s="4" t="s">
        <v>1333</v>
      </c>
      <c r="B4" s="6" t="n">
        <v>1806</v>
      </c>
    </row>
    <row r="5" spans="1:3">
      <c r="A5" s="4" t="s">
        <v>1334</v>
      </c>
      <c r="B5" s="6" t="n">
        <v>16740</v>
      </c>
      <c r="C5" s="6" t="n">
        <v>1806</v>
      </c>
    </row>
    <row r="6" spans="1:3">
      <c r="A6" s="4" t="s">
        <v>1335</v>
      </c>
    </row>
    <row r="7" spans="1:3">
      <c r="A7" s="3" t="s">
        <v>1332</v>
      </c>
    </row>
    <row r="8" spans="1:3">
      <c r="A8" s="4" t="s">
        <v>1336</v>
      </c>
      <c r="B8" s="8" t="n">
        <v>0.4</v>
      </c>
    </row>
    <row r="9" spans="1:3">
      <c r="A9" s="4" t="s">
        <v>1337</v>
      </c>
      <c r="B9" s="5" t="n">
        <v>6868262</v>
      </c>
    </row>
    <row r="10" spans="1:3">
      <c r="A10" s="4" t="s">
        <v>1338</v>
      </c>
    </row>
    <row r="11" spans="1:3">
      <c r="A11" s="3" t="s">
        <v>1332</v>
      </c>
    </row>
    <row r="12" spans="1:3">
      <c r="A12" s="4" t="s">
        <v>1336</v>
      </c>
      <c r="B12" s="8" t="n">
        <v>2.23</v>
      </c>
    </row>
    <row r="13" spans="1:3">
      <c r="A13" s="4" t="s">
        <v>1337</v>
      </c>
      <c r="B13" s="5" t="n">
        <v>3079321</v>
      </c>
    </row>
    <row r="14" spans="1:3">
      <c r="A14" s="4" t="s">
        <v>95</v>
      </c>
    </row>
    <row r="15" spans="1:3">
      <c r="A15" s="3" t="s">
        <v>1332</v>
      </c>
    </row>
    <row r="16" spans="1:3">
      <c r="A16" s="4" t="s">
        <v>1333</v>
      </c>
      <c r="B16" s="6" t="n">
        <v>17704</v>
      </c>
    </row>
    <row r="17" spans="1:3">
      <c r="A17" s="4" t="s">
        <v>1339</v>
      </c>
      <c r="B17" s="5" t="n">
        <v>34</v>
      </c>
    </row>
    <row r="18" spans="1:3">
      <c r="A18" s="4" t="s">
        <v>1340</v>
      </c>
      <c r="B18" s="5" t="n">
        <v>-998</v>
      </c>
    </row>
    <row r="19" spans="1:3">
      <c r="A19" s="4" t="s">
        <v>1334</v>
      </c>
      <c r="B19" s="6" t="n">
        <v>16740</v>
      </c>
      <c r="C19" s="6" t="n">
        <v>17704</v>
      </c>
    </row>
    <row r="20" spans="1:3">
      <c r="A20" s="4" t="s">
        <v>1341</v>
      </c>
    </row>
    <row r="21" spans="1:3">
      <c r="A21" s="3" t="s">
        <v>1332</v>
      </c>
    </row>
    <row r="22" spans="1:3">
      <c r="A22" s="4" t="s">
        <v>844</v>
      </c>
      <c r="B22" s="5" t="n">
        <v>644197473</v>
      </c>
    </row>
    <row r="23" spans="1:3">
      <c r="A23" s="4" t="s">
        <v>1342</v>
      </c>
      <c r="B23" s="5" t="n">
        <v>670201</v>
      </c>
    </row>
    <row r="24" spans="1:3">
      <c r="A24" s="4" t="s">
        <v>1343</v>
      </c>
      <c r="B24" s="5" t="n">
        <v>-36332197</v>
      </c>
    </row>
    <row r="25" spans="1:3">
      <c r="A25" s="4" t="s">
        <v>849</v>
      </c>
      <c r="B25" s="5" t="n">
        <v>608535477</v>
      </c>
      <c r="C25" s="5" t="n">
        <v>644197473</v>
      </c>
    </row>
    <row r="26" spans="1:3">
      <c r="A26" s="4" t="s">
        <v>1344</v>
      </c>
      <c r="C26" s="5" t="n">
        <v>-1399</v>
      </c>
    </row>
    <row r="27" spans="1:3">
      <c r="A27" s="4" t="s">
        <v>1345</v>
      </c>
    </row>
    <row r="28" spans="1:3">
      <c r="A28" s="3" t="s">
        <v>1332</v>
      </c>
    </row>
    <row r="29" spans="1:3">
      <c r="A29" s="4" t="s">
        <v>1346</v>
      </c>
      <c r="C29" s="6" t="n">
        <v>1806</v>
      </c>
    </row>
    <row r="30" spans="1:3">
      <c r="A30" s="4" t="s">
        <v>1347</v>
      </c>
    </row>
    <row r="31" spans="1:3">
      <c r="A31" s="3" t="s">
        <v>1332</v>
      </c>
    </row>
    <row r="32" spans="1:3">
      <c r="A32" s="4" t="s">
        <v>844</v>
      </c>
      <c r="B32" s="5" t="n">
        <v>840223041</v>
      </c>
    </row>
    <row r="33" spans="1:3">
      <c r="A33" s="4" t="s">
        <v>849</v>
      </c>
      <c r="C33" s="5" t="n">
        <v>840223041</v>
      </c>
    </row>
    <row r="34" spans="1:3">
      <c r="A34" s="4" t="s">
        <v>1336</v>
      </c>
      <c r="C34" s="8" t="n">
        <v>0.4</v>
      </c>
    </row>
    <row r="35" spans="1:3">
      <c r="A35" s="4" t="s">
        <v>1348</v>
      </c>
    </row>
    <row r="36" spans="1:3">
      <c r="A36" s="3" t="s">
        <v>1332</v>
      </c>
    </row>
    <row r="37" spans="1:3">
      <c r="A37" s="4" t="s">
        <v>1337</v>
      </c>
      <c r="C37" s="5" t="n">
        <v>336089216</v>
      </c>
    </row>
    <row r="38" spans="1:3">
      <c r="A38" s="4" t="s">
        <v>1349</v>
      </c>
    </row>
    <row r="39" spans="1:3">
      <c r="A39" s="3" t="s">
        <v>1332</v>
      </c>
    </row>
    <row r="40" spans="1:3">
      <c r="A40" s="4" t="s">
        <v>1346</v>
      </c>
      <c r="C40" s="6" t="n">
        <v>15898</v>
      </c>
    </row>
    <row r="41" spans="1:3">
      <c r="A41" s="4" t="s">
        <v>1350</v>
      </c>
    </row>
    <row r="42" spans="1:3">
      <c r="A42" s="3" t="s">
        <v>1332</v>
      </c>
    </row>
    <row r="43" spans="1:3">
      <c r="A43" s="4" t="s">
        <v>844</v>
      </c>
      <c r="B43" s="5" t="n">
        <v>138165765</v>
      </c>
    </row>
    <row r="44" spans="1:3">
      <c r="A44" s="4" t="s">
        <v>849</v>
      </c>
      <c r="C44" s="5" t="n">
        <v>138165765</v>
      </c>
    </row>
    <row r="45" spans="1:3">
      <c r="A45" s="4" t="s">
        <v>1336</v>
      </c>
      <c r="C45" s="8" t="n">
        <v>2.23</v>
      </c>
    </row>
    <row r="46" spans="1:3">
      <c r="A46" s="4" t="s">
        <v>1351</v>
      </c>
    </row>
    <row r="47" spans="1:3">
      <c r="A47" s="3" t="s">
        <v>1332</v>
      </c>
    </row>
    <row r="48" spans="1:3">
      <c r="A48" s="4" t="s">
        <v>1337</v>
      </c>
      <c r="C48" s="5" t="n">
        <v>30810965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5</v>
      </c>
    </row>
    <row r="3" spans="1:2">
      <c r="A3" s="3" t="s">
        <v>160</v>
      </c>
    </row>
    <row r="4" spans="1:2">
      <c r="A4" s="4" t="s">
        <v>174</v>
      </c>
      <c r="B4" s="4" t="s">
        <v>1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1352</v>
      </c>
      <c r="B1" s="2" t="s">
        <v>2</v>
      </c>
    </row>
    <row r="2" spans="1:2">
      <c r="A2" s="3" t="s">
        <v>1353</v>
      </c>
    </row>
    <row r="3" spans="1:2">
      <c r="A3" s="4" t="s">
        <v>1354</v>
      </c>
      <c r="B3" s="5"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6"/>
    <col customWidth="1" max="2" min="2" width="6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4"/>
    <col customWidth="1" max="14" min="14" width="4"/>
  </cols>
  <sheetData>
    <row r="1" spans="1:14">
      <c r="A1" s="1" t="s">
        <v>1355</v>
      </c>
      <c r="B1" s="2" t="s">
        <v>1356</v>
      </c>
      <c r="C1" s="2" t="s">
        <v>1357</v>
      </c>
      <c r="D1" s="2" t="s">
        <v>1358</v>
      </c>
      <c r="E1" s="2" t="s">
        <v>1359</v>
      </c>
      <c r="F1" s="2" t="s">
        <v>1360</v>
      </c>
      <c r="G1" s="2" t="s">
        <v>25</v>
      </c>
      <c r="H1" s="2" t="s">
        <v>1361</v>
      </c>
      <c r="I1" s="2" t="s">
        <v>1362</v>
      </c>
      <c r="J1" s="2" t="s">
        <v>1225</v>
      </c>
      <c r="K1" s="2" t="s">
        <v>25</v>
      </c>
      <c r="M1" s="2" t="s">
        <v>26</v>
      </c>
      <c r="N1" s="2" t="s">
        <v>44</v>
      </c>
    </row>
    <row r="2" spans="1:14">
      <c r="A2" s="3" t="s">
        <v>1332</v>
      </c>
    </row>
    <row r="3" spans="1:14">
      <c r="A3" s="4" t="s">
        <v>1363</v>
      </c>
      <c r="K3" s="5" t="n">
        <v>36332197</v>
      </c>
    </row>
    <row r="4" spans="1:14">
      <c r="A4" s="4" t="s">
        <v>1364</v>
      </c>
      <c r="K4" s="7" t="n">
        <v>50.97</v>
      </c>
    </row>
    <row r="5" spans="1:14">
      <c r="A5" s="4" t="s">
        <v>1365</v>
      </c>
      <c r="G5" s="7" t="n">
        <v>0.43</v>
      </c>
      <c r="H5" s="7" t="n">
        <v>0.4</v>
      </c>
      <c r="I5" s="7" t="n">
        <v>0.4</v>
      </c>
      <c r="J5" s="7" t="n">
        <v>0.4</v>
      </c>
      <c r="K5" s="6" t="n">
        <v>1273000000</v>
      </c>
      <c r="L5" s="4" t="s">
        <v>44</v>
      </c>
      <c r="M5" s="6" t="n">
        <v>335000000</v>
      </c>
    </row>
    <row r="6" spans="1:14">
      <c r="A6" s="4" t="s">
        <v>1365</v>
      </c>
      <c r="B6" s="7" t="n">
        <v>0.43</v>
      </c>
    </row>
    <row r="7" spans="1:14">
      <c r="A7" s="4" t="s">
        <v>1366</v>
      </c>
    </row>
    <row r="8" spans="1:14">
      <c r="A8" s="3" t="s">
        <v>1332</v>
      </c>
    </row>
    <row r="9" spans="1:14">
      <c r="A9" s="4" t="s">
        <v>1367</v>
      </c>
      <c r="D9" s="7" t="n">
        <v>0.43</v>
      </c>
    </row>
    <row r="10" spans="1:14">
      <c r="A10" s="4" t="s">
        <v>1368</v>
      </c>
    </row>
    <row r="11" spans="1:14">
      <c r="A11" s="3" t="s">
        <v>1332</v>
      </c>
    </row>
    <row r="12" spans="1:14">
      <c r="A12" s="4" t="s">
        <v>1369</v>
      </c>
      <c r="E12" s="4" t="s">
        <v>640</v>
      </c>
      <c r="F12" s="4" t="s">
        <v>864</v>
      </c>
    </row>
    <row r="13" spans="1:14">
      <c r="A13" s="4" t="s">
        <v>1370</v>
      </c>
      <c r="F13" s="4" t="s">
        <v>1371</v>
      </c>
    </row>
    <row r="14" spans="1:14">
      <c r="A14" s="4" t="s">
        <v>1372</v>
      </c>
    </row>
    <row r="15" spans="1:14">
      <c r="A15" s="3" t="s">
        <v>1332</v>
      </c>
    </row>
    <row r="16" spans="1:14">
      <c r="A16" s="4" t="s">
        <v>1369</v>
      </c>
      <c r="C16" s="4" t="s">
        <v>864</v>
      </c>
    </row>
    <row r="17" spans="1:14">
      <c r="A17" s="4" t="s">
        <v>1363</v>
      </c>
      <c r="C17" s="5" t="n">
        <v>5933135</v>
      </c>
    </row>
    <row r="18" spans="1:14">
      <c r="A18" s="4" t="s">
        <v>1373</v>
      </c>
      <c r="C18" s="6" t="n">
        <v>297000000</v>
      </c>
    </row>
    <row r="19" spans="1:14">
      <c r="A19" s="4" t="s">
        <v>1364</v>
      </c>
      <c r="C19" s="7" t="n">
        <v>50.1</v>
      </c>
    </row>
    <row r="20" spans="1:14"/>
    <row r="21" spans="1:14">
      <c r="A21" s="4" t="s">
        <v>44</v>
      </c>
      <c r="B21" s="4" t="s">
        <v>52</v>
      </c>
    </row>
  </sheetData>
  <mergeCells count="2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A20:N20"/>
    <mergeCell ref="B21:N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1374</v>
      </c>
      <c r="B1" s="2" t="s">
        <v>1</v>
      </c>
    </row>
    <row r="2" spans="1:3">
      <c r="B2" s="2" t="s">
        <v>1375</v>
      </c>
    </row>
    <row r="3" spans="1:3">
      <c r="A3" s="3" t="s">
        <v>1376</v>
      </c>
    </row>
    <row r="4" spans="1:3">
      <c r="A4" s="4" t="s">
        <v>1377</v>
      </c>
      <c r="B4" s="5" t="n">
        <v>36332197</v>
      </c>
    </row>
    <row r="5" spans="1:3">
      <c r="A5" s="4" t="s">
        <v>1378</v>
      </c>
      <c r="B5" s="7" t="n">
        <v>50.97</v>
      </c>
    </row>
    <row r="6" spans="1:3">
      <c r="A6" s="4" t="s">
        <v>1379</v>
      </c>
      <c r="B6" s="6" t="n">
        <v>1852</v>
      </c>
      <c r="C6" s="4" t="s">
        <v>44</v>
      </c>
    </row>
    <row r="7" spans="1:3">
      <c r="A7" s="4" t="s">
        <v>95</v>
      </c>
    </row>
    <row r="8" spans="1:3">
      <c r="A8" s="3" t="s">
        <v>1376</v>
      </c>
    </row>
    <row r="9" spans="1:3">
      <c r="A9" s="4" t="s">
        <v>1379</v>
      </c>
      <c r="B9" s="5" t="n">
        <v>998</v>
      </c>
    </row>
    <row r="10" spans="1:3">
      <c r="A10" s="4" t="s">
        <v>96</v>
      </c>
    </row>
    <row r="11" spans="1:3">
      <c r="A11" s="3" t="s">
        <v>1376</v>
      </c>
    </row>
    <row r="12" spans="1:3">
      <c r="A12" s="4" t="s">
        <v>1379</v>
      </c>
      <c r="B12" s="5" t="n">
        <v>23</v>
      </c>
    </row>
    <row r="13" spans="1:3">
      <c r="A13" s="4" t="s">
        <v>104</v>
      </c>
    </row>
    <row r="14" spans="1:3">
      <c r="A14" s="3" t="s">
        <v>1376</v>
      </c>
    </row>
    <row r="15" spans="1:3">
      <c r="A15" s="4" t="s">
        <v>1379</v>
      </c>
      <c r="B15" s="6" t="n">
        <v>831</v>
      </c>
    </row>
    <row r="16" spans="1:3"/>
    <row r="17" spans="1:3">
      <c r="A17" s="4" t="s">
        <v>44</v>
      </c>
      <c r="B17" s="4" t="s">
        <v>52</v>
      </c>
    </row>
  </sheetData>
  <mergeCells count="5">
    <mergeCell ref="A1:A2"/>
    <mergeCell ref="B1:C1"/>
    <mergeCell ref="B2:C2"/>
    <mergeCell ref="A16:C16"/>
    <mergeCell ref="B17:C1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v>
      </c>
    </row>
    <row r="2" spans="1:2">
      <c r="B2" s="2" t="s">
        <v>529</v>
      </c>
    </row>
    <row r="3" spans="1:2">
      <c r="A3" s="3" t="s">
        <v>1381</v>
      </c>
    </row>
    <row r="4" spans="1:2">
      <c r="A4" s="4" t="s">
        <v>1309</v>
      </c>
      <c r="B4" s="6" t="n">
        <v>8175</v>
      </c>
    </row>
    <row r="5" spans="1:2">
      <c r="A5" s="4" t="s">
        <v>1182</v>
      </c>
    </row>
    <row r="6" spans="1:2">
      <c r="A6" s="3" t="s">
        <v>1381</v>
      </c>
    </row>
    <row r="7" spans="1:2">
      <c r="A7" s="4" t="s">
        <v>1382</v>
      </c>
      <c r="B7" s="4" t="s">
        <v>1383</v>
      </c>
    </row>
    <row r="8" spans="1:2">
      <c r="A8" s="4" t="s">
        <v>1185</v>
      </c>
    </row>
    <row r="9" spans="1:2">
      <c r="A9" s="3" t="s">
        <v>1381</v>
      </c>
    </row>
    <row r="10" spans="1:2">
      <c r="A10" s="4" t="s">
        <v>1382</v>
      </c>
      <c r="B10" s="4" t="s">
        <v>1384</v>
      </c>
    </row>
    <row r="11" spans="1:2">
      <c r="A11" s="4" t="s">
        <v>1385</v>
      </c>
      <c r="B11" s="6" t="n">
        <v>11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s>
  <sheetData>
    <row r="1" spans="1:5">
      <c r="A1" s="1" t="s">
        <v>1386</v>
      </c>
      <c r="C1" s="2" t="s">
        <v>25</v>
      </c>
      <c r="D1" s="2" t="s">
        <v>26</v>
      </c>
      <c r="E1" s="2" t="s">
        <v>507</v>
      </c>
    </row>
    <row r="2" spans="1:5">
      <c r="A2" s="3" t="s">
        <v>1387</v>
      </c>
    </row>
    <row r="3" spans="1:5">
      <c r="A3" s="4" t="s">
        <v>512</v>
      </c>
      <c r="C3" s="6" t="n">
        <v>629</v>
      </c>
      <c r="D3" s="6" t="n">
        <v>730</v>
      </c>
    </row>
    <row r="4" spans="1:5">
      <c r="A4" s="4" t="s">
        <v>1388</v>
      </c>
      <c r="C4" s="5" t="n">
        <v>1003</v>
      </c>
    </row>
    <row r="5" spans="1:5">
      <c r="A5" s="4" t="s">
        <v>514</v>
      </c>
      <c r="C5" s="5" t="n">
        <v>7591</v>
      </c>
      <c r="D5" s="5" t="n">
        <v>3711</v>
      </c>
    </row>
    <row r="6" spans="1:5">
      <c r="A6" s="4" t="s">
        <v>1389</v>
      </c>
      <c r="C6" s="5" t="n">
        <v>9223</v>
      </c>
      <c r="D6" s="5" t="n">
        <v>4441</v>
      </c>
    </row>
    <row r="7" spans="1:5">
      <c r="A7" s="4" t="s">
        <v>126</v>
      </c>
      <c r="C7" s="5" t="n">
        <v>-2314</v>
      </c>
      <c r="D7" s="5" t="n">
        <v>-116</v>
      </c>
      <c r="E7" s="6" t="n">
        <v>-32</v>
      </c>
    </row>
    <row r="8" spans="1:5">
      <c r="A8" s="4" t="s">
        <v>1390</v>
      </c>
      <c r="C8" s="5" t="n">
        <v>6909</v>
      </c>
      <c r="D8" s="5" t="n">
        <v>4325</v>
      </c>
    </row>
    <row r="9" spans="1:5">
      <c r="A9" s="4" t="s">
        <v>1391</v>
      </c>
      <c r="C9" s="5" t="n">
        <v>-444</v>
      </c>
    </row>
    <row r="10" spans="1:5">
      <c r="A10" s="4" t="s">
        <v>1392</v>
      </c>
      <c r="C10" s="5" t="n">
        <v>6465</v>
      </c>
      <c r="D10" s="5" t="n">
        <v>4325</v>
      </c>
    </row>
    <row r="11" spans="1:5">
      <c r="A11" s="4" t="s">
        <v>1393</v>
      </c>
      <c r="B11" s="4" t="s">
        <v>44</v>
      </c>
      <c r="C11" s="5" t="n">
        <v>24425</v>
      </c>
      <c r="D11" s="5" t="n">
        <v>8303</v>
      </c>
      <c r="E11" s="6" t="n">
        <v>8199</v>
      </c>
    </row>
    <row r="12" spans="1:5">
      <c r="A12" s="4" t="s">
        <v>1394</v>
      </c>
      <c r="C12" s="5" t="n">
        <v>291</v>
      </c>
      <c r="D12" s="5" t="n">
        <v>-25</v>
      </c>
    </row>
    <row r="13" spans="1:5">
      <c r="A13" s="4" t="s">
        <v>1395</v>
      </c>
      <c r="C13" s="5" t="n">
        <v>24716</v>
      </c>
      <c r="D13" s="5" t="n">
        <v>8278</v>
      </c>
    </row>
    <row r="14" spans="1:5">
      <c r="A14" s="4" t="s">
        <v>1396</v>
      </c>
      <c r="C14" s="6" t="n">
        <v>31181</v>
      </c>
      <c r="D14" s="6" t="n">
        <v>12603</v>
      </c>
    </row>
    <row r="15" spans="1:5"/>
    <row r="16" spans="1:5">
      <c r="A16" s="4" t="s">
        <v>44</v>
      </c>
      <c r="B16" s="4" t="s">
        <v>52</v>
      </c>
    </row>
  </sheetData>
  <mergeCells count="3">
    <mergeCell ref="A1:B1"/>
    <mergeCell ref="A15:D15"/>
    <mergeCell ref="B16:D16"/>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5</v>
      </c>
      <c r="C2" s="2" t="s">
        <v>26</v>
      </c>
    </row>
    <row r="3" spans="1:3">
      <c r="A3" s="3" t="s">
        <v>1387</v>
      </c>
    </row>
    <row r="4" spans="1:3">
      <c r="A4" s="4" t="s">
        <v>1398</v>
      </c>
      <c r="B4" s="8" t="n">
        <v>1.64</v>
      </c>
      <c r="C4" s="8" t="n">
        <v>4.28</v>
      </c>
    </row>
    <row r="5" spans="1:3">
      <c r="A5" s="4" t="s">
        <v>1399</v>
      </c>
      <c r="B5" s="8" t="n">
        <v>8.15</v>
      </c>
      <c r="C5" s="8" t="n">
        <v>4.75</v>
      </c>
    </row>
    <row r="6" spans="1:3">
      <c r="A6" s="4" t="s">
        <v>1400</v>
      </c>
      <c r="B6" s="4" t="s">
        <v>1401</v>
      </c>
      <c r="C6" s="4" t="s">
        <v>140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5</v>
      </c>
      <c r="C2" s="2" t="s">
        <v>26</v>
      </c>
    </row>
    <row r="3" spans="1:3">
      <c r="A3" s="3" t="s">
        <v>1387</v>
      </c>
    </row>
    <row r="4" spans="1:3">
      <c r="A4" s="4" t="s">
        <v>1404</v>
      </c>
      <c r="B4" s="6" t="n">
        <v>-31</v>
      </c>
      <c r="C4" s="6" t="n">
        <v>154</v>
      </c>
    </row>
    <row r="5" spans="1:3">
      <c r="A5" s="4" t="s">
        <v>691</v>
      </c>
      <c r="B5" s="5" t="n">
        <v>538</v>
      </c>
      <c r="C5" s="5" t="n">
        <v>238</v>
      </c>
    </row>
    <row r="6" spans="1:3">
      <c r="A6" s="4" t="s">
        <v>1405</v>
      </c>
      <c r="B6" s="5" t="n">
        <v>-93</v>
      </c>
      <c r="C6" s="5" t="n">
        <v>-183</v>
      </c>
    </row>
    <row r="7" spans="1:3">
      <c r="A7" s="4" t="s">
        <v>550</v>
      </c>
      <c r="B7" s="5" t="n">
        <v>1592</v>
      </c>
      <c r="C7" s="5" t="n">
        <v>692</v>
      </c>
    </row>
    <row r="8" spans="1:3">
      <c r="A8" s="4" t="s">
        <v>539</v>
      </c>
      <c r="B8" s="5" t="n">
        <v>2006</v>
      </c>
      <c r="C8" s="5" t="n">
        <v>901</v>
      </c>
    </row>
    <row r="9" spans="1:3">
      <c r="A9" s="4" t="s">
        <v>547</v>
      </c>
      <c r="B9" s="5" t="n">
        <v>1809</v>
      </c>
    </row>
    <row r="10" spans="1:3">
      <c r="A10" s="4" t="s">
        <v>492</v>
      </c>
      <c r="B10" s="5" t="n">
        <v>170</v>
      </c>
      <c r="C10" s="5" t="n">
        <v>84</v>
      </c>
    </row>
    <row r="11" spans="1:3">
      <c r="A11" s="4" t="s">
        <v>1406</v>
      </c>
      <c r="B11" s="5" t="n">
        <v>116</v>
      </c>
      <c r="C11" s="5" t="n">
        <v>26</v>
      </c>
    </row>
    <row r="12" spans="1:3">
      <c r="A12" s="4" t="s">
        <v>1407</v>
      </c>
      <c r="B12" s="5" t="n">
        <v>-157</v>
      </c>
    </row>
    <row r="13" spans="1:3">
      <c r="A13" s="4" t="s">
        <v>1408</v>
      </c>
      <c r="B13" s="5" t="n">
        <v>3944</v>
      </c>
      <c r="C13" s="5" t="n">
        <v>1011</v>
      </c>
    </row>
    <row r="14" spans="1:3">
      <c r="A14" s="4" t="s">
        <v>691</v>
      </c>
      <c r="B14" s="5" t="n">
        <v>538</v>
      </c>
      <c r="C14" s="5" t="n">
        <v>238</v>
      </c>
    </row>
    <row r="15" spans="1:3">
      <c r="A15" s="4" t="s">
        <v>1409</v>
      </c>
      <c r="B15" s="5" t="n">
        <v>-51</v>
      </c>
      <c r="C15" s="5" t="n">
        <v>-17</v>
      </c>
    </row>
    <row r="16" spans="1:3">
      <c r="A16" s="4" t="s">
        <v>689</v>
      </c>
      <c r="B16" s="5" t="n">
        <v>12</v>
      </c>
      <c r="C16" s="5" t="n">
        <v>11</v>
      </c>
    </row>
    <row r="17" spans="1:3">
      <c r="A17" s="4" t="s">
        <v>1410</v>
      </c>
      <c r="B17" s="5" t="n">
        <v>-15</v>
      </c>
      <c r="C17" s="5" t="n">
        <v>-19</v>
      </c>
    </row>
    <row r="18" spans="1:3">
      <c r="A18" s="4" t="s">
        <v>1411</v>
      </c>
      <c r="B18" s="6" t="n">
        <v>484</v>
      </c>
      <c r="C18" s="6" t="n">
        <v>21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1412</v>
      </c>
      <c r="B1" s="2" t="s">
        <v>1</v>
      </c>
    </row>
    <row r="2" spans="1:3">
      <c r="B2" s="2" t="s">
        <v>1413</v>
      </c>
      <c r="C2" s="2" t="s">
        <v>122</v>
      </c>
    </row>
    <row r="3" spans="1:3">
      <c r="A3" s="3" t="s">
        <v>1414</v>
      </c>
    </row>
    <row r="4" spans="1:3">
      <c r="A4" s="4" t="s">
        <v>1415</v>
      </c>
      <c r="B4" s="6" t="n">
        <v>301</v>
      </c>
      <c r="C4" s="6" t="n">
        <v>87</v>
      </c>
    </row>
    <row r="5" spans="1:3">
      <c r="A5" s="4" t="s">
        <v>1416</v>
      </c>
      <c r="B5" s="4" t="s">
        <v>1417</v>
      </c>
    </row>
    <row r="6" spans="1:3">
      <c r="A6" s="4" t="s">
        <v>777</v>
      </c>
    </row>
    <row r="7" spans="1:3">
      <c r="A7" s="3" t="s">
        <v>1414</v>
      </c>
    </row>
    <row r="8" spans="1:3">
      <c r="A8" s="4" t="s">
        <v>1418</v>
      </c>
      <c r="B8" s="4" t="s">
        <v>1419</v>
      </c>
    </row>
    <row r="9" spans="1:3">
      <c r="A9" s="4" t="s">
        <v>1420</v>
      </c>
      <c r="B9" s="4" t="s">
        <v>1419</v>
      </c>
    </row>
    <row r="10" spans="1:3">
      <c r="A10" s="4" t="s">
        <v>1421</v>
      </c>
      <c r="B10" s="5" t="n">
        <v>330000</v>
      </c>
    </row>
    <row r="11" spans="1:3">
      <c r="A11" s="4" t="s">
        <v>1199</v>
      </c>
    </row>
    <row r="12" spans="1:3">
      <c r="A12" s="3" t="s">
        <v>1414</v>
      </c>
    </row>
    <row r="13" spans="1:3">
      <c r="A13" s="4" t="s">
        <v>1422</v>
      </c>
      <c r="B13" s="4" t="s">
        <v>1419</v>
      </c>
    </row>
    <row r="14" spans="1:3">
      <c r="A14" s="4" t="s">
        <v>1423</v>
      </c>
    </row>
    <row r="15" spans="1:3">
      <c r="A15" s="3" t="s">
        <v>1414</v>
      </c>
    </row>
    <row r="16" spans="1:3">
      <c r="A16" s="4" t="s">
        <v>1424</v>
      </c>
      <c r="B16" s="4" t="s">
        <v>142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426</v>
      </c>
      <c r="B1" s="2" t="s">
        <v>529</v>
      </c>
    </row>
    <row r="2" spans="1:2">
      <c r="A2" s="3" t="s">
        <v>1414</v>
      </c>
    </row>
    <row r="3" spans="1:2">
      <c r="A3" s="4" t="s">
        <v>1427</v>
      </c>
      <c r="B3" s="6" t="n">
        <v>1087</v>
      </c>
    </row>
    <row r="4" spans="1:2">
      <c r="A4" s="4" t="s">
        <v>1428</v>
      </c>
      <c r="B4" s="5" t="n">
        <v>12718</v>
      </c>
    </row>
    <row r="5" spans="1:2">
      <c r="A5" s="4" t="s">
        <v>1429</v>
      </c>
      <c r="B5" s="5" t="n">
        <v>3396</v>
      </c>
    </row>
    <row r="6" spans="1:2">
      <c r="A6" s="4" t="s">
        <v>1430</v>
      </c>
      <c r="B6" s="5" t="n">
        <v>57</v>
      </c>
    </row>
    <row r="7" spans="1:2">
      <c r="A7" s="4" t="s">
        <v>1431</v>
      </c>
      <c r="B7" s="5" t="n">
        <v>318</v>
      </c>
    </row>
    <row r="8" spans="1:2">
      <c r="A8" s="4" t="s">
        <v>94</v>
      </c>
      <c r="B8" s="5" t="n">
        <v>17576</v>
      </c>
    </row>
    <row r="9" spans="1:2">
      <c r="A9" s="4" t="s">
        <v>906</v>
      </c>
    </row>
    <row r="10" spans="1:2">
      <c r="A10" s="3" t="s">
        <v>1414</v>
      </c>
    </row>
    <row r="11" spans="1:2">
      <c r="A11" s="4" t="s">
        <v>1427</v>
      </c>
      <c r="B11" s="5" t="n">
        <v>216</v>
      </c>
    </row>
    <row r="12" spans="1:2">
      <c r="A12" s="4" t="s">
        <v>1428</v>
      </c>
      <c r="B12" s="5" t="n">
        <v>1341</v>
      </c>
    </row>
    <row r="13" spans="1:2">
      <c r="A13" s="4" t="s">
        <v>1429</v>
      </c>
      <c r="B13" s="5" t="n">
        <v>1364</v>
      </c>
    </row>
    <row r="14" spans="1:2">
      <c r="A14" s="4" t="s">
        <v>1430</v>
      </c>
      <c r="B14" s="5" t="n">
        <v>37</v>
      </c>
    </row>
    <row r="15" spans="1:2">
      <c r="A15" s="4" t="s">
        <v>1431</v>
      </c>
      <c r="B15" s="5" t="n">
        <v>114</v>
      </c>
    </row>
    <row r="16" spans="1:2">
      <c r="A16" s="4" t="s">
        <v>94</v>
      </c>
      <c r="B16" s="5" t="n">
        <v>3072</v>
      </c>
    </row>
    <row r="17" spans="1:2">
      <c r="A17" s="4" t="s">
        <v>907</v>
      </c>
    </row>
    <row r="18" spans="1:2">
      <c r="A18" s="3" t="s">
        <v>1414</v>
      </c>
    </row>
    <row r="19" spans="1:2">
      <c r="A19" s="4" t="s">
        <v>1427</v>
      </c>
      <c r="B19" s="5" t="n">
        <v>316</v>
      </c>
    </row>
    <row r="20" spans="1:2">
      <c r="A20" s="4" t="s">
        <v>1428</v>
      </c>
      <c r="B20" s="5" t="n">
        <v>1112</v>
      </c>
    </row>
    <row r="21" spans="1:2">
      <c r="A21" s="4" t="s">
        <v>1429</v>
      </c>
      <c r="B21" s="5" t="n">
        <v>949</v>
      </c>
    </row>
    <row r="22" spans="1:2">
      <c r="A22" s="4" t="s">
        <v>1430</v>
      </c>
      <c r="B22" s="5" t="n">
        <v>18</v>
      </c>
    </row>
    <row r="23" spans="1:2">
      <c r="A23" s="4" t="s">
        <v>1431</v>
      </c>
      <c r="B23" s="5" t="n">
        <v>123</v>
      </c>
    </row>
    <row r="24" spans="1:2">
      <c r="A24" s="4" t="s">
        <v>94</v>
      </c>
      <c r="B24" s="5" t="n">
        <v>2518</v>
      </c>
    </row>
    <row r="25" spans="1:2">
      <c r="A25" s="4" t="s">
        <v>908</v>
      </c>
    </row>
    <row r="26" spans="1:2">
      <c r="A26" s="3" t="s">
        <v>1414</v>
      </c>
    </row>
    <row r="27" spans="1:2">
      <c r="A27" s="4" t="s">
        <v>1427</v>
      </c>
      <c r="B27" s="5" t="n">
        <v>212</v>
      </c>
    </row>
    <row r="28" spans="1:2">
      <c r="A28" s="4" t="s">
        <v>1428</v>
      </c>
      <c r="B28" s="5" t="n">
        <v>1576</v>
      </c>
    </row>
    <row r="29" spans="1:2">
      <c r="A29" s="4" t="s">
        <v>1429</v>
      </c>
      <c r="B29" s="5" t="n">
        <v>945</v>
      </c>
    </row>
    <row r="30" spans="1:2">
      <c r="A30" s="4" t="s">
        <v>1430</v>
      </c>
      <c r="B30" s="5" t="n">
        <v>2</v>
      </c>
    </row>
    <row r="31" spans="1:2">
      <c r="A31" s="4" t="s">
        <v>1431</v>
      </c>
      <c r="B31" s="5" t="n">
        <v>61</v>
      </c>
    </row>
    <row r="32" spans="1:2">
      <c r="A32" s="4" t="s">
        <v>94</v>
      </c>
      <c r="B32" s="5" t="n">
        <v>2796</v>
      </c>
    </row>
    <row r="33" spans="1:2">
      <c r="A33" s="4" t="s">
        <v>909</v>
      </c>
    </row>
    <row r="34" spans="1:2">
      <c r="A34" s="3" t="s">
        <v>1414</v>
      </c>
    </row>
    <row r="35" spans="1:2">
      <c r="A35" s="4" t="s">
        <v>1427</v>
      </c>
      <c r="B35" s="5" t="n">
        <v>343</v>
      </c>
    </row>
    <row r="36" spans="1:2">
      <c r="A36" s="4" t="s">
        <v>1428</v>
      </c>
      <c r="B36" s="5" t="n">
        <v>8689</v>
      </c>
    </row>
    <row r="37" spans="1:2">
      <c r="A37" s="4" t="s">
        <v>1429</v>
      </c>
      <c r="B37" s="5" t="n">
        <v>138</v>
      </c>
    </row>
    <row r="38" spans="1:2">
      <c r="A38" s="4" t="s">
        <v>1431</v>
      </c>
      <c r="B38" s="5" t="n">
        <v>20</v>
      </c>
    </row>
    <row r="39" spans="1:2">
      <c r="A39" s="4" t="s">
        <v>94</v>
      </c>
      <c r="B39" s="6" t="n">
        <v>919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5</v>
      </c>
      <c r="C2" s="2" t="s">
        <v>26</v>
      </c>
    </row>
    <row r="3" spans="1:3">
      <c r="A3" s="4" t="s">
        <v>1433</v>
      </c>
    </row>
    <row r="4" spans="1:3">
      <c r="A4" s="3" t="s">
        <v>1434</v>
      </c>
    </row>
    <row r="5" spans="1:3">
      <c r="A5" s="4" t="s">
        <v>1435</v>
      </c>
      <c r="B5" s="4" t="s">
        <v>1436</v>
      </c>
      <c r="C5" s="4" t="s">
        <v>1437</v>
      </c>
    </row>
    <row r="6" spans="1:3">
      <c r="A6" s="4" t="s">
        <v>1438</v>
      </c>
      <c r="B6" s="4" t="s">
        <v>1439</v>
      </c>
      <c r="C6" s="4" t="s">
        <v>864</v>
      </c>
    </row>
    <row r="7" spans="1:3">
      <c r="A7" s="4" t="s">
        <v>1440</v>
      </c>
      <c r="B7" s="11" t="n">
        <v>20.6</v>
      </c>
      <c r="C7" s="11" t="n">
        <v>20.7</v>
      </c>
    </row>
    <row r="8" spans="1:3">
      <c r="A8" s="4" t="s">
        <v>1441</v>
      </c>
      <c r="B8" s="11" t="n">
        <v>22.8</v>
      </c>
      <c r="C8" s="11" t="n">
        <v>22.7</v>
      </c>
    </row>
    <row r="9" spans="1:3">
      <c r="A9" s="4" t="s">
        <v>1442</v>
      </c>
      <c r="B9" s="11" t="n">
        <v>9.699999999999999</v>
      </c>
      <c r="C9" s="5" t="n">
        <v>9</v>
      </c>
    </row>
    <row r="10" spans="1:3">
      <c r="A10" s="4" t="s">
        <v>1443</v>
      </c>
      <c r="B10" s="11" t="n">
        <v>13.7</v>
      </c>
      <c r="C10" s="11" t="n">
        <v>15.7</v>
      </c>
    </row>
    <row r="11" spans="1:3">
      <c r="A11" s="4" t="s">
        <v>616</v>
      </c>
    </row>
    <row r="12" spans="1:3">
      <c r="A12" s="3" t="s">
        <v>1434</v>
      </c>
    </row>
    <row r="13" spans="1:3">
      <c r="A13" s="4" t="s">
        <v>1435</v>
      </c>
      <c r="B13" s="4" t="s">
        <v>1444</v>
      </c>
      <c r="C13" s="4" t="s">
        <v>1437</v>
      </c>
    </row>
    <row r="14" spans="1:3">
      <c r="A14" s="4" t="s">
        <v>1445</v>
      </c>
      <c r="B14" s="5" t="n">
        <v>2037</v>
      </c>
      <c r="C14" s="5" t="n">
        <v>2037</v>
      </c>
    </row>
    <row r="15" spans="1:3">
      <c r="A15" s="4" t="s">
        <v>1440</v>
      </c>
      <c r="B15" s="11" t="n">
        <v>20.4</v>
      </c>
      <c r="C15" s="5" t="n">
        <v>20</v>
      </c>
    </row>
    <row r="16" spans="1:3">
      <c r="A16" s="4" t="s">
        <v>1441</v>
      </c>
      <c r="B16" s="11" t="n">
        <v>22.8</v>
      </c>
      <c r="C16" s="11" t="n">
        <v>22.4</v>
      </c>
    </row>
    <row r="17" spans="1:3">
      <c r="A17" s="4" t="s">
        <v>1442</v>
      </c>
      <c r="B17" s="11" t="n">
        <v>5.1</v>
      </c>
      <c r="C17" s="11" t="n">
        <v>12.2</v>
      </c>
    </row>
    <row r="18" spans="1:3">
      <c r="A18" s="4" t="s">
        <v>1443</v>
      </c>
      <c r="B18" s="11" t="n">
        <v>15.1</v>
      </c>
      <c r="C18" s="5" t="n">
        <v>19</v>
      </c>
    </row>
    <row r="19" spans="1:3">
      <c r="A19" s="4" t="s">
        <v>1446</v>
      </c>
    </row>
    <row r="20" spans="1:3">
      <c r="A20" s="3" t="s">
        <v>1434</v>
      </c>
    </row>
    <row r="21" spans="1:3">
      <c r="A21" s="4" t="s">
        <v>1447</v>
      </c>
      <c r="B21" s="4" t="s">
        <v>1448</v>
      </c>
      <c r="C21" s="4" t="s">
        <v>1449</v>
      </c>
    </row>
    <row r="22" spans="1:3">
      <c r="A22" s="4" t="s">
        <v>1450</v>
      </c>
    </row>
    <row r="23" spans="1:3">
      <c r="A23" s="3" t="s">
        <v>1434</v>
      </c>
    </row>
    <row r="24" spans="1:3">
      <c r="A24" s="4" t="s">
        <v>1447</v>
      </c>
      <c r="B24" s="4" t="s">
        <v>1451</v>
      </c>
      <c r="C24" s="4" t="s">
        <v>145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5</v>
      </c>
    </row>
    <row r="3" spans="1:2">
      <c r="A3" s="3" t="s">
        <v>160</v>
      </c>
    </row>
    <row r="4" spans="1:2">
      <c r="A4" s="4" t="s">
        <v>176</v>
      </c>
      <c r="B4" s="4" t="s">
        <v>1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5</v>
      </c>
      <c r="C2" s="2" t="s">
        <v>26</v>
      </c>
    </row>
    <row r="3" spans="1:3">
      <c r="A3" s="3" t="s">
        <v>1434</v>
      </c>
    </row>
    <row r="4" spans="1:3">
      <c r="A4" s="4" t="s">
        <v>1445</v>
      </c>
      <c r="B4" s="5" t="n">
        <v>2037</v>
      </c>
      <c r="C4" s="5" t="n">
        <v>2037</v>
      </c>
    </row>
    <row r="5" spans="1:3">
      <c r="A5" s="4" t="s">
        <v>1185</v>
      </c>
    </row>
    <row r="6" spans="1:3">
      <c r="A6" s="3" t="s">
        <v>1434</v>
      </c>
    </row>
    <row r="7" spans="1:3">
      <c r="A7" s="4" t="s">
        <v>1447</v>
      </c>
      <c r="B7" s="4" t="s">
        <v>1448</v>
      </c>
      <c r="C7" s="4" t="s">
        <v>1449</v>
      </c>
    </row>
    <row r="8" spans="1:3">
      <c r="A8" s="4" t="s">
        <v>1182</v>
      </c>
    </row>
    <row r="9" spans="1:3">
      <c r="A9" s="3" t="s">
        <v>1434</v>
      </c>
    </row>
    <row r="10" spans="1:3">
      <c r="A10" s="4" t="s">
        <v>1447</v>
      </c>
      <c r="B10" s="4" t="s">
        <v>1451</v>
      </c>
      <c r="C10" s="4" t="s">
        <v>145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5</v>
      </c>
      <c r="C2" s="2" t="s">
        <v>26</v>
      </c>
    </row>
    <row r="3" spans="1:3">
      <c r="A3" s="3" t="s">
        <v>1434</v>
      </c>
    </row>
    <row r="4" spans="1:3">
      <c r="A4" s="4" t="s">
        <v>1454</v>
      </c>
      <c r="B4" s="6" t="n">
        <v>1797</v>
      </c>
      <c r="C4" s="6" t="n">
        <v>1831</v>
      </c>
    </row>
    <row r="5" spans="1:3">
      <c r="A5" s="4" t="s">
        <v>1455</v>
      </c>
      <c r="B5" s="6" t="n">
        <v>-87</v>
      </c>
      <c r="C5" s="5" t="n">
        <v>75</v>
      </c>
    </row>
    <row r="6" spans="1:3">
      <c r="A6" s="4" t="s">
        <v>1456</v>
      </c>
    </row>
    <row r="7" spans="1:3">
      <c r="A7" s="3" t="s">
        <v>1434</v>
      </c>
    </row>
    <row r="8" spans="1:3">
      <c r="A8" s="4" t="s">
        <v>1457</v>
      </c>
      <c r="B8" s="4" t="s">
        <v>1458</v>
      </c>
    </row>
    <row r="9" spans="1:3">
      <c r="A9" s="4" t="s">
        <v>1459</v>
      </c>
      <c r="B9" s="4" t="s">
        <v>1458</v>
      </c>
    </row>
    <row r="10" spans="1:3">
      <c r="A10" s="4" t="s">
        <v>1460</v>
      </c>
      <c r="B10" s="6" t="n">
        <v>-218</v>
      </c>
      <c r="C10" s="5" t="n">
        <v>-251</v>
      </c>
    </row>
    <row r="11" spans="1:3">
      <c r="A11" s="4" t="s">
        <v>1461</v>
      </c>
      <c r="B11" s="5" t="n">
        <v>271</v>
      </c>
      <c r="C11" s="5" t="n">
        <v>326</v>
      </c>
    </row>
    <row r="12" spans="1:3">
      <c r="A12" s="4" t="s">
        <v>1462</v>
      </c>
      <c r="B12" s="5" t="n">
        <v>-22</v>
      </c>
      <c r="C12" s="5" t="n">
        <v>-18</v>
      </c>
    </row>
    <row r="13" spans="1:3">
      <c r="A13" s="4" t="s">
        <v>1463</v>
      </c>
      <c r="B13" s="6" t="n">
        <v>24</v>
      </c>
      <c r="C13" s="6" t="n">
        <v>2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4</v>
      </c>
      <c r="B1" s="2" t="s">
        <v>1</v>
      </c>
    </row>
    <row r="2" spans="1:3">
      <c r="B2" s="2" t="s">
        <v>25</v>
      </c>
      <c r="C2" s="2" t="s">
        <v>26</v>
      </c>
    </row>
    <row r="3" spans="1:3">
      <c r="A3" s="3" t="s">
        <v>1465</v>
      </c>
    </row>
    <row r="4" spans="1:3">
      <c r="A4" s="4" t="s">
        <v>844</v>
      </c>
      <c r="B4" s="6" t="n">
        <v>-451</v>
      </c>
      <c r="C4" s="6" t="n">
        <v>-452</v>
      </c>
    </row>
    <row r="5" spans="1:3">
      <c r="A5" s="4" t="s">
        <v>1189</v>
      </c>
      <c r="B5" s="5" t="n">
        <v>-142</v>
      </c>
    </row>
    <row r="6" spans="1:3">
      <c r="A6" s="4" t="s">
        <v>1466</v>
      </c>
      <c r="B6" s="5" t="n">
        <v>-67</v>
      </c>
    </row>
    <row r="7" spans="1:3">
      <c r="A7" s="4" t="s">
        <v>1467</v>
      </c>
      <c r="B7" s="5" t="n">
        <v>-15</v>
      </c>
    </row>
    <row r="8" spans="1:3">
      <c r="A8" s="4" t="s">
        <v>1468</v>
      </c>
      <c r="B8" s="5" t="n">
        <v>157</v>
      </c>
    </row>
    <row r="9" spans="1:3">
      <c r="A9" s="4" t="s">
        <v>1469</v>
      </c>
      <c r="B9" s="5" t="n">
        <v>12</v>
      </c>
    </row>
    <row r="10" spans="1:3">
      <c r="A10" s="4" t="s">
        <v>1470</v>
      </c>
      <c r="B10" s="5" t="n">
        <v>87</v>
      </c>
      <c r="C10" s="5" t="n">
        <v>-75</v>
      </c>
    </row>
    <row r="11" spans="1:3">
      <c r="A11" s="4" t="s">
        <v>1471</v>
      </c>
      <c r="B11" s="5" t="n">
        <v>210</v>
      </c>
    </row>
    <row r="12" spans="1:3">
      <c r="A12" s="4" t="s">
        <v>1472</v>
      </c>
      <c r="B12" s="5" t="n">
        <v>11</v>
      </c>
    </row>
    <row r="13" spans="1:3">
      <c r="A13" s="4" t="s">
        <v>1473</v>
      </c>
      <c r="B13" s="5" t="n">
        <v>-149</v>
      </c>
    </row>
    <row r="14" spans="1:3">
      <c r="A14" s="4" t="s">
        <v>1474</v>
      </c>
      <c r="B14" s="5" t="n">
        <v>72</v>
      </c>
      <c r="C14" s="5" t="n">
        <v>66</v>
      </c>
    </row>
    <row r="15" spans="1:3">
      <c r="A15" s="4" t="s">
        <v>1475</v>
      </c>
      <c r="B15" s="5" t="n">
        <v>53</v>
      </c>
    </row>
    <row r="16" spans="1:3">
      <c r="A16" s="4" t="s">
        <v>846</v>
      </c>
      <c r="B16" s="5" t="n">
        <v>53</v>
      </c>
      <c r="C16" s="5" t="n">
        <v>10</v>
      </c>
    </row>
    <row r="17" spans="1:3">
      <c r="A17" s="4" t="s">
        <v>849</v>
      </c>
      <c r="B17" s="5" t="n">
        <v>-381</v>
      </c>
      <c r="C17" s="5" t="n">
        <v>-451</v>
      </c>
    </row>
    <row r="18" spans="1:3">
      <c r="A18" s="4" t="s">
        <v>728</v>
      </c>
    </row>
    <row r="19" spans="1:3">
      <c r="A19" s="3" t="s">
        <v>1465</v>
      </c>
    </row>
    <row r="20" spans="1:3">
      <c r="A20" s="4" t="s">
        <v>844</v>
      </c>
      <c r="B20" s="5" t="n">
        <v>24</v>
      </c>
    </row>
    <row r="21" spans="1:3">
      <c r="A21" s="4" t="s">
        <v>849</v>
      </c>
      <c r="B21" s="5" t="n">
        <v>27</v>
      </c>
      <c r="C21" s="5" t="n">
        <v>24</v>
      </c>
    </row>
    <row r="22" spans="1:3">
      <c r="A22" s="4" t="s">
        <v>739</v>
      </c>
    </row>
    <row r="23" spans="1:3">
      <c r="A23" s="3" t="s">
        <v>1465</v>
      </c>
    </row>
    <row r="24" spans="1:3">
      <c r="A24" s="4" t="s">
        <v>844</v>
      </c>
      <c r="B24" s="5" t="n">
        <v>-440</v>
      </c>
    </row>
    <row r="25" spans="1:3">
      <c r="A25" s="4" t="s">
        <v>849</v>
      </c>
      <c r="B25" s="5" t="n">
        <v>-395</v>
      </c>
      <c r="C25" s="5" t="n">
        <v>-440</v>
      </c>
    </row>
    <row r="26" spans="1:3">
      <c r="A26" s="4" t="s">
        <v>729</v>
      </c>
    </row>
    <row r="27" spans="1:3">
      <c r="A27" s="3" t="s">
        <v>1465</v>
      </c>
    </row>
    <row r="28" spans="1:3">
      <c r="A28" s="4" t="s">
        <v>844</v>
      </c>
      <c r="B28" s="5" t="n">
        <v>-35</v>
      </c>
    </row>
    <row r="29" spans="1:3">
      <c r="A29" s="4" t="s">
        <v>849</v>
      </c>
      <c r="B29" s="5" t="n">
        <v>-13</v>
      </c>
      <c r="C29" s="5" t="n">
        <v>-35</v>
      </c>
    </row>
    <row r="30" spans="1:3">
      <c r="A30" s="4" t="s">
        <v>1476</v>
      </c>
    </row>
    <row r="31" spans="1:3">
      <c r="A31" s="3" t="s">
        <v>1465</v>
      </c>
    </row>
    <row r="32" spans="1:3">
      <c r="A32" s="4" t="s">
        <v>844</v>
      </c>
      <c r="B32" s="5" t="n">
        <v>-1831</v>
      </c>
      <c r="C32" s="5" t="n">
        <v>-1698</v>
      </c>
    </row>
    <row r="33" spans="1:3">
      <c r="A33" s="4" t="s">
        <v>1189</v>
      </c>
      <c r="B33" s="5" t="n">
        <v>-347</v>
      </c>
    </row>
    <row r="34" spans="1:3">
      <c r="A34" s="4" t="s">
        <v>1466</v>
      </c>
      <c r="B34" s="5" t="n">
        <v>-67</v>
      </c>
    </row>
    <row r="35" spans="1:3">
      <c r="A35" s="4" t="s">
        <v>1467</v>
      </c>
      <c r="B35" s="5" t="n">
        <v>-77</v>
      </c>
    </row>
    <row r="36" spans="1:3">
      <c r="A36" s="4" t="s">
        <v>1468</v>
      </c>
      <c r="B36" s="5" t="n">
        <v>157</v>
      </c>
    </row>
    <row r="37" spans="1:3">
      <c r="A37" s="4" t="s">
        <v>1469</v>
      </c>
      <c r="B37" s="5" t="n">
        <v>39</v>
      </c>
    </row>
    <row r="38" spans="1:3">
      <c r="A38" s="4" t="s">
        <v>1470</v>
      </c>
      <c r="B38" s="5" t="n">
        <v>52</v>
      </c>
      <c r="C38" s="5" t="n">
        <v>-131</v>
      </c>
    </row>
    <row r="39" spans="1:3">
      <c r="A39" s="4" t="s">
        <v>1471</v>
      </c>
      <c r="B39" s="5" t="n">
        <v>210</v>
      </c>
    </row>
    <row r="40" spans="1:3">
      <c r="A40" s="4" t="s">
        <v>1472</v>
      </c>
      <c r="B40" s="5" t="n">
        <v>11</v>
      </c>
    </row>
    <row r="41" spans="1:3">
      <c r="A41" s="4" t="s">
        <v>1474</v>
      </c>
      <c r="B41" s="5" t="n">
        <v>221</v>
      </c>
      <c r="C41" s="5" t="n">
        <v>-57</v>
      </c>
    </row>
    <row r="42" spans="1:3">
      <c r="A42" s="4" t="s">
        <v>1477</v>
      </c>
      <c r="B42" s="5" t="n">
        <v>-6</v>
      </c>
    </row>
    <row r="43" spans="1:3">
      <c r="A43" s="4" t="s">
        <v>1478</v>
      </c>
      <c r="B43" s="5" t="n">
        <v>114</v>
      </c>
    </row>
    <row r="44" spans="1:3">
      <c r="A44" s="4" t="s">
        <v>846</v>
      </c>
      <c r="B44" s="5" t="n">
        <v>108</v>
      </c>
      <c r="C44" s="5" t="n">
        <v>55</v>
      </c>
    </row>
    <row r="45" spans="1:3">
      <c r="A45" s="4" t="s">
        <v>849</v>
      </c>
      <c r="B45" s="5" t="n">
        <v>-1797</v>
      </c>
      <c r="C45" s="5" t="n">
        <v>-1831</v>
      </c>
    </row>
    <row r="46" spans="1:3">
      <c r="A46" s="4" t="s">
        <v>1479</v>
      </c>
    </row>
    <row r="47" spans="1:3">
      <c r="A47" s="3" t="s">
        <v>1465</v>
      </c>
    </row>
    <row r="48" spans="1:3">
      <c r="A48" s="4" t="s">
        <v>844</v>
      </c>
      <c r="B48" s="5" t="n">
        <v>1380</v>
      </c>
      <c r="C48" s="5" t="n">
        <v>1246</v>
      </c>
    </row>
    <row r="49" spans="1:3">
      <c r="A49" s="4" t="s">
        <v>1189</v>
      </c>
      <c r="B49" s="5" t="n">
        <v>205</v>
      </c>
    </row>
    <row r="50" spans="1:3">
      <c r="A50" s="4" t="s">
        <v>1467</v>
      </c>
      <c r="B50" s="5" t="n">
        <v>62</v>
      </c>
    </row>
    <row r="51" spans="1:3">
      <c r="A51" s="4" t="s">
        <v>1469</v>
      </c>
      <c r="B51" s="5" t="n">
        <v>-27</v>
      </c>
    </row>
    <row r="52" spans="1:3">
      <c r="A52" s="4" t="s">
        <v>1470</v>
      </c>
      <c r="B52" s="5" t="n">
        <v>35</v>
      </c>
      <c r="C52" s="5" t="n">
        <v>56</v>
      </c>
    </row>
    <row r="53" spans="1:3">
      <c r="A53" s="4" t="s">
        <v>1473</v>
      </c>
      <c r="B53" s="5" t="n">
        <v>-149</v>
      </c>
    </row>
    <row r="54" spans="1:3">
      <c r="A54" s="4" t="s">
        <v>1474</v>
      </c>
      <c r="B54" s="5" t="n">
        <v>-149</v>
      </c>
      <c r="C54" s="5" t="n">
        <v>123</v>
      </c>
    </row>
    <row r="55" spans="1:3">
      <c r="A55" s="4" t="s">
        <v>1477</v>
      </c>
      <c r="B55" s="5" t="n">
        <v>6</v>
      </c>
    </row>
    <row r="56" spans="1:3">
      <c r="A56" s="4" t="s">
        <v>1475</v>
      </c>
      <c r="B56" s="5" t="n">
        <v>53</v>
      </c>
    </row>
    <row r="57" spans="1:3">
      <c r="A57" s="4" t="s">
        <v>1478</v>
      </c>
      <c r="B57" s="5" t="n">
        <v>-114</v>
      </c>
    </row>
    <row r="58" spans="1:3">
      <c r="A58" s="4" t="s">
        <v>846</v>
      </c>
      <c r="B58" s="5" t="n">
        <v>-55</v>
      </c>
      <c r="C58" s="5" t="n">
        <v>-45</v>
      </c>
    </row>
    <row r="59" spans="1:3">
      <c r="A59" s="4" t="s">
        <v>849</v>
      </c>
      <c r="B59" s="6" t="n">
        <v>1416</v>
      </c>
      <c r="C59" s="6" t="n">
        <v>138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80</v>
      </c>
      <c r="B1" s="2" t="s">
        <v>1</v>
      </c>
    </row>
    <row r="2" spans="1:4">
      <c r="B2" s="2" t="s">
        <v>25</v>
      </c>
      <c r="C2" s="2" t="s">
        <v>26</v>
      </c>
      <c r="D2" s="2" t="s">
        <v>507</v>
      </c>
    </row>
    <row r="3" spans="1:4">
      <c r="A3" s="3" t="s">
        <v>1465</v>
      </c>
    </row>
    <row r="4" spans="1:4">
      <c r="A4" s="4" t="s">
        <v>1481</v>
      </c>
      <c r="B4" s="6" t="n">
        <v>-381000000</v>
      </c>
      <c r="C4" s="6" t="n">
        <v>-451000000</v>
      </c>
      <c r="D4" s="6" t="n">
        <v>-452000000</v>
      </c>
    </row>
    <row r="5" spans="1:4">
      <c r="A5" s="4" t="s">
        <v>1482</v>
      </c>
      <c r="B5" s="5" t="n">
        <v>157000000</v>
      </c>
    </row>
    <row r="6" spans="1:4">
      <c r="A6" s="4" t="s">
        <v>1476</v>
      </c>
    </row>
    <row r="7" spans="1:4">
      <c r="A7" s="3" t="s">
        <v>1465</v>
      </c>
    </row>
    <row r="8" spans="1:4">
      <c r="A8" s="4" t="s">
        <v>1481</v>
      </c>
      <c r="B8" s="5" t="n">
        <v>-1797000000</v>
      </c>
      <c r="C8" s="5" t="n">
        <v>-1831000000</v>
      </c>
      <c r="D8" s="5" t="n">
        <v>-1698000000</v>
      </c>
    </row>
    <row r="9" spans="1:4">
      <c r="A9" s="4" t="s">
        <v>1479</v>
      </c>
    </row>
    <row r="10" spans="1:4">
      <c r="A10" s="3" t="s">
        <v>1465</v>
      </c>
    </row>
    <row r="11" spans="1:4">
      <c r="A11" s="4" t="s">
        <v>1481</v>
      </c>
      <c r="B11" s="5" t="n">
        <v>1416000000</v>
      </c>
      <c r="C11" s="5" t="n">
        <v>1380000000</v>
      </c>
      <c r="D11" s="6" t="n">
        <v>1246000000</v>
      </c>
    </row>
    <row r="12" spans="1:4">
      <c r="A12" s="4" t="s">
        <v>1483</v>
      </c>
    </row>
    <row r="13" spans="1:4">
      <c r="A13" s="3" t="s">
        <v>1465</v>
      </c>
    </row>
    <row r="14" spans="1:4">
      <c r="A14" s="4" t="s">
        <v>1484</v>
      </c>
      <c r="B14" s="5" t="n">
        <v>-1466000000</v>
      </c>
      <c r="C14" s="5" t="n">
        <v>-1445000000</v>
      </c>
    </row>
    <row r="15" spans="1:4">
      <c r="A15" s="4" t="s">
        <v>1485</v>
      </c>
      <c r="B15" s="5" t="n">
        <v>-331000000</v>
      </c>
      <c r="C15" s="5" t="n">
        <v>-386000000</v>
      </c>
    </row>
    <row r="16" spans="1:4">
      <c r="A16" s="4" t="s">
        <v>1486</v>
      </c>
    </row>
    <row r="17" spans="1:4">
      <c r="A17" s="3" t="s">
        <v>1465</v>
      </c>
    </row>
    <row r="18" spans="1:4">
      <c r="A18" s="4" t="s">
        <v>1481</v>
      </c>
      <c r="B18" s="6" t="n">
        <v>0</v>
      </c>
      <c r="C18" s="6" t="n">
        <v>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5</v>
      </c>
      <c r="C1" s="2" t="s">
        <v>26</v>
      </c>
    </row>
    <row r="2" spans="1:3">
      <c r="A2" s="3" t="s">
        <v>1488</v>
      </c>
    </row>
    <row r="3" spans="1:3">
      <c r="A3" s="4" t="s">
        <v>126</v>
      </c>
      <c r="B3" s="6" t="n">
        <v>60</v>
      </c>
      <c r="C3" s="6" t="n">
        <v>46</v>
      </c>
    </row>
    <row r="4" spans="1:3">
      <c r="A4" s="4" t="s">
        <v>1489</v>
      </c>
      <c r="B4" s="5" t="n">
        <v>516</v>
      </c>
      <c r="C4" s="5" t="n">
        <v>434</v>
      </c>
    </row>
    <row r="5" spans="1:3">
      <c r="A5" s="4" t="s">
        <v>1490</v>
      </c>
      <c r="B5" s="5" t="n">
        <v>97</v>
      </c>
      <c r="C5" s="5" t="n">
        <v>173</v>
      </c>
    </row>
    <row r="6" spans="1:3">
      <c r="A6" s="4" t="s">
        <v>62</v>
      </c>
      <c r="B6" s="5" t="n">
        <v>-16</v>
      </c>
      <c r="C6" s="5" t="n">
        <v>-20</v>
      </c>
    </row>
    <row r="7" spans="1:3">
      <c r="A7" s="4" t="s">
        <v>1491</v>
      </c>
      <c r="B7" s="5" t="n">
        <v>1416</v>
      </c>
      <c r="C7" s="5" t="n">
        <v>1380</v>
      </c>
    </row>
    <row r="8" spans="1:3">
      <c r="A8" s="4" t="s">
        <v>1492</v>
      </c>
    </row>
    <row r="9" spans="1:3">
      <c r="A9" s="3" t="s">
        <v>1488</v>
      </c>
    </row>
    <row r="10" spans="1:3">
      <c r="A10" s="4" t="s">
        <v>1493</v>
      </c>
      <c r="B10" s="5" t="n">
        <v>519</v>
      </c>
      <c r="C10" s="5" t="n">
        <v>567</v>
      </c>
    </row>
    <row r="11" spans="1:3">
      <c r="A11" s="4" t="s">
        <v>1494</v>
      </c>
    </row>
    <row r="12" spans="1:3">
      <c r="A12" s="3" t="s">
        <v>1488</v>
      </c>
    </row>
    <row r="13" spans="1:3">
      <c r="A13" s="4" t="s">
        <v>1493</v>
      </c>
      <c r="B13" s="5" t="n">
        <v>240</v>
      </c>
      <c r="C13" s="5" t="n">
        <v>180</v>
      </c>
    </row>
    <row r="14" spans="1:3">
      <c r="A14" s="4" t="s">
        <v>1495</v>
      </c>
    </row>
    <row r="15" spans="1:3">
      <c r="A15" s="3" t="s">
        <v>1488</v>
      </c>
    </row>
    <row r="16" spans="1:3">
      <c r="A16" s="4" t="s">
        <v>126</v>
      </c>
      <c r="B16" s="5" t="n">
        <v>6</v>
      </c>
      <c r="C16" s="5" t="n">
        <v>13</v>
      </c>
    </row>
    <row r="17" spans="1:3">
      <c r="A17" s="4" t="s">
        <v>1489</v>
      </c>
      <c r="B17" s="5" t="n">
        <v>187</v>
      </c>
      <c r="C17" s="5" t="n">
        <v>190</v>
      </c>
    </row>
    <row r="18" spans="1:3">
      <c r="A18" s="4" t="s">
        <v>62</v>
      </c>
      <c r="B18" s="5" t="n">
        <v>-25</v>
      </c>
      <c r="C18" s="5" t="n">
        <v>-20</v>
      </c>
    </row>
    <row r="19" spans="1:3">
      <c r="A19" s="4" t="s">
        <v>1491</v>
      </c>
      <c r="B19" s="5" t="n">
        <v>797</v>
      </c>
      <c r="C19" s="5" t="n">
        <v>899</v>
      </c>
    </row>
    <row r="20" spans="1:3">
      <c r="A20" s="4" t="s">
        <v>1496</v>
      </c>
    </row>
    <row r="21" spans="1:3">
      <c r="A21" s="3" t="s">
        <v>1488</v>
      </c>
    </row>
    <row r="22" spans="1:3">
      <c r="A22" s="4" t="s">
        <v>1493</v>
      </c>
      <c r="B22" s="5" t="n">
        <v>454</v>
      </c>
      <c r="C22" s="5" t="n">
        <v>565</v>
      </c>
    </row>
    <row r="23" spans="1:3">
      <c r="A23" s="4" t="s">
        <v>1497</v>
      </c>
    </row>
    <row r="24" spans="1:3">
      <c r="A24" s="3" t="s">
        <v>1488</v>
      </c>
    </row>
    <row r="25" spans="1:3">
      <c r="A25" s="4" t="s">
        <v>1493</v>
      </c>
      <c r="B25" s="5" t="n">
        <v>175</v>
      </c>
      <c r="C25" s="5" t="n">
        <v>151</v>
      </c>
    </row>
    <row r="26" spans="1:3">
      <c r="A26" s="4" t="s">
        <v>1498</v>
      </c>
    </row>
    <row r="27" spans="1:3">
      <c r="A27" s="3" t="s">
        <v>1488</v>
      </c>
    </row>
    <row r="28" spans="1:3">
      <c r="A28" s="4" t="s">
        <v>126</v>
      </c>
      <c r="B28" s="5" t="n">
        <v>54</v>
      </c>
      <c r="C28" s="5" t="n">
        <v>33</v>
      </c>
    </row>
    <row r="29" spans="1:3">
      <c r="A29" s="4" t="s">
        <v>1489</v>
      </c>
      <c r="B29" s="5" t="n">
        <v>329</v>
      </c>
      <c r="C29" s="5" t="n">
        <v>244</v>
      </c>
    </row>
    <row r="30" spans="1:3">
      <c r="A30" s="4" t="s">
        <v>1490</v>
      </c>
      <c r="B30" s="5" t="n">
        <v>97</v>
      </c>
      <c r="C30" s="5" t="n">
        <v>173</v>
      </c>
    </row>
    <row r="31" spans="1:3">
      <c r="A31" s="4" t="s">
        <v>62</v>
      </c>
      <c r="B31" s="5" t="n">
        <v>9</v>
      </c>
    </row>
    <row r="32" spans="1:3">
      <c r="A32" s="4" t="s">
        <v>1491</v>
      </c>
      <c r="B32" s="5" t="n">
        <v>619</v>
      </c>
      <c r="C32" s="5" t="n">
        <v>481</v>
      </c>
    </row>
    <row r="33" spans="1:3">
      <c r="A33" s="4" t="s">
        <v>1499</v>
      </c>
    </row>
    <row r="34" spans="1:3">
      <c r="A34" s="3" t="s">
        <v>1488</v>
      </c>
    </row>
    <row r="35" spans="1:3">
      <c r="A35" s="4" t="s">
        <v>1493</v>
      </c>
      <c r="B35" s="5" t="n">
        <v>65</v>
      </c>
      <c r="C35" s="5" t="n">
        <v>2</v>
      </c>
    </row>
    <row r="36" spans="1:3">
      <c r="A36" s="4" t="s">
        <v>1500</v>
      </c>
    </row>
    <row r="37" spans="1:3">
      <c r="A37" s="3" t="s">
        <v>1488</v>
      </c>
    </row>
    <row r="38" spans="1:3">
      <c r="A38" s="4" t="s">
        <v>1493</v>
      </c>
      <c r="B38" s="6" t="n">
        <v>65</v>
      </c>
      <c r="C38" s="6" t="n">
        <v>2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5</v>
      </c>
      <c r="C1" s="2" t="s">
        <v>26</v>
      </c>
    </row>
    <row r="2" spans="1:3">
      <c r="A2" s="4" t="s">
        <v>1492</v>
      </c>
    </row>
    <row r="3" spans="1:3">
      <c r="A3" s="3" t="s">
        <v>1488</v>
      </c>
    </row>
    <row r="4" spans="1:3">
      <c r="A4" s="4" t="s">
        <v>1489</v>
      </c>
      <c r="B4" s="4" t="s">
        <v>862</v>
      </c>
      <c r="C4" s="4" t="s">
        <v>1502</v>
      </c>
    </row>
    <row r="5" spans="1:3">
      <c r="A5" s="4" t="s">
        <v>1494</v>
      </c>
    </row>
    <row r="6" spans="1:3">
      <c r="A6" s="3" t="s">
        <v>1488</v>
      </c>
    </row>
    <row r="7" spans="1:3">
      <c r="A7" s="4" t="s">
        <v>1489</v>
      </c>
      <c r="B7" s="4" t="s">
        <v>638</v>
      </c>
      <c r="C7" s="4" t="s">
        <v>633</v>
      </c>
    </row>
    <row r="8" spans="1:3">
      <c r="A8" s="4" t="s">
        <v>1503</v>
      </c>
    </row>
    <row r="9" spans="1:3">
      <c r="A9" s="3" t="s">
        <v>1488</v>
      </c>
    </row>
    <row r="10" spans="1:3">
      <c r="A10" s="4" t="s">
        <v>1489</v>
      </c>
      <c r="B10" s="4" t="s">
        <v>1504</v>
      </c>
      <c r="C10" s="4" t="s">
        <v>150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5</v>
      </c>
      <c r="C2" s="2" t="s">
        <v>26</v>
      </c>
    </row>
    <row r="3" spans="1:3">
      <c r="A3" s="3" t="s">
        <v>1507</v>
      </c>
    </row>
    <row r="4" spans="1:3">
      <c r="A4" s="4" t="s">
        <v>1508</v>
      </c>
      <c r="B4" s="6" t="n">
        <v>97</v>
      </c>
    </row>
    <row r="5" spans="1:3">
      <c r="A5" s="4" t="s">
        <v>1509</v>
      </c>
      <c r="B5" s="6" t="n">
        <v>75</v>
      </c>
      <c r="C5" s="6" t="n">
        <v>19</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58"/>
  </cols>
  <sheetData>
    <row r="1" spans="1:2">
      <c r="A1" s="1" t="s">
        <v>1510</v>
      </c>
      <c r="B1" s="2" t="s">
        <v>1</v>
      </c>
    </row>
    <row r="2" spans="1:2">
      <c r="B2" s="2" t="s">
        <v>25</v>
      </c>
    </row>
    <row r="3" spans="1:2">
      <c r="A3" s="3" t="s">
        <v>1511</v>
      </c>
    </row>
    <row r="4" spans="1:2">
      <c r="A4" s="4" t="s">
        <v>1512</v>
      </c>
      <c r="B4" s="4" t="s">
        <v>871</v>
      </c>
    </row>
    <row r="5" spans="1:2">
      <c r="A5" s="4" t="s">
        <v>1513</v>
      </c>
    </row>
    <row r="6" spans="1:2">
      <c r="A6" s="3" t="s">
        <v>1511</v>
      </c>
    </row>
    <row r="7" spans="1:2">
      <c r="A7" s="4" t="s">
        <v>1514</v>
      </c>
      <c r="B7" s="4" t="s">
        <v>1515</v>
      </c>
    </row>
    <row r="8" spans="1:2">
      <c r="A8" s="4" t="s">
        <v>1516</v>
      </c>
      <c r="B8" s="4" t="s">
        <v>1517</v>
      </c>
    </row>
    <row r="9" spans="1:2">
      <c r="A9" s="4" t="s">
        <v>1518</v>
      </c>
      <c r="B9" s="4" t="s">
        <v>1519</v>
      </c>
    </row>
    <row r="10" spans="1:2">
      <c r="A10" s="4" t="s">
        <v>1512</v>
      </c>
      <c r="B10" s="4" t="s">
        <v>1520</v>
      </c>
    </row>
    <row r="11" spans="1:2">
      <c r="A11" s="4" t="s">
        <v>1521</v>
      </c>
      <c r="B11" s="4" t="s">
        <v>1522</v>
      </c>
    </row>
    <row r="12" spans="1:2">
      <c r="A12" s="4" t="s">
        <v>1523</v>
      </c>
    </row>
    <row r="13" spans="1:2">
      <c r="A13" s="3" t="s">
        <v>1511</v>
      </c>
    </row>
    <row r="14" spans="1:2">
      <c r="A14" s="4" t="s">
        <v>1518</v>
      </c>
      <c r="B14" s="4" t="s">
        <v>1524</v>
      </c>
    </row>
    <row r="15" spans="1:2">
      <c r="A15" s="4" t="s">
        <v>1512</v>
      </c>
      <c r="B15" s="4" t="s">
        <v>1525</v>
      </c>
    </row>
    <row r="16" spans="1:2">
      <c r="A16" s="4" t="s">
        <v>1521</v>
      </c>
      <c r="B16" s="4" t="s">
        <v>1526</v>
      </c>
    </row>
    <row r="17" spans="1:2">
      <c r="A17" s="4" t="s">
        <v>1527</v>
      </c>
    </row>
    <row r="18" spans="1:2">
      <c r="A18" s="3" t="s">
        <v>1511</v>
      </c>
    </row>
    <row r="19" spans="1:2">
      <c r="A19" s="4" t="s">
        <v>1518</v>
      </c>
      <c r="B19" s="4" t="s">
        <v>1528</v>
      </c>
    </row>
    <row r="20" spans="1:2">
      <c r="A20" s="4" t="s">
        <v>1529</v>
      </c>
    </row>
    <row r="21" spans="1:2">
      <c r="A21" s="3" t="s">
        <v>1511</v>
      </c>
    </row>
    <row r="22" spans="1:2">
      <c r="A22" s="4" t="s">
        <v>1514</v>
      </c>
      <c r="B22" s="4" t="s">
        <v>1530</v>
      </c>
    </row>
    <row r="23" spans="1:2">
      <c r="A23" s="4" t="s">
        <v>1516</v>
      </c>
      <c r="B23" s="4" t="s">
        <v>1531</v>
      </c>
    </row>
    <row r="24" spans="1:2">
      <c r="A24" s="4" t="s">
        <v>1518</v>
      </c>
      <c r="B24" s="4" t="s">
        <v>1532</v>
      </c>
    </row>
    <row r="25" spans="1:2">
      <c r="A25" s="4" t="s">
        <v>1512</v>
      </c>
      <c r="B25" s="4" t="s">
        <v>1533</v>
      </c>
    </row>
    <row r="26" spans="1:2">
      <c r="A26" s="4" t="s">
        <v>1521</v>
      </c>
      <c r="B26" s="4" t="s">
        <v>1534</v>
      </c>
    </row>
    <row r="27" spans="1:2">
      <c r="A27" s="4" t="s">
        <v>1535</v>
      </c>
    </row>
    <row r="28" spans="1:2">
      <c r="A28" s="3" t="s">
        <v>1511</v>
      </c>
    </row>
    <row r="29" spans="1:2">
      <c r="A29" s="4" t="s">
        <v>1518</v>
      </c>
      <c r="B29" s="4" t="s">
        <v>1528</v>
      </c>
    </row>
    <row r="30" spans="1:2">
      <c r="A30" s="4" t="s">
        <v>1512</v>
      </c>
      <c r="B30" s="4" t="s">
        <v>1146</v>
      </c>
    </row>
    <row r="31" spans="1:2">
      <c r="A31" s="4" t="s">
        <v>1521</v>
      </c>
      <c r="B31" s="4" t="s">
        <v>1536</v>
      </c>
    </row>
    <row r="32" spans="1:2">
      <c r="A32" s="4" t="s">
        <v>1537</v>
      </c>
    </row>
    <row r="33" spans="1:2">
      <c r="A33" s="3" t="s">
        <v>1511</v>
      </c>
    </row>
    <row r="34" spans="1:2">
      <c r="A34" s="4" t="s">
        <v>1514</v>
      </c>
      <c r="B34" s="4" t="s">
        <v>1538</v>
      </c>
    </row>
    <row r="35" spans="1:2">
      <c r="A35" s="4" t="s">
        <v>1516</v>
      </c>
      <c r="B35" s="4" t="s">
        <v>1539</v>
      </c>
    </row>
    <row r="36" spans="1:2">
      <c r="A36" s="4" t="s">
        <v>1518</v>
      </c>
      <c r="B36" s="4" t="s">
        <v>1528</v>
      </c>
    </row>
    <row r="37" spans="1:2">
      <c r="A37" s="4" t="s">
        <v>1512</v>
      </c>
      <c r="B37" s="4" t="s">
        <v>1540</v>
      </c>
    </row>
    <row r="38" spans="1:2">
      <c r="A38" s="4" t="s">
        <v>1521</v>
      </c>
      <c r="B38" s="4" t="s">
        <v>1541</v>
      </c>
    </row>
    <row r="39" spans="1:2">
      <c r="A39" s="4" t="s">
        <v>1542</v>
      </c>
    </row>
    <row r="40" spans="1:2">
      <c r="A40" s="3" t="s">
        <v>1511</v>
      </c>
    </row>
    <row r="41" spans="1:2">
      <c r="A41" s="4" t="s">
        <v>1518</v>
      </c>
      <c r="B41" s="4" t="s">
        <v>1528</v>
      </c>
    </row>
    <row r="42" spans="1:2">
      <c r="A42" s="4" t="s">
        <v>1512</v>
      </c>
      <c r="B42" s="4" t="s">
        <v>1146</v>
      </c>
    </row>
    <row r="43" spans="1:2">
      <c r="A43" s="4" t="s">
        <v>1521</v>
      </c>
      <c r="B43" s="4" t="s">
        <v>91</v>
      </c>
    </row>
    <row r="44" spans="1:2">
      <c r="A44" s="4" t="s">
        <v>1543</v>
      </c>
    </row>
    <row r="45" spans="1:2">
      <c r="A45" s="3" t="s">
        <v>1511</v>
      </c>
    </row>
    <row r="46" spans="1:2">
      <c r="A46" s="4" t="s">
        <v>1518</v>
      </c>
      <c r="B46" s="4" t="s">
        <v>1524</v>
      </c>
    </row>
    <row r="47" spans="1:2">
      <c r="A47" s="4" t="s">
        <v>1512</v>
      </c>
      <c r="B47" s="4" t="s">
        <v>871</v>
      </c>
    </row>
    <row r="48" spans="1:2">
      <c r="A48" s="4" t="s">
        <v>1521</v>
      </c>
      <c r="B48" s="4" t="s">
        <v>91</v>
      </c>
    </row>
    <row r="49" spans="1:2">
      <c r="A49" s="4" t="s">
        <v>1544</v>
      </c>
    </row>
    <row r="50" spans="1:2">
      <c r="A50" s="3" t="s">
        <v>1511</v>
      </c>
    </row>
    <row r="51" spans="1:2">
      <c r="A51" s="4" t="s">
        <v>1514</v>
      </c>
      <c r="B51" s="4" t="s">
        <v>1545</v>
      </c>
    </row>
    <row r="52" spans="1:2">
      <c r="A52" s="4" t="s">
        <v>1516</v>
      </c>
      <c r="B52" s="4" t="s">
        <v>1546</v>
      </c>
    </row>
    <row r="53" spans="1:2">
      <c r="A53" s="4" t="s">
        <v>1518</v>
      </c>
      <c r="B53" s="4" t="s">
        <v>1547</v>
      </c>
    </row>
    <row r="54" spans="1:2">
      <c r="A54" s="4" t="s">
        <v>1512</v>
      </c>
      <c r="B54" s="4" t="s">
        <v>1548</v>
      </c>
    </row>
    <row r="55" spans="1:2">
      <c r="A55" s="4" t="s">
        <v>1521</v>
      </c>
      <c r="B55" s="4" t="s">
        <v>154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550</v>
      </c>
      <c r="B1" s="2" t="s">
        <v>1</v>
      </c>
    </row>
    <row r="2" spans="1:4">
      <c r="B2" s="2" t="s">
        <v>25</v>
      </c>
      <c r="C2" s="2" t="s">
        <v>26</v>
      </c>
      <c r="D2" s="2" t="s">
        <v>507</v>
      </c>
    </row>
    <row r="3" spans="1:4">
      <c r="A3" s="4" t="s">
        <v>1182</v>
      </c>
    </row>
    <row r="4" spans="1:4">
      <c r="A4" s="3" t="s">
        <v>1511</v>
      </c>
    </row>
    <row r="5" spans="1:4">
      <c r="A5" s="4" t="s">
        <v>1518</v>
      </c>
      <c r="B5" s="4" t="s">
        <v>1551</v>
      </c>
    </row>
    <row r="6" spans="1:4">
      <c r="A6" s="4" t="s">
        <v>1185</v>
      </c>
    </row>
    <row r="7" spans="1:4">
      <c r="A7" s="3" t="s">
        <v>1511</v>
      </c>
    </row>
    <row r="8" spans="1:4">
      <c r="A8" s="4" t="s">
        <v>1518</v>
      </c>
      <c r="B8" s="4" t="s">
        <v>1552</v>
      </c>
    </row>
    <row r="9" spans="1:4">
      <c r="A9" s="4" t="s">
        <v>1553</v>
      </c>
    </row>
    <row r="10" spans="1:4">
      <c r="A10" s="3" t="s">
        <v>1511</v>
      </c>
    </row>
    <row r="11" spans="1:4">
      <c r="A11" s="4" t="s">
        <v>1554</v>
      </c>
      <c r="C11" s="5" t="n">
        <v>3</v>
      </c>
      <c r="D11" s="5" t="n">
        <v>3</v>
      </c>
    </row>
    <row r="12" spans="1:4">
      <c r="A12" s="4" t="s">
        <v>1529</v>
      </c>
    </row>
    <row r="13" spans="1:4">
      <c r="A13" s="3" t="s">
        <v>1511</v>
      </c>
    </row>
    <row r="14" spans="1:4">
      <c r="A14" s="4" t="s">
        <v>1518</v>
      </c>
      <c r="B14" s="4" t="s">
        <v>1532</v>
      </c>
    </row>
    <row r="15" spans="1:4">
      <c r="A15" s="4" t="s">
        <v>1555</v>
      </c>
    </row>
    <row r="16" spans="1:4">
      <c r="A16" s="3" t="s">
        <v>1511</v>
      </c>
    </row>
    <row r="17" spans="1:4">
      <c r="A17" s="4" t="s">
        <v>1556</v>
      </c>
      <c r="C17" s="4" t="s">
        <v>1058</v>
      </c>
      <c r="D17" s="4" t="s">
        <v>1058</v>
      </c>
    </row>
    <row r="18" spans="1:4">
      <c r="A18" s="4" t="s">
        <v>1537</v>
      </c>
    </row>
    <row r="19" spans="1:4">
      <c r="A19" s="3" t="s">
        <v>1511</v>
      </c>
    </row>
    <row r="20" spans="1:4">
      <c r="A20" s="4" t="s">
        <v>1518</v>
      </c>
      <c r="B20" s="4" t="s">
        <v>1528</v>
      </c>
    </row>
    <row r="21" spans="1:4">
      <c r="A21" s="4" t="s">
        <v>1557</v>
      </c>
    </row>
    <row r="22" spans="1:4">
      <c r="A22" s="3" t="s">
        <v>1511</v>
      </c>
    </row>
    <row r="23" spans="1:4">
      <c r="A23" s="4" t="s">
        <v>1558</v>
      </c>
      <c r="C23" s="4" t="s">
        <v>1058</v>
      </c>
      <c r="D23" s="4" t="s">
        <v>105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1</v>
      </c>
    </row>
    <row r="2" spans="1:2">
      <c r="B2" s="2" t="s">
        <v>529</v>
      </c>
    </row>
    <row r="3" spans="1:2">
      <c r="A3" s="3" t="s">
        <v>1511</v>
      </c>
    </row>
    <row r="4" spans="1:2">
      <c r="A4" s="4" t="s">
        <v>1560</v>
      </c>
      <c r="B4" s="7" t="n">
        <v>9.710000000000001</v>
      </c>
    </row>
    <row r="5" spans="1:2">
      <c r="A5" s="4" t="s">
        <v>1561</v>
      </c>
      <c r="B5" s="4" t="s">
        <v>871</v>
      </c>
    </row>
    <row r="6" spans="1:2">
      <c r="A6" s="4" t="s">
        <v>1562</v>
      </c>
      <c r="B6" s="6" t="n">
        <v>18000000</v>
      </c>
    </row>
    <row r="7" spans="1:2">
      <c r="A7" s="4" t="s">
        <v>1563</v>
      </c>
      <c r="B7" s="7" t="n">
        <v>51.8</v>
      </c>
    </row>
    <row r="8" spans="1:2">
      <c r="A8" s="4" t="s">
        <v>1564</v>
      </c>
    </row>
    <row r="9" spans="1:2">
      <c r="A9" s="3" t="s">
        <v>1511</v>
      </c>
    </row>
    <row r="10" spans="1:2">
      <c r="A10" s="4" t="s">
        <v>1565</v>
      </c>
      <c r="B10" s="5" t="n">
        <v>4568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5</v>
      </c>
    </row>
    <row r="3" spans="1:2">
      <c r="A3" s="3" t="s">
        <v>160</v>
      </c>
    </row>
    <row r="4" spans="1:2">
      <c r="A4" s="4" t="s">
        <v>178</v>
      </c>
      <c r="B4" s="4" t="s">
        <v>17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1566</v>
      </c>
      <c r="B1" s="2" t="s">
        <v>1</v>
      </c>
    </row>
    <row r="2" spans="1:2">
      <c r="B2" s="2" t="s">
        <v>1090</v>
      </c>
    </row>
    <row r="3" spans="1:2">
      <c r="A3" s="4" t="s">
        <v>1567</v>
      </c>
    </row>
    <row r="4" spans="1:2">
      <c r="A4" s="3" t="s">
        <v>1568</v>
      </c>
    </row>
    <row r="5" spans="1:2">
      <c r="A5" s="4" t="s">
        <v>1569</v>
      </c>
      <c r="B5" s="7" t="n">
        <v>44.5</v>
      </c>
    </row>
    <row r="6" spans="1:2">
      <c r="A6" s="4" t="s">
        <v>1570</v>
      </c>
      <c r="B6" s="4" t="s">
        <v>1571</v>
      </c>
    </row>
    <row r="7" spans="1:2">
      <c r="A7" s="4" t="s">
        <v>1572</v>
      </c>
      <c r="B7" s="4" t="s">
        <v>1573</v>
      </c>
    </row>
    <row r="8" spans="1:2">
      <c r="A8" s="4" t="s">
        <v>1574</v>
      </c>
      <c r="B8" s="4" t="s">
        <v>1575</v>
      </c>
    </row>
    <row r="9" spans="1:2">
      <c r="A9" s="4" t="s">
        <v>1576</v>
      </c>
      <c r="B9" s="11" t="n">
        <v>7.5</v>
      </c>
    </row>
    <row r="10" spans="1:2">
      <c r="A10" s="4" t="s">
        <v>1577</v>
      </c>
    </row>
    <row r="11" spans="1:2">
      <c r="A11" s="3" t="s">
        <v>1568</v>
      </c>
    </row>
    <row r="12" spans="1:2">
      <c r="A12" s="4" t="s">
        <v>1569</v>
      </c>
      <c r="B12" s="7" t="n">
        <v>46.47</v>
      </c>
    </row>
    <row r="13" spans="1:2">
      <c r="A13" s="4" t="s">
        <v>1570</v>
      </c>
      <c r="B13" s="4" t="s">
        <v>1578</v>
      </c>
    </row>
    <row r="14" spans="1:2">
      <c r="A14" s="4" t="s">
        <v>1572</v>
      </c>
      <c r="B14" s="4" t="s">
        <v>1579</v>
      </c>
    </row>
    <row r="15" spans="1:2">
      <c r="A15" s="4" t="s">
        <v>1574</v>
      </c>
      <c r="B15" s="4" t="s">
        <v>1580</v>
      </c>
    </row>
    <row r="16" spans="1:2">
      <c r="A16" s="4" t="s">
        <v>1576</v>
      </c>
      <c r="B16" s="11" t="n">
        <v>6.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581</v>
      </c>
      <c r="B1" s="2" t="s">
        <v>1</v>
      </c>
    </row>
    <row r="2" spans="1:3">
      <c r="B2" s="2" t="s">
        <v>1582</v>
      </c>
      <c r="C2" s="2" t="s">
        <v>1331</v>
      </c>
    </row>
    <row r="3" spans="1:3">
      <c r="A3" s="3" t="s">
        <v>1583</v>
      </c>
    </row>
    <row r="4" spans="1:3">
      <c r="A4" s="4" t="s">
        <v>1584</v>
      </c>
      <c r="B4" s="5" t="n">
        <v>17170654</v>
      </c>
      <c r="C4" s="5" t="n">
        <v>19470014</v>
      </c>
    </row>
    <row r="5" spans="1:3">
      <c r="A5" s="4" t="s">
        <v>1585</v>
      </c>
      <c r="C5" s="5" t="n">
        <v>1482829</v>
      </c>
    </row>
    <row r="6" spans="1:3">
      <c r="A6" s="4" t="s">
        <v>1586</v>
      </c>
      <c r="C6" s="5" t="n">
        <v>-22100</v>
      </c>
    </row>
    <row r="7" spans="1:3">
      <c r="A7" s="4" t="s">
        <v>1587</v>
      </c>
      <c r="C7" s="5" t="n">
        <v>-1221314</v>
      </c>
    </row>
    <row r="8" spans="1:3">
      <c r="A8" s="4" t="s">
        <v>1588</v>
      </c>
      <c r="C8" s="5" t="n">
        <v>-2538775</v>
      </c>
    </row>
    <row r="9" spans="1:3">
      <c r="A9" s="4" t="s">
        <v>1589</v>
      </c>
      <c r="B9" s="5" t="n">
        <v>9044237</v>
      </c>
      <c r="C9" s="5" t="n">
        <v>17170654</v>
      </c>
    </row>
    <row r="10" spans="1:3">
      <c r="A10" s="4" t="s">
        <v>1590</v>
      </c>
      <c r="B10" s="7" t="n">
        <v>32.24</v>
      </c>
      <c r="C10" s="7" t="n">
        <v>31.15</v>
      </c>
    </row>
    <row r="11" spans="1:3">
      <c r="A11" s="4" t="s">
        <v>1591</v>
      </c>
      <c r="C11" s="8" t="n">
        <v>18.71</v>
      </c>
    </row>
    <row r="12" spans="1:3">
      <c r="A12" s="4" t="s">
        <v>1592</v>
      </c>
      <c r="C12" s="8" t="n">
        <v>17.78</v>
      </c>
    </row>
    <row r="13" spans="1:3">
      <c r="A13" s="4" t="s">
        <v>1593</v>
      </c>
      <c r="C13" s="8" t="n">
        <v>34.55</v>
      </c>
    </row>
    <row r="14" spans="1:3">
      <c r="A14" s="4" t="s">
        <v>1594</v>
      </c>
      <c r="C14" s="8" t="n">
        <v>20.06</v>
      </c>
    </row>
    <row r="15" spans="1:3">
      <c r="A15" s="4" t="s">
        <v>1595</v>
      </c>
      <c r="B15" s="7" t="n">
        <v>58.41</v>
      </c>
      <c r="C15" s="7" t="n">
        <v>32.24</v>
      </c>
    </row>
    <row r="16" spans="1:3">
      <c r="A16" s="4" t="s">
        <v>1596</v>
      </c>
    </row>
    <row r="17" spans="1:3">
      <c r="A17" s="3" t="s">
        <v>1583</v>
      </c>
    </row>
    <row r="18" spans="1:3">
      <c r="A18" s="4" t="s">
        <v>1584</v>
      </c>
      <c r="B18" s="5" t="n">
        <v>9947583</v>
      </c>
    </row>
    <row r="19" spans="1:3">
      <c r="A19" s="4" t="s">
        <v>1585</v>
      </c>
      <c r="B19" s="5" t="n">
        <v>1875162</v>
      </c>
    </row>
    <row r="20" spans="1:3">
      <c r="A20" s="4" t="s">
        <v>1586</v>
      </c>
      <c r="B20" s="5" t="n">
        <v>-647331</v>
      </c>
    </row>
    <row r="21" spans="1:3">
      <c r="A21" s="4" t="s">
        <v>1587</v>
      </c>
      <c r="B21" s="5" t="n">
        <v>-1793077</v>
      </c>
    </row>
    <row r="22" spans="1:3">
      <c r="A22" s="4" t="s">
        <v>1588</v>
      </c>
      <c r="B22" s="5" t="n">
        <v>-338100</v>
      </c>
    </row>
    <row r="23" spans="1:3">
      <c r="A23" s="4" t="s">
        <v>1589</v>
      </c>
      <c r="B23" s="5" t="n">
        <v>9044237</v>
      </c>
      <c r="C23" s="5" t="n">
        <v>9947583</v>
      </c>
    </row>
    <row r="24" spans="1:3">
      <c r="A24" s="4" t="s">
        <v>1590</v>
      </c>
      <c r="B24" s="7" t="n">
        <v>69.54000000000001</v>
      </c>
    </row>
    <row r="25" spans="1:3">
      <c r="A25" s="4" t="s">
        <v>1591</v>
      </c>
      <c r="B25" s="8" t="n">
        <v>44.5</v>
      </c>
    </row>
    <row r="26" spans="1:3">
      <c r="A26" s="4" t="s">
        <v>1592</v>
      </c>
      <c r="B26" s="8" t="n">
        <v>42.86</v>
      </c>
    </row>
    <row r="27" spans="1:3">
      <c r="A27" s="4" t="s">
        <v>1593</v>
      </c>
      <c r="B27" s="8" t="n">
        <v>82.84</v>
      </c>
    </row>
    <row r="28" spans="1:3">
      <c r="A28" s="4" t="s">
        <v>1594</v>
      </c>
      <c r="B28" s="8" t="n">
        <v>154.94</v>
      </c>
    </row>
    <row r="29" spans="1:3">
      <c r="A29" s="4" t="s">
        <v>1595</v>
      </c>
      <c r="B29" s="7" t="n">
        <v>58.41</v>
      </c>
      <c r="C29" s="7" t="n">
        <v>69.54000000000001</v>
      </c>
    </row>
    <row r="30" spans="1:3">
      <c r="A30" s="4" t="s">
        <v>1553</v>
      </c>
    </row>
    <row r="31" spans="1:3">
      <c r="A31" s="3" t="s">
        <v>1583</v>
      </c>
    </row>
    <row r="32" spans="1:3">
      <c r="A32" s="4" t="s">
        <v>1584</v>
      </c>
      <c r="C32" s="5" t="n">
        <v>19470014</v>
      </c>
    </row>
    <row r="33" spans="1:3">
      <c r="A33" s="4" t="s">
        <v>1590</v>
      </c>
      <c r="C33" s="7" t="n">
        <v>31.15</v>
      </c>
    </row>
    <row r="34" spans="1:3">
      <c r="A34" s="4" t="s">
        <v>1597</v>
      </c>
    </row>
    <row r="35" spans="1:3">
      <c r="A35" s="3" t="s">
        <v>1583</v>
      </c>
    </row>
    <row r="36" spans="1:3">
      <c r="A36" s="4" t="s">
        <v>1584</v>
      </c>
      <c r="B36" s="5" t="n">
        <v>17170654</v>
      </c>
    </row>
    <row r="37" spans="1:3">
      <c r="A37" s="4" t="s">
        <v>1589</v>
      </c>
      <c r="C37" s="5" t="n">
        <v>17170654</v>
      </c>
    </row>
    <row r="38" spans="1:3">
      <c r="A38" s="4" t="s">
        <v>1590</v>
      </c>
      <c r="B38" s="7" t="n">
        <v>32.24</v>
      </c>
    </row>
    <row r="39" spans="1:3">
      <c r="A39" s="4" t="s">
        <v>1595</v>
      </c>
      <c r="C39" s="7" t="n">
        <v>32.24</v>
      </c>
    </row>
    <row r="40" spans="1:3">
      <c r="A40" s="4" t="s">
        <v>1335</v>
      </c>
    </row>
    <row r="41" spans="1:3">
      <c r="A41" s="3" t="s">
        <v>1583</v>
      </c>
    </row>
    <row r="42" spans="1:3">
      <c r="A42" s="4" t="s">
        <v>1598</v>
      </c>
      <c r="B42" s="5" t="n">
        <v>6868262</v>
      </c>
    </row>
    <row r="43" spans="1:3">
      <c r="A43" s="4" t="s">
        <v>1599</v>
      </c>
      <c r="B43" s="7" t="n">
        <v>80.59999999999999</v>
      </c>
    </row>
    <row r="44" spans="1:3">
      <c r="A44" s="4" t="s">
        <v>1600</v>
      </c>
    </row>
    <row r="45" spans="1:3">
      <c r="A45" s="3" t="s">
        <v>1583</v>
      </c>
    </row>
    <row r="46" spans="1:3">
      <c r="A46" s="4" t="s">
        <v>1584</v>
      </c>
      <c r="B46" s="5" t="n">
        <v>1380868</v>
      </c>
    </row>
    <row r="47" spans="1:3">
      <c r="A47" s="4" t="s">
        <v>1589</v>
      </c>
      <c r="C47" s="5" t="n">
        <v>1380868</v>
      </c>
    </row>
    <row r="48" spans="1:3">
      <c r="A48" s="4" t="s">
        <v>1590</v>
      </c>
      <c r="B48" s="7" t="n">
        <v>100.08</v>
      </c>
    </row>
    <row r="49" spans="1:3">
      <c r="A49" s="4" t="s">
        <v>1595</v>
      </c>
      <c r="C49" s="7" t="n">
        <v>100.08</v>
      </c>
    </row>
    <row r="50" spans="1:3">
      <c r="A50" s="4" t="s">
        <v>1338</v>
      </c>
    </row>
    <row r="51" spans="1:3">
      <c r="A51" s="3" t="s">
        <v>1583</v>
      </c>
    </row>
    <row r="52" spans="1:3">
      <c r="A52" s="4" t="s">
        <v>1598</v>
      </c>
      <c r="B52" s="5" t="n">
        <v>3079321</v>
      </c>
    </row>
    <row r="53" spans="1:3">
      <c r="A53" s="4" t="s">
        <v>1599</v>
      </c>
      <c r="B53" s="7" t="n">
        <v>44.8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01</v>
      </c>
      <c r="B1" s="2" t="s">
        <v>25</v>
      </c>
    </row>
    <row r="2" spans="1:2">
      <c r="A2" s="4" t="s">
        <v>1553</v>
      </c>
    </row>
    <row r="3" spans="1:2">
      <c r="A3" s="3" t="s">
        <v>1583</v>
      </c>
    </row>
    <row r="4" spans="1:2">
      <c r="A4" s="4" t="s">
        <v>1336</v>
      </c>
      <c r="B4" s="8" t="n">
        <v>0.4</v>
      </c>
    </row>
    <row r="5" spans="1:2">
      <c r="A5" s="4" t="s">
        <v>273</v>
      </c>
    </row>
    <row r="6" spans="1:2">
      <c r="A6" s="3" t="s">
        <v>1583</v>
      </c>
    </row>
    <row r="7" spans="1:2">
      <c r="A7" s="4" t="s">
        <v>1336</v>
      </c>
      <c r="B7" s="8" t="n">
        <v>2.2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s>
  <sheetData>
    <row r="1" spans="1:4">
      <c r="A1" s="1" t="s">
        <v>1602</v>
      </c>
      <c r="B1" s="2" t="s">
        <v>1090</v>
      </c>
      <c r="C1" s="2" t="s">
        <v>1331</v>
      </c>
      <c r="D1" s="2" t="s">
        <v>1603</v>
      </c>
    </row>
    <row r="2" spans="1:4">
      <c r="A2" s="3" t="s">
        <v>1604</v>
      </c>
    </row>
    <row r="3" spans="1:4">
      <c r="A3" s="4" t="s">
        <v>1605</v>
      </c>
      <c r="B3" s="5" t="n">
        <v>9044237</v>
      </c>
      <c r="C3" s="5" t="n">
        <v>17170654</v>
      </c>
      <c r="D3" s="5" t="n">
        <v>19470014</v>
      </c>
    </row>
    <row r="4" spans="1:4">
      <c r="A4" s="4" t="s">
        <v>1606</v>
      </c>
      <c r="B4" s="5" t="n">
        <v>7</v>
      </c>
    </row>
    <row r="5" spans="1:4">
      <c r="A5" s="4" t="s">
        <v>1607</v>
      </c>
      <c r="B5" s="7" t="n">
        <v>58.41</v>
      </c>
      <c r="C5" s="7" t="n">
        <v>32.24</v>
      </c>
      <c r="D5" s="7" t="n">
        <v>31.15</v>
      </c>
    </row>
    <row r="6" spans="1:4">
      <c r="A6" s="4" t="s">
        <v>1608</v>
      </c>
      <c r="B6" s="5" t="n">
        <v>5492601</v>
      </c>
    </row>
    <row r="7" spans="1:4">
      <c r="A7" s="4" t="s">
        <v>1609</v>
      </c>
      <c r="B7" s="7" t="n">
        <v>68.01000000000001</v>
      </c>
    </row>
    <row r="8" spans="1:4">
      <c r="A8" s="4" t="s">
        <v>1610</v>
      </c>
    </row>
    <row r="9" spans="1:4">
      <c r="A9" s="3" t="s">
        <v>1604</v>
      </c>
    </row>
    <row r="10" spans="1:4">
      <c r="A10" s="4" t="s">
        <v>1605</v>
      </c>
      <c r="B10" s="5" t="n">
        <v>2064621</v>
      </c>
    </row>
    <row r="11" spans="1:4">
      <c r="A11" s="4" t="s">
        <v>1606</v>
      </c>
      <c r="B11" s="5" t="n">
        <v>7</v>
      </c>
    </row>
    <row r="12" spans="1:4">
      <c r="A12" s="4" t="s">
        <v>1607</v>
      </c>
      <c r="B12" s="7" t="n">
        <v>38.59</v>
      </c>
    </row>
    <row r="13" spans="1:4">
      <c r="A13" s="4" t="s">
        <v>1608</v>
      </c>
      <c r="B13" s="5" t="n">
        <v>966606</v>
      </c>
    </row>
    <row r="14" spans="1:4">
      <c r="A14" s="4" t="s">
        <v>1609</v>
      </c>
      <c r="B14" s="7" t="n">
        <v>38.22</v>
      </c>
    </row>
    <row r="15" spans="1:4">
      <c r="A15" s="4" t="s">
        <v>1611</v>
      </c>
    </row>
    <row r="16" spans="1:4">
      <c r="A16" s="3" t="s">
        <v>1604</v>
      </c>
    </row>
    <row r="17" spans="1:4">
      <c r="A17" s="4" t="s">
        <v>1605</v>
      </c>
      <c r="B17" s="5" t="n">
        <v>3996110</v>
      </c>
    </row>
    <row r="18" spans="1:4">
      <c r="A18" s="4" t="s">
        <v>1606</v>
      </c>
      <c r="B18" s="5" t="n">
        <v>8</v>
      </c>
    </row>
    <row r="19" spans="1:4">
      <c r="A19" s="4" t="s">
        <v>1607</v>
      </c>
      <c r="B19" s="7" t="n">
        <v>46.88</v>
      </c>
    </row>
    <row r="20" spans="1:4">
      <c r="A20" s="4" t="s">
        <v>1608</v>
      </c>
      <c r="B20" s="5" t="n">
        <v>1542489</v>
      </c>
    </row>
    <row r="21" spans="1:4">
      <c r="A21" s="4" t="s">
        <v>1609</v>
      </c>
      <c r="B21" s="7" t="n">
        <v>48.75</v>
      </c>
    </row>
    <row r="22" spans="1:4">
      <c r="A22" s="4" t="s">
        <v>1612</v>
      </c>
    </row>
    <row r="23" spans="1:4">
      <c r="A23" s="3" t="s">
        <v>1604</v>
      </c>
    </row>
    <row r="24" spans="1:4">
      <c r="A24" s="4" t="s">
        <v>1605</v>
      </c>
      <c r="B24" s="5" t="n">
        <v>834091</v>
      </c>
    </row>
    <row r="25" spans="1:4">
      <c r="A25" s="4" t="s">
        <v>1606</v>
      </c>
      <c r="B25" s="5" t="n">
        <v>4</v>
      </c>
    </row>
    <row r="26" spans="1:4">
      <c r="A26" s="4" t="s">
        <v>1607</v>
      </c>
      <c r="B26" s="7" t="n">
        <v>71.56999999999999</v>
      </c>
    </row>
    <row r="27" spans="1:4">
      <c r="A27" s="4" t="s">
        <v>1608</v>
      </c>
      <c r="B27" s="5" t="n">
        <v>834091</v>
      </c>
    </row>
    <row r="28" spans="1:4">
      <c r="A28" s="4" t="s">
        <v>1609</v>
      </c>
      <c r="B28" s="7" t="n">
        <v>71.56999999999999</v>
      </c>
    </row>
    <row r="29" spans="1:4">
      <c r="A29" s="4" t="s">
        <v>1613</v>
      </c>
    </row>
    <row r="30" spans="1:4">
      <c r="A30" s="3" t="s">
        <v>1604</v>
      </c>
    </row>
    <row r="31" spans="1:4">
      <c r="A31" s="4" t="s">
        <v>1605</v>
      </c>
      <c r="B31" s="5" t="n">
        <v>959275</v>
      </c>
    </row>
    <row r="32" spans="1:4">
      <c r="A32" s="4" t="s">
        <v>1606</v>
      </c>
      <c r="B32" s="5" t="n">
        <v>4</v>
      </c>
    </row>
    <row r="33" spans="1:4">
      <c r="A33" s="4" t="s">
        <v>1607</v>
      </c>
      <c r="B33" s="7" t="n">
        <v>82.3</v>
      </c>
    </row>
    <row r="34" spans="1:4">
      <c r="A34" s="4" t="s">
        <v>1608</v>
      </c>
      <c r="B34" s="5" t="n">
        <v>959275</v>
      </c>
    </row>
    <row r="35" spans="1:4">
      <c r="A35" s="4" t="s">
        <v>1609</v>
      </c>
      <c r="B35" s="7" t="n">
        <v>82.3</v>
      </c>
    </row>
    <row r="36" spans="1:4">
      <c r="A36" s="4" t="s">
        <v>1614</v>
      </c>
    </row>
    <row r="37" spans="1:4">
      <c r="A37" s="3" t="s">
        <v>1604</v>
      </c>
    </row>
    <row r="38" spans="1:4">
      <c r="A38" s="4" t="s">
        <v>1605</v>
      </c>
      <c r="B38" s="5" t="n">
        <v>1040300</v>
      </c>
    </row>
    <row r="39" spans="1:4">
      <c r="A39" s="4" t="s">
        <v>1606</v>
      </c>
      <c r="B39" s="5" t="n">
        <v>4</v>
      </c>
    </row>
    <row r="40" spans="1:4">
      <c r="A40" s="4" t="s">
        <v>1607</v>
      </c>
      <c r="B40" s="7" t="n">
        <v>99.04000000000001</v>
      </c>
    </row>
    <row r="41" spans="1:4">
      <c r="A41" s="4" t="s">
        <v>1608</v>
      </c>
      <c r="B41" s="5" t="n">
        <v>1040300</v>
      </c>
    </row>
    <row r="42" spans="1:4">
      <c r="A42" s="4" t="s">
        <v>1609</v>
      </c>
      <c r="B42" s="7" t="n">
        <v>99.04000000000001</v>
      </c>
    </row>
    <row r="43" spans="1:4">
      <c r="A43" s="4" t="s">
        <v>1615</v>
      </c>
    </row>
    <row r="44" spans="1:4">
      <c r="A44" s="3" t="s">
        <v>1604</v>
      </c>
    </row>
    <row r="45" spans="1:4">
      <c r="A45" s="4" t="s">
        <v>1605</v>
      </c>
      <c r="B45" s="5" t="n">
        <v>149840</v>
      </c>
    </row>
    <row r="46" spans="1:4">
      <c r="A46" s="4" t="s">
        <v>1606</v>
      </c>
      <c r="B46" s="5" t="n">
        <v>2</v>
      </c>
    </row>
    <row r="47" spans="1:4">
      <c r="A47" s="4" t="s">
        <v>1607</v>
      </c>
      <c r="B47" s="7" t="n">
        <v>130.78</v>
      </c>
    </row>
    <row r="48" spans="1:4">
      <c r="A48" s="4" t="s">
        <v>1608</v>
      </c>
      <c r="B48" s="5" t="n">
        <v>149840</v>
      </c>
    </row>
    <row r="49" spans="1:4">
      <c r="A49" s="4" t="s">
        <v>1609</v>
      </c>
      <c r="B49" s="7" t="n">
        <v>130.78</v>
      </c>
    </row>
    <row r="50" spans="1:4">
      <c r="A50" s="4" t="s">
        <v>1616</v>
      </c>
    </row>
    <row r="51" spans="1:4">
      <c r="A51" s="3" t="s">
        <v>1604</v>
      </c>
    </row>
    <row r="52" spans="1:4">
      <c r="A52" s="4" t="s">
        <v>1617</v>
      </c>
      <c r="B52" s="5" t="n">
        <v>37</v>
      </c>
    </row>
    <row r="53" spans="1:4">
      <c r="A53" s="4" t="s">
        <v>1618</v>
      </c>
    </row>
    <row r="54" spans="1:4">
      <c r="A54" s="3" t="s">
        <v>1604</v>
      </c>
    </row>
    <row r="55" spans="1:4">
      <c r="A55" s="4" t="s">
        <v>1617</v>
      </c>
      <c r="B55" s="5" t="n">
        <v>44</v>
      </c>
    </row>
    <row r="56" spans="1:4">
      <c r="A56" s="4" t="s">
        <v>1619</v>
      </c>
    </row>
    <row r="57" spans="1:4">
      <c r="A57" s="3" t="s">
        <v>1604</v>
      </c>
    </row>
    <row r="58" spans="1:4">
      <c r="A58" s="4" t="s">
        <v>1617</v>
      </c>
      <c r="B58" s="5" t="n">
        <v>64</v>
      </c>
    </row>
    <row r="59" spans="1:4">
      <c r="A59" s="4" t="s">
        <v>1620</v>
      </c>
    </row>
    <row r="60" spans="1:4">
      <c r="A60" s="3" t="s">
        <v>1604</v>
      </c>
    </row>
    <row r="61" spans="1:4">
      <c r="A61" s="4" t="s">
        <v>1617</v>
      </c>
      <c r="B61" s="5" t="n">
        <v>80</v>
      </c>
    </row>
    <row r="62" spans="1:4">
      <c r="A62" s="4" t="s">
        <v>1621</v>
      </c>
    </row>
    <row r="63" spans="1:4">
      <c r="A63" s="3" t="s">
        <v>1604</v>
      </c>
    </row>
    <row r="64" spans="1:4">
      <c r="A64" s="4" t="s">
        <v>1617</v>
      </c>
      <c r="B64" s="5" t="n">
        <v>91</v>
      </c>
    </row>
    <row r="65" spans="1:4">
      <c r="A65" s="4" t="s">
        <v>1622</v>
      </c>
    </row>
    <row r="66" spans="1:4">
      <c r="A66" s="3" t="s">
        <v>1604</v>
      </c>
    </row>
    <row r="67" spans="1:4">
      <c r="A67" s="4" t="s">
        <v>1617</v>
      </c>
      <c r="B67" s="5" t="n">
        <v>130</v>
      </c>
    </row>
    <row r="68" spans="1:4">
      <c r="A68" s="4" t="s">
        <v>1623</v>
      </c>
    </row>
    <row r="69" spans="1:4">
      <c r="A69" s="3" t="s">
        <v>1604</v>
      </c>
    </row>
    <row r="70" spans="1:4">
      <c r="A70" s="4" t="s">
        <v>1617</v>
      </c>
      <c r="B70" s="5" t="n">
        <v>41</v>
      </c>
    </row>
    <row r="71" spans="1:4">
      <c r="A71" s="4" t="s">
        <v>1624</v>
      </c>
    </row>
    <row r="72" spans="1:4">
      <c r="A72" s="3" t="s">
        <v>1604</v>
      </c>
    </row>
    <row r="73" spans="1:4">
      <c r="A73" s="4" t="s">
        <v>1617</v>
      </c>
      <c r="B73" s="5" t="n">
        <v>52</v>
      </c>
    </row>
    <row r="74" spans="1:4">
      <c r="A74" s="4" t="s">
        <v>1625</v>
      </c>
    </row>
    <row r="75" spans="1:4">
      <c r="A75" s="3" t="s">
        <v>1604</v>
      </c>
    </row>
    <row r="76" spans="1:4">
      <c r="A76" s="4" t="s">
        <v>1617</v>
      </c>
      <c r="B76" s="5" t="n">
        <v>75</v>
      </c>
    </row>
    <row r="77" spans="1:4">
      <c r="A77" s="4" t="s">
        <v>1626</v>
      </c>
    </row>
    <row r="78" spans="1:4">
      <c r="A78" s="3" t="s">
        <v>1604</v>
      </c>
    </row>
    <row r="79" spans="1:4">
      <c r="A79" s="4" t="s">
        <v>1617</v>
      </c>
      <c r="B79" s="5" t="n">
        <v>88</v>
      </c>
    </row>
    <row r="80" spans="1:4">
      <c r="A80" s="4" t="s">
        <v>1627</v>
      </c>
    </row>
    <row r="81" spans="1:4">
      <c r="A81" s="3" t="s">
        <v>1604</v>
      </c>
    </row>
    <row r="82" spans="1:4">
      <c r="A82" s="4" t="s">
        <v>1617</v>
      </c>
      <c r="B82" s="5" t="n">
        <v>110</v>
      </c>
    </row>
    <row r="83" spans="1:4">
      <c r="A83" s="4" t="s">
        <v>1628</v>
      </c>
    </row>
    <row r="84" spans="1:4">
      <c r="A84" s="3" t="s">
        <v>1604</v>
      </c>
    </row>
    <row r="85" spans="1:4">
      <c r="A85" s="4" t="s">
        <v>1617</v>
      </c>
      <c r="B85" s="6" t="n">
        <v>13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0"/>
  </cols>
  <sheetData>
    <row r="1" spans="1:4">
      <c r="A1" s="1" t="s">
        <v>1629</v>
      </c>
      <c r="B1" s="2" t="s">
        <v>1</v>
      </c>
    </row>
    <row r="2" spans="1:4">
      <c r="B2" s="2" t="s">
        <v>25</v>
      </c>
      <c r="C2" s="2" t="s">
        <v>1630</v>
      </c>
      <c r="D2" s="2" t="s">
        <v>1631</v>
      </c>
    </row>
    <row r="3" spans="1:4">
      <c r="A3" s="3" t="s">
        <v>1511</v>
      </c>
    </row>
    <row r="4" spans="1:4">
      <c r="A4" s="4" t="s">
        <v>1632</v>
      </c>
      <c r="C4" s="5" t="n">
        <v>1482829</v>
      </c>
    </row>
    <row r="5" spans="1:4">
      <c r="A5" s="4" t="s">
        <v>1633</v>
      </c>
      <c r="B5" s="5" t="n">
        <v>9044237</v>
      </c>
      <c r="C5" s="5" t="n">
        <v>17170654</v>
      </c>
      <c r="D5" s="5" t="n">
        <v>19470014</v>
      </c>
    </row>
    <row r="6" spans="1:4">
      <c r="A6" s="4" t="s">
        <v>1513</v>
      </c>
    </row>
    <row r="7" spans="1:4">
      <c r="A7" s="3" t="s">
        <v>1511</v>
      </c>
    </row>
    <row r="8" spans="1:4">
      <c r="A8" s="4" t="s">
        <v>1632</v>
      </c>
      <c r="B8" s="5" t="n">
        <v>1875162</v>
      </c>
    </row>
    <row r="9" spans="1:4">
      <c r="A9" s="4" t="s">
        <v>1633</v>
      </c>
      <c r="B9" s="5" t="n">
        <v>9044237</v>
      </c>
    </row>
    <row r="10" spans="1:4">
      <c r="A10" s="4" t="s">
        <v>1529</v>
      </c>
    </row>
    <row r="11" spans="1:4">
      <c r="A11" s="3" t="s">
        <v>1511</v>
      </c>
    </row>
    <row r="12" spans="1:4">
      <c r="A12" s="4" t="s">
        <v>1632</v>
      </c>
      <c r="B12" s="5" t="n">
        <v>619799</v>
      </c>
    </row>
    <row r="13" spans="1:4">
      <c r="A13" s="4" t="s">
        <v>1633</v>
      </c>
      <c r="B13" s="5" t="n">
        <v>1752281</v>
      </c>
    </row>
    <row r="14" spans="1:4">
      <c r="A14" s="4" t="s">
        <v>1537</v>
      </c>
    </row>
    <row r="15" spans="1:4">
      <c r="A15" s="3" t="s">
        <v>1511</v>
      </c>
    </row>
    <row r="16" spans="1:4">
      <c r="A16" s="4" t="s">
        <v>1632</v>
      </c>
      <c r="B16" s="5" t="n">
        <v>437474</v>
      </c>
    </row>
    <row r="17" spans="1:4">
      <c r="A17" s="4" t="s">
        <v>1633</v>
      </c>
      <c r="B17" s="5" t="n">
        <v>889005</v>
      </c>
    </row>
    <row r="18" spans="1:4">
      <c r="A18" s="4" t="s">
        <v>1634</v>
      </c>
    </row>
    <row r="19" spans="1:4">
      <c r="A19" s="3" t="s">
        <v>1511</v>
      </c>
    </row>
    <row r="20" spans="1:4">
      <c r="A20" s="4" t="s">
        <v>1632</v>
      </c>
      <c r="B20" s="5" t="n">
        <v>61062</v>
      </c>
    </row>
    <row r="21" spans="1:4">
      <c r="A21" s="4" t="s">
        <v>1633</v>
      </c>
      <c r="B21" s="5" t="n">
        <v>456848</v>
      </c>
    </row>
    <row r="22" spans="1:4">
      <c r="A22" s="4" t="s">
        <v>1635</v>
      </c>
    </row>
    <row r="23" spans="1:4">
      <c r="A23" s="3" t="s">
        <v>1511</v>
      </c>
    </row>
    <row r="24" spans="1:4">
      <c r="A24" s="4" t="s">
        <v>1633</v>
      </c>
      <c r="B24" s="5" t="n">
        <v>238840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5</v>
      </c>
      <c r="C2" s="2" t="s">
        <v>26</v>
      </c>
    </row>
    <row r="3" spans="1:3">
      <c r="A3" s="3" t="s">
        <v>1511</v>
      </c>
    </row>
    <row r="4" spans="1:3">
      <c r="A4" s="4" t="s">
        <v>1637</v>
      </c>
      <c r="B4" s="6" t="n">
        <v>116</v>
      </c>
      <c r="C4" s="6" t="n">
        <v>26</v>
      </c>
    </row>
    <row r="5" spans="1:3">
      <c r="A5" s="4" t="s">
        <v>1513</v>
      </c>
    </row>
    <row r="6" spans="1:3">
      <c r="A6" s="3" t="s">
        <v>1511</v>
      </c>
    </row>
    <row r="7" spans="1:3">
      <c r="A7" s="4" t="s">
        <v>1637</v>
      </c>
      <c r="B7" s="5" t="n">
        <v>23</v>
      </c>
      <c r="C7" s="5" t="n">
        <v>7</v>
      </c>
    </row>
    <row r="8" spans="1:3">
      <c r="A8" s="4" t="s">
        <v>1529</v>
      </c>
    </row>
    <row r="9" spans="1:3">
      <c r="A9" s="3" t="s">
        <v>1511</v>
      </c>
    </row>
    <row r="10" spans="1:3">
      <c r="A10" s="4" t="s">
        <v>1637</v>
      </c>
      <c r="B10" s="5" t="n">
        <v>83</v>
      </c>
      <c r="C10" s="5" t="n">
        <v>16</v>
      </c>
    </row>
    <row r="11" spans="1:3">
      <c r="A11" s="4" t="s">
        <v>1537</v>
      </c>
    </row>
    <row r="12" spans="1:3">
      <c r="A12" s="3" t="s">
        <v>1511</v>
      </c>
    </row>
    <row r="13" spans="1:3">
      <c r="A13" s="4" t="s">
        <v>1637</v>
      </c>
      <c r="B13" s="5" t="n">
        <v>14</v>
      </c>
    </row>
    <row r="14" spans="1:3">
      <c r="A14" s="4" t="s">
        <v>1634</v>
      </c>
    </row>
    <row r="15" spans="1:3">
      <c r="A15" s="3" t="s">
        <v>1511</v>
      </c>
    </row>
    <row r="16" spans="1:3">
      <c r="A16" s="4" t="s">
        <v>1637</v>
      </c>
      <c r="C16" s="6" t="n">
        <v>3</v>
      </c>
    </row>
    <row r="17" spans="1:3">
      <c r="A17" s="4" t="s">
        <v>1635</v>
      </c>
    </row>
    <row r="18" spans="1:3">
      <c r="A18" s="3" t="s">
        <v>1511</v>
      </c>
    </row>
    <row r="19" spans="1:3">
      <c r="A19" s="4" t="s">
        <v>1637</v>
      </c>
      <c r="B19" s="6" t="n">
        <v>-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8</v>
      </c>
      <c r="B1" s="2" t="s">
        <v>1</v>
      </c>
    </row>
    <row r="2" spans="1:3">
      <c r="B2" s="2" t="s">
        <v>25</v>
      </c>
      <c r="C2" s="2" t="s">
        <v>26</v>
      </c>
    </row>
    <row r="3" spans="1:3">
      <c r="A3" s="4" t="s">
        <v>1205</v>
      </c>
    </row>
    <row r="4" spans="1:3">
      <c r="A4" s="3" t="s">
        <v>1639</v>
      </c>
    </row>
    <row r="5" spans="1:3">
      <c r="A5" s="4" t="s">
        <v>530</v>
      </c>
      <c r="B5" s="6" t="n">
        <v>1657</v>
      </c>
      <c r="C5" s="6" t="n">
        <v>98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5</v>
      </c>
      <c r="C2" s="2" t="s">
        <v>26</v>
      </c>
    </row>
    <row r="3" spans="1:3">
      <c r="A3" s="3" t="s">
        <v>1641</v>
      </c>
    </row>
    <row r="4" spans="1:3">
      <c r="A4" s="4" t="s">
        <v>1642</v>
      </c>
      <c r="B4" s="6" t="n">
        <v>19</v>
      </c>
      <c r="C4" s="6" t="n">
        <v>14</v>
      </c>
    </row>
    <row r="5" spans="1:3">
      <c r="A5" s="4" t="s">
        <v>1406</v>
      </c>
      <c r="B5" s="5" t="n">
        <v>53</v>
      </c>
      <c r="C5" s="5" t="n">
        <v>9</v>
      </c>
    </row>
    <row r="6" spans="1:3">
      <c r="A6" s="4" t="s">
        <v>1643</v>
      </c>
      <c r="B6" s="5" t="n">
        <v>3</v>
      </c>
      <c r="C6" s="5" t="n">
        <v>3</v>
      </c>
    </row>
    <row r="7" spans="1:3">
      <c r="A7" s="4" t="s">
        <v>1644</v>
      </c>
      <c r="B7" s="5" t="n">
        <v>23</v>
      </c>
    </row>
    <row r="8" spans="1:3">
      <c r="A8" s="4" t="s">
        <v>94</v>
      </c>
      <c r="B8" s="6" t="n">
        <v>98</v>
      </c>
      <c r="C8" s="6" t="n">
        <v>26</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45</v>
      </c>
      <c r="B1" s="2" t="s">
        <v>1</v>
      </c>
    </row>
    <row r="2" spans="1:2">
      <c r="B2" s="2" t="s">
        <v>1646</v>
      </c>
    </row>
    <row r="3" spans="1:2">
      <c r="A3" s="3" t="s">
        <v>1641</v>
      </c>
    </row>
    <row r="4" spans="1:2">
      <c r="A4" s="4" t="s">
        <v>1647</v>
      </c>
      <c r="B4" s="5" t="n">
        <v>5</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649</v>
      </c>
    </row>
    <row r="2" spans="1:2">
      <c r="A2" s="4" t="s">
        <v>1650</v>
      </c>
    </row>
    <row r="3" spans="1:2">
      <c r="A3" s="3" t="s">
        <v>1651</v>
      </c>
    </row>
    <row r="4" spans="1:2">
      <c r="A4" s="4" t="s">
        <v>1652</v>
      </c>
      <c r="B4" s="6" t="n">
        <v>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5</v>
      </c>
    </row>
    <row r="3" spans="1:2">
      <c r="A3" s="3" t="s">
        <v>160</v>
      </c>
    </row>
    <row r="4" spans="1:2">
      <c r="A4" s="4" t="s">
        <v>180</v>
      </c>
      <c r="B4" s="4" t="s">
        <v>18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1653</v>
      </c>
      <c r="C1" s="2" t="s">
        <v>1</v>
      </c>
    </row>
    <row r="2" spans="1:4">
      <c r="C2" s="2" t="s">
        <v>25</v>
      </c>
      <c r="D2" s="2" t="s">
        <v>26</v>
      </c>
    </row>
    <row r="3" spans="1:4">
      <c r="A3" s="3" t="s">
        <v>1654</v>
      </c>
    </row>
    <row r="4" spans="1:4">
      <c r="A4" s="4" t="s">
        <v>233</v>
      </c>
      <c r="C4" s="6" t="n">
        <v>-13380</v>
      </c>
      <c r="D4" s="6" t="n">
        <v>-3316</v>
      </c>
    </row>
    <row r="5" spans="1:4">
      <c r="A5" s="4" t="s">
        <v>544</v>
      </c>
      <c r="C5" s="5" t="n">
        <v>-2337</v>
      </c>
      <c r="D5" s="5" t="n">
        <v>-29</v>
      </c>
    </row>
    <row r="6" spans="1:4">
      <c r="A6" s="4" t="s">
        <v>545</v>
      </c>
      <c r="C6" s="5" t="n">
        <v>-539</v>
      </c>
      <c r="D6" s="5" t="n">
        <v>-185</v>
      </c>
    </row>
    <row r="7" spans="1:4">
      <c r="A7" s="4" t="s">
        <v>546</v>
      </c>
      <c r="C7" s="5" t="n">
        <v>-250</v>
      </c>
      <c r="D7" s="5" t="n">
        <v>-146</v>
      </c>
    </row>
    <row r="8" spans="1:4">
      <c r="A8" s="4" t="s">
        <v>492</v>
      </c>
      <c r="C8" s="5" t="n">
        <v>-170</v>
      </c>
      <c r="D8" s="5" t="n">
        <v>-84</v>
      </c>
    </row>
    <row r="9" spans="1:4">
      <c r="A9" s="4" t="s">
        <v>548</v>
      </c>
      <c r="C9" s="5" t="n">
        <v>-43</v>
      </c>
      <c r="D9" s="5" t="n">
        <v>-125</v>
      </c>
    </row>
    <row r="10" spans="1:4">
      <c r="A10" s="4" t="s">
        <v>43</v>
      </c>
      <c r="B10" s="4" t="s">
        <v>44</v>
      </c>
      <c r="C10" s="6" t="n">
        <v>3573</v>
      </c>
      <c r="D10" s="5" t="n">
        <v>327</v>
      </c>
    </row>
    <row r="11" spans="1:4">
      <c r="A11" s="4" t="s">
        <v>1655</v>
      </c>
    </row>
    <row r="12" spans="1:4">
      <c r="A12" s="3" t="s">
        <v>1654</v>
      </c>
    </row>
    <row r="13" spans="1:4">
      <c r="A13" s="4" t="s">
        <v>233</v>
      </c>
      <c r="D13" s="5" t="n">
        <v>-3335</v>
      </c>
    </row>
    <row r="14" spans="1:4">
      <c r="A14" s="4" t="s">
        <v>1656</v>
      </c>
      <c r="D14" s="5" t="n">
        <v>-214</v>
      </c>
    </row>
    <row r="15" spans="1:4">
      <c r="A15" s="4" t="s">
        <v>546</v>
      </c>
      <c r="D15" s="5" t="n">
        <v>-151</v>
      </c>
    </row>
    <row r="16" spans="1:4">
      <c r="A16" s="4" t="s">
        <v>492</v>
      </c>
      <c r="D16" s="5" t="n">
        <v>-84</v>
      </c>
    </row>
    <row r="17" spans="1:4">
      <c r="A17" s="4" t="s">
        <v>548</v>
      </c>
      <c r="D17" s="5" t="n">
        <v>-17</v>
      </c>
    </row>
    <row r="18" spans="1:4">
      <c r="A18" s="4" t="s">
        <v>43</v>
      </c>
      <c r="D18" s="5" t="n">
        <v>-3801</v>
      </c>
    </row>
    <row r="19" spans="1:4">
      <c r="A19" s="4" t="s">
        <v>1657</v>
      </c>
    </row>
    <row r="20" spans="1:4">
      <c r="A20" s="3" t="s">
        <v>1654</v>
      </c>
    </row>
    <row r="21" spans="1:4">
      <c r="A21" s="4" t="s">
        <v>233</v>
      </c>
      <c r="D21" s="5" t="n">
        <v>19</v>
      </c>
    </row>
    <row r="22" spans="1:4">
      <c r="A22" s="4" t="s">
        <v>1656</v>
      </c>
      <c r="D22" s="5" t="n">
        <v>214</v>
      </c>
    </row>
    <row r="23" spans="1:4">
      <c r="A23" s="4" t="s">
        <v>544</v>
      </c>
      <c r="D23" s="5" t="n">
        <v>-29</v>
      </c>
    </row>
    <row r="24" spans="1:4">
      <c r="A24" s="4" t="s">
        <v>545</v>
      </c>
      <c r="D24" s="5" t="n">
        <v>-185</v>
      </c>
    </row>
    <row r="25" spans="1:4">
      <c r="A25" s="4" t="s">
        <v>546</v>
      </c>
      <c r="D25" s="5" t="n">
        <v>5</v>
      </c>
    </row>
    <row r="26" spans="1:4">
      <c r="A26" s="4" t="s">
        <v>492</v>
      </c>
      <c r="D26" s="5" t="n">
        <v>84</v>
      </c>
    </row>
    <row r="27" spans="1:4">
      <c r="A27" s="4" t="s">
        <v>548</v>
      </c>
      <c r="D27" s="5" t="n">
        <v>-108</v>
      </c>
    </row>
    <row r="28" spans="1:4">
      <c r="A28" s="4" t="s">
        <v>1658</v>
      </c>
    </row>
    <row r="29" spans="1:4">
      <c r="A29" s="3" t="s">
        <v>1654</v>
      </c>
    </row>
    <row r="30" spans="1:4">
      <c r="A30" s="4" t="s">
        <v>233</v>
      </c>
      <c r="D30" s="5" t="n">
        <v>-3316</v>
      </c>
    </row>
    <row r="31" spans="1:4">
      <c r="A31" s="4" t="s">
        <v>544</v>
      </c>
      <c r="D31" s="5" t="n">
        <v>-29</v>
      </c>
    </row>
    <row r="32" spans="1:4">
      <c r="A32" s="4" t="s">
        <v>545</v>
      </c>
      <c r="D32" s="5" t="n">
        <v>-185</v>
      </c>
    </row>
    <row r="33" spans="1:4">
      <c r="A33" s="4" t="s">
        <v>546</v>
      </c>
      <c r="D33" s="5" t="n">
        <v>-146</v>
      </c>
    </row>
    <row r="34" spans="1:4">
      <c r="A34" s="4" t="s">
        <v>548</v>
      </c>
      <c r="D34" s="5" t="n">
        <v>-125</v>
      </c>
    </row>
    <row r="35" spans="1:4">
      <c r="A35" s="4" t="s">
        <v>43</v>
      </c>
      <c r="D35" s="6" t="n">
        <v>-3801</v>
      </c>
    </row>
    <row r="36" spans="1:4"/>
    <row r="37" spans="1:4">
      <c r="A37" s="4" t="s">
        <v>44</v>
      </c>
      <c r="B37" s="4" t="s">
        <v>52</v>
      </c>
    </row>
  </sheetData>
  <mergeCells count="4">
    <mergeCell ref="A1:B2"/>
    <mergeCell ref="C1:D1"/>
    <mergeCell ref="A36:C36"/>
    <mergeCell ref="B37:C3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9</v>
      </c>
      <c r="B1" s="2" t="s">
        <v>1</v>
      </c>
    </row>
    <row r="2" spans="1:3">
      <c r="B2" s="2" t="s">
        <v>25</v>
      </c>
      <c r="C2" s="2" t="s">
        <v>26</v>
      </c>
    </row>
    <row r="3" spans="1:3">
      <c r="A3" s="3" t="s">
        <v>1660</v>
      </c>
    </row>
    <row r="4" spans="1:3">
      <c r="A4" s="4" t="s">
        <v>62</v>
      </c>
      <c r="B4" s="6" t="n">
        <v>-8</v>
      </c>
      <c r="C4" s="6" t="n">
        <v>20</v>
      </c>
    </row>
    <row r="5" spans="1:3">
      <c r="A5" s="3" t="s">
        <v>1661</v>
      </c>
    </row>
    <row r="6" spans="1:3">
      <c r="A6" s="4" t="s">
        <v>64</v>
      </c>
      <c r="B6" s="6" t="n">
        <v>3271</v>
      </c>
      <c r="C6" s="5" t="n">
        <v>423</v>
      </c>
    </row>
    <row r="7" spans="1:3">
      <c r="A7" s="4" t="s">
        <v>1655</v>
      </c>
    </row>
    <row r="8" spans="1:3">
      <c r="A8" s="3" t="s">
        <v>1660</v>
      </c>
    </row>
    <row r="9" spans="1:3">
      <c r="A9" s="4" t="s">
        <v>62</v>
      </c>
      <c r="C9" s="5" t="n">
        <v>3</v>
      </c>
    </row>
    <row r="10" spans="1:3">
      <c r="A10" s="3" t="s">
        <v>1661</v>
      </c>
    </row>
    <row r="11" spans="1:3">
      <c r="A11" s="4" t="s">
        <v>1662</v>
      </c>
      <c r="C11" s="5" t="n">
        <v>-17</v>
      </c>
    </row>
    <row r="12" spans="1:3">
      <c r="A12" s="4" t="s">
        <v>1663</v>
      </c>
      <c r="C12" s="5" t="n">
        <v>34</v>
      </c>
    </row>
    <row r="13" spans="1:3">
      <c r="A13" s="4" t="s">
        <v>64</v>
      </c>
      <c r="C13" s="5" t="n">
        <v>20</v>
      </c>
    </row>
    <row r="14" spans="1:3">
      <c r="A14" s="4" t="s">
        <v>1657</v>
      </c>
    </row>
    <row r="15" spans="1:3">
      <c r="A15" s="3" t="s">
        <v>1660</v>
      </c>
    </row>
    <row r="16" spans="1:3">
      <c r="A16" s="4" t="s">
        <v>62</v>
      </c>
      <c r="C16" s="5" t="n">
        <v>17</v>
      </c>
    </row>
    <row r="17" spans="1:3">
      <c r="A17" s="3" t="s">
        <v>1661</v>
      </c>
    </row>
    <row r="18" spans="1:3">
      <c r="A18" s="4" t="s">
        <v>1662</v>
      </c>
      <c r="C18" s="5" t="n">
        <v>17</v>
      </c>
    </row>
    <row r="19" spans="1:3">
      <c r="A19" s="4" t="s">
        <v>1663</v>
      </c>
      <c r="C19" s="5" t="n">
        <v>-34</v>
      </c>
    </row>
    <row r="20" spans="1:3">
      <c r="A20" s="4" t="s">
        <v>1658</v>
      </c>
    </row>
    <row r="21" spans="1:3">
      <c r="A21" s="3" t="s">
        <v>1660</v>
      </c>
    </row>
    <row r="22" spans="1:3">
      <c r="A22" s="4" t="s">
        <v>62</v>
      </c>
      <c r="C22" s="5" t="n">
        <v>20</v>
      </c>
    </row>
    <row r="23" spans="1:3">
      <c r="A23" s="3" t="s">
        <v>1661</v>
      </c>
    </row>
    <row r="24" spans="1:3">
      <c r="A24" s="4" t="s">
        <v>64</v>
      </c>
      <c r="C24" s="6" t="n">
        <v>2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25</v>
      </c>
      <c r="C2" s="2" t="s">
        <v>26</v>
      </c>
    </row>
    <row r="3" spans="1:3">
      <c r="A3" s="3" t="s">
        <v>1665</v>
      </c>
    </row>
    <row r="4" spans="1:3">
      <c r="A4" s="4" t="s">
        <v>1666</v>
      </c>
      <c r="B4" s="6" t="n">
        <v>2198</v>
      </c>
      <c r="C4" s="6" t="n">
        <v>84</v>
      </c>
    </row>
    <row r="5" spans="1:3">
      <c r="A5" s="4" t="s">
        <v>1655</v>
      </c>
    </row>
    <row r="6" spans="1:3">
      <c r="A6" s="3" t="s">
        <v>1665</v>
      </c>
    </row>
    <row r="7" spans="1:3">
      <c r="A7" s="4" t="s">
        <v>1667</v>
      </c>
      <c r="C7" s="5" t="n">
        <v>64</v>
      </c>
    </row>
    <row r="8" spans="1:3">
      <c r="A8" s="4" t="s">
        <v>1668</v>
      </c>
      <c r="C8" s="5" t="n">
        <v>-1</v>
      </c>
    </row>
    <row r="9" spans="1:3">
      <c r="A9" s="4" t="s">
        <v>517</v>
      </c>
      <c r="C9" s="5" t="n">
        <v>7</v>
      </c>
    </row>
    <row r="10" spans="1:3">
      <c r="A10" s="4" t="s">
        <v>835</v>
      </c>
      <c r="C10" s="5" t="n">
        <v>21</v>
      </c>
    </row>
    <row r="11" spans="1:3">
      <c r="A11" s="4" t="s">
        <v>1666</v>
      </c>
      <c r="C11" s="5" t="n">
        <v>91</v>
      </c>
    </row>
    <row r="12" spans="1:3">
      <c r="A12" s="4" t="s">
        <v>1657</v>
      </c>
    </row>
    <row r="13" spans="1:3">
      <c r="A13" s="3" t="s">
        <v>1665</v>
      </c>
    </row>
    <row r="14" spans="1:3">
      <c r="A14" s="4" t="s">
        <v>1667</v>
      </c>
      <c r="C14" s="5" t="n">
        <v>-64</v>
      </c>
    </row>
    <row r="15" spans="1:3">
      <c r="A15" s="4" t="s">
        <v>1668</v>
      </c>
      <c r="C15" s="5" t="n">
        <v>1</v>
      </c>
    </row>
    <row r="16" spans="1:3">
      <c r="A16" s="4" t="s">
        <v>517</v>
      </c>
      <c r="C16" s="5" t="n">
        <v>-7</v>
      </c>
    </row>
    <row r="17" spans="1:3">
      <c r="A17" s="4" t="s">
        <v>835</v>
      </c>
      <c r="C17" s="5" t="n">
        <v>70</v>
      </c>
    </row>
    <row r="18" spans="1:3">
      <c r="A18" s="4" t="s">
        <v>1658</v>
      </c>
    </row>
    <row r="19" spans="1:3">
      <c r="A19" s="3" t="s">
        <v>1665</v>
      </c>
    </row>
    <row r="20" spans="1:3">
      <c r="A20" s="4" t="s">
        <v>835</v>
      </c>
      <c r="C20" s="5" t="n">
        <v>91</v>
      </c>
    </row>
    <row r="21" spans="1:3">
      <c r="A21" s="4" t="s">
        <v>1666</v>
      </c>
      <c r="C21" s="6" t="n">
        <v>91</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669</v>
      </c>
      <c r="C1" s="2" t="s">
        <v>1</v>
      </c>
    </row>
    <row r="2" spans="1:5">
      <c r="C2" s="2" t="s">
        <v>26</v>
      </c>
      <c r="D2" s="2" t="s">
        <v>507</v>
      </c>
      <c r="E2" s="2" t="s">
        <v>25</v>
      </c>
    </row>
    <row r="3" spans="1:5">
      <c r="A3" s="3" t="s">
        <v>1670</v>
      </c>
    </row>
    <row r="4" spans="1:5">
      <c r="A4" s="4" t="s">
        <v>1671</v>
      </c>
      <c r="B4" s="4" t="s">
        <v>44</v>
      </c>
      <c r="C4" s="6" t="n">
        <v>8303</v>
      </c>
      <c r="D4" s="6" t="n">
        <v>8199</v>
      </c>
      <c r="E4" s="6" t="n">
        <v>24425</v>
      </c>
    </row>
    <row r="5" spans="1:5">
      <c r="A5" s="4" t="s">
        <v>1655</v>
      </c>
    </row>
    <row r="6" spans="1:5">
      <c r="A6" s="3" t="s">
        <v>1670</v>
      </c>
    </row>
    <row r="7" spans="1:5">
      <c r="A7" s="4" t="s">
        <v>62</v>
      </c>
      <c r="C7" s="5" t="n">
        <v>-5</v>
      </c>
      <c r="D7" s="5" t="n">
        <v>-8</v>
      </c>
    </row>
    <row r="8" spans="1:5">
      <c r="A8" s="4" t="s">
        <v>1672</v>
      </c>
      <c r="C8" s="5" t="n">
        <v>-43</v>
      </c>
      <c r="D8" s="5" t="n">
        <v>-60</v>
      </c>
    </row>
    <row r="9" spans="1:5">
      <c r="A9" s="4" t="s">
        <v>1671</v>
      </c>
      <c r="C9" s="5" t="n">
        <v>-48</v>
      </c>
      <c r="D9" s="5" t="n">
        <v>-68</v>
      </c>
    </row>
    <row r="10" spans="1:5">
      <c r="A10" s="4" t="s">
        <v>1657</v>
      </c>
    </row>
    <row r="11" spans="1:5">
      <c r="A11" s="3" t="s">
        <v>1670</v>
      </c>
    </row>
    <row r="12" spans="1:5">
      <c r="A12" s="4" t="s">
        <v>62</v>
      </c>
      <c r="C12" s="5" t="n">
        <v>-41</v>
      </c>
      <c r="D12" s="5" t="n">
        <v>-58</v>
      </c>
    </row>
    <row r="13" spans="1:5">
      <c r="A13" s="4" t="s">
        <v>1672</v>
      </c>
      <c r="C13" s="5" t="n">
        <v>43</v>
      </c>
      <c r="D13" s="5" t="n">
        <v>60</v>
      </c>
    </row>
    <row r="14" spans="1:5">
      <c r="A14" s="4" t="s">
        <v>1673</v>
      </c>
    </row>
    <row r="15" spans="1:5">
      <c r="A15" s="3" t="s">
        <v>1670</v>
      </c>
    </row>
    <row r="16" spans="1:5">
      <c r="A16" s="4" t="s">
        <v>1671</v>
      </c>
      <c r="C16" s="5" t="n">
        <v>-2</v>
      </c>
      <c r="D16" s="5" t="n">
        <v>-2</v>
      </c>
    </row>
    <row r="17" spans="1:5">
      <c r="A17" s="4" t="s">
        <v>1658</v>
      </c>
    </row>
    <row r="18" spans="1:5">
      <c r="A18" s="3" t="s">
        <v>1670</v>
      </c>
    </row>
    <row r="19" spans="1:5">
      <c r="A19" s="4" t="s">
        <v>62</v>
      </c>
      <c r="C19" s="5" t="n">
        <v>-46</v>
      </c>
      <c r="D19" s="5" t="n">
        <v>-66</v>
      </c>
    </row>
    <row r="20" spans="1:5">
      <c r="A20" s="4" t="s">
        <v>1671</v>
      </c>
      <c r="C20" s="5" t="n">
        <v>-48</v>
      </c>
      <c r="D20" s="5" t="n">
        <v>-68</v>
      </c>
    </row>
    <row r="21" spans="1:5">
      <c r="A21" s="4" t="s">
        <v>1674</v>
      </c>
    </row>
    <row r="22" spans="1:5">
      <c r="A22" s="3" t="s">
        <v>1670</v>
      </c>
    </row>
    <row r="23" spans="1:5">
      <c r="A23" s="4" t="s">
        <v>1671</v>
      </c>
      <c r="C23" s="6" t="n">
        <v>-2</v>
      </c>
      <c r="D23" s="6" t="n">
        <v>-2</v>
      </c>
    </row>
    <row r="24" spans="1:5"/>
    <row r="25" spans="1:5">
      <c r="A25" s="4" t="s">
        <v>44</v>
      </c>
      <c r="B25" s="4" t="s">
        <v>52</v>
      </c>
    </row>
  </sheetData>
  <mergeCells count="4">
    <mergeCell ref="A1:B2"/>
    <mergeCell ref="C1:D1"/>
    <mergeCell ref="A24:D24"/>
    <mergeCell ref="B25:D2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5</v>
      </c>
      <c r="C1" s="2" t="s">
        <v>26</v>
      </c>
    </row>
    <row r="2" spans="1:3">
      <c r="A2" s="3" t="s">
        <v>1676</v>
      </c>
    </row>
    <row r="3" spans="1:3">
      <c r="A3" s="4" t="s">
        <v>1677</v>
      </c>
      <c r="B3" s="6" t="n">
        <v>2210</v>
      </c>
      <c r="C3" s="6" t="n">
        <v>69</v>
      </c>
    </row>
    <row r="4" spans="1:3">
      <c r="A4" s="4" t="s">
        <v>493</v>
      </c>
      <c r="B4" s="5" t="n">
        <v>11431</v>
      </c>
      <c r="C4" s="5" t="n">
        <v>97</v>
      </c>
    </row>
    <row r="5" spans="1:3">
      <c r="A5" s="4" t="s">
        <v>1678</v>
      </c>
      <c r="B5" s="5" t="n">
        <v>692</v>
      </c>
      <c r="C5" s="5" t="n">
        <v>30</v>
      </c>
    </row>
    <row r="6" spans="1:3">
      <c r="A6" s="4" t="s">
        <v>1679</v>
      </c>
      <c r="B6" s="5" t="n">
        <v>878</v>
      </c>
      <c r="C6" s="5" t="n">
        <v>292</v>
      </c>
    </row>
    <row r="7" spans="1:3">
      <c r="A7" s="4" t="s">
        <v>512</v>
      </c>
      <c r="B7" s="5" t="n">
        <v>629</v>
      </c>
      <c r="C7" s="5" t="n">
        <v>730</v>
      </c>
    </row>
    <row r="8" spans="1:3">
      <c r="A8" s="4" t="s">
        <v>1680</v>
      </c>
      <c r="B8" s="5" t="n">
        <v>8205</v>
      </c>
      <c r="C8" s="5" t="n">
        <v>3750</v>
      </c>
    </row>
    <row r="9" spans="1:3">
      <c r="A9" s="4" t="s">
        <v>513</v>
      </c>
      <c r="B9" s="5" t="n">
        <v>6703</v>
      </c>
      <c r="C9" s="5" t="n">
        <v>836</v>
      </c>
    </row>
    <row r="10" spans="1:3">
      <c r="A10" s="4" t="s">
        <v>1681</v>
      </c>
      <c r="B10" s="5" t="n">
        <v>45</v>
      </c>
      <c r="C10" s="5" t="n">
        <v>29</v>
      </c>
    </row>
    <row r="11" spans="1:3">
      <c r="A11" s="4" t="s">
        <v>150</v>
      </c>
      <c r="B11" s="6" t="n">
        <v>176</v>
      </c>
      <c r="C11" s="5" t="n">
        <v>86</v>
      </c>
    </row>
    <row r="12" spans="1:3">
      <c r="A12" s="4" t="s">
        <v>1655</v>
      </c>
    </row>
    <row r="13" spans="1:3">
      <c r="A13" s="3" t="s">
        <v>1676</v>
      </c>
    </row>
    <row r="14" spans="1:3">
      <c r="A14" s="4" t="s">
        <v>1677</v>
      </c>
      <c r="C14" s="5" t="n">
        <v>166</v>
      </c>
    </row>
    <row r="15" spans="1:3">
      <c r="A15" s="4" t="s">
        <v>1682</v>
      </c>
      <c r="C15" s="5" t="n">
        <v>166</v>
      </c>
    </row>
    <row r="16" spans="1:3">
      <c r="A16" s="4" t="s">
        <v>1678</v>
      </c>
      <c r="C16" s="5" t="n">
        <v>30</v>
      </c>
    </row>
    <row r="17" spans="1:3">
      <c r="A17" s="4" t="s">
        <v>1683</v>
      </c>
      <c r="C17" s="5" t="n">
        <v>262</v>
      </c>
    </row>
    <row r="18" spans="1:3">
      <c r="A18" s="4" t="s">
        <v>1679</v>
      </c>
      <c r="C18" s="5" t="n">
        <v>292</v>
      </c>
    </row>
    <row r="19" spans="1:3">
      <c r="A19" s="4" t="s">
        <v>1684</v>
      </c>
      <c r="C19" s="5" t="n">
        <v>730</v>
      </c>
    </row>
    <row r="20" spans="1:3">
      <c r="A20" s="4" t="s">
        <v>1680</v>
      </c>
      <c r="C20" s="5" t="n">
        <v>730</v>
      </c>
    </row>
    <row r="21" spans="1:3">
      <c r="A21" s="4" t="s">
        <v>513</v>
      </c>
      <c r="C21" s="5" t="n">
        <v>807</v>
      </c>
    </row>
    <row r="22" spans="1:3">
      <c r="A22" s="4" t="s">
        <v>1681</v>
      </c>
      <c r="C22" s="5" t="n">
        <v>29</v>
      </c>
    </row>
    <row r="23" spans="1:3">
      <c r="A23" s="4" t="s">
        <v>1685</v>
      </c>
      <c r="C23" s="5" t="n">
        <v>836</v>
      </c>
    </row>
    <row r="24" spans="1:3">
      <c r="A24" s="4" t="s">
        <v>150</v>
      </c>
      <c r="C24" s="5" t="n">
        <v>51</v>
      </c>
    </row>
    <row r="25" spans="1:3">
      <c r="A25" s="4" t="s">
        <v>919</v>
      </c>
      <c r="C25" s="5" t="n">
        <v>35</v>
      </c>
    </row>
    <row r="26" spans="1:3">
      <c r="A26" s="4" t="s">
        <v>1686</v>
      </c>
      <c r="C26" s="5" t="n">
        <v>86</v>
      </c>
    </row>
    <row r="27" spans="1:3">
      <c r="A27" s="4" t="s">
        <v>1657</v>
      </c>
    </row>
    <row r="28" spans="1:3">
      <c r="A28" s="3" t="s">
        <v>1676</v>
      </c>
    </row>
    <row r="29" spans="1:3">
      <c r="A29" s="4" t="s">
        <v>1677</v>
      </c>
      <c r="C29" s="5" t="n">
        <v>-166</v>
      </c>
    </row>
    <row r="30" spans="1:3">
      <c r="A30" s="4" t="s">
        <v>493</v>
      </c>
      <c r="C30" s="5" t="n">
        <v>97</v>
      </c>
    </row>
    <row r="31" spans="1:3">
      <c r="A31" s="4" t="s">
        <v>510</v>
      </c>
      <c r="C31" s="5" t="n">
        <v>69</v>
      </c>
    </row>
    <row r="32" spans="1:3">
      <c r="A32" s="4" t="s">
        <v>1678</v>
      </c>
      <c r="C32" s="5" t="n">
        <v>-30</v>
      </c>
    </row>
    <row r="33" spans="1:3">
      <c r="A33" s="4" t="s">
        <v>1683</v>
      </c>
      <c r="C33" s="5" t="n">
        <v>-262</v>
      </c>
    </row>
    <row r="34" spans="1:3">
      <c r="A34" s="4" t="s">
        <v>200</v>
      </c>
      <c r="C34" s="5" t="n">
        <v>292</v>
      </c>
    </row>
    <row r="35" spans="1:3">
      <c r="A35" s="4" t="s">
        <v>1684</v>
      </c>
      <c r="C35" s="5" t="n">
        <v>-730</v>
      </c>
    </row>
    <row r="36" spans="1:3">
      <c r="A36" s="4" t="s">
        <v>512</v>
      </c>
      <c r="C36" s="5" t="n">
        <v>730</v>
      </c>
    </row>
    <row r="37" spans="1:3">
      <c r="A37" s="4" t="s">
        <v>513</v>
      </c>
      <c r="C37" s="5" t="n">
        <v>29</v>
      </c>
    </row>
    <row r="38" spans="1:3">
      <c r="A38" s="4" t="s">
        <v>1681</v>
      </c>
      <c r="C38" s="5" t="n">
        <v>-29</v>
      </c>
    </row>
    <row r="39" spans="1:3">
      <c r="A39" s="4" t="s">
        <v>150</v>
      </c>
      <c r="C39" s="5" t="n">
        <v>35</v>
      </c>
    </row>
    <row r="40" spans="1:3">
      <c r="A40" s="4" t="s">
        <v>919</v>
      </c>
      <c r="C40" s="5" t="n">
        <v>-35</v>
      </c>
    </row>
    <row r="41" spans="1:3">
      <c r="A41" s="4" t="s">
        <v>1658</v>
      </c>
    </row>
    <row r="42" spans="1:3">
      <c r="A42" s="3" t="s">
        <v>1676</v>
      </c>
    </row>
    <row r="43" spans="1:3">
      <c r="A43" s="4" t="s">
        <v>493</v>
      </c>
      <c r="C43" s="5" t="n">
        <v>97</v>
      </c>
    </row>
    <row r="44" spans="1:3">
      <c r="A44" s="4" t="s">
        <v>510</v>
      </c>
      <c r="C44" s="5" t="n">
        <v>69</v>
      </c>
    </row>
    <row r="45" spans="1:3">
      <c r="A45" s="4" t="s">
        <v>1682</v>
      </c>
      <c r="C45" s="5" t="n">
        <v>166</v>
      </c>
    </row>
    <row r="46" spans="1:3">
      <c r="A46" s="4" t="s">
        <v>200</v>
      </c>
      <c r="C46" s="5" t="n">
        <v>292</v>
      </c>
    </row>
    <row r="47" spans="1:3">
      <c r="A47" s="4" t="s">
        <v>1679</v>
      </c>
      <c r="C47" s="5" t="n">
        <v>292</v>
      </c>
    </row>
    <row r="48" spans="1:3">
      <c r="A48" s="4" t="s">
        <v>512</v>
      </c>
      <c r="C48" s="5" t="n">
        <v>730</v>
      </c>
    </row>
    <row r="49" spans="1:3">
      <c r="A49" s="4" t="s">
        <v>1680</v>
      </c>
      <c r="C49" s="5" t="n">
        <v>730</v>
      </c>
    </row>
    <row r="50" spans="1:3">
      <c r="A50" s="4" t="s">
        <v>513</v>
      </c>
      <c r="C50" s="5" t="n">
        <v>836</v>
      </c>
    </row>
    <row r="51" spans="1:3">
      <c r="A51" s="4" t="s">
        <v>1685</v>
      </c>
      <c r="C51" s="5" t="n">
        <v>836</v>
      </c>
    </row>
    <row r="52" spans="1:3">
      <c r="A52" s="4" t="s">
        <v>150</v>
      </c>
      <c r="C52" s="5" t="n">
        <v>86</v>
      </c>
    </row>
    <row r="53" spans="1:3">
      <c r="A53" s="4" t="s">
        <v>1686</v>
      </c>
      <c r="C53" s="6" t="n">
        <v>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5</v>
      </c>
    </row>
    <row r="3" spans="1:2">
      <c r="A3" s="3" t="s">
        <v>16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24</v>
      </c>
      <c r="C1" s="2" t="s">
        <v>1</v>
      </c>
    </row>
    <row r="2" spans="1:4">
      <c r="C2" s="2" t="s">
        <v>25</v>
      </c>
      <c r="D2" s="2" t="s">
        <v>26</v>
      </c>
    </row>
    <row r="3" spans="1:4">
      <c r="A3" s="3" t="s">
        <v>27</v>
      </c>
    </row>
    <row r="4" spans="1:4">
      <c r="A4" s="4" t="s">
        <v>28</v>
      </c>
      <c r="C4" s="6" t="n">
        <v>19636</v>
      </c>
      <c r="D4" s="6" t="n">
        <v>4547</v>
      </c>
    </row>
    <row r="5" spans="1:4">
      <c r="A5" s="4" t="s">
        <v>29</v>
      </c>
      <c r="C5" s="5" t="n">
        <v>-864</v>
      </c>
      <c r="D5" s="5" t="n">
        <v>-537</v>
      </c>
    </row>
    <row r="6" spans="1:4">
      <c r="A6" s="4" t="s">
        <v>30</v>
      </c>
      <c r="C6" s="5" t="n">
        <v>-13380</v>
      </c>
      <c r="D6" s="5" t="n">
        <v>-3316</v>
      </c>
    </row>
    <row r="7" spans="1:4">
      <c r="A7" s="4" t="s">
        <v>31</v>
      </c>
      <c r="C7" s="5" t="n">
        <v>5392</v>
      </c>
      <c r="D7" s="5" t="n">
        <v>694</v>
      </c>
    </row>
    <row r="8" spans="1:4">
      <c r="A8" s="4" t="s">
        <v>32</v>
      </c>
      <c r="C8" s="5" t="n">
        <v>-2337</v>
      </c>
      <c r="D8" s="5" t="n">
        <v>-29</v>
      </c>
    </row>
    <row r="9" spans="1:4">
      <c r="A9" s="4" t="s">
        <v>33</v>
      </c>
      <c r="C9" s="5" t="n">
        <v>-539</v>
      </c>
      <c r="D9" s="5" t="n">
        <v>-185</v>
      </c>
    </row>
    <row r="10" spans="1:4">
      <c r="A10" s="4" t="s">
        <v>34</v>
      </c>
      <c r="C10" s="5" t="n">
        <v>-250</v>
      </c>
      <c r="D10" s="5" t="n">
        <v>-146</v>
      </c>
    </row>
    <row r="11" spans="1:4">
      <c r="A11" s="4" t="s">
        <v>35</v>
      </c>
      <c r="C11" s="5" t="n">
        <v>-1809</v>
      </c>
    </row>
    <row r="12" spans="1:4">
      <c r="A12" s="4" t="s">
        <v>36</v>
      </c>
      <c r="C12" s="5" t="n">
        <v>-43</v>
      </c>
      <c r="D12" s="5" t="n">
        <v>-125</v>
      </c>
    </row>
    <row r="13" spans="1:4">
      <c r="A13" s="4" t="s">
        <v>37</v>
      </c>
      <c r="C13" s="5" t="n">
        <v>414</v>
      </c>
      <c r="D13" s="5" t="n">
        <v>209</v>
      </c>
    </row>
    <row r="14" spans="1:4">
      <c r="A14" s="4" t="s">
        <v>38</v>
      </c>
      <c r="C14" s="5" t="n">
        <v>-538</v>
      </c>
      <c r="D14" s="5" t="n">
        <v>-238</v>
      </c>
    </row>
    <row r="15" spans="1:4">
      <c r="A15" s="4" t="s">
        <v>39</v>
      </c>
      <c r="C15" s="5" t="n">
        <v>-124</v>
      </c>
      <c r="D15" s="5" t="n">
        <v>-29</v>
      </c>
    </row>
    <row r="16" spans="1:4">
      <c r="A16" s="4" t="s">
        <v>40</v>
      </c>
      <c r="C16" s="5" t="n">
        <v>93</v>
      </c>
      <c r="D16" s="5" t="n">
        <v>183</v>
      </c>
    </row>
    <row r="17" spans="1:4">
      <c r="A17" s="4" t="s">
        <v>41</v>
      </c>
      <c r="C17" s="5" t="n">
        <v>-31</v>
      </c>
      <c r="D17" s="5" t="n">
        <v>154</v>
      </c>
    </row>
    <row r="18" spans="1:4">
      <c r="A18" s="4" t="s">
        <v>42</v>
      </c>
      <c r="C18" s="5" t="n">
        <v>3604</v>
      </c>
      <c r="D18" s="5" t="n">
        <v>173</v>
      </c>
    </row>
    <row r="19" spans="1:4">
      <c r="A19" s="4" t="s">
        <v>43</v>
      </c>
      <c r="B19" s="4" t="s">
        <v>44</v>
      </c>
      <c r="C19" s="6" t="n">
        <v>3573</v>
      </c>
      <c r="D19" s="6" t="n">
        <v>327</v>
      </c>
    </row>
    <row r="20" spans="1:4">
      <c r="A20" s="3" t="s">
        <v>45</v>
      </c>
    </row>
    <row r="21" spans="1:4">
      <c r="A21" s="4" t="s">
        <v>46</v>
      </c>
      <c r="C21" s="7" t="n">
        <v>-0.05</v>
      </c>
      <c r="D21" s="7" t="n">
        <v>0.18</v>
      </c>
    </row>
    <row r="22" spans="1:4">
      <c r="A22" s="4" t="s">
        <v>47</v>
      </c>
      <c r="C22" s="8" t="n">
        <v>-0.05</v>
      </c>
      <c r="D22" s="8" t="n">
        <v>0.18</v>
      </c>
    </row>
    <row r="23" spans="1:4">
      <c r="A23" s="3" t="s">
        <v>48</v>
      </c>
    </row>
    <row r="24" spans="1:4">
      <c r="A24" s="4" t="s">
        <v>46</v>
      </c>
      <c r="C24" s="8" t="n">
        <v>5.77</v>
      </c>
      <c r="D24" s="8" t="n">
        <v>0.21</v>
      </c>
    </row>
    <row r="25" spans="1:4">
      <c r="A25" s="4" t="s">
        <v>47</v>
      </c>
      <c r="C25" s="8" t="n">
        <v>5.77</v>
      </c>
      <c r="D25" s="8" t="n">
        <v>0.21</v>
      </c>
    </row>
    <row r="26" spans="1:4">
      <c r="A26" s="3" t="s">
        <v>49</v>
      </c>
    </row>
    <row r="27" spans="1:4">
      <c r="A27" s="4" t="s">
        <v>46</v>
      </c>
      <c r="C27" s="8" t="n">
        <v>5.72</v>
      </c>
      <c r="D27" s="8" t="n">
        <v>0.39</v>
      </c>
    </row>
    <row r="28" spans="1:4">
      <c r="A28" s="4" t="s">
        <v>47</v>
      </c>
      <c r="C28" s="7" t="n">
        <v>5.72</v>
      </c>
      <c r="D28" s="7" t="n">
        <v>0.39</v>
      </c>
    </row>
    <row r="29" spans="1:4">
      <c r="A29" s="4" t="s">
        <v>50</v>
      </c>
      <c r="C29" s="5" t="n">
        <v>624900000</v>
      </c>
      <c r="D29" s="5" t="n">
        <v>840079000</v>
      </c>
    </row>
    <row r="30" spans="1:4">
      <c r="A30" s="4" t="s">
        <v>51</v>
      </c>
      <c r="C30" s="5" t="n">
        <v>624900000</v>
      </c>
      <c r="D30" s="5" t="n">
        <v>840316000</v>
      </c>
    </row>
    <row r="31" spans="1:4"/>
    <row r="32" spans="1:4">
      <c r="A32" s="4" t="s">
        <v>44</v>
      </c>
      <c r="B32" s="4" t="s">
        <v>52</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5</v>
      </c>
    </row>
    <row r="3" spans="1:2">
      <c r="A3" s="3" t="s">
        <v>16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5</v>
      </c>
    </row>
    <row r="3" spans="1:2">
      <c r="A3" s="3" t="s">
        <v>16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5</v>
      </c>
    </row>
    <row r="3" spans="1:2">
      <c r="A3" s="3" t="s">
        <v>16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5</v>
      </c>
    </row>
    <row r="3" spans="1:2">
      <c r="A3" s="3" t="s">
        <v>16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5</v>
      </c>
    </row>
    <row r="3" spans="1:2">
      <c r="A3" s="3" t="s">
        <v>16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5</v>
      </c>
    </row>
    <row r="3" spans="1:2">
      <c r="A3" s="3" t="s">
        <v>16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5</v>
      </c>
    </row>
    <row r="3" spans="1:2">
      <c r="A3" s="3" t="s">
        <v>16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5</v>
      </c>
    </row>
    <row r="3" spans="1:2">
      <c r="A3" s="3" t="s">
        <v>16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5</v>
      </c>
    </row>
    <row r="3" spans="1:2">
      <c r="A3" s="3" t="s">
        <v>16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5</v>
      </c>
    </row>
    <row r="3" spans="1:2">
      <c r="A3" s="3" t="s">
        <v>16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53</v>
      </c>
      <c r="C1" s="2" t="s">
        <v>1</v>
      </c>
    </row>
    <row r="2" spans="1:4">
      <c r="C2" s="2" t="s">
        <v>25</v>
      </c>
      <c r="D2" s="2" t="s">
        <v>26</v>
      </c>
    </row>
    <row r="3" spans="1:4">
      <c r="A3" s="3" t="s">
        <v>54</v>
      </c>
    </row>
    <row r="4" spans="1:4">
      <c r="A4" s="4" t="s">
        <v>55</v>
      </c>
      <c r="B4" s="4" t="s">
        <v>44</v>
      </c>
      <c r="C4" s="6" t="n">
        <v>3573</v>
      </c>
      <c r="D4" s="6" t="n">
        <v>327</v>
      </c>
    </row>
    <row r="5" spans="1:4">
      <c r="A5" s="3" t="s">
        <v>56</v>
      </c>
    </row>
    <row r="6" spans="1:4">
      <c r="A6" s="4" t="s">
        <v>57</v>
      </c>
      <c r="C6" s="5" t="n">
        <v>54</v>
      </c>
      <c r="D6" s="5" t="n">
        <v>46</v>
      </c>
    </row>
    <row r="7" spans="1:4">
      <c r="A7" s="4" t="s">
        <v>58</v>
      </c>
      <c r="B7" s="4" t="s">
        <v>59</v>
      </c>
      <c r="C7" s="5" t="n">
        <v>-99</v>
      </c>
      <c r="D7" s="5" t="n">
        <v>30</v>
      </c>
    </row>
    <row r="8" spans="1:4">
      <c r="A8" s="3" t="s">
        <v>60</v>
      </c>
    </row>
    <row r="9" spans="1:4">
      <c r="A9" s="4" t="s">
        <v>61</v>
      </c>
      <c r="C9" s="5" t="n">
        <v>-249</v>
      </c>
    </row>
    <row r="10" spans="1:4">
      <c r="A10" s="4" t="s">
        <v>62</v>
      </c>
      <c r="C10" s="5" t="n">
        <v>-8</v>
      </c>
      <c r="D10" s="5" t="n">
        <v>20</v>
      </c>
    </row>
    <row r="11" spans="1:4">
      <c r="A11" s="4" t="s">
        <v>63</v>
      </c>
      <c r="B11" s="4" t="s">
        <v>44</v>
      </c>
      <c r="C11" s="5" t="n">
        <v>-302</v>
      </c>
      <c r="D11" s="5" t="n">
        <v>96</v>
      </c>
    </row>
    <row r="12" spans="1:4">
      <c r="A12" s="4" t="s">
        <v>64</v>
      </c>
      <c r="C12" s="6" t="n">
        <v>3271</v>
      </c>
      <c r="D12" s="6" t="n">
        <v>423</v>
      </c>
    </row>
    <row r="13" spans="1:4"/>
    <row r="14" spans="1:4">
      <c r="A14" s="4" t="s">
        <v>44</v>
      </c>
      <c r="B14" s="4" t="s">
        <v>52</v>
      </c>
    </row>
    <row r="15" spans="1:4">
      <c r="A15" s="4" t="s">
        <v>59</v>
      </c>
      <c r="B15" s="4" t="s">
        <v>65</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5</v>
      </c>
    </row>
    <row r="3" spans="1:2">
      <c r="A3" s="3" t="s">
        <v>16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5</v>
      </c>
    </row>
    <row r="3" spans="1:2">
      <c r="A3" s="3" t="s">
        <v>160</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5</v>
      </c>
    </row>
    <row r="3" spans="1:2">
      <c r="A3" s="3" t="s">
        <v>160</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5</v>
      </c>
    </row>
    <row r="3" spans="1:2">
      <c r="A3" s="3" t="s">
        <v>160</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5</v>
      </c>
    </row>
    <row r="3" spans="1:2">
      <c r="A3" s="3" t="s">
        <v>160</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5</v>
      </c>
    </row>
    <row r="3" spans="1:2">
      <c r="A3" s="3" t="s">
        <v>160</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5</v>
      </c>
    </row>
    <row r="3" spans="1:2">
      <c r="A3" s="3" t="s">
        <v>160</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5</v>
      </c>
    </row>
    <row r="3" spans="1:2">
      <c r="A3" s="3" t="s">
        <v>160</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5</v>
      </c>
    </row>
    <row r="3" spans="1:2">
      <c r="A3" s="3" t="s">
        <v>160</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5</v>
      </c>
    </row>
    <row r="3" spans="1:2">
      <c r="A3" s="3" t="s">
        <v>160</v>
      </c>
    </row>
    <row r="4" spans="1:2">
      <c r="A4" s="4" t="s">
        <v>222</v>
      </c>
      <c r="B4" s="4" t="s">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66</v>
      </c>
      <c r="C1" s="2" t="s">
        <v>1</v>
      </c>
    </row>
    <row r="2" spans="1:4">
      <c r="C2" s="2" t="s">
        <v>25</v>
      </c>
      <c r="D2" s="2" t="s">
        <v>26</v>
      </c>
    </row>
    <row r="3" spans="1:4">
      <c r="A3" s="3" t="s">
        <v>67</v>
      </c>
    </row>
    <row r="4" spans="1:4">
      <c r="A4" s="4" t="s">
        <v>55</v>
      </c>
      <c r="B4" s="4" t="s">
        <v>44</v>
      </c>
      <c r="C4" s="6" t="n">
        <v>3573</v>
      </c>
      <c r="D4" s="6" t="n">
        <v>327</v>
      </c>
    </row>
    <row r="5" spans="1:4">
      <c r="A5" s="4" t="s">
        <v>68</v>
      </c>
      <c r="C5" s="5" t="n">
        <v>-383</v>
      </c>
      <c r="D5" s="5" t="n">
        <v>826</v>
      </c>
    </row>
    <row r="6" spans="1:4">
      <c r="A6" s="4" t="s">
        <v>69</v>
      </c>
      <c r="C6" s="5" t="n">
        <v>-1138</v>
      </c>
      <c r="D6" s="5" t="n">
        <v>72</v>
      </c>
    </row>
    <row r="7" spans="1:4">
      <c r="A7" s="4" t="s">
        <v>70</v>
      </c>
      <c r="C7" s="5" t="n">
        <v>2052</v>
      </c>
      <c r="D7" s="5" t="n">
        <v>1225</v>
      </c>
    </row>
    <row r="8" spans="1:4">
      <c r="A8" s="3" t="s">
        <v>71</v>
      </c>
    </row>
    <row r="9" spans="1:4">
      <c r="A9" s="4" t="s">
        <v>72</v>
      </c>
      <c r="C9" s="5" t="n">
        <v>466</v>
      </c>
    </row>
    <row r="10" spans="1:4">
      <c r="A10" s="4" t="s">
        <v>73</v>
      </c>
      <c r="C10" s="5" t="n">
        <v>-433</v>
      </c>
    </row>
    <row r="11" spans="1:4">
      <c r="A11" s="4" t="s">
        <v>74</v>
      </c>
      <c r="C11" s="5" t="n">
        <v>-1405</v>
      </c>
      <c r="D11" s="5" t="n">
        <v>-651</v>
      </c>
    </row>
    <row r="12" spans="1:4">
      <c r="A12" s="4" t="s">
        <v>75</v>
      </c>
      <c r="C12" s="5" t="n">
        <v>5394</v>
      </c>
    </row>
    <row r="13" spans="1:4">
      <c r="A13" s="4" t="s">
        <v>76</v>
      </c>
      <c r="C13" s="5" t="n">
        <v>-135</v>
      </c>
    </row>
    <row r="14" spans="1:4">
      <c r="A14" s="4" t="s">
        <v>62</v>
      </c>
      <c r="D14" s="5" t="n">
        <v>-1</v>
      </c>
    </row>
    <row r="15" spans="1:4">
      <c r="A15" s="4" t="s">
        <v>77</v>
      </c>
      <c r="C15" s="5" t="n">
        <v>3887</v>
      </c>
      <c r="D15" s="5" t="n">
        <v>-652</v>
      </c>
    </row>
    <row r="16" spans="1:4">
      <c r="A16" s="3" t="s">
        <v>78</v>
      </c>
    </row>
    <row r="17" spans="1:4">
      <c r="A17" s="4" t="s">
        <v>79</v>
      </c>
      <c r="C17" s="5" t="n">
        <v>-21</v>
      </c>
      <c r="D17" s="5" t="n">
        <v>-1</v>
      </c>
    </row>
    <row r="18" spans="1:4">
      <c r="A18" s="4" t="s">
        <v>80</v>
      </c>
      <c r="C18" s="5" t="n">
        <v>-927</v>
      </c>
      <c r="D18" s="5" t="n">
        <v>341</v>
      </c>
    </row>
    <row r="19" spans="1:4">
      <c r="A19" s="4" t="s">
        <v>81</v>
      </c>
      <c r="C19" s="5" t="n">
        <v>-12</v>
      </c>
      <c r="D19" s="5" t="n">
        <v>-500</v>
      </c>
    </row>
    <row r="20" spans="1:4">
      <c r="A20" s="4" t="s">
        <v>82</v>
      </c>
      <c r="C20" s="5" t="n">
        <v>-952</v>
      </c>
      <c r="D20" s="5" t="n">
        <v>-330</v>
      </c>
    </row>
    <row r="21" spans="1:4">
      <c r="A21" s="4" t="s">
        <v>83</v>
      </c>
      <c r="C21" s="5" t="n">
        <v>-1800</v>
      </c>
    </row>
    <row r="22" spans="1:4">
      <c r="A22" s="4" t="s">
        <v>84</v>
      </c>
      <c r="C22" s="5" t="n">
        <v>7</v>
      </c>
      <c r="D22" s="5" t="n">
        <v>1</v>
      </c>
    </row>
    <row r="23" spans="1:4">
      <c r="A23" s="4" t="s">
        <v>85</v>
      </c>
      <c r="C23" s="5" t="n">
        <v>-3705</v>
      </c>
      <c r="D23" s="5" t="n">
        <v>-489</v>
      </c>
    </row>
    <row r="24" spans="1:4">
      <c r="A24" s="4" t="s">
        <v>86</v>
      </c>
      <c r="C24" s="5" t="n">
        <v>-36</v>
      </c>
    </row>
    <row r="25" spans="1:4">
      <c r="A25" s="4" t="s">
        <v>87</v>
      </c>
      <c r="C25" s="5" t="n">
        <v>2198</v>
      </c>
      <c r="D25" s="5" t="n">
        <v>84</v>
      </c>
    </row>
    <row r="26" spans="1:4">
      <c r="A26" s="4" t="s">
        <v>88</v>
      </c>
      <c r="C26" s="5" t="n">
        <v>116</v>
      </c>
      <c r="D26" s="5" t="n">
        <v>32</v>
      </c>
    </row>
    <row r="27" spans="1:4">
      <c r="A27" s="4" t="s">
        <v>89</v>
      </c>
      <c r="C27" s="5" t="n">
        <v>2314</v>
      </c>
      <c r="D27" s="5" t="n">
        <v>116</v>
      </c>
    </row>
    <row r="28" spans="1:4">
      <c r="A28" s="3" t="s">
        <v>90</v>
      </c>
    </row>
    <row r="29" spans="1:4">
      <c r="A29" s="4" t="s">
        <v>91</v>
      </c>
      <c r="C29" s="5" t="n">
        <v>1506</v>
      </c>
      <c r="D29" s="5" t="n">
        <v>14</v>
      </c>
    </row>
    <row r="30" spans="1:4">
      <c r="A30" s="4" t="s">
        <v>92</v>
      </c>
      <c r="C30" s="5" t="n">
        <v>808</v>
      </c>
      <c r="D30" s="5" t="n">
        <v>102</v>
      </c>
    </row>
    <row r="31" spans="1:4">
      <c r="A31" s="4" t="s">
        <v>89</v>
      </c>
      <c r="C31" s="6" t="n">
        <v>2314</v>
      </c>
      <c r="D31" s="6" t="n">
        <v>116</v>
      </c>
    </row>
    <row r="32" spans="1:4"/>
    <row r="33" spans="1:4">
      <c r="A33" s="4" t="s">
        <v>44</v>
      </c>
      <c r="B33" s="4" t="s">
        <v>52</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5</v>
      </c>
    </row>
    <row r="3" spans="1:2">
      <c r="A3" s="3" t="s">
        <v>160</v>
      </c>
    </row>
    <row r="4" spans="1:2">
      <c r="A4" s="4" t="s">
        <v>224</v>
      </c>
      <c r="B4"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5</v>
      </c>
    </row>
    <row r="3" spans="1:2">
      <c r="A3" s="3" t="s">
        <v>16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76</v>
      </c>
      <c r="B9" s="4" t="s">
        <v>237</v>
      </c>
    </row>
    <row r="10" spans="1:2">
      <c r="A10" s="4" t="s">
        <v>238</v>
      </c>
      <c r="B10" s="4" t="s">
        <v>239</v>
      </c>
    </row>
    <row r="11" spans="1:2">
      <c r="A11" s="4" t="s">
        <v>240</v>
      </c>
      <c r="B11" s="4" t="s">
        <v>241</v>
      </c>
    </row>
    <row r="12" spans="1:2">
      <c r="A12" s="4" t="s">
        <v>184</v>
      </c>
      <c r="B12" s="4" t="s">
        <v>242</v>
      </c>
    </row>
    <row r="13" spans="1:2">
      <c r="A13" s="4" t="s">
        <v>243</v>
      </c>
      <c r="B13" s="4" t="s">
        <v>244</v>
      </c>
    </row>
    <row r="14" spans="1:2">
      <c r="A14" s="4" t="s">
        <v>245</v>
      </c>
      <c r="B14" s="4" t="s">
        <v>246</v>
      </c>
    </row>
    <row r="15" spans="1:2">
      <c r="A15" s="4" t="s">
        <v>190</v>
      </c>
      <c r="B15" s="4" t="s">
        <v>247</v>
      </c>
    </row>
    <row r="16" spans="1:2">
      <c r="A16" s="4" t="s">
        <v>192</v>
      </c>
      <c r="B16" s="4" t="s">
        <v>248</v>
      </c>
    </row>
    <row r="17" spans="1:2">
      <c r="A17" s="4" t="s">
        <v>198</v>
      </c>
      <c r="B17" s="4" t="s">
        <v>249</v>
      </c>
    </row>
    <row r="18" spans="1:2">
      <c r="A18" s="4" t="s">
        <v>250</v>
      </c>
      <c r="B18" s="4" t="s">
        <v>251</v>
      </c>
    </row>
    <row r="19" spans="1:2">
      <c r="A19" s="4" t="s">
        <v>252</v>
      </c>
      <c r="B19" s="4" t="s">
        <v>253</v>
      </c>
    </row>
    <row r="20" spans="1:2">
      <c r="A20" s="4" t="s">
        <v>204</v>
      </c>
      <c r="B20" s="4" t="s">
        <v>254</v>
      </c>
    </row>
    <row r="21" spans="1:2">
      <c r="A21" s="4" t="s">
        <v>210</v>
      </c>
      <c r="B21" s="4" t="s">
        <v>255</v>
      </c>
    </row>
    <row r="22" spans="1:2">
      <c r="A22" s="4" t="s">
        <v>212</v>
      </c>
      <c r="B22" s="4" t="s">
        <v>256</v>
      </c>
    </row>
    <row r="23" spans="1:2">
      <c r="A23" s="4" t="s">
        <v>214</v>
      </c>
      <c r="B23" s="4" t="s">
        <v>257</v>
      </c>
    </row>
    <row r="24" spans="1:2">
      <c r="A24" s="4" t="s">
        <v>216</v>
      </c>
      <c r="B24" s="4" t="s">
        <v>258</v>
      </c>
    </row>
    <row r="25" spans="1:2">
      <c r="A25" s="4" t="s">
        <v>21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row r="31" spans="1:2">
      <c r="A31" s="4" t="s">
        <v>270</v>
      </c>
      <c r="B31"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5</v>
      </c>
    </row>
    <row r="3" spans="1:2">
      <c r="A3" s="4" t="s">
        <v>273</v>
      </c>
    </row>
    <row r="4" spans="1:2">
      <c r="A4" s="3" t="s">
        <v>274</v>
      </c>
    </row>
    <row r="5" spans="1:2">
      <c r="A5" s="4" t="s">
        <v>275</v>
      </c>
      <c r="B5" s="4" t="s">
        <v>276</v>
      </c>
    </row>
    <row r="6" spans="1:2">
      <c r="A6" s="4" t="s">
        <v>277</v>
      </c>
      <c r="B6" s="4" t="s">
        <v>278</v>
      </c>
    </row>
    <row r="7" spans="1:2">
      <c r="A7" s="4" t="s">
        <v>279</v>
      </c>
    </row>
    <row r="8" spans="1:2">
      <c r="A8" s="3" t="s">
        <v>274</v>
      </c>
    </row>
    <row r="9" spans="1:2">
      <c r="A9" s="4" t="s">
        <v>275</v>
      </c>
      <c r="B9" s="4" t="s">
        <v>280</v>
      </c>
    </row>
    <row r="10" spans="1:2">
      <c r="A10" s="4" t="s">
        <v>277</v>
      </c>
      <c r="B10"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5</v>
      </c>
    </row>
    <row r="3" spans="1:2">
      <c r="A3" s="3" t="s">
        <v>16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5</v>
      </c>
    </row>
    <row r="3" spans="1:2">
      <c r="A3" s="3" t="s">
        <v>160</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5</v>
      </c>
    </row>
    <row r="3" spans="1:2">
      <c r="A3" s="3" t="s">
        <v>160</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5</v>
      </c>
    </row>
    <row r="3" spans="1:2">
      <c r="A3" s="3" t="s">
        <v>160</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5</v>
      </c>
    </row>
    <row r="3" spans="1:2">
      <c r="A3" s="3" t="s">
        <v>160</v>
      </c>
    </row>
    <row r="4" spans="1:2">
      <c r="A4" s="4" t="s">
        <v>299</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5</v>
      </c>
    </row>
    <row r="3" spans="1:2">
      <c r="A3" s="3" t="s">
        <v>16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5</v>
      </c>
    </row>
    <row r="3" spans="1:2">
      <c r="A3" s="3" t="s">
        <v>16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9"/>
    <col customWidth="1" max="6" min="6" width="64"/>
    <col customWidth="1" max="7" min="7" width="80"/>
    <col customWidth="1" max="8" min="8" width="8"/>
    <col customWidth="1" max="9" min="9" width="80"/>
    <col customWidth="1" max="10" min="10" width="4"/>
    <col customWidth="1" max="11" min="11" width="80"/>
    <col customWidth="1" max="12" min="12" width="78"/>
    <col customWidth="1" max="13" min="13" width="27"/>
  </cols>
  <sheetData>
    <row r="1" spans="1:13">
      <c r="A1" s="1" t="s">
        <v>93</v>
      </c>
      <c r="B1" s="2" t="s">
        <v>94</v>
      </c>
      <c r="C1" s="2" t="s">
        <v>44</v>
      </c>
      <c r="D1" s="2" t="s">
        <v>95</v>
      </c>
      <c r="E1" s="2" t="s">
        <v>96</v>
      </c>
      <c r="F1" s="2" t="s">
        <v>97</v>
      </c>
      <c r="G1" s="2" t="s">
        <v>98</v>
      </c>
      <c r="H1" s="2" t="s">
        <v>99</v>
      </c>
      <c r="I1" s="2" t="s">
        <v>100</v>
      </c>
      <c r="J1" s="2" t="s">
        <v>101</v>
      </c>
      <c r="K1" s="2" t="s">
        <v>102</v>
      </c>
      <c r="L1" s="2" t="s">
        <v>103</v>
      </c>
      <c r="M1" s="2" t="s">
        <v>104</v>
      </c>
    </row>
    <row r="2" spans="1:13">
      <c r="A2" s="4" t="s">
        <v>105</v>
      </c>
      <c r="B2" s="6" t="n">
        <v>8199</v>
      </c>
      <c r="D2" s="6" t="n">
        <v>1798</v>
      </c>
      <c r="E2" s="6" t="n">
        <v>222</v>
      </c>
      <c r="F2" s="6" t="n">
        <v>-25</v>
      </c>
      <c r="G2" s="6" t="n">
        <v>43</v>
      </c>
      <c r="K2" s="6" t="n">
        <v>-2</v>
      </c>
      <c r="L2" s="6" t="n">
        <v>-66</v>
      </c>
      <c r="M2" s="6" t="n">
        <v>6204</v>
      </c>
    </row>
    <row r="3" spans="1:13">
      <c r="A3" s="4" t="s">
        <v>55</v>
      </c>
      <c r="B3" s="5" t="n">
        <v>327</v>
      </c>
      <c r="M3" s="5" t="n">
        <v>327</v>
      </c>
    </row>
    <row r="4" spans="1:13">
      <c r="A4" s="4" t="s">
        <v>106</v>
      </c>
      <c r="B4" s="5" t="n">
        <v>96</v>
      </c>
      <c r="F4" s="5" t="n">
        <v>96</v>
      </c>
      <c r="G4" s="5" t="n">
        <v>30</v>
      </c>
      <c r="I4" s="6" t="n">
        <v>46</v>
      </c>
      <c r="L4" s="5" t="n">
        <v>20</v>
      </c>
    </row>
    <row r="5" spans="1:13">
      <c r="A5" s="4" t="s">
        <v>107</v>
      </c>
      <c r="B5" s="5" t="n">
        <v>-335</v>
      </c>
      <c r="M5" s="5" t="n">
        <v>-335</v>
      </c>
    </row>
    <row r="6" spans="1:13">
      <c r="A6" s="4" t="s">
        <v>108</v>
      </c>
      <c r="B6" s="5" t="n">
        <v>10</v>
      </c>
      <c r="D6" s="5" t="n">
        <v>2</v>
      </c>
      <c r="E6" s="5" t="n">
        <v>8</v>
      </c>
    </row>
    <row r="7" spans="1:13">
      <c r="A7" s="4" t="s">
        <v>109</v>
      </c>
      <c r="B7" s="5" t="n">
        <v>6</v>
      </c>
      <c r="D7" s="5" t="n">
        <v>6</v>
      </c>
    </row>
    <row r="8" spans="1:13">
      <c r="A8" s="4" t="s">
        <v>110</v>
      </c>
      <c r="F8" s="5" t="n">
        <v>-46</v>
      </c>
      <c r="I8" s="5" t="n">
        <v>-46</v>
      </c>
      <c r="M8" s="5" t="n">
        <v>46</v>
      </c>
    </row>
    <row r="9" spans="1:13">
      <c r="A9" s="4" t="s">
        <v>111</v>
      </c>
      <c r="B9" s="5" t="n">
        <v>8303</v>
      </c>
      <c r="D9" s="5" t="n">
        <v>1806</v>
      </c>
      <c r="E9" s="5" t="n">
        <v>230</v>
      </c>
      <c r="F9" s="5" t="n">
        <v>25</v>
      </c>
      <c r="G9" s="5" t="n">
        <v>73</v>
      </c>
      <c r="K9" s="5" t="n">
        <v>-2</v>
      </c>
      <c r="L9" s="5" t="n">
        <v>-46</v>
      </c>
      <c r="M9" s="5" t="n">
        <v>6242</v>
      </c>
    </row>
    <row r="10" spans="1:13">
      <c r="A10" s="4" t="s">
        <v>112</v>
      </c>
      <c r="B10" s="5" t="n">
        <v>15904</v>
      </c>
      <c r="D10" s="5" t="n">
        <v>15898</v>
      </c>
      <c r="E10" s="5" t="n">
        <v>7</v>
      </c>
      <c r="M10" s="5" t="n">
        <v>-1</v>
      </c>
    </row>
    <row r="11" spans="1:13">
      <c r="A11" s="4" t="s">
        <v>55</v>
      </c>
      <c r="B11" s="5" t="n">
        <v>3573</v>
      </c>
      <c r="M11" s="5" t="n">
        <v>3573</v>
      </c>
    </row>
    <row r="12" spans="1:13">
      <c r="A12" s="4" t="s">
        <v>106</v>
      </c>
      <c r="B12" s="5" t="n">
        <v>-302</v>
      </c>
      <c r="F12" s="5" t="n">
        <v>-302</v>
      </c>
      <c r="G12" s="5" t="n">
        <v>-99</v>
      </c>
      <c r="I12" s="5" t="n">
        <v>54</v>
      </c>
      <c r="K12" s="5" t="n">
        <v>-249</v>
      </c>
      <c r="L12" s="5" t="n">
        <v>-8</v>
      </c>
    </row>
    <row r="13" spans="1:13">
      <c r="A13" s="4" t="s">
        <v>113</v>
      </c>
      <c r="B13" s="5" t="n">
        <v>-1852</v>
      </c>
      <c r="D13" s="5" t="n">
        <v>-998</v>
      </c>
      <c r="E13" s="5" t="n">
        <v>-23</v>
      </c>
      <c r="M13" s="5" t="n">
        <v>-831</v>
      </c>
    </row>
    <row r="14" spans="1:13">
      <c r="A14" s="4" t="s">
        <v>107</v>
      </c>
      <c r="B14" s="5" t="n">
        <v>-1273</v>
      </c>
      <c r="M14" s="5" t="n">
        <v>-1273</v>
      </c>
    </row>
    <row r="15" spans="1:13">
      <c r="A15" s="4" t="s">
        <v>108</v>
      </c>
      <c r="B15" s="5" t="n">
        <v>51</v>
      </c>
      <c r="D15" s="5" t="n">
        <v>34</v>
      </c>
      <c r="E15" s="5" t="n">
        <v>17</v>
      </c>
    </row>
    <row r="16" spans="1:13">
      <c r="A16" s="4" t="s">
        <v>110</v>
      </c>
      <c r="F16" s="5" t="n">
        <v>-54</v>
      </c>
      <c r="I16" s="6" t="n">
        <v>-54</v>
      </c>
      <c r="M16" s="5" t="n">
        <v>54</v>
      </c>
    </row>
    <row r="17" spans="1:13">
      <c r="A17" s="4" t="s">
        <v>114</v>
      </c>
      <c r="F17" s="5" t="n">
        <v>19</v>
      </c>
      <c r="G17" s="5" t="n">
        <v>19</v>
      </c>
      <c r="M17" s="5" t="n">
        <v>-19</v>
      </c>
    </row>
    <row r="18" spans="1:13">
      <c r="A18" s="4" t="s">
        <v>115</v>
      </c>
      <c r="B18" s="5" t="n">
        <v>21</v>
      </c>
      <c r="F18" s="5" t="n">
        <v>21</v>
      </c>
      <c r="L18" s="5" t="n">
        <v>21</v>
      </c>
    </row>
    <row r="19" spans="1:13">
      <c r="A19" s="4" t="s">
        <v>116</v>
      </c>
      <c r="B19" s="6" t="n">
        <v>24425</v>
      </c>
      <c r="D19" s="6" t="n">
        <v>16740</v>
      </c>
      <c r="E19" s="6" t="n">
        <v>231</v>
      </c>
      <c r="F19" s="6" t="n">
        <v>-291</v>
      </c>
      <c r="G19" s="6" t="n">
        <v>-7</v>
      </c>
      <c r="K19" s="6" t="n">
        <v>-251</v>
      </c>
      <c r="L19" s="6" t="n">
        <v>-33</v>
      </c>
      <c r="M19" s="6" t="n">
        <v>7745</v>
      </c>
    </row>
    <row r="20" spans="1:13"/>
    <row r="21" spans="1:13">
      <c r="A21" s="4" t="s">
        <v>44</v>
      </c>
      <c r="B21" s="4" t="s">
        <v>52</v>
      </c>
    </row>
    <row r="22" spans="1:13">
      <c r="A22" s="4" t="s">
        <v>59</v>
      </c>
      <c r="B22" s="4" t="s">
        <v>117</v>
      </c>
    </row>
    <row r="23" spans="1:13">
      <c r="A23" s="4" t="s">
        <v>118</v>
      </c>
      <c r="B23" s="4" t="s">
        <v>119</v>
      </c>
    </row>
    <row r="24" spans="1:13">
      <c r="A24" s="4" t="s">
        <v>101</v>
      </c>
      <c r="B24" s="4" t="s">
        <v>120</v>
      </c>
    </row>
  </sheetData>
  <mergeCells count="59">
    <mergeCell ref="B2:C2"/>
    <mergeCell ref="G2:H2"/>
    <mergeCell ref="I2:J2"/>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A20:M20"/>
    <mergeCell ref="B21:M21"/>
    <mergeCell ref="B22:M22"/>
    <mergeCell ref="B23:M23"/>
    <mergeCell ref="B24:M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5</v>
      </c>
    </row>
    <row r="3" spans="1:2">
      <c r="A3" s="3" t="s">
        <v>16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5</v>
      </c>
    </row>
    <row r="3" spans="1:2">
      <c r="A3" s="3" t="s">
        <v>1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5</v>
      </c>
    </row>
    <row r="3" spans="1:2">
      <c r="A3" s="3" t="s">
        <v>16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6</v>
      </c>
      <c r="B1" s="2" t="s">
        <v>1</v>
      </c>
    </row>
    <row r="2" spans="1:2">
      <c r="B2" s="2" t="s">
        <v>25</v>
      </c>
    </row>
    <row r="3" spans="1:2">
      <c r="A3" s="3" t="s">
        <v>160</v>
      </c>
    </row>
    <row r="4" spans="1:2">
      <c r="A4" s="4" t="s">
        <v>347</v>
      </c>
      <c r="B4"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5</v>
      </c>
    </row>
    <row r="3" spans="1:2">
      <c r="A3" s="3" t="s">
        <v>160</v>
      </c>
    </row>
    <row r="4" spans="1:2">
      <c r="A4" s="4" t="s">
        <v>245</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5</v>
      </c>
    </row>
    <row r="3" spans="1:2">
      <c r="A3" s="3" t="s">
        <v>16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5</v>
      </c>
    </row>
    <row r="3" spans="1:2">
      <c r="A3" s="3" t="s">
        <v>16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9</v>
      </c>
      <c r="B1" s="2" t="s">
        <v>1</v>
      </c>
    </row>
    <row r="2" spans="1:2">
      <c r="B2" s="2" t="s">
        <v>25</v>
      </c>
    </row>
    <row r="3" spans="1:2">
      <c r="A3" s="3" t="s">
        <v>160</v>
      </c>
    </row>
    <row r="4" spans="1:2">
      <c r="A4" s="4" t="s">
        <v>370</v>
      </c>
      <c r="B4"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5</v>
      </c>
    </row>
    <row r="3" spans="1:2">
      <c r="A3" s="3" t="s">
        <v>160</v>
      </c>
    </row>
    <row r="4" spans="1:2">
      <c r="A4" s="4" t="s">
        <v>373</v>
      </c>
      <c r="B4" s="4" t="s">
        <v>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5</v>
      </c>
    </row>
    <row r="3" spans="1:2">
      <c r="A3" s="3" t="s">
        <v>16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6" t="n">
        <v>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5</v>
      </c>
    </row>
    <row r="3" spans="1:2">
      <c r="A3" s="3" t="s">
        <v>1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7</v>
      </c>
      <c r="B1" s="2" t="s">
        <v>1</v>
      </c>
    </row>
    <row r="2" spans="1:2">
      <c r="B2" s="2" t="s">
        <v>25</v>
      </c>
    </row>
    <row r="3" spans="1:2">
      <c r="A3" s="3" t="s">
        <v>160</v>
      </c>
    </row>
    <row r="4" spans="1:2">
      <c r="A4" s="4" t="s">
        <v>388</v>
      </c>
      <c r="B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0</v>
      </c>
      <c r="B1" s="2" t="s">
        <v>1</v>
      </c>
    </row>
    <row r="2" spans="1:2">
      <c r="B2" s="2" t="s">
        <v>25</v>
      </c>
    </row>
    <row r="3" spans="1:2">
      <c r="A3" s="3" t="s">
        <v>16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5</v>
      </c>
    </row>
    <row r="3" spans="1:2">
      <c r="A3" s="3" t="s">
        <v>16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5</v>
      </c>
    </row>
    <row r="3" spans="1:2">
      <c r="A3" s="3" t="s">
        <v>16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5</v>
      </c>
    </row>
    <row r="3" spans="1:2">
      <c r="A3" s="3" t="s">
        <v>160</v>
      </c>
    </row>
    <row r="4" spans="1:2">
      <c r="A4" s="4" t="s">
        <v>408</v>
      </c>
      <c r="B4" s="4" t="s">
        <v>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5</v>
      </c>
    </row>
    <row r="3" spans="1:2">
      <c r="A3" s="3" t="s">
        <v>16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5</v>
      </c>
    </row>
    <row r="3" spans="1:2">
      <c r="A3" s="3" t="s">
        <v>16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5</v>
      </c>
    </row>
    <row r="3" spans="1:2">
      <c r="A3" s="3" t="s">
        <v>160</v>
      </c>
    </row>
    <row r="4" spans="1:2">
      <c r="A4" s="4" t="s">
        <v>435</v>
      </c>
      <c r="B4" s="4" t="s">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5</v>
      </c>
    </row>
    <row r="3" spans="1:2">
      <c r="A3" s="3" t="s">
        <v>160</v>
      </c>
    </row>
    <row r="4" spans="1:2">
      <c r="A4" s="4" t="s">
        <v>438</v>
      </c>
      <c r="B4" s="4" t="s">
        <v>4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24</v>
      </c>
      <c r="C1" s="2" t="s">
        <v>25</v>
      </c>
      <c r="D1" s="2" t="s">
        <v>26</v>
      </c>
    </row>
    <row r="2" spans="1:4">
      <c r="A2" s="3" t="s">
        <v>125</v>
      </c>
    </row>
    <row r="3" spans="1:4">
      <c r="A3" s="4" t="s">
        <v>126</v>
      </c>
      <c r="C3" s="6" t="n">
        <v>2314</v>
      </c>
      <c r="D3" s="6" t="n">
        <v>116</v>
      </c>
    </row>
    <row r="4" spans="1:4">
      <c r="A4" s="4" t="s">
        <v>127</v>
      </c>
      <c r="C4" s="5" t="n">
        <v>3342</v>
      </c>
      <c r="D4" s="5" t="n">
        <v>489</v>
      </c>
    </row>
    <row r="5" spans="1:4">
      <c r="A5" s="4" t="s">
        <v>128</v>
      </c>
      <c r="C5" s="5" t="n">
        <v>4917</v>
      </c>
      <c r="D5" s="5" t="n">
        <v>788</v>
      </c>
    </row>
    <row r="6" spans="1:4">
      <c r="A6" s="4" t="s">
        <v>129</v>
      </c>
      <c r="C6" s="5" t="n">
        <v>1089</v>
      </c>
      <c r="D6" s="5" t="n">
        <v>72</v>
      </c>
    </row>
    <row r="7" spans="1:4">
      <c r="A7" s="4" t="s">
        <v>130</v>
      </c>
      <c r="C7" s="5" t="n">
        <v>11662</v>
      </c>
      <c r="D7" s="5" t="n">
        <v>1465</v>
      </c>
    </row>
    <row r="8" spans="1:4">
      <c r="A8" s="4" t="s">
        <v>131</v>
      </c>
      <c r="D8" s="5" t="n">
        <v>1858</v>
      </c>
    </row>
    <row r="9" spans="1:4">
      <c r="A9" s="4" t="s">
        <v>125</v>
      </c>
      <c r="C9" s="5" t="n">
        <v>11662</v>
      </c>
      <c r="D9" s="5" t="n">
        <v>3323</v>
      </c>
    </row>
    <row r="10" spans="1:4">
      <c r="A10" s="3" t="s">
        <v>132</v>
      </c>
    </row>
    <row r="11" spans="1:4">
      <c r="A11" s="4" t="s">
        <v>133</v>
      </c>
      <c r="C11" s="5" t="n">
        <v>18796</v>
      </c>
      <c r="D11" s="5" t="n">
        <v>12971</v>
      </c>
    </row>
    <row r="12" spans="1:4">
      <c r="A12" s="4" t="s">
        <v>134</v>
      </c>
      <c r="C12" s="5" t="n">
        <v>11431</v>
      </c>
      <c r="D12" s="5" t="n">
        <v>97</v>
      </c>
    </row>
    <row r="13" spans="1:4">
      <c r="A13" s="4" t="s">
        <v>135</v>
      </c>
      <c r="C13" s="5" t="n">
        <v>2210</v>
      </c>
      <c r="D13" s="5" t="n">
        <v>69</v>
      </c>
    </row>
    <row r="14" spans="1:4">
      <c r="A14" s="4" t="s">
        <v>136</v>
      </c>
      <c r="C14" s="5" t="n">
        <v>878</v>
      </c>
      <c r="D14" s="5" t="n">
        <v>292</v>
      </c>
    </row>
    <row r="15" spans="1:4">
      <c r="A15" s="4" t="s">
        <v>137</v>
      </c>
      <c r="C15" s="5" t="n">
        <v>525</v>
      </c>
      <c r="D15" s="5" t="n">
        <v>246</v>
      </c>
    </row>
    <row r="16" spans="1:4">
      <c r="A16" s="4" t="s">
        <v>138</v>
      </c>
      <c r="C16" s="5" t="n">
        <v>45502</v>
      </c>
      <c r="D16" s="5" t="n">
        <v>16998</v>
      </c>
    </row>
    <row r="17" spans="1:4">
      <c r="A17" s="3" t="s">
        <v>139</v>
      </c>
    </row>
    <row r="18" spans="1:4">
      <c r="A18" s="4" t="s">
        <v>140</v>
      </c>
      <c r="C18" s="5" t="n">
        <v>629</v>
      </c>
      <c r="D18" s="5" t="n">
        <v>730</v>
      </c>
    </row>
    <row r="19" spans="1:4">
      <c r="A19" s="4" t="s">
        <v>141</v>
      </c>
      <c r="C19" s="5" t="n">
        <v>1003</v>
      </c>
    </row>
    <row r="20" spans="1:4">
      <c r="A20" s="4" t="s">
        <v>142</v>
      </c>
      <c r="C20" s="5" t="n">
        <v>6703</v>
      </c>
      <c r="D20" s="5" t="n">
        <v>836</v>
      </c>
    </row>
    <row r="21" spans="1:4">
      <c r="A21" s="4" t="s">
        <v>143</v>
      </c>
      <c r="C21" s="5" t="n">
        <v>8335</v>
      </c>
      <c r="D21" s="5" t="n">
        <v>1566</v>
      </c>
    </row>
    <row r="22" spans="1:4">
      <c r="A22" s="4" t="s">
        <v>144</v>
      </c>
      <c r="D22" s="5" t="n">
        <v>36</v>
      </c>
    </row>
    <row r="23" spans="1:4">
      <c r="A23" s="4" t="s">
        <v>139</v>
      </c>
      <c r="C23" s="5" t="n">
        <v>8335</v>
      </c>
      <c r="D23" s="5" t="n">
        <v>1602</v>
      </c>
    </row>
    <row r="24" spans="1:4">
      <c r="A24" s="3" t="s">
        <v>145</v>
      </c>
    </row>
    <row r="25" spans="1:4">
      <c r="A25" s="4" t="s">
        <v>146</v>
      </c>
      <c r="C25" s="5" t="n">
        <v>7591</v>
      </c>
      <c r="D25" s="5" t="n">
        <v>3711</v>
      </c>
    </row>
    <row r="26" spans="1:4">
      <c r="A26" s="4" t="s">
        <v>147</v>
      </c>
      <c r="C26" s="5" t="n">
        <v>2907</v>
      </c>
      <c r="D26" s="5" t="n">
        <v>2205</v>
      </c>
    </row>
    <row r="27" spans="1:4">
      <c r="A27" s="4" t="s">
        <v>148</v>
      </c>
      <c r="C27" s="5" t="n">
        <v>395</v>
      </c>
      <c r="D27" s="5" t="n">
        <v>440</v>
      </c>
    </row>
    <row r="28" spans="1:4">
      <c r="A28" s="4" t="s">
        <v>149</v>
      </c>
      <c r="C28" s="5" t="n">
        <v>1673</v>
      </c>
      <c r="D28" s="5" t="n">
        <v>651</v>
      </c>
    </row>
    <row r="29" spans="1:4">
      <c r="A29" s="4" t="s">
        <v>150</v>
      </c>
      <c r="C29" s="5" t="n">
        <v>176</v>
      </c>
      <c r="D29" s="5" t="n">
        <v>86</v>
      </c>
    </row>
    <row r="30" spans="1:4">
      <c r="A30" s="4" t="s">
        <v>151</v>
      </c>
      <c r="C30" s="5" t="n">
        <v>21077</v>
      </c>
      <c r="D30" s="5" t="n">
        <v>8695</v>
      </c>
    </row>
    <row r="31" spans="1:4">
      <c r="A31" s="3" t="s">
        <v>152</v>
      </c>
    </row>
    <row r="32" spans="1:4">
      <c r="A32" s="4" t="s">
        <v>153</v>
      </c>
      <c r="C32" s="5" t="n">
        <v>16740</v>
      </c>
      <c r="D32" s="5" t="n">
        <v>1806</v>
      </c>
    </row>
    <row r="33" spans="1:4">
      <c r="A33" s="4" t="s">
        <v>154</v>
      </c>
      <c r="C33" s="5" t="n">
        <v>231</v>
      </c>
      <c r="D33" s="5" t="n">
        <v>230</v>
      </c>
    </row>
    <row r="34" spans="1:4">
      <c r="A34" s="4" t="s">
        <v>155</v>
      </c>
      <c r="C34" s="5" t="n">
        <v>-291</v>
      </c>
      <c r="D34" s="5" t="n">
        <v>25</v>
      </c>
    </row>
    <row r="35" spans="1:4">
      <c r="A35" s="4" t="s">
        <v>156</v>
      </c>
      <c r="C35" s="5" t="n">
        <v>7745</v>
      </c>
      <c r="D35" s="5" t="n">
        <v>6242</v>
      </c>
    </row>
    <row r="36" spans="1:4">
      <c r="A36" s="4" t="s">
        <v>157</v>
      </c>
      <c r="B36" s="4" t="s">
        <v>44</v>
      </c>
      <c r="C36" s="5" t="n">
        <v>24425</v>
      </c>
      <c r="D36" s="5" t="n">
        <v>8303</v>
      </c>
    </row>
    <row r="37" spans="1:4">
      <c r="A37" s="4" t="s">
        <v>158</v>
      </c>
      <c r="C37" s="6" t="n">
        <v>45502</v>
      </c>
      <c r="D37" s="6" t="n">
        <v>16998</v>
      </c>
    </row>
    <row r="38" spans="1:4"/>
    <row r="39" spans="1:4">
      <c r="A39" s="4" t="s">
        <v>44</v>
      </c>
      <c r="B39" s="4" t="s">
        <v>52</v>
      </c>
    </row>
  </sheetData>
  <mergeCells count="3">
    <mergeCell ref="A1:B1"/>
    <mergeCell ref="A38:C38"/>
    <mergeCell ref="B39:C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440</v>
      </c>
      <c r="B1" s="2" t="s">
        <v>1</v>
      </c>
    </row>
    <row r="2" spans="1:3">
      <c r="B2" s="2" t="s">
        <v>441</v>
      </c>
      <c r="C2" s="2" t="s">
        <v>26</v>
      </c>
    </row>
    <row r="3" spans="1:3">
      <c r="A3" s="3" t="s">
        <v>442</v>
      </c>
    </row>
    <row r="4" spans="1:3">
      <c r="A4" s="4" t="s">
        <v>443</v>
      </c>
      <c r="B4" s="5" t="n">
        <v>3</v>
      </c>
    </row>
    <row r="5" spans="1:3">
      <c r="A5" s="4" t="s">
        <v>444</v>
      </c>
      <c r="B5" s="5" t="n">
        <v>4</v>
      </c>
    </row>
    <row r="6" spans="1:3">
      <c r="A6" s="4" t="s">
        <v>445</v>
      </c>
      <c r="B6" s="5" t="n">
        <v>1</v>
      </c>
    </row>
    <row r="7" spans="1:3">
      <c r="A7" s="4" t="s">
        <v>446</v>
      </c>
    </row>
    <row r="8" spans="1:3">
      <c r="A8" s="3" t="s">
        <v>442</v>
      </c>
    </row>
    <row r="9" spans="1:3">
      <c r="A9" s="4" t="s">
        <v>447</v>
      </c>
      <c r="B9" s="4" t="s">
        <v>448</v>
      </c>
      <c r="C9" s="4" t="s">
        <v>448</v>
      </c>
    </row>
    <row r="10" spans="1:3">
      <c r="A10" s="4" t="s">
        <v>449</v>
      </c>
    </row>
    <row r="11" spans="1:3">
      <c r="A11" s="3" t="s">
        <v>442</v>
      </c>
    </row>
    <row r="12" spans="1:3">
      <c r="A12" s="4" t="s">
        <v>450</v>
      </c>
      <c r="B12" s="5" t="n">
        <v>400</v>
      </c>
    </row>
    <row r="13" spans="1:3">
      <c r="A13" s="4" t="s">
        <v>451</v>
      </c>
      <c r="B13" s="5" t="n">
        <v>15000</v>
      </c>
    </row>
    <row r="14" spans="1:3">
      <c r="A14" s="4" t="s">
        <v>452</v>
      </c>
      <c r="B14" s="5" t="n">
        <v>31000</v>
      </c>
    </row>
    <row r="15" spans="1:3">
      <c r="A15" s="4" t="s">
        <v>453</v>
      </c>
    </row>
    <row r="16" spans="1:3">
      <c r="A16" s="3" t="s">
        <v>442</v>
      </c>
    </row>
    <row r="17" spans="1:3">
      <c r="A17" s="4" t="s">
        <v>454</v>
      </c>
      <c r="B17" s="5" t="n">
        <v>1</v>
      </c>
    </row>
    <row r="18" spans="1:3">
      <c r="A18" s="4" t="s">
        <v>455</v>
      </c>
    </row>
    <row r="19" spans="1:3">
      <c r="A19" s="3" t="s">
        <v>442</v>
      </c>
    </row>
    <row r="20" spans="1:3">
      <c r="A20" s="4" t="s">
        <v>456</v>
      </c>
      <c r="B20" s="5" t="n">
        <v>1700</v>
      </c>
    </row>
    <row r="21" spans="1:3">
      <c r="A21" s="4" t="s">
        <v>457</v>
      </c>
    </row>
    <row r="22" spans="1:3">
      <c r="A22" s="3" t="s">
        <v>442</v>
      </c>
    </row>
    <row r="23" spans="1:3">
      <c r="A23" s="4" t="s">
        <v>458</v>
      </c>
      <c r="B23" s="5" t="n">
        <v>6</v>
      </c>
    </row>
    <row r="24" spans="1:3">
      <c r="A24" s="4" t="s">
        <v>459</v>
      </c>
    </row>
    <row r="25" spans="1:3">
      <c r="A25" s="3" t="s">
        <v>442</v>
      </c>
    </row>
    <row r="26" spans="1:3">
      <c r="A26" s="4" t="s">
        <v>460</v>
      </c>
      <c r="B26" s="5" t="n">
        <v>8</v>
      </c>
    </row>
    <row r="27" spans="1:3">
      <c r="A27" s="4" t="s">
        <v>461</v>
      </c>
    </row>
    <row r="28" spans="1:3">
      <c r="A28" s="3" t="s">
        <v>442</v>
      </c>
    </row>
    <row r="29" spans="1:3">
      <c r="A29" s="4" t="s">
        <v>460</v>
      </c>
      <c r="B29" s="5" t="n">
        <v>7</v>
      </c>
    </row>
    <row r="30" spans="1:3">
      <c r="A30" s="4" t="s">
        <v>462</v>
      </c>
    </row>
    <row r="31" spans="1:3">
      <c r="A31" s="3" t="s">
        <v>442</v>
      </c>
    </row>
    <row r="32" spans="1:3">
      <c r="A32" s="4" t="s">
        <v>460</v>
      </c>
      <c r="B32" s="5" t="n">
        <v>4</v>
      </c>
    </row>
    <row r="33" spans="1:3">
      <c r="A33" s="4" t="s">
        <v>463</v>
      </c>
    </row>
    <row r="34" spans="1:3">
      <c r="A34" s="3" t="s">
        <v>442</v>
      </c>
    </row>
    <row r="35" spans="1:3">
      <c r="A35" s="4" t="s">
        <v>460</v>
      </c>
      <c r="B35" s="5" t="n">
        <v>3</v>
      </c>
    </row>
    <row r="36" spans="1:3">
      <c r="A36" s="4" t="s">
        <v>464</v>
      </c>
    </row>
    <row r="37" spans="1:3">
      <c r="A37" s="3" t="s">
        <v>442</v>
      </c>
    </row>
    <row r="38" spans="1:3">
      <c r="A38" s="4" t="s">
        <v>460</v>
      </c>
      <c r="B38" s="5" t="n">
        <v>1</v>
      </c>
    </row>
    <row r="39" spans="1:3">
      <c r="A39" s="4" t="s">
        <v>465</v>
      </c>
    </row>
    <row r="40" spans="1:3">
      <c r="A40" s="3" t="s">
        <v>442</v>
      </c>
    </row>
    <row r="41" spans="1:3">
      <c r="A41" s="4" t="s">
        <v>460</v>
      </c>
      <c r="B41" s="5" t="n">
        <v>1</v>
      </c>
    </row>
    <row r="42" spans="1:3">
      <c r="A42" s="4" t="s">
        <v>466</v>
      </c>
    </row>
    <row r="43" spans="1:3">
      <c r="A43" s="3" t="s">
        <v>442</v>
      </c>
    </row>
    <row r="44" spans="1:3">
      <c r="A44" s="4" t="s">
        <v>460</v>
      </c>
      <c r="B44" s="5" t="n">
        <v>1</v>
      </c>
    </row>
    <row r="45" spans="1:3">
      <c r="A45" s="4" t="s">
        <v>467</v>
      </c>
    </row>
    <row r="46" spans="1:3">
      <c r="A46" s="3" t="s">
        <v>442</v>
      </c>
    </row>
    <row r="47" spans="1:3">
      <c r="A47" s="4" t="s">
        <v>460</v>
      </c>
      <c r="B47" s="5" t="n">
        <v>1</v>
      </c>
    </row>
    <row r="48" spans="1:3">
      <c r="A48" s="4" t="s">
        <v>468</v>
      </c>
    </row>
    <row r="49" spans="1:3">
      <c r="A49" s="3" t="s">
        <v>442</v>
      </c>
    </row>
    <row r="50" spans="1:3">
      <c r="A50" s="4" t="s">
        <v>460</v>
      </c>
      <c r="B50" s="5" t="n">
        <v>1</v>
      </c>
    </row>
    <row r="51" spans="1:3">
      <c r="A51" s="4" t="s">
        <v>469</v>
      </c>
    </row>
    <row r="52" spans="1:3">
      <c r="A52" s="3" t="s">
        <v>442</v>
      </c>
    </row>
    <row r="53" spans="1:3">
      <c r="A53" s="4" t="s">
        <v>458</v>
      </c>
      <c r="B53" s="5" t="n">
        <v>1</v>
      </c>
    </row>
    <row r="54" spans="1:3">
      <c r="A54" s="4" t="s">
        <v>470</v>
      </c>
    </row>
    <row r="55" spans="1:3">
      <c r="A55" s="3" t="s">
        <v>442</v>
      </c>
    </row>
    <row r="56" spans="1:3">
      <c r="A56" s="4" t="s">
        <v>460</v>
      </c>
      <c r="B56" s="5" t="n">
        <v>1</v>
      </c>
    </row>
    <row r="57" spans="1:3">
      <c r="A57" s="4" t="s">
        <v>471</v>
      </c>
    </row>
    <row r="58" spans="1:3">
      <c r="A58" s="3" t="s">
        <v>442</v>
      </c>
    </row>
    <row r="59" spans="1:3">
      <c r="A59" s="4" t="s">
        <v>460</v>
      </c>
      <c r="B59" s="5" t="n">
        <v>1</v>
      </c>
    </row>
    <row r="60" spans="1:3">
      <c r="A60" s="4" t="s">
        <v>472</v>
      </c>
    </row>
    <row r="61" spans="1:3">
      <c r="A61" s="3" t="s">
        <v>442</v>
      </c>
    </row>
    <row r="62" spans="1:3">
      <c r="A62" s="4" t="s">
        <v>460</v>
      </c>
      <c r="B62" s="5" t="n">
        <v>1</v>
      </c>
    </row>
    <row r="63" spans="1:3">
      <c r="A63" s="4" t="s">
        <v>473</v>
      </c>
    </row>
    <row r="64" spans="1:3">
      <c r="A64" s="3" t="s">
        <v>442</v>
      </c>
    </row>
    <row r="65" spans="1:3">
      <c r="A65" s="4" t="s">
        <v>447</v>
      </c>
      <c r="B65" s="4" t="s">
        <v>474</v>
      </c>
    </row>
    <row r="66" spans="1:3">
      <c r="A66" s="4" t="s">
        <v>475</v>
      </c>
    </row>
    <row r="67" spans="1:3">
      <c r="A67" s="3" t="s">
        <v>442</v>
      </c>
    </row>
    <row r="68" spans="1:3">
      <c r="A68" s="4" t="s">
        <v>447</v>
      </c>
      <c r="B68" s="4" t="s">
        <v>476</v>
      </c>
    </row>
    <row r="69" spans="1:3">
      <c r="A69" s="4" t="s">
        <v>477</v>
      </c>
    </row>
    <row r="70" spans="1:3">
      <c r="A70" s="3" t="s">
        <v>442</v>
      </c>
    </row>
    <row r="71" spans="1:3">
      <c r="A71" s="4" t="s">
        <v>478</v>
      </c>
      <c r="B71" s="5" t="n">
        <v>2</v>
      </c>
    </row>
    <row r="72" spans="1:3">
      <c r="A72" s="4" t="s">
        <v>479</v>
      </c>
    </row>
    <row r="73" spans="1:3">
      <c r="A73" s="3" t="s">
        <v>442</v>
      </c>
    </row>
    <row r="74" spans="1:3">
      <c r="A74" s="4" t="s">
        <v>460</v>
      </c>
      <c r="B74" s="5" t="n">
        <v>1</v>
      </c>
    </row>
    <row r="75" spans="1:3">
      <c r="A75" s="4" t="s">
        <v>480</v>
      </c>
    </row>
    <row r="76" spans="1:3">
      <c r="A76" s="3" t="s">
        <v>442</v>
      </c>
    </row>
    <row r="77" spans="1:3">
      <c r="A77" s="4" t="s">
        <v>460</v>
      </c>
      <c r="B77" s="5" t="n">
        <v>1</v>
      </c>
    </row>
    <row r="78" spans="1:3">
      <c r="A78" s="4" t="s">
        <v>481</v>
      </c>
    </row>
    <row r="79" spans="1:3">
      <c r="A79" s="3" t="s">
        <v>442</v>
      </c>
    </row>
    <row r="80" spans="1:3">
      <c r="A80" s="4" t="s">
        <v>478</v>
      </c>
      <c r="B80" s="5" t="n">
        <v>1</v>
      </c>
    </row>
    <row r="81" spans="1:3">
      <c r="A81" s="4" t="s">
        <v>482</v>
      </c>
    </row>
    <row r="82" spans="1:3">
      <c r="A82" s="3" t="s">
        <v>442</v>
      </c>
    </row>
    <row r="83" spans="1:3">
      <c r="A83" s="4" t="s">
        <v>478</v>
      </c>
      <c r="B83" s="5" t="n">
        <v>1</v>
      </c>
    </row>
    <row r="84" spans="1:3">
      <c r="A84" s="4" t="s">
        <v>483</v>
      </c>
    </row>
    <row r="85" spans="1:3">
      <c r="A85" s="3" t="s">
        <v>442</v>
      </c>
    </row>
    <row r="86" spans="1:3">
      <c r="A86" s="4" t="s">
        <v>484</v>
      </c>
      <c r="B86" s="5" t="n">
        <v>1</v>
      </c>
    </row>
    <row r="87" spans="1:3">
      <c r="A87" s="4" t="s">
        <v>485</v>
      </c>
    </row>
    <row r="88" spans="1:3">
      <c r="A88" s="3" t="s">
        <v>442</v>
      </c>
    </row>
    <row r="89" spans="1:3">
      <c r="A89" s="4" t="s">
        <v>460</v>
      </c>
      <c r="B89" s="5" t="n">
        <v>1</v>
      </c>
    </row>
    <row r="90" spans="1:3">
      <c r="A90" s="4" t="s">
        <v>486</v>
      </c>
    </row>
    <row r="91" spans="1:3">
      <c r="A91" s="3" t="s">
        <v>442</v>
      </c>
    </row>
    <row r="92" spans="1:3">
      <c r="A92" s="4" t="s">
        <v>447</v>
      </c>
      <c r="B92" s="4" t="s">
        <v>4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s>
  <sheetData>
    <row r="1" spans="1:5">
      <c r="A1" s="1" t="s">
        <v>487</v>
      </c>
      <c r="B1" s="2" t="s">
        <v>1</v>
      </c>
    </row>
    <row r="2" spans="1:5">
      <c r="B2" s="2" t="s">
        <v>488</v>
      </c>
      <c r="C2" s="2" t="s">
        <v>122</v>
      </c>
      <c r="D2" s="2" t="s">
        <v>489</v>
      </c>
      <c r="E2" s="2" t="s">
        <v>490</v>
      </c>
    </row>
    <row r="3" spans="1:5">
      <c r="A3" s="3" t="s">
        <v>491</v>
      </c>
    </row>
    <row r="4" spans="1:5">
      <c r="A4" s="4" t="s">
        <v>492</v>
      </c>
      <c r="B4" s="6" t="n">
        <v>170</v>
      </c>
      <c r="C4" s="6" t="n">
        <v>84</v>
      </c>
    </row>
    <row r="5" spans="1:5">
      <c r="A5" s="4" t="s">
        <v>493</v>
      </c>
      <c r="B5" s="5" t="n">
        <v>11431</v>
      </c>
      <c r="C5" s="5" t="n">
        <v>97</v>
      </c>
    </row>
    <row r="6" spans="1:5">
      <c r="A6" s="4" t="s">
        <v>494</v>
      </c>
    </row>
    <row r="7" spans="1:5">
      <c r="A7" s="3" t="s">
        <v>491</v>
      </c>
    </row>
    <row r="8" spans="1:5">
      <c r="A8" s="4" t="s">
        <v>492</v>
      </c>
      <c r="B8" s="6" t="n">
        <v>170</v>
      </c>
      <c r="C8" s="6" t="n">
        <v>84</v>
      </c>
    </row>
    <row r="9" spans="1:5">
      <c r="A9" s="4" t="s">
        <v>495</v>
      </c>
    </row>
    <row r="10" spans="1:5">
      <c r="A10" s="3" t="s">
        <v>491</v>
      </c>
    </row>
    <row r="11" spans="1:5">
      <c r="A11" s="4" t="s">
        <v>496</v>
      </c>
      <c r="E11" s="9" t="n">
        <v>0.4</v>
      </c>
    </row>
    <row r="12" spans="1:5">
      <c r="A12" s="4" t="s">
        <v>273</v>
      </c>
    </row>
    <row r="13" spans="1:5">
      <c r="A13" s="3" t="s">
        <v>491</v>
      </c>
    </row>
    <row r="14" spans="1:5">
      <c r="A14" s="4" t="s">
        <v>493</v>
      </c>
      <c r="E14" s="6" t="n">
        <v>11185</v>
      </c>
    </row>
    <row r="15" spans="1:5">
      <c r="A15" s="4" t="s">
        <v>497</v>
      </c>
      <c r="B15" s="4" t="s">
        <v>498</v>
      </c>
    </row>
    <row r="16" spans="1:5">
      <c r="A16" s="4" t="s">
        <v>499</v>
      </c>
      <c r="B16" s="4" t="s">
        <v>500</v>
      </c>
    </row>
    <row r="17" spans="1:5">
      <c r="A17" s="4" t="s">
        <v>501</v>
      </c>
    </row>
    <row r="18" spans="1:5">
      <c r="A18" s="3" t="s">
        <v>491</v>
      </c>
    </row>
    <row r="19" spans="1:5">
      <c r="A19" s="4" t="s">
        <v>496</v>
      </c>
      <c r="E19" s="9" t="n">
        <v>2.23</v>
      </c>
    </row>
    <row r="20" spans="1:5">
      <c r="A20" s="4" t="s">
        <v>279</v>
      </c>
    </row>
    <row r="21" spans="1:5">
      <c r="A21" s="3" t="s">
        <v>491</v>
      </c>
    </row>
    <row r="22" spans="1:5">
      <c r="A22" s="4" t="s">
        <v>493</v>
      </c>
      <c r="B22" s="6" t="n">
        <v>197</v>
      </c>
    </row>
    <row r="23" spans="1:5">
      <c r="A23" s="4" t="s">
        <v>502</v>
      </c>
      <c r="B23" s="5" t="n">
        <v>53</v>
      </c>
    </row>
    <row r="24" spans="1:5">
      <c r="A24" s="4" t="s">
        <v>503</v>
      </c>
    </row>
    <row r="25" spans="1:5">
      <c r="A25" s="3" t="s">
        <v>491</v>
      </c>
    </row>
    <row r="26" spans="1:5">
      <c r="A26" s="4" t="s">
        <v>504</v>
      </c>
      <c r="D26" s="6" t="n">
        <v>3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5</v>
      </c>
      <c r="C1" s="2" t="s">
        <v>506</v>
      </c>
      <c r="D1" s="2" t="s">
        <v>26</v>
      </c>
      <c r="E1" s="2" t="s">
        <v>507</v>
      </c>
    </row>
    <row r="2" spans="1:5">
      <c r="A2" s="3" t="s">
        <v>491</v>
      </c>
    </row>
    <row r="3" spans="1:5">
      <c r="A3" s="4" t="s">
        <v>126</v>
      </c>
      <c r="B3" s="6" t="n">
        <v>2314</v>
      </c>
      <c r="D3" s="6" t="n">
        <v>116</v>
      </c>
      <c r="E3" s="6" t="n">
        <v>32</v>
      </c>
    </row>
    <row r="4" spans="1:5">
      <c r="A4" s="4" t="s">
        <v>186</v>
      </c>
      <c r="B4" s="5" t="n">
        <v>3342</v>
      </c>
      <c r="D4" s="5" t="n">
        <v>489</v>
      </c>
    </row>
    <row r="5" spans="1:5">
      <c r="A5" s="4" t="s">
        <v>188</v>
      </c>
      <c r="B5" s="5" t="n">
        <v>4917</v>
      </c>
      <c r="D5" s="5" t="n">
        <v>788</v>
      </c>
    </row>
    <row r="6" spans="1:5">
      <c r="A6" s="4" t="s">
        <v>129</v>
      </c>
      <c r="B6" s="5" t="n">
        <v>1089</v>
      </c>
      <c r="D6" s="5" t="n">
        <v>72</v>
      </c>
    </row>
    <row r="7" spans="1:5">
      <c r="A7" s="4" t="s">
        <v>508</v>
      </c>
      <c r="D7" s="5" t="n">
        <v>1858</v>
      </c>
    </row>
    <row r="8" spans="1:5">
      <c r="A8" s="4" t="s">
        <v>509</v>
      </c>
      <c r="B8" s="5" t="n">
        <v>18796</v>
      </c>
      <c r="D8" s="5" t="n">
        <v>12971</v>
      </c>
      <c r="E8" s="6" t="n">
        <v>13318</v>
      </c>
    </row>
    <row r="9" spans="1:5">
      <c r="A9" s="4" t="s">
        <v>493</v>
      </c>
      <c r="B9" s="5" t="n">
        <v>11431</v>
      </c>
      <c r="D9" s="5" t="n">
        <v>97</v>
      </c>
    </row>
    <row r="10" spans="1:5">
      <c r="A10" s="4" t="s">
        <v>510</v>
      </c>
      <c r="B10" s="5" t="n">
        <v>2210</v>
      </c>
      <c r="D10" s="5" t="n">
        <v>69</v>
      </c>
    </row>
    <row r="11" spans="1:5">
      <c r="A11" s="4" t="s">
        <v>200</v>
      </c>
      <c r="B11" s="5" t="n">
        <v>692</v>
      </c>
      <c r="D11" s="5" t="n">
        <v>30</v>
      </c>
    </row>
    <row r="12" spans="1:5">
      <c r="A12" s="4" t="s">
        <v>511</v>
      </c>
      <c r="B12" s="5" t="n">
        <v>525</v>
      </c>
      <c r="D12" s="5" t="n">
        <v>246</v>
      </c>
    </row>
    <row r="13" spans="1:5">
      <c r="A13" s="4" t="s">
        <v>138</v>
      </c>
      <c r="B13" s="5" t="n">
        <v>45502</v>
      </c>
      <c r="D13" s="5" t="n">
        <v>16998</v>
      </c>
    </row>
    <row r="14" spans="1:5">
      <c r="A14" s="4" t="s">
        <v>512</v>
      </c>
      <c r="B14" s="5" t="n">
        <v>629</v>
      </c>
      <c r="D14" s="5" t="n">
        <v>730</v>
      </c>
    </row>
    <row r="15" spans="1:5">
      <c r="A15" s="4" t="s">
        <v>513</v>
      </c>
      <c r="B15" s="5" t="n">
        <v>6703</v>
      </c>
      <c r="D15" s="5" t="n">
        <v>836</v>
      </c>
    </row>
    <row r="16" spans="1:5">
      <c r="A16" s="4" t="s">
        <v>514</v>
      </c>
      <c r="B16" s="5" t="n">
        <v>7591</v>
      </c>
      <c r="D16" s="5" t="n">
        <v>3711</v>
      </c>
    </row>
    <row r="17" spans="1:5">
      <c r="A17" s="4" t="s">
        <v>515</v>
      </c>
      <c r="B17" s="5" t="n">
        <v>2907</v>
      </c>
      <c r="D17" s="5" t="n">
        <v>2205</v>
      </c>
    </row>
    <row r="18" spans="1:5">
      <c r="A18" s="4" t="s">
        <v>516</v>
      </c>
      <c r="B18" s="5" t="n">
        <v>395</v>
      </c>
      <c r="D18" s="5" t="n">
        <v>440</v>
      </c>
    </row>
    <row r="19" spans="1:5">
      <c r="A19" s="4" t="s">
        <v>517</v>
      </c>
      <c r="B19" s="5" t="n">
        <v>1673</v>
      </c>
      <c r="D19" s="5" t="n">
        <v>651</v>
      </c>
    </row>
    <row r="20" spans="1:5">
      <c r="A20" s="4" t="s">
        <v>518</v>
      </c>
      <c r="B20" s="5" t="n">
        <v>176</v>
      </c>
      <c r="D20" s="5" t="n">
        <v>86</v>
      </c>
    </row>
    <row r="21" spans="1:5">
      <c r="A21" s="4" t="s">
        <v>151</v>
      </c>
      <c r="B21" s="5" t="n">
        <v>21077</v>
      </c>
      <c r="D21" s="6" t="n">
        <v>8695</v>
      </c>
    </row>
    <row r="22" spans="1:5">
      <c r="A22" s="4" t="s">
        <v>273</v>
      </c>
    </row>
    <row r="23" spans="1:5">
      <c r="A23" s="3" t="s">
        <v>491</v>
      </c>
    </row>
    <row r="24" spans="1:5">
      <c r="A24" s="4" t="s">
        <v>126</v>
      </c>
      <c r="C24" s="6" t="n">
        <v>466</v>
      </c>
    </row>
    <row r="25" spans="1:5">
      <c r="A25" s="4" t="s">
        <v>186</v>
      </c>
      <c r="C25" s="5" t="n">
        <v>2600</v>
      </c>
    </row>
    <row r="26" spans="1:5">
      <c r="A26" s="4" t="s">
        <v>188</v>
      </c>
      <c r="C26" s="5" t="n">
        <v>3303</v>
      </c>
    </row>
    <row r="27" spans="1:5">
      <c r="A27" s="4" t="s">
        <v>129</v>
      </c>
      <c r="C27" s="5" t="n">
        <v>1124</v>
      </c>
    </row>
    <row r="28" spans="1:5">
      <c r="A28" s="4" t="s">
        <v>508</v>
      </c>
      <c r="C28" s="5" t="n">
        <v>95</v>
      </c>
    </row>
    <row r="29" spans="1:5">
      <c r="A29" s="4" t="s">
        <v>509</v>
      </c>
      <c r="C29" s="5" t="n">
        <v>7459</v>
      </c>
    </row>
    <row r="30" spans="1:5">
      <c r="A30" s="4" t="s">
        <v>493</v>
      </c>
      <c r="C30" s="5" t="n">
        <v>11185</v>
      </c>
    </row>
    <row r="31" spans="1:5">
      <c r="A31" s="4" t="s">
        <v>510</v>
      </c>
      <c r="C31" s="5" t="n">
        <v>2348</v>
      </c>
    </row>
    <row r="32" spans="1:5">
      <c r="A32" s="4" t="s">
        <v>200</v>
      </c>
      <c r="C32" s="5" t="n">
        <v>528</v>
      </c>
    </row>
    <row r="33" spans="1:5">
      <c r="A33" s="4" t="s">
        <v>511</v>
      </c>
      <c r="C33" s="5" t="n">
        <v>198</v>
      </c>
    </row>
    <row r="34" spans="1:5">
      <c r="A34" s="4" t="s">
        <v>138</v>
      </c>
      <c r="C34" s="5" t="n">
        <v>29306</v>
      </c>
    </row>
    <row r="35" spans="1:5">
      <c r="A35" s="4" t="s">
        <v>512</v>
      </c>
      <c r="C35" s="5" t="n">
        <v>867</v>
      </c>
    </row>
    <row r="36" spans="1:5">
      <c r="A36" s="4" t="s">
        <v>513</v>
      </c>
      <c r="C36" s="5" t="n">
        <v>5239</v>
      </c>
    </row>
    <row r="37" spans="1:5">
      <c r="A37" s="4" t="s">
        <v>514</v>
      </c>
      <c r="C37" s="5" t="n">
        <v>4941</v>
      </c>
    </row>
    <row r="38" spans="1:5">
      <c r="A38" s="4" t="s">
        <v>515</v>
      </c>
      <c r="C38" s="5" t="n">
        <v>934</v>
      </c>
    </row>
    <row r="39" spans="1:5">
      <c r="A39" s="4" t="s">
        <v>516</v>
      </c>
      <c r="C39" s="5" t="n">
        <v>142</v>
      </c>
    </row>
    <row r="40" spans="1:5">
      <c r="A40" s="4" t="s">
        <v>517</v>
      </c>
      <c r="C40" s="5" t="n">
        <v>1094</v>
      </c>
    </row>
    <row r="41" spans="1:5">
      <c r="A41" s="4" t="s">
        <v>518</v>
      </c>
      <c r="C41" s="5" t="n">
        <v>79</v>
      </c>
    </row>
    <row r="42" spans="1:5">
      <c r="A42" s="4" t="s">
        <v>151</v>
      </c>
      <c r="C42" s="5" t="n">
        <v>13296</v>
      </c>
    </row>
    <row r="43" spans="1:5">
      <c r="A43" s="4" t="s">
        <v>519</v>
      </c>
      <c r="C43" s="6" t="n">
        <v>16010</v>
      </c>
    </row>
    <row r="44" spans="1:5">
      <c r="A44" s="4" t="s">
        <v>279</v>
      </c>
    </row>
    <row r="45" spans="1:5">
      <c r="A45" s="3" t="s">
        <v>491</v>
      </c>
    </row>
    <row r="46" spans="1:5">
      <c r="A46" s="4" t="s">
        <v>520</v>
      </c>
      <c r="B46" s="5" t="n">
        <v>116</v>
      </c>
    </row>
    <row r="47" spans="1:5">
      <c r="A47" s="4" t="s">
        <v>509</v>
      </c>
      <c r="B47" s="5" t="n">
        <v>107</v>
      </c>
    </row>
    <row r="48" spans="1:5">
      <c r="A48" s="4" t="s">
        <v>493</v>
      </c>
      <c r="B48" s="5" t="n">
        <v>197</v>
      </c>
    </row>
    <row r="49" spans="1:5">
      <c r="A49" s="4" t="s">
        <v>510</v>
      </c>
      <c r="B49" s="5" t="n">
        <v>8</v>
      </c>
    </row>
    <row r="50" spans="1:5">
      <c r="A50" s="4" t="s">
        <v>511</v>
      </c>
      <c r="B50" s="5" t="n">
        <v>14</v>
      </c>
    </row>
    <row r="51" spans="1:5">
      <c r="A51" s="4" t="s">
        <v>518</v>
      </c>
      <c r="B51" s="5" t="n">
        <v>-9</v>
      </c>
    </row>
    <row r="52" spans="1:5">
      <c r="A52" s="4" t="s">
        <v>521</v>
      </c>
      <c r="B52" s="6" t="n">
        <v>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5</v>
      </c>
      <c r="C1" s="2" t="s">
        <v>506</v>
      </c>
      <c r="D1" s="2" t="s">
        <v>26</v>
      </c>
    </row>
    <row r="2" spans="1:4">
      <c r="A2" s="3" t="s">
        <v>491</v>
      </c>
    </row>
    <row r="3" spans="1:4">
      <c r="A3" s="4" t="s">
        <v>523</v>
      </c>
      <c r="B3" s="6" t="n">
        <v>216</v>
      </c>
      <c r="D3" s="6" t="n">
        <v>18</v>
      </c>
    </row>
    <row r="4" spans="1:4">
      <c r="A4" s="4" t="s">
        <v>524</v>
      </c>
      <c r="B4" s="6" t="n">
        <v>156</v>
      </c>
      <c r="D4" s="6" t="n">
        <v>72</v>
      </c>
    </row>
    <row r="5" spans="1:4">
      <c r="A5" s="4" t="s">
        <v>273</v>
      </c>
    </row>
    <row r="6" spans="1:4">
      <c r="A6" s="3" t="s">
        <v>491</v>
      </c>
    </row>
    <row r="7" spans="1:4">
      <c r="A7" s="4" t="s">
        <v>523</v>
      </c>
      <c r="C7" s="6" t="n">
        <v>158</v>
      </c>
    </row>
    <row r="8" spans="1:4">
      <c r="A8" s="4" t="s">
        <v>524</v>
      </c>
      <c r="C8" s="5" t="n">
        <v>39</v>
      </c>
    </row>
    <row r="9" spans="1:4">
      <c r="A9" s="4" t="s">
        <v>525</v>
      </c>
    </row>
    <row r="10" spans="1:4">
      <c r="A10" s="3" t="s">
        <v>491</v>
      </c>
    </row>
    <row r="11" spans="1:4">
      <c r="A11" s="4" t="s">
        <v>526</v>
      </c>
      <c r="C11" s="5" t="n">
        <v>2247</v>
      </c>
    </row>
    <row r="12" spans="1:4">
      <c r="A12" s="4" t="s">
        <v>527</v>
      </c>
      <c r="C12" s="6" t="n">
        <v>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4" t="s">
        <v>273</v>
      </c>
    </row>
    <row r="4" spans="1:2">
      <c r="A4" s="3" t="s">
        <v>491</v>
      </c>
    </row>
    <row r="5" spans="1:2">
      <c r="A5" s="4" t="s">
        <v>530</v>
      </c>
      <c r="B5" s="6" t="n">
        <v>14551</v>
      </c>
    </row>
    <row r="6" spans="1:2">
      <c r="A6" s="4" t="s">
        <v>531</v>
      </c>
      <c r="B6" s="5" t="n">
        <v>546</v>
      </c>
    </row>
    <row r="7" spans="1:2">
      <c r="A7" s="4" t="s">
        <v>279</v>
      </c>
    </row>
    <row r="8" spans="1:2">
      <c r="A8" s="3" t="s">
        <v>491</v>
      </c>
    </row>
    <row r="9" spans="1:2">
      <c r="A9" s="4" t="s">
        <v>530</v>
      </c>
      <c r="B9" s="5" t="n">
        <v>213</v>
      </c>
    </row>
    <row r="10" spans="1:2">
      <c r="A10" s="4" t="s">
        <v>531</v>
      </c>
      <c r="B10" s="6"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29</v>
      </c>
    </row>
    <row r="3" spans="1:2">
      <c r="A3" s="3" t="s">
        <v>491</v>
      </c>
    </row>
    <row r="4" spans="1:2">
      <c r="A4" s="4" t="s">
        <v>533</v>
      </c>
      <c r="B4" s="6" t="n">
        <v>441</v>
      </c>
    </row>
    <row r="5" spans="1:2">
      <c r="A5" s="4" t="s">
        <v>534</v>
      </c>
      <c r="B5" s="6"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5</v>
      </c>
      <c r="B1" s="2" t="s">
        <v>1</v>
      </c>
    </row>
    <row r="2" spans="1:3">
      <c r="B2" s="2" t="s">
        <v>536</v>
      </c>
      <c r="C2" s="2" t="s">
        <v>122</v>
      </c>
    </row>
    <row r="3" spans="1:3">
      <c r="A3" s="3" t="s">
        <v>537</v>
      </c>
    </row>
    <row r="4" spans="1:3">
      <c r="A4" s="4" t="s">
        <v>538</v>
      </c>
      <c r="B4" s="5" t="n">
        <v>4</v>
      </c>
    </row>
    <row r="5" spans="1:3">
      <c r="A5" s="4" t="s">
        <v>530</v>
      </c>
      <c r="B5" s="6" t="n">
        <v>19636</v>
      </c>
      <c r="C5" s="6" t="n">
        <v>4547</v>
      </c>
    </row>
    <row r="6" spans="1:3">
      <c r="A6" s="4" t="s">
        <v>31</v>
      </c>
      <c r="B6" s="5" t="n">
        <v>5392</v>
      </c>
      <c r="C6" s="5" t="n">
        <v>694</v>
      </c>
    </row>
    <row r="7" spans="1:3">
      <c r="A7" s="4" t="s">
        <v>539</v>
      </c>
      <c r="B7" s="5" t="n">
        <v>2006</v>
      </c>
      <c r="C7" s="5" t="n">
        <v>901</v>
      </c>
    </row>
    <row r="8" spans="1:3">
      <c r="A8" s="4" t="s">
        <v>540</v>
      </c>
    </row>
    <row r="9" spans="1:3">
      <c r="A9" s="3" t="s">
        <v>537</v>
      </c>
    </row>
    <row r="10" spans="1:3">
      <c r="A10" s="4" t="s">
        <v>530</v>
      </c>
      <c r="B10" s="5" t="n">
        <v>3217</v>
      </c>
      <c r="C10" s="6" t="n">
        <v>1469</v>
      </c>
    </row>
    <row r="11" spans="1:3">
      <c r="A11" s="4" t="s">
        <v>541</v>
      </c>
    </row>
    <row r="12" spans="1:3">
      <c r="A12" s="3" t="s">
        <v>537</v>
      </c>
    </row>
    <row r="13" spans="1:3">
      <c r="A13" s="4" t="s">
        <v>530</v>
      </c>
      <c r="B13" s="5" t="n">
        <v>121</v>
      </c>
    </row>
    <row r="14" spans="1:3">
      <c r="A14" s="4" t="s">
        <v>31</v>
      </c>
      <c r="B14" s="5" t="n">
        <v>42</v>
      </c>
    </row>
    <row r="15" spans="1:3">
      <c r="A15" s="4" t="s">
        <v>539</v>
      </c>
      <c r="B15" s="6" t="n">
        <v>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5</v>
      </c>
      <c r="C2" s="2" t="s">
        <v>26</v>
      </c>
    </row>
    <row r="3" spans="1:3">
      <c r="A3" s="3" t="s">
        <v>537</v>
      </c>
    </row>
    <row r="4" spans="1:3">
      <c r="A4" s="4" t="s">
        <v>530</v>
      </c>
      <c r="B4" s="6" t="n">
        <v>19636</v>
      </c>
      <c r="C4" s="6" t="n">
        <v>4547</v>
      </c>
    </row>
    <row r="5" spans="1:3">
      <c r="A5" s="4" t="s">
        <v>543</v>
      </c>
      <c r="B5" s="5" t="n">
        <v>-864</v>
      </c>
      <c r="C5" s="5" t="n">
        <v>-537</v>
      </c>
    </row>
    <row r="6" spans="1:3">
      <c r="A6" s="4" t="s">
        <v>233</v>
      </c>
      <c r="B6" s="5" t="n">
        <v>-13380</v>
      </c>
      <c r="C6" s="5" t="n">
        <v>-3316</v>
      </c>
    </row>
    <row r="7" spans="1:3">
      <c r="A7" s="4" t="s">
        <v>31</v>
      </c>
      <c r="B7" s="5" t="n">
        <v>5392</v>
      </c>
      <c r="C7" s="5" t="n">
        <v>694</v>
      </c>
    </row>
    <row r="8" spans="1:3">
      <c r="A8" s="4" t="s">
        <v>544</v>
      </c>
      <c r="B8" s="5" t="n">
        <v>-2337</v>
      </c>
      <c r="C8" s="5" t="n">
        <v>-29</v>
      </c>
    </row>
    <row r="9" spans="1:3">
      <c r="A9" s="4" t="s">
        <v>545</v>
      </c>
      <c r="B9" s="5" t="n">
        <v>-539</v>
      </c>
      <c r="C9" s="5" t="n">
        <v>-185</v>
      </c>
    </row>
    <row r="10" spans="1:3">
      <c r="A10" s="4" t="s">
        <v>546</v>
      </c>
      <c r="B10" s="5" t="n">
        <v>-250</v>
      </c>
      <c r="C10" s="5" t="n">
        <v>-146</v>
      </c>
    </row>
    <row r="11" spans="1:3">
      <c r="A11" s="4" t="s">
        <v>547</v>
      </c>
      <c r="B11" s="5" t="n">
        <v>-1809</v>
      </c>
    </row>
    <row r="12" spans="1:3">
      <c r="A12" s="4" t="s">
        <v>548</v>
      </c>
      <c r="B12" s="5" t="n">
        <v>-43</v>
      </c>
      <c r="C12" s="5" t="n">
        <v>-125</v>
      </c>
    </row>
    <row r="13" spans="1:3">
      <c r="A13" s="4" t="s">
        <v>549</v>
      </c>
      <c r="B13" s="5" t="n">
        <v>414</v>
      </c>
      <c r="C13" s="5" t="n">
        <v>209</v>
      </c>
    </row>
    <row r="14" spans="1:3">
      <c r="A14" s="4" t="s">
        <v>550</v>
      </c>
      <c r="B14" s="5" t="n">
        <v>1592</v>
      </c>
      <c r="C14" s="5" t="n">
        <v>692</v>
      </c>
    </row>
    <row r="15" spans="1:3">
      <c r="A15" s="4" t="s">
        <v>539</v>
      </c>
      <c r="B15" s="5" t="n">
        <v>2006</v>
      </c>
      <c r="C15" s="5" t="n">
        <v>901</v>
      </c>
    </row>
    <row r="16" spans="1:3">
      <c r="A16" s="4" t="s">
        <v>551</v>
      </c>
      <c r="B16" s="5" t="n">
        <v>45502</v>
      </c>
      <c r="C16" s="5" t="n">
        <v>16998</v>
      </c>
    </row>
    <row r="17" spans="1:3">
      <c r="A17" s="4" t="s">
        <v>552</v>
      </c>
    </row>
    <row r="18" spans="1:3">
      <c r="A18" s="3" t="s">
        <v>537</v>
      </c>
    </row>
    <row r="19" spans="1:3">
      <c r="A19" s="4" t="s">
        <v>530</v>
      </c>
      <c r="C19" s="5" t="n">
        <v>4547</v>
      </c>
    </row>
    <row r="20" spans="1:3">
      <c r="A20" s="4" t="s">
        <v>553</v>
      </c>
    </row>
    <row r="21" spans="1:3">
      <c r="A21" s="3" t="s">
        <v>537</v>
      </c>
    </row>
    <row r="22" spans="1:3">
      <c r="A22" s="4" t="s">
        <v>543</v>
      </c>
      <c r="B22" s="5" t="n">
        <v>73</v>
      </c>
    </row>
    <row r="23" spans="1:3">
      <c r="A23" s="4" t="s">
        <v>554</v>
      </c>
      <c r="B23" s="5" t="n">
        <v>-1091</v>
      </c>
      <c r="C23" s="5" t="n">
        <v>-74</v>
      </c>
    </row>
    <row r="24" spans="1:3">
      <c r="A24" s="4" t="s">
        <v>233</v>
      </c>
      <c r="B24" s="5" t="n">
        <v>1056</v>
      </c>
      <c r="C24" s="5" t="n">
        <v>74</v>
      </c>
    </row>
    <row r="25" spans="1:3">
      <c r="A25" s="4" t="s">
        <v>31</v>
      </c>
      <c r="B25" s="5" t="n">
        <v>-35</v>
      </c>
    </row>
    <row r="26" spans="1:3">
      <c r="A26" s="4" t="s">
        <v>549</v>
      </c>
      <c r="B26" s="5" t="n">
        <v>-35</v>
      </c>
    </row>
    <row r="27" spans="1:3">
      <c r="A27" s="4" t="s">
        <v>539</v>
      </c>
      <c r="B27" s="5" t="n">
        <v>-35</v>
      </c>
    </row>
    <row r="28" spans="1:3">
      <c r="A28" s="4" t="s">
        <v>551</v>
      </c>
      <c r="B28" s="5" t="n">
        <v>-642</v>
      </c>
    </row>
    <row r="29" spans="1:3">
      <c r="A29" s="4" t="s">
        <v>555</v>
      </c>
    </row>
    <row r="30" spans="1:3">
      <c r="A30" s="3" t="s">
        <v>537</v>
      </c>
    </row>
    <row r="31" spans="1:3">
      <c r="A31" s="4" t="s">
        <v>530</v>
      </c>
      <c r="B31" s="5" t="n">
        <v>19636</v>
      </c>
      <c r="C31" s="5" t="n">
        <v>4547</v>
      </c>
    </row>
    <row r="32" spans="1:3">
      <c r="A32" s="4" t="s">
        <v>540</v>
      </c>
    </row>
    <row r="33" spans="1:3">
      <c r="A33" s="3" t="s">
        <v>537</v>
      </c>
    </row>
    <row r="34" spans="1:3">
      <c r="A34" s="4" t="s">
        <v>530</v>
      </c>
      <c r="B34" s="5" t="n">
        <v>3217</v>
      </c>
      <c r="C34" s="5" t="n">
        <v>1469</v>
      </c>
    </row>
    <row r="35" spans="1:3">
      <c r="A35" s="4" t="s">
        <v>556</v>
      </c>
    </row>
    <row r="36" spans="1:3">
      <c r="A36" s="3" t="s">
        <v>537</v>
      </c>
    </row>
    <row r="37" spans="1:3">
      <c r="A37" s="4" t="s">
        <v>530</v>
      </c>
      <c r="B37" s="5" t="n">
        <v>3217</v>
      </c>
      <c r="C37" s="5" t="n">
        <v>1469</v>
      </c>
    </row>
    <row r="38" spans="1:3">
      <c r="A38" s="4" t="s">
        <v>543</v>
      </c>
      <c r="B38" s="5" t="n">
        <v>-358</v>
      </c>
      <c r="C38" s="5" t="n">
        <v>-129</v>
      </c>
    </row>
    <row r="39" spans="1:3">
      <c r="A39" s="4" t="s">
        <v>554</v>
      </c>
      <c r="B39" s="5" t="n">
        <v>2859</v>
      </c>
      <c r="C39" s="5" t="n">
        <v>1340</v>
      </c>
    </row>
    <row r="40" spans="1:3">
      <c r="A40" s="4" t="s">
        <v>233</v>
      </c>
      <c r="B40" s="5" t="n">
        <v>-2079</v>
      </c>
      <c r="C40" s="5" t="n">
        <v>-1084</v>
      </c>
    </row>
    <row r="41" spans="1:3">
      <c r="A41" s="4" t="s">
        <v>31</v>
      </c>
      <c r="B41" s="5" t="n">
        <v>780</v>
      </c>
      <c r="C41" s="5" t="n">
        <v>256</v>
      </c>
    </row>
    <row r="42" spans="1:3">
      <c r="A42" s="4" t="s">
        <v>544</v>
      </c>
      <c r="B42" s="5" t="n">
        <v>-32</v>
      </c>
      <c r="C42" s="5" t="n">
        <v>-14</v>
      </c>
    </row>
    <row r="43" spans="1:3">
      <c r="A43" s="4" t="s">
        <v>545</v>
      </c>
      <c r="B43" s="5" t="n">
        <v>-20</v>
      </c>
      <c r="C43" s="5" t="n">
        <v>-4</v>
      </c>
    </row>
    <row r="44" spans="1:3">
      <c r="A44" s="4" t="s">
        <v>546</v>
      </c>
      <c r="B44" s="5" t="n">
        <v>-3</v>
      </c>
    </row>
    <row r="45" spans="1:3">
      <c r="A45" s="4" t="s">
        <v>548</v>
      </c>
      <c r="B45" s="5" t="n">
        <v>8</v>
      </c>
      <c r="C45" s="5" t="n">
        <v>-3</v>
      </c>
    </row>
    <row r="46" spans="1:3">
      <c r="A46" s="4" t="s">
        <v>549</v>
      </c>
      <c r="B46" s="5" t="n">
        <v>733</v>
      </c>
      <c r="C46" s="5" t="n">
        <v>235</v>
      </c>
    </row>
    <row r="47" spans="1:3">
      <c r="A47" s="4" t="s">
        <v>550</v>
      </c>
      <c r="B47" s="5" t="n">
        <v>429</v>
      </c>
      <c r="C47" s="5" t="n">
        <v>203</v>
      </c>
    </row>
    <row r="48" spans="1:3">
      <c r="A48" s="4" t="s">
        <v>539</v>
      </c>
      <c r="B48" s="5" t="n">
        <v>1162</v>
      </c>
      <c r="C48" s="5" t="n">
        <v>438</v>
      </c>
    </row>
    <row r="49" spans="1:3">
      <c r="A49" s="4" t="s">
        <v>551</v>
      </c>
      <c r="B49" s="5" t="n">
        <v>10009</v>
      </c>
      <c r="C49" s="5" t="n">
        <v>2577</v>
      </c>
    </row>
    <row r="50" spans="1:3">
      <c r="A50" s="4" t="s">
        <v>557</v>
      </c>
    </row>
    <row r="51" spans="1:3">
      <c r="A51" s="3" t="s">
        <v>537</v>
      </c>
    </row>
    <row r="52" spans="1:3">
      <c r="A52" s="4" t="s">
        <v>530</v>
      </c>
      <c r="B52" s="5" t="n">
        <v>566</v>
      </c>
      <c r="C52" s="5" t="n">
        <v>74</v>
      </c>
    </row>
    <row r="53" spans="1:3">
      <c r="A53" s="4" t="s">
        <v>558</v>
      </c>
    </row>
    <row r="54" spans="1:3">
      <c r="A54" s="3" t="s">
        <v>537</v>
      </c>
    </row>
    <row r="55" spans="1:3">
      <c r="A55" s="4" t="s">
        <v>530</v>
      </c>
      <c r="B55" s="5" t="n">
        <v>2651</v>
      </c>
      <c r="C55" s="5" t="n">
        <v>1395</v>
      </c>
    </row>
    <row r="56" spans="1:3">
      <c r="A56" s="4" t="s">
        <v>559</v>
      </c>
    </row>
    <row r="57" spans="1:3">
      <c r="A57" s="3" t="s">
        <v>537</v>
      </c>
    </row>
    <row r="58" spans="1:3">
      <c r="A58" s="4" t="s">
        <v>530</v>
      </c>
      <c r="B58" s="5" t="n">
        <v>12670</v>
      </c>
    </row>
    <row r="59" spans="1:3">
      <c r="A59" s="4" t="s">
        <v>554</v>
      </c>
      <c r="B59" s="5" t="n">
        <v>12670</v>
      </c>
    </row>
    <row r="60" spans="1:3">
      <c r="A60" s="4" t="s">
        <v>233</v>
      </c>
      <c r="B60" s="5" t="n">
        <v>-9635</v>
      </c>
    </row>
    <row r="61" spans="1:3">
      <c r="A61" s="4" t="s">
        <v>31</v>
      </c>
      <c r="B61" s="5" t="n">
        <v>3035</v>
      </c>
    </row>
    <row r="62" spans="1:3">
      <c r="A62" s="4" t="s">
        <v>544</v>
      </c>
      <c r="B62" s="5" t="n">
        <v>-2303</v>
      </c>
    </row>
    <row r="63" spans="1:3">
      <c r="A63" s="4" t="s">
        <v>545</v>
      </c>
      <c r="B63" s="5" t="n">
        <v>-100</v>
      </c>
    </row>
    <row r="64" spans="1:3">
      <c r="A64" s="4" t="s">
        <v>548</v>
      </c>
      <c r="B64" s="5" t="n">
        <v>75</v>
      </c>
    </row>
    <row r="65" spans="1:3">
      <c r="A65" s="4" t="s">
        <v>549</v>
      </c>
      <c r="B65" s="5" t="n">
        <v>707</v>
      </c>
    </row>
    <row r="66" spans="1:3">
      <c r="A66" s="4" t="s">
        <v>550</v>
      </c>
      <c r="B66" s="5" t="n">
        <v>499</v>
      </c>
    </row>
    <row r="67" spans="1:3">
      <c r="A67" s="4" t="s">
        <v>539</v>
      </c>
      <c r="B67" s="5" t="n">
        <v>1206</v>
      </c>
    </row>
    <row r="68" spans="1:3">
      <c r="A68" s="4" t="s">
        <v>551</v>
      </c>
      <c r="B68" s="5" t="n">
        <v>17964</v>
      </c>
    </row>
    <row r="69" spans="1:3">
      <c r="A69" s="4" t="s">
        <v>560</v>
      </c>
    </row>
    <row r="70" spans="1:3">
      <c r="A70" s="3" t="s">
        <v>537</v>
      </c>
    </row>
    <row r="71" spans="1:3">
      <c r="A71" s="4" t="s">
        <v>530</v>
      </c>
      <c r="B71" s="5" t="n">
        <v>50</v>
      </c>
    </row>
    <row r="72" spans="1:3">
      <c r="A72" s="4" t="s">
        <v>561</v>
      </c>
    </row>
    <row r="73" spans="1:3">
      <c r="A73" s="3" t="s">
        <v>537</v>
      </c>
    </row>
    <row r="74" spans="1:3">
      <c r="A74" s="4" t="s">
        <v>530</v>
      </c>
      <c r="B74" s="5" t="n">
        <v>12620</v>
      </c>
    </row>
    <row r="75" spans="1:3">
      <c r="A75" s="4" t="s">
        <v>562</v>
      </c>
    </row>
    <row r="76" spans="1:3">
      <c r="A76" s="3" t="s">
        <v>537</v>
      </c>
    </row>
    <row r="77" spans="1:3">
      <c r="A77" s="4" t="s">
        <v>530</v>
      </c>
      <c r="B77" s="5" t="n">
        <v>3016</v>
      </c>
      <c r="C77" s="5" t="n">
        <v>1868</v>
      </c>
    </row>
    <row r="78" spans="1:3">
      <c r="A78" s="4" t="s">
        <v>563</v>
      </c>
    </row>
    <row r="79" spans="1:3">
      <c r="A79" s="3" t="s">
        <v>537</v>
      </c>
    </row>
    <row r="80" spans="1:3">
      <c r="A80" s="4" t="s">
        <v>530</v>
      </c>
      <c r="B80" s="5" t="n">
        <v>3016</v>
      </c>
      <c r="C80" s="5" t="n">
        <v>1868</v>
      </c>
    </row>
    <row r="81" spans="1:3">
      <c r="A81" s="4" t="s">
        <v>543</v>
      </c>
      <c r="B81" s="5" t="n">
        <v>-349</v>
      </c>
      <c r="C81" s="5" t="n">
        <v>-235</v>
      </c>
    </row>
    <row r="82" spans="1:3">
      <c r="A82" s="4" t="s">
        <v>554</v>
      </c>
      <c r="B82" s="5" t="n">
        <v>2667</v>
      </c>
      <c r="C82" s="5" t="n">
        <v>1633</v>
      </c>
    </row>
    <row r="83" spans="1:3">
      <c r="A83" s="4" t="s">
        <v>233</v>
      </c>
      <c r="B83" s="5" t="n">
        <v>-1183</v>
      </c>
      <c r="C83" s="5" t="n">
        <v>-829</v>
      </c>
    </row>
    <row r="84" spans="1:3">
      <c r="A84" s="4" t="s">
        <v>31</v>
      </c>
      <c r="B84" s="5" t="n">
        <v>1484</v>
      </c>
      <c r="C84" s="5" t="n">
        <v>804</v>
      </c>
    </row>
    <row r="85" spans="1:3">
      <c r="A85" s="4" t="s">
        <v>544</v>
      </c>
      <c r="B85" s="5" t="n">
        <v>-14</v>
      </c>
      <c r="C85" s="5" t="n">
        <v>-7</v>
      </c>
    </row>
    <row r="86" spans="1:3">
      <c r="A86" s="4" t="s">
        <v>545</v>
      </c>
      <c r="B86" s="5" t="n">
        <v>-10</v>
      </c>
      <c r="C86" s="5" t="n">
        <v>-7</v>
      </c>
    </row>
    <row r="87" spans="1:3">
      <c r="A87" s="4" t="s">
        <v>546</v>
      </c>
      <c r="B87" s="5" t="n">
        <v>-244</v>
      </c>
      <c r="C87" s="5" t="n">
        <v>-146</v>
      </c>
    </row>
    <row r="88" spans="1:3">
      <c r="A88" s="4" t="s">
        <v>547</v>
      </c>
      <c r="B88" s="5" t="n">
        <v>-1809</v>
      </c>
    </row>
    <row r="89" spans="1:3">
      <c r="A89" s="4" t="s">
        <v>548</v>
      </c>
      <c r="B89" s="5" t="n">
        <v>-14</v>
      </c>
      <c r="C89" s="5" t="n">
        <v>-19</v>
      </c>
    </row>
    <row r="90" spans="1:3">
      <c r="A90" s="4" t="s">
        <v>549</v>
      </c>
      <c r="B90" s="5" t="n">
        <v>-607</v>
      </c>
      <c r="C90" s="5" t="n">
        <v>625</v>
      </c>
    </row>
    <row r="91" spans="1:3">
      <c r="A91" s="4" t="s">
        <v>550</v>
      </c>
      <c r="B91" s="5" t="n">
        <v>404</v>
      </c>
      <c r="C91" s="5" t="n">
        <v>232</v>
      </c>
    </row>
    <row r="92" spans="1:3">
      <c r="A92" s="4" t="s">
        <v>539</v>
      </c>
      <c r="B92" s="5" t="n">
        <v>-203</v>
      </c>
      <c r="C92" s="5" t="n">
        <v>857</v>
      </c>
    </row>
    <row r="93" spans="1:3">
      <c r="A93" s="4" t="s">
        <v>551</v>
      </c>
      <c r="B93" s="5" t="n">
        <v>11710</v>
      </c>
      <c r="C93" s="5" t="n">
        <v>9756</v>
      </c>
    </row>
    <row r="94" spans="1:3">
      <c r="A94" s="4" t="s">
        <v>564</v>
      </c>
    </row>
    <row r="95" spans="1:3">
      <c r="A95" s="3" t="s">
        <v>537</v>
      </c>
    </row>
    <row r="96" spans="1:3">
      <c r="A96" s="4" t="s">
        <v>530</v>
      </c>
      <c r="B96" s="5" t="n">
        <v>220</v>
      </c>
    </row>
    <row r="97" spans="1:3">
      <c r="A97" s="4" t="s">
        <v>565</v>
      </c>
    </row>
    <row r="98" spans="1:3">
      <c r="A98" s="3" t="s">
        <v>537</v>
      </c>
    </row>
    <row r="99" spans="1:3">
      <c r="A99" s="4" t="s">
        <v>530</v>
      </c>
      <c r="B99" s="5" t="n">
        <v>2796</v>
      </c>
      <c r="C99" s="5" t="n">
        <v>1868</v>
      </c>
    </row>
    <row r="100" spans="1:3">
      <c r="A100" s="4" t="s">
        <v>477</v>
      </c>
    </row>
    <row r="101" spans="1:3">
      <c r="A101" s="3" t="s">
        <v>537</v>
      </c>
    </row>
    <row r="102" spans="1:3">
      <c r="A102" s="4" t="s">
        <v>530</v>
      </c>
      <c r="B102" s="5" t="n">
        <v>1897</v>
      </c>
      <c r="C102" s="5" t="n">
        <v>1284</v>
      </c>
    </row>
    <row r="103" spans="1:3">
      <c r="A103" s="4" t="s">
        <v>547</v>
      </c>
      <c r="C103" s="5" t="n">
        <v>305</v>
      </c>
    </row>
    <row r="104" spans="1:3">
      <c r="A104" s="4" t="s">
        <v>566</v>
      </c>
    </row>
    <row r="105" spans="1:3">
      <c r="A105" s="3" t="s">
        <v>537</v>
      </c>
    </row>
    <row r="106" spans="1:3">
      <c r="A106" s="4" t="s">
        <v>530</v>
      </c>
      <c r="B106" s="5" t="n">
        <v>1897</v>
      </c>
      <c r="C106" s="5" t="n">
        <v>1284</v>
      </c>
    </row>
    <row r="107" spans="1:3">
      <c r="A107" s="4" t="s">
        <v>543</v>
      </c>
      <c r="B107" s="5" t="n">
        <v>-230</v>
      </c>
      <c r="C107" s="5" t="n">
        <v>-173</v>
      </c>
    </row>
    <row r="108" spans="1:3">
      <c r="A108" s="4" t="s">
        <v>554</v>
      </c>
      <c r="B108" s="5" t="n">
        <v>1667</v>
      </c>
      <c r="C108" s="5" t="n">
        <v>1111</v>
      </c>
    </row>
    <row r="109" spans="1:3">
      <c r="A109" s="4" t="s">
        <v>233</v>
      </c>
      <c r="B109" s="5" t="n">
        <v>-1539</v>
      </c>
      <c r="C109" s="5" t="n">
        <v>-1477</v>
      </c>
    </row>
    <row r="110" spans="1:3">
      <c r="A110" s="4" t="s">
        <v>31</v>
      </c>
      <c r="B110" s="5" t="n">
        <v>128</v>
      </c>
      <c r="C110" s="5" t="n">
        <v>-366</v>
      </c>
    </row>
    <row r="111" spans="1:3">
      <c r="A111" s="4" t="s">
        <v>544</v>
      </c>
      <c r="B111" s="5" t="n">
        <v>-10</v>
      </c>
      <c r="C111" s="5" t="n">
        <v>-6</v>
      </c>
    </row>
    <row r="112" spans="1:3">
      <c r="A112" s="4" t="s">
        <v>545</v>
      </c>
      <c r="B112" s="5" t="n">
        <v>-9</v>
      </c>
      <c r="C112" s="5" t="n">
        <v>-4</v>
      </c>
    </row>
    <row r="113" spans="1:3">
      <c r="A113" s="4" t="s">
        <v>546</v>
      </c>
      <c r="B113" s="5" t="n">
        <v>-1</v>
      </c>
    </row>
    <row r="114" spans="1:3">
      <c r="A114" s="4" t="s">
        <v>548</v>
      </c>
      <c r="B114" s="5" t="n">
        <v>-6</v>
      </c>
      <c r="C114" s="5" t="n">
        <v>-4</v>
      </c>
    </row>
    <row r="115" spans="1:3">
      <c r="A115" s="4" t="s">
        <v>549</v>
      </c>
      <c r="B115" s="5" t="n">
        <v>102</v>
      </c>
      <c r="C115" s="5" t="n">
        <v>-380</v>
      </c>
    </row>
    <row r="116" spans="1:3">
      <c r="A116" s="4" t="s">
        <v>550</v>
      </c>
      <c r="B116" s="5" t="n">
        <v>206</v>
      </c>
      <c r="C116" s="5" t="n">
        <v>220</v>
      </c>
    </row>
    <row r="117" spans="1:3">
      <c r="A117" s="4" t="s">
        <v>539</v>
      </c>
      <c r="B117" s="5" t="n">
        <v>308</v>
      </c>
      <c r="C117" s="5" t="n">
        <v>-160</v>
      </c>
    </row>
    <row r="118" spans="1:3">
      <c r="A118" s="4" t="s">
        <v>551</v>
      </c>
      <c r="B118" s="5" t="n">
        <v>2783</v>
      </c>
      <c r="C118" s="5" t="n">
        <v>1938</v>
      </c>
    </row>
    <row r="119" spans="1:3">
      <c r="A119" s="4" t="s">
        <v>567</v>
      </c>
    </row>
    <row r="120" spans="1:3">
      <c r="A120" s="3" t="s">
        <v>537</v>
      </c>
    </row>
    <row r="121" spans="1:3">
      <c r="A121" s="4" t="s">
        <v>530</v>
      </c>
      <c r="B121" s="5" t="n">
        <v>328</v>
      </c>
    </row>
    <row r="122" spans="1:3">
      <c r="A122" s="4" t="s">
        <v>568</v>
      </c>
    </row>
    <row r="123" spans="1:3">
      <c r="A123" s="3" t="s">
        <v>537</v>
      </c>
    </row>
    <row r="124" spans="1:3">
      <c r="A124" s="4" t="s">
        <v>530</v>
      </c>
      <c r="B124" s="5" t="n">
        <v>1569</v>
      </c>
      <c r="C124" s="5" t="n">
        <v>1284</v>
      </c>
    </row>
    <row r="125" spans="1:3">
      <c r="A125" s="4" t="s">
        <v>569</v>
      </c>
    </row>
    <row r="126" spans="1:3">
      <c r="A126" s="3" t="s">
        <v>537</v>
      </c>
    </row>
    <row r="127" spans="1:3">
      <c r="A127" s="4" t="s">
        <v>544</v>
      </c>
      <c r="B127" s="5" t="n">
        <v>22</v>
      </c>
      <c r="C127" s="5" t="n">
        <v>-2</v>
      </c>
    </row>
    <row r="128" spans="1:3">
      <c r="A128" s="4" t="s">
        <v>545</v>
      </c>
      <c r="B128" s="5" t="n">
        <v>-400</v>
      </c>
      <c r="C128" s="5" t="n">
        <v>-170</v>
      </c>
    </row>
    <row r="129" spans="1:3">
      <c r="A129" s="4" t="s">
        <v>546</v>
      </c>
      <c r="B129" s="5" t="n">
        <v>-2</v>
      </c>
    </row>
    <row r="130" spans="1:3">
      <c r="A130" s="4" t="s">
        <v>548</v>
      </c>
      <c r="B130" s="5" t="n">
        <v>-106</v>
      </c>
      <c r="C130" s="5" t="n">
        <v>-99</v>
      </c>
    </row>
    <row r="131" spans="1:3">
      <c r="A131" s="4" t="s">
        <v>549</v>
      </c>
      <c r="B131" s="5" t="n">
        <v>-486</v>
      </c>
      <c r="C131" s="5" t="n">
        <v>-271</v>
      </c>
    </row>
    <row r="132" spans="1:3">
      <c r="A132" s="4" t="s">
        <v>550</v>
      </c>
      <c r="B132" s="5" t="n">
        <v>54</v>
      </c>
      <c r="C132" s="5" t="n">
        <v>37</v>
      </c>
    </row>
    <row r="133" spans="1:3">
      <c r="A133" s="4" t="s">
        <v>539</v>
      </c>
      <c r="B133" s="5" t="n">
        <v>-432</v>
      </c>
      <c r="C133" s="5" t="n">
        <v>-234</v>
      </c>
    </row>
    <row r="134" spans="1:3">
      <c r="A134" s="4" t="s">
        <v>551</v>
      </c>
      <c r="B134" s="6" t="n">
        <v>3678</v>
      </c>
      <c r="C134" s="6" t="n">
        <v>27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5</v>
      </c>
      <c r="C2" s="2" t="s">
        <v>26</v>
      </c>
    </row>
    <row r="3" spans="1:3">
      <c r="A3" s="3" t="s">
        <v>537</v>
      </c>
    </row>
    <row r="4" spans="1:3">
      <c r="A4" s="4" t="s">
        <v>571</v>
      </c>
      <c r="B4" s="6" t="n">
        <v>692</v>
      </c>
      <c r="C4" s="6" t="n">
        <v>30</v>
      </c>
    </row>
    <row r="5" spans="1:3">
      <c r="A5" s="4" t="s">
        <v>547</v>
      </c>
      <c r="B5" s="5" t="n">
        <v>-1809</v>
      </c>
    </row>
    <row r="6" spans="1:3">
      <c r="A6" s="4" t="s">
        <v>508</v>
      </c>
      <c r="C6" s="5" t="n">
        <v>1858</v>
      </c>
    </row>
    <row r="7" spans="1:3">
      <c r="A7" s="4" t="s">
        <v>540</v>
      </c>
    </row>
    <row r="8" spans="1:3">
      <c r="A8" s="3" t="s">
        <v>537</v>
      </c>
    </row>
    <row r="9" spans="1:3">
      <c r="A9" s="4" t="s">
        <v>571</v>
      </c>
      <c r="B9" s="5" t="n">
        <v>428</v>
      </c>
    </row>
    <row r="10" spans="1:3">
      <c r="A10" s="4" t="s">
        <v>572</v>
      </c>
    </row>
    <row r="11" spans="1:3">
      <c r="A11" s="3" t="s">
        <v>537</v>
      </c>
    </row>
    <row r="12" spans="1:3">
      <c r="A12" s="4" t="s">
        <v>571</v>
      </c>
      <c r="B12" s="6" t="n">
        <v>208</v>
      </c>
    </row>
    <row r="13" spans="1:3">
      <c r="A13" s="4" t="s">
        <v>477</v>
      </c>
    </row>
    <row r="14" spans="1:3">
      <c r="A14" s="3" t="s">
        <v>537</v>
      </c>
    </row>
    <row r="15" spans="1:3">
      <c r="A15" s="4" t="s">
        <v>547</v>
      </c>
      <c r="C15" s="5" t="n">
        <v>305</v>
      </c>
    </row>
    <row r="16" spans="1:3">
      <c r="A16" s="4" t="s">
        <v>569</v>
      </c>
    </row>
    <row r="17" spans="1:3">
      <c r="A17" s="3" t="s">
        <v>537</v>
      </c>
    </row>
    <row r="18" spans="1:3">
      <c r="A18" s="4" t="s">
        <v>508</v>
      </c>
      <c r="C18" s="6" t="n">
        <v>18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5</v>
      </c>
      <c r="C2" s="2" t="s">
        <v>26</v>
      </c>
    </row>
    <row r="3" spans="1:3">
      <c r="A3" s="3" t="s">
        <v>574</v>
      </c>
    </row>
    <row r="4" spans="1:3">
      <c r="A4" s="4" t="s">
        <v>530</v>
      </c>
      <c r="B4" s="6" t="n">
        <v>19636</v>
      </c>
      <c r="C4" s="6" t="n">
        <v>4547</v>
      </c>
    </row>
    <row r="5" spans="1:3">
      <c r="A5" s="4" t="s">
        <v>132</v>
      </c>
      <c r="B5" s="5" t="n">
        <v>33399</v>
      </c>
      <c r="C5" s="5" t="n">
        <v>13320</v>
      </c>
    </row>
    <row r="6" spans="1:3">
      <c r="A6" s="4" t="s">
        <v>575</v>
      </c>
    </row>
    <row r="7" spans="1:3">
      <c r="A7" s="3" t="s">
        <v>574</v>
      </c>
    </row>
    <row r="8" spans="1:3">
      <c r="A8" s="4" t="s">
        <v>530</v>
      </c>
      <c r="B8" s="5" t="n">
        <v>1657</v>
      </c>
      <c r="C8" s="5" t="n">
        <v>988</v>
      </c>
    </row>
    <row r="9" spans="1:3">
      <c r="A9" s="4" t="s">
        <v>576</v>
      </c>
    </row>
    <row r="10" spans="1:3">
      <c r="A10" s="3" t="s">
        <v>574</v>
      </c>
    </row>
    <row r="11" spans="1:3">
      <c r="A11" s="4" t="s">
        <v>530</v>
      </c>
      <c r="B11" s="5" t="n">
        <v>11891</v>
      </c>
      <c r="C11" s="5" t="n">
        <v>2715</v>
      </c>
    </row>
    <row r="12" spans="1:3">
      <c r="A12" s="4" t="s">
        <v>577</v>
      </c>
    </row>
    <row r="13" spans="1:3">
      <c r="A13" s="3" t="s">
        <v>574</v>
      </c>
    </row>
    <row r="14" spans="1:3">
      <c r="A14" s="4" t="s">
        <v>530</v>
      </c>
      <c r="B14" s="5" t="n">
        <v>2790</v>
      </c>
      <c r="C14" s="5" t="n">
        <v>289</v>
      </c>
    </row>
    <row r="15" spans="1:3">
      <c r="A15" s="4" t="s">
        <v>578</v>
      </c>
    </row>
    <row r="16" spans="1:3">
      <c r="A16" s="3" t="s">
        <v>574</v>
      </c>
    </row>
    <row r="17" spans="1:3">
      <c r="A17" s="4" t="s">
        <v>530</v>
      </c>
      <c r="B17" s="5" t="n">
        <v>85</v>
      </c>
      <c r="C17" s="5" t="n">
        <v>85</v>
      </c>
    </row>
    <row r="18" spans="1:3">
      <c r="A18" s="4" t="s">
        <v>579</v>
      </c>
    </row>
    <row r="19" spans="1:3">
      <c r="A19" s="3" t="s">
        <v>574</v>
      </c>
    </row>
    <row r="20" spans="1:3">
      <c r="A20" s="4" t="s">
        <v>530</v>
      </c>
      <c r="B20" s="5" t="n">
        <v>190</v>
      </c>
      <c r="C20" s="5" t="n">
        <v>132</v>
      </c>
    </row>
    <row r="21" spans="1:3">
      <c r="A21" s="4" t="s">
        <v>580</v>
      </c>
    </row>
    <row r="22" spans="1:3">
      <c r="A22" s="3" t="s">
        <v>574</v>
      </c>
    </row>
    <row r="23" spans="1:3">
      <c r="A23" s="4" t="s">
        <v>530</v>
      </c>
      <c r="B23" s="5" t="n">
        <v>112</v>
      </c>
      <c r="C23" s="5" t="n">
        <v>27</v>
      </c>
    </row>
    <row r="24" spans="1:3">
      <c r="A24" s="4" t="s">
        <v>581</v>
      </c>
    </row>
    <row r="25" spans="1:3">
      <c r="A25" s="3" t="s">
        <v>574</v>
      </c>
    </row>
    <row r="26" spans="1:3">
      <c r="A26" s="4" t="s">
        <v>530</v>
      </c>
      <c r="B26" s="5" t="n">
        <v>51</v>
      </c>
      <c r="C26" s="5" t="n">
        <v>48</v>
      </c>
    </row>
    <row r="27" spans="1:3">
      <c r="A27" s="4" t="s">
        <v>582</v>
      </c>
    </row>
    <row r="28" spans="1:3">
      <c r="A28" s="3" t="s">
        <v>574</v>
      </c>
    </row>
    <row r="29" spans="1:3">
      <c r="A29" s="4" t="s">
        <v>530</v>
      </c>
      <c r="B29" s="5" t="n">
        <v>171</v>
      </c>
      <c r="C29" s="5" t="n">
        <v>68</v>
      </c>
    </row>
    <row r="30" spans="1:3">
      <c r="A30" s="4" t="s">
        <v>583</v>
      </c>
    </row>
    <row r="31" spans="1:3">
      <c r="A31" s="3" t="s">
        <v>574</v>
      </c>
    </row>
    <row r="32" spans="1:3">
      <c r="A32" s="4" t="s">
        <v>530</v>
      </c>
      <c r="B32" s="5" t="n">
        <v>151</v>
      </c>
      <c r="C32" s="5" t="n">
        <v>104</v>
      </c>
    </row>
    <row r="33" spans="1:3">
      <c r="A33" s="4" t="s">
        <v>584</v>
      </c>
    </row>
    <row r="34" spans="1:3">
      <c r="A34" s="3" t="s">
        <v>574</v>
      </c>
    </row>
    <row r="35" spans="1:3">
      <c r="A35" s="4" t="s">
        <v>530</v>
      </c>
      <c r="B35" s="5" t="n">
        <v>158</v>
      </c>
      <c r="C35" s="5" t="n">
        <v>91</v>
      </c>
    </row>
    <row r="36" spans="1:3">
      <c r="A36" s="4" t="s">
        <v>585</v>
      </c>
    </row>
    <row r="37" spans="1:3">
      <c r="A37" s="3" t="s">
        <v>574</v>
      </c>
    </row>
    <row r="38" spans="1:3">
      <c r="A38" s="4" t="s">
        <v>530</v>
      </c>
      <c r="B38" s="5" t="n">
        <v>1681</v>
      </c>
    </row>
    <row r="39" spans="1:3">
      <c r="A39" s="4" t="s">
        <v>586</v>
      </c>
    </row>
    <row r="40" spans="1:3">
      <c r="A40" s="3" t="s">
        <v>574</v>
      </c>
    </row>
    <row r="41" spans="1:3">
      <c r="A41" s="4" t="s">
        <v>530</v>
      </c>
      <c r="B41" s="5" t="n">
        <v>387</v>
      </c>
    </row>
    <row r="42" spans="1:3">
      <c r="A42" s="4" t="s">
        <v>587</v>
      </c>
    </row>
    <row r="43" spans="1:3">
      <c r="A43" s="3" t="s">
        <v>574</v>
      </c>
    </row>
    <row r="44" spans="1:3">
      <c r="A44" s="4" t="s">
        <v>530</v>
      </c>
      <c r="B44" s="5" t="n">
        <v>312</v>
      </c>
    </row>
    <row r="45" spans="1:3">
      <c r="A45" s="4" t="s">
        <v>588</v>
      </c>
    </row>
    <row r="46" spans="1:3">
      <c r="A46" s="3" t="s">
        <v>574</v>
      </c>
    </row>
    <row r="47" spans="1:3">
      <c r="A47" s="4" t="s">
        <v>530</v>
      </c>
      <c r="B47" s="5" t="n">
        <v>11037</v>
      </c>
      <c r="C47" s="5" t="n">
        <v>2098</v>
      </c>
    </row>
    <row r="48" spans="1:3">
      <c r="A48" s="4" t="s">
        <v>132</v>
      </c>
      <c r="B48" s="5" t="n">
        <v>14501</v>
      </c>
      <c r="C48" s="5" t="n">
        <v>3259</v>
      </c>
    </row>
    <row r="49" spans="1:3">
      <c r="A49" s="4" t="s">
        <v>589</v>
      </c>
    </row>
    <row r="50" spans="1:3">
      <c r="A50" s="3" t="s">
        <v>574</v>
      </c>
    </row>
    <row r="51" spans="1:3">
      <c r="A51" s="4" t="s">
        <v>530</v>
      </c>
      <c r="B51" s="5" t="n">
        <v>10488</v>
      </c>
      <c r="C51" s="5" t="n">
        <v>1657</v>
      </c>
    </row>
    <row r="52" spans="1:3">
      <c r="A52" s="4" t="s">
        <v>590</v>
      </c>
    </row>
    <row r="53" spans="1:3">
      <c r="A53" s="3" t="s">
        <v>574</v>
      </c>
    </row>
    <row r="54" spans="1:3">
      <c r="A54" s="4" t="s">
        <v>530</v>
      </c>
      <c r="B54" s="5" t="n">
        <v>208</v>
      </c>
      <c r="C54" s="5" t="n">
        <v>194</v>
      </c>
    </row>
    <row r="55" spans="1:3">
      <c r="A55" s="4" t="s">
        <v>591</v>
      </c>
    </row>
    <row r="56" spans="1:3">
      <c r="A56" s="3" t="s">
        <v>574</v>
      </c>
    </row>
    <row r="57" spans="1:3">
      <c r="A57" s="4" t="s">
        <v>530</v>
      </c>
      <c r="B57" s="5" t="n">
        <v>70</v>
      </c>
      <c r="C57" s="5" t="n">
        <v>76</v>
      </c>
    </row>
    <row r="58" spans="1:3">
      <c r="A58" s="4" t="s">
        <v>592</v>
      </c>
    </row>
    <row r="59" spans="1:3">
      <c r="A59" s="3" t="s">
        <v>574</v>
      </c>
    </row>
    <row r="60" spans="1:3">
      <c r="A60" s="4" t="s">
        <v>530</v>
      </c>
      <c r="B60" s="5" t="n">
        <v>9</v>
      </c>
    </row>
    <row r="61" spans="1:3">
      <c r="A61" s="4" t="s">
        <v>593</v>
      </c>
    </row>
    <row r="62" spans="1:3">
      <c r="A62" s="3" t="s">
        <v>574</v>
      </c>
    </row>
    <row r="63" spans="1:3">
      <c r="A63" s="4" t="s">
        <v>530</v>
      </c>
      <c r="B63" s="5" t="n">
        <v>38</v>
      </c>
      <c r="C63" s="5" t="n">
        <v>26</v>
      </c>
    </row>
    <row r="64" spans="1:3">
      <c r="A64" s="4" t="s">
        <v>594</v>
      </c>
    </row>
    <row r="65" spans="1:3">
      <c r="A65" s="3" t="s">
        <v>574</v>
      </c>
    </row>
    <row r="66" spans="1:3">
      <c r="A66" s="4" t="s">
        <v>530</v>
      </c>
      <c r="B66" s="5" t="n">
        <v>9</v>
      </c>
      <c r="C66" s="5" t="n">
        <v>12</v>
      </c>
    </row>
    <row r="67" spans="1:3">
      <c r="A67" s="4" t="s">
        <v>595</v>
      </c>
    </row>
    <row r="68" spans="1:3">
      <c r="A68" s="3" t="s">
        <v>574</v>
      </c>
    </row>
    <row r="69" spans="1:3">
      <c r="A69" s="4" t="s">
        <v>530</v>
      </c>
      <c r="B69" s="5" t="n">
        <v>20</v>
      </c>
      <c r="C69" s="5" t="n">
        <v>26</v>
      </c>
    </row>
    <row r="70" spans="1:3">
      <c r="A70" s="4" t="s">
        <v>596</v>
      </c>
    </row>
    <row r="71" spans="1:3">
      <c r="A71" s="3" t="s">
        <v>574</v>
      </c>
    </row>
    <row r="72" spans="1:3">
      <c r="A72" s="4" t="s">
        <v>530</v>
      </c>
      <c r="B72" s="5" t="n">
        <v>151</v>
      </c>
      <c r="C72" s="5" t="n">
        <v>97</v>
      </c>
    </row>
    <row r="73" spans="1:3">
      <c r="A73" s="4" t="s">
        <v>597</v>
      </c>
    </row>
    <row r="74" spans="1:3">
      <c r="A74" s="3" t="s">
        <v>574</v>
      </c>
    </row>
    <row r="75" spans="1:3">
      <c r="A75" s="4" t="s">
        <v>530</v>
      </c>
      <c r="B75" s="5" t="n">
        <v>22</v>
      </c>
      <c r="C75" s="5" t="n">
        <v>10</v>
      </c>
    </row>
    <row r="76" spans="1:3">
      <c r="A76" s="4" t="s">
        <v>598</v>
      </c>
    </row>
    <row r="77" spans="1:3">
      <c r="A77" s="3" t="s">
        <v>574</v>
      </c>
    </row>
    <row r="78" spans="1:3">
      <c r="A78" s="4" t="s">
        <v>530</v>
      </c>
      <c r="B78" s="5" t="n">
        <v>2</v>
      </c>
    </row>
    <row r="79" spans="1:3">
      <c r="A79" s="4" t="s">
        <v>599</v>
      </c>
    </row>
    <row r="80" spans="1:3">
      <c r="A80" s="3" t="s">
        <v>574</v>
      </c>
    </row>
    <row r="81" spans="1:3">
      <c r="A81" s="4" t="s">
        <v>530</v>
      </c>
      <c r="B81" s="5" t="n">
        <v>9</v>
      </c>
    </row>
    <row r="82" spans="1:3">
      <c r="A82" s="4" t="s">
        <v>600</v>
      </c>
    </row>
    <row r="83" spans="1:3">
      <c r="A83" s="3" t="s">
        <v>574</v>
      </c>
    </row>
    <row r="84" spans="1:3">
      <c r="A84" s="4" t="s">
        <v>530</v>
      </c>
      <c r="B84" s="5" t="n">
        <v>11</v>
      </c>
    </row>
    <row r="85" spans="1:3">
      <c r="A85" s="4" t="s">
        <v>601</v>
      </c>
    </row>
    <row r="86" spans="1:3">
      <c r="A86" s="3" t="s">
        <v>574</v>
      </c>
    </row>
    <row r="87" spans="1:3">
      <c r="A87" s="4" t="s">
        <v>530</v>
      </c>
      <c r="B87" s="5" t="n">
        <v>5546</v>
      </c>
      <c r="C87" s="5" t="n">
        <v>1868</v>
      </c>
    </row>
    <row r="88" spans="1:3">
      <c r="A88" s="4" t="s">
        <v>132</v>
      </c>
      <c r="B88" s="5" t="n">
        <v>17100</v>
      </c>
      <c r="C88" s="5" t="n">
        <v>9501</v>
      </c>
    </row>
    <row r="89" spans="1:3">
      <c r="A89" s="4" t="s">
        <v>602</v>
      </c>
    </row>
    <row r="90" spans="1:3">
      <c r="A90" s="3" t="s">
        <v>574</v>
      </c>
    </row>
    <row r="91" spans="1:3">
      <c r="A91" s="4" t="s">
        <v>530</v>
      </c>
      <c r="B91" s="5" t="n">
        <v>1657</v>
      </c>
      <c r="C91" s="5" t="n">
        <v>988</v>
      </c>
    </row>
    <row r="92" spans="1:3">
      <c r="A92" s="4" t="s">
        <v>603</v>
      </c>
    </row>
    <row r="93" spans="1:3">
      <c r="A93" s="3" t="s">
        <v>574</v>
      </c>
    </row>
    <row r="94" spans="1:3">
      <c r="A94" s="4" t="s">
        <v>530</v>
      </c>
      <c r="B94" s="5" t="n">
        <v>1249</v>
      </c>
      <c r="C94" s="5" t="n">
        <v>784</v>
      </c>
    </row>
    <row r="95" spans="1:3">
      <c r="A95" s="4" t="s">
        <v>604</v>
      </c>
    </row>
    <row r="96" spans="1:3">
      <c r="A96" s="3" t="s">
        <v>574</v>
      </c>
    </row>
    <row r="97" spans="1:3">
      <c r="A97" s="4" t="s">
        <v>530</v>
      </c>
      <c r="B97" s="5" t="n">
        <v>2582</v>
      </c>
      <c r="C97" s="5" t="n">
        <v>95</v>
      </c>
    </row>
    <row r="98" spans="1:3">
      <c r="A98" s="4" t="s">
        <v>605</v>
      </c>
    </row>
    <row r="99" spans="1:3">
      <c r="A99" s="3" t="s">
        <v>574</v>
      </c>
    </row>
    <row r="100" spans="1:3">
      <c r="A100" s="4" t="s">
        <v>530</v>
      </c>
      <c r="C100" s="5" t="n">
        <v>1</v>
      </c>
    </row>
    <row r="101" spans="1:3">
      <c r="A101" s="4" t="s">
        <v>606</v>
      </c>
    </row>
    <row r="102" spans="1:3">
      <c r="A102" s="3" t="s">
        <v>574</v>
      </c>
    </row>
    <row r="103" spans="1:3">
      <c r="A103" s="4" t="s">
        <v>530</v>
      </c>
      <c r="B103" s="5" t="n">
        <v>58</v>
      </c>
    </row>
    <row r="104" spans="1:3">
      <c r="A104" s="4" t="s">
        <v>607</v>
      </c>
    </row>
    <row r="105" spans="1:3">
      <c r="A105" s="3" t="s">
        <v>574</v>
      </c>
    </row>
    <row r="106" spans="1:3">
      <c r="A106" s="4" t="s">
        <v>530</v>
      </c>
      <c r="B106" s="5" t="n">
        <v>575</v>
      </c>
      <c r="C106" s="5" t="n">
        <v>581</v>
      </c>
    </row>
    <row r="107" spans="1:3">
      <c r="A107" s="4" t="s">
        <v>132</v>
      </c>
      <c r="B107" s="5" t="n">
        <v>570</v>
      </c>
      <c r="C107" s="5" t="n">
        <v>554</v>
      </c>
    </row>
    <row r="108" spans="1:3">
      <c r="A108" s="4" t="s">
        <v>608</v>
      </c>
    </row>
    <row r="109" spans="1:3">
      <c r="A109" s="3" t="s">
        <v>574</v>
      </c>
    </row>
    <row r="110" spans="1:3">
      <c r="A110" s="4" t="s">
        <v>530</v>
      </c>
      <c r="B110" s="5" t="n">
        <v>153</v>
      </c>
      <c r="C110" s="5" t="n">
        <v>274</v>
      </c>
    </row>
    <row r="111" spans="1:3">
      <c r="A111" s="4" t="s">
        <v>609</v>
      </c>
    </row>
    <row r="112" spans="1:3">
      <c r="A112" s="3" t="s">
        <v>574</v>
      </c>
    </row>
    <row r="113" spans="1:3">
      <c r="A113" s="4" t="s">
        <v>530</v>
      </c>
      <c r="B113" s="5" t="n">
        <v>15</v>
      </c>
      <c r="C113" s="5" t="n">
        <v>9</v>
      </c>
    </row>
    <row r="114" spans="1:3">
      <c r="A114" s="4" t="s">
        <v>610</v>
      </c>
    </row>
    <row r="115" spans="1:3">
      <c r="A115" s="3" t="s">
        <v>574</v>
      </c>
    </row>
    <row r="116" spans="1:3">
      <c r="A116" s="4" t="s">
        <v>530</v>
      </c>
      <c r="B116" s="5" t="n">
        <v>181</v>
      </c>
      <c r="C116" s="5" t="n">
        <v>132</v>
      </c>
    </row>
    <row r="117" spans="1:3">
      <c r="A117" s="4" t="s">
        <v>611</v>
      </c>
    </row>
    <row r="118" spans="1:3">
      <c r="A118" s="3" t="s">
        <v>574</v>
      </c>
    </row>
    <row r="119" spans="1:3">
      <c r="A119" s="4" t="s">
        <v>530</v>
      </c>
      <c r="B119" s="5" t="n">
        <v>42</v>
      </c>
      <c r="C119" s="5" t="n">
        <v>36</v>
      </c>
    </row>
    <row r="120" spans="1:3">
      <c r="A120" s="4" t="s">
        <v>612</v>
      </c>
    </row>
    <row r="121" spans="1:3">
      <c r="A121" s="3" t="s">
        <v>574</v>
      </c>
    </row>
    <row r="122" spans="1:3">
      <c r="A122" s="4" t="s">
        <v>530</v>
      </c>
      <c r="B122" s="5" t="n">
        <v>59</v>
      </c>
      <c r="C122" s="5" t="n">
        <v>42</v>
      </c>
    </row>
    <row r="123" spans="1:3">
      <c r="A123" s="4" t="s">
        <v>613</v>
      </c>
    </row>
    <row r="124" spans="1:3">
      <c r="A124" s="3" t="s">
        <v>574</v>
      </c>
    </row>
    <row r="125" spans="1:3">
      <c r="A125" s="4" t="s">
        <v>530</v>
      </c>
      <c r="C125" s="5" t="n">
        <v>7</v>
      </c>
    </row>
    <row r="126" spans="1:3">
      <c r="A126" s="4" t="s">
        <v>614</v>
      </c>
    </row>
    <row r="127" spans="1:3">
      <c r="A127" s="3" t="s">
        <v>574</v>
      </c>
    </row>
    <row r="128" spans="1:3">
      <c r="A128" s="4" t="s">
        <v>530</v>
      </c>
      <c r="B128" s="5" t="n">
        <v>32</v>
      </c>
      <c r="C128" s="5" t="n">
        <v>81</v>
      </c>
    </row>
    <row r="129" spans="1:3">
      <c r="A129" s="4" t="s">
        <v>615</v>
      </c>
    </row>
    <row r="130" spans="1:3">
      <c r="A130" s="3" t="s">
        <v>574</v>
      </c>
    </row>
    <row r="131" spans="1:3">
      <c r="A131" s="4" t="s">
        <v>530</v>
      </c>
      <c r="B131" s="5" t="n">
        <v>93</v>
      </c>
    </row>
    <row r="132" spans="1:3">
      <c r="A132" s="4" t="s">
        <v>616</v>
      </c>
    </row>
    <row r="133" spans="1:3">
      <c r="A133" s="3" t="s">
        <v>574</v>
      </c>
    </row>
    <row r="134" spans="1:3">
      <c r="A134" s="4" t="s">
        <v>530</v>
      </c>
      <c r="B134" s="5" t="n">
        <v>632</v>
      </c>
    </row>
    <row r="135" spans="1:3">
      <c r="A135" s="4" t="s">
        <v>132</v>
      </c>
      <c r="B135" s="5" t="n">
        <v>621</v>
      </c>
      <c r="C135" s="6" t="n">
        <v>6</v>
      </c>
    </row>
    <row r="136" spans="1:3">
      <c r="A136" s="4" t="s">
        <v>617</v>
      </c>
    </row>
    <row r="137" spans="1:3">
      <c r="A137" s="3" t="s">
        <v>574</v>
      </c>
    </row>
    <row r="138" spans="1:3">
      <c r="A138" s="4" t="s">
        <v>530</v>
      </c>
      <c r="B138" s="5" t="n">
        <v>1</v>
      </c>
    </row>
    <row r="139" spans="1:3">
      <c r="A139" s="4" t="s">
        <v>618</v>
      </c>
    </row>
    <row r="140" spans="1:3">
      <c r="A140" s="3" t="s">
        <v>574</v>
      </c>
    </row>
    <row r="141" spans="1:3">
      <c r="A141" s="4" t="s">
        <v>530</v>
      </c>
      <c r="B141" s="5" t="n">
        <v>74</v>
      </c>
    </row>
    <row r="142" spans="1:3">
      <c r="A142" s="4" t="s">
        <v>619</v>
      </c>
    </row>
    <row r="143" spans="1:3">
      <c r="A143" s="3" t="s">
        <v>574</v>
      </c>
    </row>
    <row r="144" spans="1:3">
      <c r="A144" s="4" t="s">
        <v>530</v>
      </c>
      <c r="B144" s="5" t="n">
        <v>92</v>
      </c>
    </row>
    <row r="145" spans="1:3">
      <c r="A145" s="4" t="s">
        <v>620</v>
      </c>
    </row>
    <row r="146" spans="1:3">
      <c r="A146" s="3" t="s">
        <v>574</v>
      </c>
    </row>
    <row r="147" spans="1:3">
      <c r="A147" s="4" t="s">
        <v>530</v>
      </c>
      <c r="B147" s="5" t="n">
        <v>4</v>
      </c>
    </row>
    <row r="148" spans="1:3">
      <c r="A148" s="4" t="s">
        <v>621</v>
      </c>
    </row>
    <row r="149" spans="1:3">
      <c r="A149" s="3" t="s">
        <v>574</v>
      </c>
    </row>
    <row r="150" spans="1:3">
      <c r="A150" s="4" t="s">
        <v>530</v>
      </c>
      <c r="B150" s="5" t="n">
        <v>378</v>
      </c>
    </row>
    <row r="151" spans="1:3">
      <c r="A151" s="4" t="s">
        <v>622</v>
      </c>
    </row>
    <row r="152" spans="1:3">
      <c r="A152" s="3" t="s">
        <v>574</v>
      </c>
    </row>
    <row r="153" spans="1:3">
      <c r="A153" s="4" t="s">
        <v>530</v>
      </c>
      <c r="B153" s="5" t="n">
        <v>83</v>
      </c>
    </row>
    <row r="154" spans="1:3">
      <c r="A154" s="4" t="s">
        <v>623</v>
      </c>
    </row>
    <row r="155" spans="1:3">
      <c r="A155" s="3" t="s">
        <v>574</v>
      </c>
    </row>
    <row r="156" spans="1:3">
      <c r="A156" s="4" t="s">
        <v>530</v>
      </c>
      <c r="B156" s="5" t="n">
        <v>1846</v>
      </c>
    </row>
    <row r="157" spans="1:3">
      <c r="A157" s="4" t="s">
        <v>132</v>
      </c>
      <c r="B157" s="5" t="n">
        <v>607</v>
      </c>
    </row>
    <row r="158" spans="1:3">
      <c r="A158" s="4" t="s">
        <v>624</v>
      </c>
    </row>
    <row r="159" spans="1:3">
      <c r="A159" s="3" t="s">
        <v>574</v>
      </c>
    </row>
    <row r="160" spans="1:3">
      <c r="A160" s="4" t="s">
        <v>530</v>
      </c>
      <c r="B160" s="5" t="n">
        <v>100</v>
      </c>
    </row>
    <row r="161" spans="1:3">
      <c r="A161" s="4" t="s">
        <v>625</v>
      </c>
    </row>
    <row r="162" spans="1:3">
      <c r="A162" s="3" t="s">
        <v>574</v>
      </c>
    </row>
    <row r="163" spans="1:3">
      <c r="A163" s="4" t="s">
        <v>530</v>
      </c>
      <c r="B163" s="5" t="n">
        <v>1679</v>
      </c>
    </row>
    <row r="164" spans="1:3">
      <c r="A164" s="4" t="s">
        <v>626</v>
      </c>
    </row>
    <row r="165" spans="1:3">
      <c r="A165" s="3" t="s">
        <v>574</v>
      </c>
    </row>
    <row r="166" spans="1:3">
      <c r="A166" s="4" t="s">
        <v>530</v>
      </c>
      <c r="B166" s="6" t="n">
        <v>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5</v>
      </c>
      <c r="C2" s="2" t="s">
        <v>26</v>
      </c>
    </row>
    <row r="3" spans="1:3">
      <c r="A3" s="4" t="s">
        <v>628</v>
      </c>
    </row>
    <row r="4" spans="1:3">
      <c r="A4" s="3" t="s">
        <v>574</v>
      </c>
    </row>
    <row r="5" spans="1:3">
      <c r="A5" s="4" t="s">
        <v>629</v>
      </c>
      <c r="B5" s="4" t="s">
        <v>630</v>
      </c>
      <c r="C5" s="4" t="s">
        <v>631</v>
      </c>
    </row>
    <row r="6" spans="1:3">
      <c r="A6" s="4" t="s">
        <v>632</v>
      </c>
    </row>
    <row r="7" spans="1:3">
      <c r="A7" s="3" t="s">
        <v>574</v>
      </c>
    </row>
    <row r="8" spans="1:3">
      <c r="A8" s="4" t="s">
        <v>629</v>
      </c>
      <c r="B8" s="4" t="s">
        <v>633</v>
      </c>
      <c r="C8" s="4" t="s">
        <v>633</v>
      </c>
    </row>
    <row r="9" spans="1:3">
      <c r="A9" s="4" t="s">
        <v>634</v>
      </c>
    </row>
    <row r="10" spans="1:3">
      <c r="A10" s="3" t="s">
        <v>574</v>
      </c>
    </row>
    <row r="11" spans="1:3">
      <c r="A11" s="4" t="s">
        <v>629</v>
      </c>
      <c r="B11" s="4" t="s">
        <v>635</v>
      </c>
      <c r="C11" s="4" t="s">
        <v>636</v>
      </c>
    </row>
    <row r="12" spans="1:3">
      <c r="A12" s="4" t="s">
        <v>637</v>
      </c>
    </row>
    <row r="13" spans="1:3">
      <c r="A13" s="3" t="s">
        <v>574</v>
      </c>
    </row>
    <row r="14" spans="1:3">
      <c r="A14" s="4" t="s">
        <v>629</v>
      </c>
      <c r="B14" s="4" t="s">
        <v>638</v>
      </c>
      <c r="C14" s="4" t="s">
        <v>630</v>
      </c>
    </row>
    <row r="15" spans="1:3">
      <c r="A15" s="4" t="s">
        <v>639</v>
      </c>
    </row>
    <row r="16" spans="1:3">
      <c r="A16" s="3" t="s">
        <v>574</v>
      </c>
    </row>
    <row r="17" spans="1:3">
      <c r="A17" s="4" t="s">
        <v>629</v>
      </c>
      <c r="B17" s="4" t="s">
        <v>640</v>
      </c>
      <c r="C17" s="4" t="s">
        <v>6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5</v>
      </c>
      <c r="C2" s="2" t="s">
        <v>26</v>
      </c>
    </row>
    <row r="3" spans="1:3">
      <c r="A3" s="3" t="s">
        <v>643</v>
      </c>
    </row>
    <row r="4" spans="1:3">
      <c r="A4" s="4" t="s">
        <v>644</v>
      </c>
      <c r="B4" s="6" t="n">
        <v>19636</v>
      </c>
      <c r="C4" s="6" t="n">
        <v>4547</v>
      </c>
    </row>
    <row r="5" spans="1:3">
      <c r="A5" s="4" t="s">
        <v>645</v>
      </c>
    </row>
    <row r="6" spans="1:3">
      <c r="A6" s="3" t="s">
        <v>643</v>
      </c>
    </row>
    <row r="7" spans="1:3">
      <c r="A7" s="4" t="s">
        <v>644</v>
      </c>
      <c r="B7" s="5" t="n">
        <v>12670</v>
      </c>
    </row>
    <row r="8" spans="1:3">
      <c r="A8" s="4" t="s">
        <v>646</v>
      </c>
    </row>
    <row r="9" spans="1:3">
      <c r="A9" s="3" t="s">
        <v>643</v>
      </c>
    </row>
    <row r="10" spans="1:3">
      <c r="A10" s="4" t="s">
        <v>644</v>
      </c>
      <c r="B10" s="5" t="n">
        <v>4577</v>
      </c>
    </row>
    <row r="11" spans="1:3">
      <c r="A11" s="4" t="s">
        <v>647</v>
      </c>
    </row>
    <row r="12" spans="1:3">
      <c r="A12" s="3" t="s">
        <v>643</v>
      </c>
    </row>
    <row r="13" spans="1:3">
      <c r="A13" s="4" t="s">
        <v>644</v>
      </c>
      <c r="B13" s="5" t="n">
        <v>4862</v>
      </c>
    </row>
    <row r="14" spans="1:3">
      <c r="A14" s="4" t="s">
        <v>648</v>
      </c>
    </row>
    <row r="15" spans="1:3">
      <c r="A15" s="3" t="s">
        <v>643</v>
      </c>
    </row>
    <row r="16" spans="1:3">
      <c r="A16" s="4" t="s">
        <v>644</v>
      </c>
      <c r="B16" s="5" t="n">
        <v>1687</v>
      </c>
    </row>
    <row r="17" spans="1:3">
      <c r="A17" s="4" t="s">
        <v>649</v>
      </c>
    </row>
    <row r="18" spans="1:3">
      <c r="A18" s="3" t="s">
        <v>643</v>
      </c>
    </row>
    <row r="19" spans="1:3">
      <c r="A19" s="4" t="s">
        <v>644</v>
      </c>
      <c r="B19" s="5" t="n">
        <v>734</v>
      </c>
    </row>
    <row r="20" spans="1:3">
      <c r="A20" s="4" t="s">
        <v>650</v>
      </c>
    </row>
    <row r="21" spans="1:3">
      <c r="A21" s="3" t="s">
        <v>643</v>
      </c>
    </row>
    <row r="22" spans="1:3">
      <c r="A22" s="4" t="s">
        <v>644</v>
      </c>
      <c r="B22" s="5" t="n">
        <v>810</v>
      </c>
    </row>
    <row r="23" spans="1:3">
      <c r="A23" s="4" t="s">
        <v>562</v>
      </c>
    </row>
    <row r="24" spans="1:3">
      <c r="A24" s="3" t="s">
        <v>643</v>
      </c>
    </row>
    <row r="25" spans="1:3">
      <c r="A25" s="4" t="s">
        <v>644</v>
      </c>
      <c r="B25" s="5" t="n">
        <v>3016</v>
      </c>
      <c r="C25" s="5" t="n">
        <v>1868</v>
      </c>
    </row>
    <row r="26" spans="1:3">
      <c r="A26" s="4" t="s">
        <v>651</v>
      </c>
    </row>
    <row r="27" spans="1:3">
      <c r="A27" s="3" t="s">
        <v>643</v>
      </c>
    </row>
    <row r="28" spans="1:3">
      <c r="A28" s="4" t="s">
        <v>644</v>
      </c>
      <c r="B28" s="5" t="n">
        <v>1359</v>
      </c>
      <c r="C28" s="5" t="n">
        <v>878</v>
      </c>
    </row>
    <row r="29" spans="1:3">
      <c r="A29" s="4" t="s">
        <v>652</v>
      </c>
    </row>
    <row r="30" spans="1:3">
      <c r="A30" s="3" t="s">
        <v>643</v>
      </c>
    </row>
    <row r="31" spans="1:3">
      <c r="A31" s="4" t="s">
        <v>644</v>
      </c>
      <c r="B31" s="5" t="n">
        <v>1657</v>
      </c>
      <c r="C31" s="5" t="n">
        <v>990</v>
      </c>
    </row>
    <row r="32" spans="1:3">
      <c r="A32" s="4" t="s">
        <v>540</v>
      </c>
    </row>
    <row r="33" spans="1:3">
      <c r="A33" s="3" t="s">
        <v>643</v>
      </c>
    </row>
    <row r="34" spans="1:3">
      <c r="A34" s="4" t="s">
        <v>644</v>
      </c>
      <c r="B34" s="5" t="n">
        <v>3217</v>
      </c>
      <c r="C34" s="5" t="n">
        <v>1469</v>
      </c>
    </row>
    <row r="35" spans="1:3">
      <c r="A35" s="4" t="s">
        <v>653</v>
      </c>
    </row>
    <row r="36" spans="1:3">
      <c r="A36" s="3" t="s">
        <v>643</v>
      </c>
    </row>
    <row r="37" spans="1:3">
      <c r="A37" s="4" t="s">
        <v>644</v>
      </c>
      <c r="B37" s="5" t="n">
        <v>1061</v>
      </c>
      <c r="C37" s="5" t="n">
        <v>628</v>
      </c>
    </row>
    <row r="38" spans="1:3">
      <c r="A38" s="4" t="s">
        <v>654</v>
      </c>
    </row>
    <row r="39" spans="1:3">
      <c r="A39" s="3" t="s">
        <v>643</v>
      </c>
    </row>
    <row r="40" spans="1:3">
      <c r="A40" s="4" t="s">
        <v>644</v>
      </c>
      <c r="B40" s="5" t="n">
        <v>979</v>
      </c>
      <c r="C40" s="5" t="n">
        <v>330</v>
      </c>
    </row>
    <row r="41" spans="1:3">
      <c r="A41" s="4" t="s">
        <v>655</v>
      </c>
    </row>
    <row r="42" spans="1:3">
      <c r="A42" s="3" t="s">
        <v>643</v>
      </c>
    </row>
    <row r="43" spans="1:3">
      <c r="A43" s="4" t="s">
        <v>644</v>
      </c>
      <c r="B43" s="5" t="n">
        <v>729</v>
      </c>
      <c r="C43" s="5" t="n">
        <v>478</v>
      </c>
    </row>
    <row r="44" spans="1:3">
      <c r="A44" s="4" t="s">
        <v>656</v>
      </c>
    </row>
    <row r="45" spans="1:3">
      <c r="A45" s="3" t="s">
        <v>643</v>
      </c>
    </row>
    <row r="46" spans="1:3">
      <c r="A46" s="4" t="s">
        <v>644</v>
      </c>
      <c r="B46" s="5" t="n">
        <v>448</v>
      </c>
      <c r="C46" s="5" t="n">
        <v>33</v>
      </c>
    </row>
    <row r="47" spans="1:3">
      <c r="A47" s="4" t="s">
        <v>477</v>
      </c>
    </row>
    <row r="48" spans="1:3">
      <c r="A48" s="3" t="s">
        <v>643</v>
      </c>
    </row>
    <row r="49" spans="1:3">
      <c r="A49" s="4" t="s">
        <v>644</v>
      </c>
      <c r="B49" s="5" t="n">
        <v>1897</v>
      </c>
      <c r="C49" s="5" t="n">
        <v>1284</v>
      </c>
    </row>
    <row r="50" spans="1:3">
      <c r="A50" s="4" t="s">
        <v>657</v>
      </c>
    </row>
    <row r="51" spans="1:3">
      <c r="A51" s="3" t="s">
        <v>643</v>
      </c>
    </row>
    <row r="52" spans="1:3">
      <c r="A52" s="4" t="s">
        <v>644</v>
      </c>
      <c r="B52" s="5" t="n">
        <v>1141</v>
      </c>
      <c r="C52" s="5" t="n">
        <v>739</v>
      </c>
    </row>
    <row r="53" spans="1:3">
      <c r="A53" s="4" t="s">
        <v>658</v>
      </c>
    </row>
    <row r="54" spans="1:3">
      <c r="A54" s="3" t="s">
        <v>643</v>
      </c>
    </row>
    <row r="55" spans="1:3">
      <c r="A55" s="4" t="s">
        <v>644</v>
      </c>
      <c r="B55" s="5" t="n">
        <v>469</v>
      </c>
      <c r="C55" s="5" t="n">
        <v>537</v>
      </c>
    </row>
    <row r="56" spans="1:3">
      <c r="A56" s="4" t="s">
        <v>659</v>
      </c>
    </row>
    <row r="57" spans="1:3">
      <c r="A57" s="3" t="s">
        <v>643</v>
      </c>
    </row>
    <row r="58" spans="1:3">
      <c r="A58" s="4" t="s">
        <v>644</v>
      </c>
      <c r="B58" s="5" t="n">
        <v>96</v>
      </c>
    </row>
    <row r="59" spans="1:3">
      <c r="A59" s="4" t="s">
        <v>660</v>
      </c>
    </row>
    <row r="60" spans="1:3">
      <c r="A60" s="3" t="s">
        <v>643</v>
      </c>
    </row>
    <row r="61" spans="1:3">
      <c r="A61" s="4" t="s">
        <v>644</v>
      </c>
      <c r="B61" s="6" t="n">
        <v>191</v>
      </c>
      <c r="C61" s="6" t="n">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5</v>
      </c>
      <c r="C2" s="2" t="s">
        <v>26</v>
      </c>
    </row>
    <row r="3" spans="1:3">
      <c r="A3" s="3" t="s">
        <v>662</v>
      </c>
    </row>
    <row r="4" spans="1:3">
      <c r="A4" s="4" t="s">
        <v>543</v>
      </c>
      <c r="B4" s="6" t="n">
        <v>864</v>
      </c>
      <c r="C4" s="6" t="n">
        <v>537</v>
      </c>
    </row>
    <row r="5" spans="1:3">
      <c r="A5" s="4" t="s">
        <v>233</v>
      </c>
      <c r="B5" s="5" t="n">
        <v>13380</v>
      </c>
      <c r="C5" s="5" t="n">
        <v>3316</v>
      </c>
    </row>
    <row r="6" spans="1:3">
      <c r="A6" s="4" t="s">
        <v>544</v>
      </c>
      <c r="B6" s="5" t="n">
        <v>2337</v>
      </c>
      <c r="C6" s="5" t="n">
        <v>29</v>
      </c>
    </row>
    <row r="7" spans="1:3">
      <c r="A7" s="4" t="s">
        <v>62</v>
      </c>
      <c r="B7" s="5" t="n">
        <v>3783</v>
      </c>
      <c r="C7" s="5" t="n">
        <v>876</v>
      </c>
    </row>
    <row r="8" spans="1:3">
      <c r="A8" s="4" t="s">
        <v>545</v>
      </c>
      <c r="B8" s="5" t="n">
        <v>539</v>
      </c>
      <c r="C8" s="5" t="n">
        <v>185</v>
      </c>
    </row>
    <row r="9" spans="1:3">
      <c r="A9" s="4" t="s">
        <v>94</v>
      </c>
      <c r="B9" s="5" t="n">
        <v>17163</v>
      </c>
      <c r="C9" s="5" t="n">
        <v>4192</v>
      </c>
    </row>
    <row r="10" spans="1:3">
      <c r="A10" s="4" t="s">
        <v>548</v>
      </c>
      <c r="B10" s="5" t="n">
        <v>43</v>
      </c>
      <c r="C10" s="5" t="n">
        <v>125</v>
      </c>
    </row>
    <row r="11" spans="1:3">
      <c r="A11" s="4" t="s">
        <v>663</v>
      </c>
    </row>
    <row r="12" spans="1:3">
      <c r="A12" s="3" t="s">
        <v>662</v>
      </c>
    </row>
    <row r="13" spans="1:3">
      <c r="A13" s="4" t="s">
        <v>233</v>
      </c>
      <c r="B13" s="5" t="n">
        <v>11145</v>
      </c>
      <c r="C13" s="5" t="n">
        <v>1724</v>
      </c>
    </row>
    <row r="14" spans="1:3">
      <c r="A14" s="4" t="s">
        <v>94</v>
      </c>
      <c r="B14" s="5" t="n">
        <v>11145</v>
      </c>
      <c r="C14" s="5" t="n">
        <v>1724</v>
      </c>
    </row>
    <row r="15" spans="1:3">
      <c r="A15" s="4" t="s">
        <v>664</v>
      </c>
    </row>
    <row r="16" spans="1:3">
      <c r="A16" s="3" t="s">
        <v>662</v>
      </c>
    </row>
    <row r="17" spans="1:3">
      <c r="A17" s="4" t="s">
        <v>233</v>
      </c>
      <c r="B17" s="5" t="n">
        <v>1038</v>
      </c>
      <c r="C17" s="5" t="n">
        <v>655</v>
      </c>
    </row>
    <row r="18" spans="1:3">
      <c r="A18" s="4" t="s">
        <v>62</v>
      </c>
      <c r="B18" s="5" t="n">
        <v>554</v>
      </c>
      <c r="C18" s="5" t="n">
        <v>37</v>
      </c>
    </row>
    <row r="19" spans="1:3">
      <c r="A19" s="4" t="s">
        <v>94</v>
      </c>
      <c r="B19" s="5" t="n">
        <v>1592</v>
      </c>
      <c r="C19" s="5" t="n">
        <v>692</v>
      </c>
    </row>
    <row r="20" spans="1:3">
      <c r="A20" s="4" t="s">
        <v>665</v>
      </c>
    </row>
    <row r="21" spans="1:3">
      <c r="A21" s="3" t="s">
        <v>662</v>
      </c>
    </row>
    <row r="22" spans="1:3">
      <c r="A22" s="4" t="s">
        <v>233</v>
      </c>
      <c r="B22" s="5" t="n">
        <v>713</v>
      </c>
      <c r="C22" s="5" t="n">
        <v>563</v>
      </c>
    </row>
    <row r="23" spans="1:3">
      <c r="A23" s="4" t="s">
        <v>62</v>
      </c>
      <c r="B23" s="5" t="n">
        <v>1236</v>
      </c>
      <c r="C23" s="5" t="n">
        <v>113</v>
      </c>
    </row>
    <row r="24" spans="1:3">
      <c r="A24" s="4" t="s">
        <v>94</v>
      </c>
      <c r="B24" s="5" t="n">
        <v>1949</v>
      </c>
      <c r="C24" s="5" t="n">
        <v>676</v>
      </c>
    </row>
    <row r="25" spans="1:3">
      <c r="A25" s="4" t="s">
        <v>666</v>
      </c>
    </row>
    <row r="26" spans="1:3">
      <c r="A26" s="3" t="s">
        <v>662</v>
      </c>
    </row>
    <row r="27" spans="1:3">
      <c r="A27" s="4" t="s">
        <v>233</v>
      </c>
      <c r="B27" s="5" t="n">
        <v>303</v>
      </c>
    </row>
    <row r="28" spans="1:3">
      <c r="A28" s="4" t="s">
        <v>62</v>
      </c>
      <c r="B28" s="5" t="n">
        <v>631</v>
      </c>
      <c r="C28" s="5" t="n">
        <v>372</v>
      </c>
    </row>
    <row r="29" spans="1:3">
      <c r="A29" s="4" t="s">
        <v>94</v>
      </c>
      <c r="B29" s="5" t="n">
        <v>934</v>
      </c>
      <c r="C29" s="5" t="n">
        <v>372</v>
      </c>
    </row>
    <row r="30" spans="1:3">
      <c r="A30" s="4" t="s">
        <v>667</v>
      </c>
    </row>
    <row r="31" spans="1:3">
      <c r="A31" s="3" t="s">
        <v>662</v>
      </c>
    </row>
    <row r="32" spans="1:3">
      <c r="A32" s="4" t="s">
        <v>233</v>
      </c>
      <c r="C32" s="5" t="n">
        <v>305</v>
      </c>
    </row>
    <row r="33" spans="1:3">
      <c r="A33" s="4" t="s">
        <v>94</v>
      </c>
      <c r="C33" s="5" t="n">
        <v>305</v>
      </c>
    </row>
    <row r="34" spans="1:3">
      <c r="A34" s="4" t="s">
        <v>668</v>
      </c>
    </row>
    <row r="35" spans="1:3">
      <c r="A35" s="3" t="s">
        <v>662</v>
      </c>
    </row>
    <row r="36" spans="1:3">
      <c r="A36" s="4" t="s">
        <v>62</v>
      </c>
      <c r="B36" s="5" t="n">
        <v>69</v>
      </c>
      <c r="C36" s="5" t="n">
        <v>47</v>
      </c>
    </row>
    <row r="37" spans="1:3">
      <c r="A37" s="4" t="s">
        <v>94</v>
      </c>
      <c r="B37" s="5" t="n">
        <v>69</v>
      </c>
      <c r="C37" s="5" t="n">
        <v>47</v>
      </c>
    </row>
    <row r="38" spans="1:3">
      <c r="A38" s="4" t="s">
        <v>669</v>
      </c>
    </row>
    <row r="39" spans="1:3">
      <c r="A39" s="3" t="s">
        <v>662</v>
      </c>
    </row>
    <row r="40" spans="1:3">
      <c r="A40" s="4" t="s">
        <v>62</v>
      </c>
      <c r="B40" s="5" t="n">
        <v>131</v>
      </c>
      <c r="C40" s="5" t="n">
        <v>102</v>
      </c>
    </row>
    <row r="41" spans="1:3">
      <c r="A41" s="4" t="s">
        <v>94</v>
      </c>
      <c r="B41" s="5" t="n">
        <v>131</v>
      </c>
      <c r="C41" s="5" t="n">
        <v>102</v>
      </c>
    </row>
    <row r="42" spans="1:3">
      <c r="A42" s="4" t="s">
        <v>670</v>
      </c>
    </row>
    <row r="43" spans="1:3">
      <c r="A43" s="3" t="s">
        <v>662</v>
      </c>
    </row>
    <row r="44" spans="1:3">
      <c r="A44" s="4" t="s">
        <v>62</v>
      </c>
      <c r="B44" s="5" t="n">
        <v>170</v>
      </c>
      <c r="C44" s="5" t="n">
        <v>84</v>
      </c>
    </row>
    <row r="45" spans="1:3">
      <c r="A45" s="4" t="s">
        <v>94</v>
      </c>
      <c r="B45" s="5" t="n">
        <v>170</v>
      </c>
      <c r="C45" s="5" t="n">
        <v>84</v>
      </c>
    </row>
    <row r="46" spans="1:3">
      <c r="A46" s="4" t="s">
        <v>671</v>
      </c>
    </row>
    <row r="47" spans="1:3">
      <c r="A47" s="3" t="s">
        <v>662</v>
      </c>
    </row>
    <row r="48" spans="1:3">
      <c r="A48" s="4" t="s">
        <v>233</v>
      </c>
      <c r="B48" s="5" t="n">
        <v>38</v>
      </c>
    </row>
    <row r="49" spans="1:3">
      <c r="A49" s="4" t="s">
        <v>62</v>
      </c>
      <c r="B49" s="5" t="n">
        <v>110</v>
      </c>
    </row>
    <row r="50" spans="1:3">
      <c r="A50" s="4" t="s">
        <v>94</v>
      </c>
      <c r="B50" s="5" t="n">
        <v>148</v>
      </c>
    </row>
    <row r="51" spans="1:3">
      <c r="A51" s="4" t="s">
        <v>672</v>
      </c>
    </row>
    <row r="52" spans="1:3">
      <c r="A52" s="3" t="s">
        <v>662</v>
      </c>
    </row>
    <row r="53" spans="1:3">
      <c r="A53" s="4" t="s">
        <v>62</v>
      </c>
      <c r="B53" s="5" t="n">
        <v>183</v>
      </c>
    </row>
    <row r="54" spans="1:3">
      <c r="A54" s="4" t="s">
        <v>94</v>
      </c>
      <c r="B54" s="5" t="n">
        <v>183</v>
      </c>
    </row>
    <row r="55" spans="1:3">
      <c r="A55" s="4" t="s">
        <v>616</v>
      </c>
    </row>
    <row r="56" spans="1:3">
      <c r="A56" s="3" t="s">
        <v>662</v>
      </c>
    </row>
    <row r="57" spans="1:3">
      <c r="A57" s="4" t="s">
        <v>233</v>
      </c>
      <c r="B57" s="5" t="n">
        <v>143</v>
      </c>
      <c r="C57" s="5" t="n">
        <v>69</v>
      </c>
    </row>
    <row r="58" spans="1:3">
      <c r="A58" s="4" t="s">
        <v>62</v>
      </c>
      <c r="B58" s="5" t="n">
        <v>699</v>
      </c>
      <c r="C58" s="5" t="n">
        <v>121</v>
      </c>
    </row>
    <row r="59" spans="1:3">
      <c r="A59" s="4" t="s">
        <v>94</v>
      </c>
      <c r="B59" s="6" t="n">
        <v>842</v>
      </c>
      <c r="C59" s="6" t="n">
        <v>1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529</v>
      </c>
    </row>
    <row r="3" spans="1:2">
      <c r="A3" s="3" t="s">
        <v>674</v>
      </c>
    </row>
    <row r="4" spans="1:2">
      <c r="A4" s="4" t="s">
        <v>675</v>
      </c>
      <c r="B4" s="6" t="n">
        <v>1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5</v>
      </c>
      <c r="C2" s="2" t="s">
        <v>26</v>
      </c>
    </row>
    <row r="3" spans="1:3">
      <c r="A3" s="3" t="s">
        <v>677</v>
      </c>
    </row>
    <row r="4" spans="1:3">
      <c r="A4" s="4" t="s">
        <v>678</v>
      </c>
      <c r="B4" s="6" t="n">
        <v>160</v>
      </c>
      <c r="C4" s="6" t="n">
        <v>95</v>
      </c>
    </row>
    <row r="5" spans="1:3">
      <c r="A5" s="4" t="s">
        <v>679</v>
      </c>
      <c r="B5" s="5" t="n">
        <v>90</v>
      </c>
      <c r="C5" s="5" t="n">
        <v>51</v>
      </c>
    </row>
    <row r="6" spans="1:3">
      <c r="A6" s="4" t="s">
        <v>94</v>
      </c>
      <c r="B6" s="6" t="n">
        <v>250</v>
      </c>
      <c r="C6" s="6" t="n">
        <v>1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5</v>
      </c>
      <c r="C2" s="2" t="s">
        <v>26</v>
      </c>
    </row>
    <row r="3" spans="1:3">
      <c r="A3" s="3" t="s">
        <v>681</v>
      </c>
    </row>
    <row r="4" spans="1:3">
      <c r="A4" s="4" t="s">
        <v>492</v>
      </c>
      <c r="B4" s="6" t="n">
        <v>-170</v>
      </c>
      <c r="C4" s="6" t="n">
        <v>-84</v>
      </c>
    </row>
    <row r="5" spans="1:3">
      <c r="A5" s="4" t="s">
        <v>682</v>
      </c>
      <c r="B5" s="5" t="n">
        <v>157</v>
      </c>
    </row>
    <row r="6" spans="1:3">
      <c r="A6" s="4" t="s">
        <v>683</v>
      </c>
      <c r="B6" s="5" t="n">
        <v>10</v>
      </c>
      <c r="C6" s="5" t="n">
        <v>-21</v>
      </c>
    </row>
    <row r="7" spans="1:3">
      <c r="A7" s="4" t="s">
        <v>548</v>
      </c>
      <c r="B7" s="5" t="n">
        <v>-40</v>
      </c>
      <c r="C7" s="5" t="n">
        <v>-20</v>
      </c>
    </row>
    <row r="8" spans="1:3">
      <c r="A8" s="4" t="s">
        <v>684</v>
      </c>
      <c r="B8" s="6" t="n">
        <v>-43</v>
      </c>
      <c r="C8" s="6" t="n">
        <v>-1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5</v>
      </c>
      <c r="C2" s="2" t="s">
        <v>26</v>
      </c>
    </row>
    <row r="3" spans="1:3">
      <c r="A3" s="3" t="s">
        <v>686</v>
      </c>
    </row>
    <row r="4" spans="1:3">
      <c r="A4" s="4" t="s">
        <v>687</v>
      </c>
      <c r="B4" s="6" t="n">
        <v>51</v>
      </c>
      <c r="C4" s="6" t="n">
        <v>17</v>
      </c>
    </row>
    <row r="5" spans="1:3">
      <c r="A5" s="4" t="s">
        <v>688</v>
      </c>
      <c r="B5" s="5" t="n">
        <v>15</v>
      </c>
      <c r="C5" s="5" t="n">
        <v>19</v>
      </c>
    </row>
    <row r="6" spans="1:3">
      <c r="A6" s="4" t="s">
        <v>689</v>
      </c>
      <c r="B6" s="5" t="n">
        <v>-12</v>
      </c>
      <c r="C6" s="5" t="n">
        <v>-11</v>
      </c>
    </row>
    <row r="7" spans="1:3">
      <c r="A7" s="4" t="s">
        <v>690</v>
      </c>
      <c r="B7" s="5" t="n">
        <v>-17</v>
      </c>
      <c r="C7" s="5" t="n">
        <v>-2</v>
      </c>
    </row>
    <row r="8" spans="1:3">
      <c r="A8" s="4" t="s">
        <v>691</v>
      </c>
      <c r="B8" s="5" t="n">
        <v>538</v>
      </c>
      <c r="C8" s="5" t="n">
        <v>238</v>
      </c>
    </row>
    <row r="9" spans="1:3">
      <c r="A9" s="4" t="s">
        <v>692</v>
      </c>
    </row>
    <row r="10" spans="1:3">
      <c r="A10" s="3" t="s">
        <v>686</v>
      </c>
    </row>
    <row r="11" spans="1:3">
      <c r="A11" s="4" t="s">
        <v>693</v>
      </c>
      <c r="B11" s="5" t="n">
        <v>129</v>
      </c>
      <c r="C11" s="5" t="n">
        <v>9</v>
      </c>
    </row>
    <row r="12" spans="1:3">
      <c r="A12" s="4" t="s">
        <v>694</v>
      </c>
    </row>
    <row r="13" spans="1:3">
      <c r="A13" s="3" t="s">
        <v>686</v>
      </c>
    </row>
    <row r="14" spans="1:3">
      <c r="A14" s="4" t="s">
        <v>693</v>
      </c>
      <c r="B14" s="6" t="n">
        <v>372</v>
      </c>
      <c r="C14" s="6" t="n">
        <v>2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5</v>
      </c>
      <c r="B1" s="2" t="s">
        <v>1</v>
      </c>
    </row>
    <row r="2" spans="1:3">
      <c r="B2" s="2" t="s">
        <v>25</v>
      </c>
      <c r="C2" s="2" t="s">
        <v>26</v>
      </c>
    </row>
    <row r="3" spans="1:3">
      <c r="A3" s="3" t="s">
        <v>696</v>
      </c>
    </row>
    <row r="4" spans="1:3">
      <c r="A4" s="4" t="s">
        <v>697</v>
      </c>
      <c r="B4" s="4" t="s">
        <v>698</v>
      </c>
      <c r="C4" s="4" t="s">
        <v>6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5</v>
      </c>
      <c r="C2" s="2" t="s">
        <v>26</v>
      </c>
    </row>
    <row r="3" spans="1:3">
      <c r="A3" s="3" t="s">
        <v>700</v>
      </c>
    </row>
    <row r="4" spans="1:3">
      <c r="A4" s="4" t="s">
        <v>701</v>
      </c>
      <c r="B4" s="6" t="n">
        <v>-124</v>
      </c>
      <c r="C4" s="6" t="n">
        <v>-29</v>
      </c>
    </row>
    <row r="5" spans="1:3">
      <c r="A5" s="4" t="s">
        <v>702</v>
      </c>
      <c r="B5" s="4" t="s">
        <v>703</v>
      </c>
      <c r="C5" s="4" t="s">
        <v>703</v>
      </c>
    </row>
    <row r="6" spans="1:3">
      <c r="A6" s="4" t="s">
        <v>704</v>
      </c>
      <c r="B6" s="6" t="n">
        <v>33</v>
      </c>
      <c r="C6" s="6" t="n">
        <v>8</v>
      </c>
    </row>
    <row r="7" spans="1:3">
      <c r="A7" s="3" t="s">
        <v>705</v>
      </c>
    </row>
    <row r="8" spans="1:3">
      <c r="A8" s="4" t="s">
        <v>706</v>
      </c>
      <c r="B8" s="5" t="n">
        <v>58</v>
      </c>
      <c r="C8" s="5" t="n">
        <v>-25</v>
      </c>
    </row>
    <row r="9" spans="1:3">
      <c r="A9" s="4" t="s">
        <v>707</v>
      </c>
      <c r="B9" s="5" t="n">
        <v>15</v>
      </c>
      <c r="C9" s="5" t="n">
        <v>14</v>
      </c>
    </row>
    <row r="10" spans="1:3">
      <c r="A10" s="4" t="s">
        <v>708</v>
      </c>
      <c r="B10" s="5" t="n">
        <v>10</v>
      </c>
    </row>
    <row r="11" spans="1:3">
      <c r="A11" s="4" t="s">
        <v>709</v>
      </c>
      <c r="B11" s="5" t="n">
        <v>-15</v>
      </c>
      <c r="C11" s="5" t="n">
        <v>-3</v>
      </c>
    </row>
    <row r="12" spans="1:3">
      <c r="A12" s="4" t="s">
        <v>710</v>
      </c>
      <c r="C12" s="5" t="n">
        <v>187</v>
      </c>
    </row>
    <row r="13" spans="1:3">
      <c r="A13" s="4" t="s">
        <v>62</v>
      </c>
      <c r="B13" s="5" t="n">
        <v>-8</v>
      </c>
      <c r="C13" s="5" t="n">
        <v>2</v>
      </c>
    </row>
    <row r="14" spans="1:3">
      <c r="A14" s="4" t="s">
        <v>711</v>
      </c>
      <c r="B14" s="5" t="n">
        <v>93</v>
      </c>
      <c r="C14" s="5" t="n">
        <v>183</v>
      </c>
    </row>
    <row r="15" spans="1:3">
      <c r="A15" s="4" t="s">
        <v>601</v>
      </c>
    </row>
    <row r="16" spans="1:3">
      <c r="A16" s="3" t="s">
        <v>700</v>
      </c>
    </row>
    <row r="17" spans="1:3">
      <c r="A17" s="4" t="s">
        <v>701</v>
      </c>
      <c r="B17" s="5" t="n">
        <v>-1195</v>
      </c>
      <c r="C17" s="5" t="n">
        <v>123</v>
      </c>
    </row>
    <row r="18" spans="1:3">
      <c r="A18" s="4" t="s">
        <v>588</v>
      </c>
    </row>
    <row r="19" spans="1:3">
      <c r="A19" s="3" t="s">
        <v>700</v>
      </c>
    </row>
    <row r="20" spans="1:3">
      <c r="A20" s="4" t="s">
        <v>701</v>
      </c>
      <c r="B20" s="5" t="n">
        <v>619</v>
      </c>
      <c r="C20" s="5" t="n">
        <v>-271</v>
      </c>
    </row>
    <row r="21" spans="1:3">
      <c r="A21" s="4" t="s">
        <v>623</v>
      </c>
    </row>
    <row r="22" spans="1:3">
      <c r="A22" s="3" t="s">
        <v>700</v>
      </c>
    </row>
    <row r="23" spans="1:3">
      <c r="A23" s="4" t="s">
        <v>701</v>
      </c>
      <c r="B23" s="5" t="n">
        <v>96</v>
      </c>
    </row>
    <row r="24" spans="1:3">
      <c r="A24" s="4" t="s">
        <v>607</v>
      </c>
    </row>
    <row r="25" spans="1:3">
      <c r="A25" s="3" t="s">
        <v>700</v>
      </c>
    </row>
    <row r="26" spans="1:3">
      <c r="A26" s="4" t="s">
        <v>701</v>
      </c>
      <c r="B26" s="5" t="n">
        <v>98</v>
      </c>
      <c r="C26" s="5" t="n">
        <v>95</v>
      </c>
    </row>
    <row r="27" spans="1:3">
      <c r="A27" s="4" t="s">
        <v>639</v>
      </c>
    </row>
    <row r="28" spans="1:3">
      <c r="A28" s="3" t="s">
        <v>700</v>
      </c>
    </row>
    <row r="29" spans="1:3">
      <c r="A29" s="4" t="s">
        <v>701</v>
      </c>
      <c r="B29" s="6" t="n">
        <v>258</v>
      </c>
      <c r="C29" s="6" t="n">
        <v>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5</v>
      </c>
      <c r="C2" s="2" t="s">
        <v>26</v>
      </c>
    </row>
    <row r="3" spans="1:3">
      <c r="A3" s="3" t="s">
        <v>713</v>
      </c>
    </row>
    <row r="4" spans="1:3">
      <c r="A4" s="4" t="s">
        <v>714</v>
      </c>
      <c r="B4" s="6" t="n">
        <v>-195</v>
      </c>
      <c r="C4" s="6" t="n">
        <v>-70</v>
      </c>
    </row>
    <row r="5" spans="1:3">
      <c r="A5" s="4" t="s">
        <v>715</v>
      </c>
      <c r="B5" s="5" t="n">
        <v>15</v>
      </c>
      <c r="C5" s="5" t="n">
        <v>-20</v>
      </c>
    </row>
    <row r="6" spans="1:3">
      <c r="A6" s="4" t="s">
        <v>716</v>
      </c>
      <c r="B6" s="5" t="n">
        <v>-180</v>
      </c>
      <c r="C6" s="5" t="n">
        <v>-90</v>
      </c>
    </row>
    <row r="7" spans="1:3">
      <c r="A7" s="3" t="s">
        <v>717</v>
      </c>
    </row>
    <row r="8" spans="1:3">
      <c r="A8" s="4" t="s">
        <v>718</v>
      </c>
      <c r="B8" s="5" t="n">
        <v>283</v>
      </c>
      <c r="C8" s="5" t="n">
        <v>69</v>
      </c>
    </row>
    <row r="9" spans="1:3">
      <c r="A9" s="4" t="s">
        <v>715</v>
      </c>
      <c r="B9" s="5" t="n">
        <v>-12</v>
      </c>
      <c r="C9" s="5" t="n">
        <v>20</v>
      </c>
    </row>
    <row r="10" spans="1:3">
      <c r="A10" s="4" t="s">
        <v>710</v>
      </c>
      <c r="C10" s="5" t="n">
        <v>187</v>
      </c>
    </row>
    <row r="11" spans="1:3">
      <c r="A11" s="4" t="s">
        <v>62</v>
      </c>
      <c r="B11" s="5" t="n">
        <v>2</v>
      </c>
      <c r="C11" s="5" t="n">
        <v>-3</v>
      </c>
    </row>
    <row r="12" spans="1:3">
      <c r="A12" s="4" t="s">
        <v>719</v>
      </c>
      <c r="B12" s="5" t="n">
        <v>273</v>
      </c>
      <c r="C12" s="5" t="n">
        <v>273</v>
      </c>
    </row>
    <row r="13" spans="1:3">
      <c r="A13" s="4" t="s">
        <v>711</v>
      </c>
      <c r="B13" s="6" t="n">
        <v>93</v>
      </c>
      <c r="C13" s="6" t="n">
        <v>1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5</v>
      </c>
    </row>
    <row r="3" spans="1:2">
      <c r="A3" s="3" t="s">
        <v>160</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5</v>
      </c>
      <c r="C1" s="2" t="s">
        <v>26</v>
      </c>
    </row>
    <row r="2" spans="1:3">
      <c r="A2" s="3" t="s">
        <v>721</v>
      </c>
    </row>
    <row r="3" spans="1:3">
      <c r="A3" s="4" t="s">
        <v>722</v>
      </c>
      <c r="B3" s="6" t="n">
        <v>248</v>
      </c>
      <c r="C3" s="6" t="n">
        <v>24</v>
      </c>
    </row>
    <row r="4" spans="1:3">
      <c r="A4" s="4" t="s">
        <v>723</v>
      </c>
      <c r="B4" s="5" t="n">
        <v>36</v>
      </c>
      <c r="C4" s="5" t="n">
        <v>64</v>
      </c>
    </row>
    <row r="5" spans="1:3">
      <c r="A5" s="4" t="s">
        <v>523</v>
      </c>
      <c r="B5" s="5" t="n">
        <v>216</v>
      </c>
      <c r="C5" s="5" t="n">
        <v>18</v>
      </c>
    </row>
    <row r="6" spans="1:3">
      <c r="A6" s="4" t="s">
        <v>724</v>
      </c>
      <c r="B6" s="5" t="n">
        <v>500</v>
      </c>
      <c r="C6" s="5" t="n">
        <v>106</v>
      </c>
    </row>
    <row r="7" spans="1:3">
      <c r="A7" s="3" t="s">
        <v>725</v>
      </c>
    </row>
    <row r="8" spans="1:3">
      <c r="A8" s="4" t="s">
        <v>722</v>
      </c>
      <c r="B8" s="5" t="n">
        <v>-47</v>
      </c>
      <c r="C8" s="5" t="n">
        <v>-16</v>
      </c>
    </row>
    <row r="9" spans="1:3">
      <c r="A9" s="4" t="s">
        <v>515</v>
      </c>
      <c r="B9" s="5" t="n">
        <v>-2907</v>
      </c>
      <c r="C9" s="5" t="n">
        <v>-2205</v>
      </c>
    </row>
    <row r="10" spans="1:3">
      <c r="A10" s="4" t="s">
        <v>726</v>
      </c>
      <c r="B10" s="5" t="n">
        <v>-3018</v>
      </c>
      <c r="C10" s="5" t="n">
        <v>-2264</v>
      </c>
    </row>
    <row r="11" spans="1:3">
      <c r="A11" s="4" t="s">
        <v>727</v>
      </c>
    </row>
    <row r="12" spans="1:3">
      <c r="A12" s="3" t="s">
        <v>721</v>
      </c>
    </row>
    <row r="13" spans="1:3">
      <c r="A13" s="4" t="s">
        <v>722</v>
      </c>
      <c r="B13" s="5" t="n">
        <v>248</v>
      </c>
      <c r="C13" s="5" t="n">
        <v>24</v>
      </c>
    </row>
    <row r="14" spans="1:3">
      <c r="A14" s="4" t="s">
        <v>728</v>
      </c>
    </row>
    <row r="15" spans="1:3">
      <c r="A15" s="3" t="s">
        <v>721</v>
      </c>
    </row>
    <row r="16" spans="1:3">
      <c r="A16" s="4" t="s">
        <v>723</v>
      </c>
      <c r="B16" s="5" t="n">
        <v>36</v>
      </c>
      <c r="C16" s="5" t="n">
        <v>64</v>
      </c>
    </row>
    <row r="17" spans="1:3">
      <c r="A17" s="4" t="s">
        <v>523</v>
      </c>
      <c r="B17" s="5" t="n">
        <v>216</v>
      </c>
      <c r="C17" s="5" t="n">
        <v>18</v>
      </c>
    </row>
    <row r="18" spans="1:3">
      <c r="A18" s="4" t="s">
        <v>729</v>
      </c>
    </row>
    <row r="19" spans="1:3">
      <c r="A19" s="3" t="s">
        <v>725</v>
      </c>
    </row>
    <row r="20" spans="1:3">
      <c r="A20" s="4" t="s">
        <v>722</v>
      </c>
      <c r="B20" s="5" t="n">
        <v>-47</v>
      </c>
      <c r="C20" s="5" t="n">
        <v>-16</v>
      </c>
    </row>
    <row r="21" spans="1:3">
      <c r="A21" s="4" t="s">
        <v>730</v>
      </c>
    </row>
    <row r="22" spans="1:3">
      <c r="A22" s="3" t="s">
        <v>725</v>
      </c>
    </row>
    <row r="23" spans="1:3">
      <c r="A23" s="4" t="s">
        <v>731</v>
      </c>
      <c r="B23" s="5" t="n">
        <v>-64</v>
      </c>
      <c r="C23" s="5" t="n">
        <v>-43</v>
      </c>
    </row>
    <row r="24" spans="1:3">
      <c r="A24" s="4" t="s">
        <v>732</v>
      </c>
    </row>
    <row r="25" spans="1:3">
      <c r="A25" s="3" t="s">
        <v>725</v>
      </c>
    </row>
    <row r="26" spans="1:3">
      <c r="A26" s="4" t="s">
        <v>515</v>
      </c>
      <c r="B26" s="6" t="n">
        <v>-2907</v>
      </c>
      <c r="C26" s="6" t="n">
        <v>-22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5</v>
      </c>
      <c r="C2" s="2" t="s">
        <v>26</v>
      </c>
      <c r="D2" s="2" t="s">
        <v>507</v>
      </c>
    </row>
    <row r="3" spans="1:4">
      <c r="A3" s="3" t="s">
        <v>734</v>
      </c>
    </row>
    <row r="4" spans="1:4">
      <c r="A4" s="4" t="s">
        <v>523</v>
      </c>
      <c r="B4" s="6" t="n">
        <v>216</v>
      </c>
      <c r="C4" s="6" t="n">
        <v>18</v>
      </c>
    </row>
    <row r="5" spans="1:4">
      <c r="A5" s="4" t="s">
        <v>515</v>
      </c>
      <c r="B5" s="5" t="n">
        <v>-2907</v>
      </c>
      <c r="C5" s="5" t="n">
        <v>-2205</v>
      </c>
    </row>
    <row r="6" spans="1:4">
      <c r="A6" s="4" t="s">
        <v>735</v>
      </c>
      <c r="B6" s="5" t="n">
        <v>-2691</v>
      </c>
      <c r="C6" s="5" t="n">
        <v>-2187</v>
      </c>
      <c r="D6" s="6" t="n">
        <v>-2453</v>
      </c>
    </row>
    <row r="7" spans="1:4">
      <c r="A7" s="4" t="s">
        <v>736</v>
      </c>
      <c r="B7" s="5" t="n">
        <v>273</v>
      </c>
      <c r="C7" s="5" t="n">
        <v>273</v>
      </c>
    </row>
    <row r="8" spans="1:4">
      <c r="A8" s="4" t="s">
        <v>737</v>
      </c>
    </row>
    <row r="9" spans="1:4">
      <c r="A9" s="3" t="s">
        <v>734</v>
      </c>
    </row>
    <row r="10" spans="1:4">
      <c r="A10" s="4" t="s">
        <v>523</v>
      </c>
      <c r="B10" s="5" t="n">
        <v>412</v>
      </c>
      <c r="C10" s="5" t="n">
        <v>120</v>
      </c>
    </row>
    <row r="11" spans="1:4">
      <c r="A11" s="4" t="s">
        <v>736</v>
      </c>
      <c r="B11" s="5" t="n">
        <v>-11</v>
      </c>
      <c r="C11" s="5" t="n">
        <v>-56</v>
      </c>
    </row>
    <row r="12" spans="1:4">
      <c r="A12" s="4" t="s">
        <v>738</v>
      </c>
    </row>
    <row r="13" spans="1:4">
      <c r="A13" s="3" t="s">
        <v>734</v>
      </c>
    </row>
    <row r="14" spans="1:4">
      <c r="A14" s="4" t="s">
        <v>523</v>
      </c>
      <c r="B14" s="5" t="n">
        <v>261</v>
      </c>
      <c r="C14" s="5" t="n">
        <v>13</v>
      </c>
    </row>
    <row r="15" spans="1:4">
      <c r="A15" s="4" t="s">
        <v>736</v>
      </c>
      <c r="B15" s="5" t="n">
        <v>198</v>
      </c>
      <c r="C15" s="5" t="n">
        <v>-105</v>
      </c>
    </row>
    <row r="16" spans="1:4">
      <c r="A16" s="4" t="s">
        <v>739</v>
      </c>
    </row>
    <row r="17" spans="1:4">
      <c r="A17" s="3" t="s">
        <v>734</v>
      </c>
    </row>
    <row r="18" spans="1:4">
      <c r="A18" s="4" t="s">
        <v>523</v>
      </c>
      <c r="B18" s="5" t="n">
        <v>130</v>
      </c>
      <c r="C18" s="5" t="n">
        <v>124</v>
      </c>
    </row>
    <row r="19" spans="1:4">
      <c r="A19" s="4" t="s">
        <v>736</v>
      </c>
      <c r="B19" s="5" t="n">
        <v>-44</v>
      </c>
      <c r="C19" s="5" t="n">
        <v>-22</v>
      </c>
    </row>
    <row r="20" spans="1:4">
      <c r="A20" s="4" t="s">
        <v>740</v>
      </c>
    </row>
    <row r="21" spans="1:4">
      <c r="A21" s="3" t="s">
        <v>734</v>
      </c>
    </row>
    <row r="22" spans="1:4">
      <c r="A22" s="4" t="s">
        <v>523</v>
      </c>
      <c r="B22" s="5" t="n">
        <v>110</v>
      </c>
    </row>
    <row r="23" spans="1:4">
      <c r="A23" s="4" t="s">
        <v>736</v>
      </c>
      <c r="B23" s="5" t="n">
        <v>-10</v>
      </c>
    </row>
    <row r="24" spans="1:4">
      <c r="A24" s="4" t="s">
        <v>727</v>
      </c>
    </row>
    <row r="25" spans="1:4">
      <c r="A25" s="3" t="s">
        <v>734</v>
      </c>
    </row>
    <row r="26" spans="1:4">
      <c r="A26" s="4" t="s">
        <v>523</v>
      </c>
      <c r="B26" s="5" t="n">
        <v>58</v>
      </c>
    </row>
    <row r="27" spans="1:4">
      <c r="A27" s="4" t="s">
        <v>736</v>
      </c>
      <c r="B27" s="5" t="n">
        <v>3</v>
      </c>
    </row>
    <row r="28" spans="1:4">
      <c r="A28" s="4" t="s">
        <v>741</v>
      </c>
    </row>
    <row r="29" spans="1:4">
      <c r="A29" s="3" t="s">
        <v>734</v>
      </c>
    </row>
    <row r="30" spans="1:4">
      <c r="A30" s="4" t="s">
        <v>523</v>
      </c>
      <c r="B30" s="5" t="n">
        <v>54</v>
      </c>
      <c r="C30" s="5" t="n">
        <v>4</v>
      </c>
    </row>
    <row r="31" spans="1:4">
      <c r="A31" s="4" t="s">
        <v>736</v>
      </c>
      <c r="B31" s="5" t="n">
        <v>13</v>
      </c>
      <c r="C31" s="5" t="n">
        <v>-2</v>
      </c>
    </row>
    <row r="32" spans="1:4">
      <c r="A32" s="4" t="s">
        <v>742</v>
      </c>
    </row>
    <row r="33" spans="1:4">
      <c r="A33" s="3" t="s">
        <v>734</v>
      </c>
    </row>
    <row r="34" spans="1:4">
      <c r="A34" s="4" t="s">
        <v>523</v>
      </c>
      <c r="B34" s="5" t="n">
        <v>17</v>
      </c>
      <c r="C34" s="5" t="n">
        <v>13</v>
      </c>
    </row>
    <row r="35" spans="1:4">
      <c r="A35" s="4" t="s">
        <v>736</v>
      </c>
      <c r="B35" s="5" t="n">
        <v>-15</v>
      </c>
    </row>
    <row r="36" spans="1:4">
      <c r="A36" s="4" t="s">
        <v>728</v>
      </c>
    </row>
    <row r="37" spans="1:4">
      <c r="A37" s="3" t="s">
        <v>734</v>
      </c>
    </row>
    <row r="38" spans="1:4">
      <c r="A38" s="4" t="s">
        <v>523</v>
      </c>
      <c r="B38" s="5" t="n">
        <v>57</v>
      </c>
      <c r="C38" s="5" t="n">
        <v>11</v>
      </c>
    </row>
    <row r="39" spans="1:4">
      <c r="A39" s="4" t="s">
        <v>736</v>
      </c>
      <c r="B39" s="5" t="n">
        <v>-18</v>
      </c>
      <c r="C39" s="5" t="n">
        <v>-11</v>
      </c>
    </row>
    <row r="40" spans="1:4">
      <c r="A40" s="4" t="s">
        <v>743</v>
      </c>
    </row>
    <row r="41" spans="1:4">
      <c r="A41" s="3" t="s">
        <v>734</v>
      </c>
    </row>
    <row r="42" spans="1:4">
      <c r="A42" s="4" t="s">
        <v>515</v>
      </c>
      <c r="B42" s="5" t="n">
        <v>-3218</v>
      </c>
      <c r="C42" s="5" t="n">
        <v>-2441</v>
      </c>
    </row>
    <row r="43" spans="1:4">
      <c r="A43" s="4" t="s">
        <v>736</v>
      </c>
      <c r="B43" s="5" t="n">
        <v>132</v>
      </c>
      <c r="C43" s="5" t="n">
        <v>472</v>
      </c>
    </row>
    <row r="44" spans="1:4">
      <c r="A44" s="4" t="s">
        <v>744</v>
      </c>
    </row>
    <row r="45" spans="1:4">
      <c r="A45" s="3" t="s">
        <v>734</v>
      </c>
    </row>
    <row r="46" spans="1:4">
      <c r="A46" s="4" t="s">
        <v>515</v>
      </c>
      <c r="B46" s="5" t="n">
        <v>-546</v>
      </c>
      <c r="C46" s="5" t="n">
        <v>-17</v>
      </c>
    </row>
    <row r="47" spans="1:4">
      <c r="A47" s="4" t="s">
        <v>736</v>
      </c>
      <c r="B47" s="5" t="n">
        <v>31</v>
      </c>
    </row>
    <row r="48" spans="1:4">
      <c r="A48" s="4" t="s">
        <v>745</v>
      </c>
    </row>
    <row r="49" spans="1:4">
      <c r="A49" s="3" t="s">
        <v>734</v>
      </c>
    </row>
    <row r="50" spans="1:4">
      <c r="A50" s="4" t="s">
        <v>515</v>
      </c>
      <c r="B50" s="5" t="n">
        <v>-26</v>
      </c>
      <c r="C50" s="5" t="n">
        <v>-14</v>
      </c>
    </row>
    <row r="51" spans="1:4">
      <c r="A51" s="4" t="s">
        <v>736</v>
      </c>
      <c r="B51" s="6" t="n">
        <v>-6</v>
      </c>
      <c r="C51" s="6"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5</v>
      </c>
      <c r="C2" s="2" t="s">
        <v>26</v>
      </c>
    </row>
    <row r="3" spans="1:3">
      <c r="A3" s="3" t="s">
        <v>747</v>
      </c>
    </row>
    <row r="4" spans="1:3">
      <c r="A4" s="4" t="s">
        <v>748</v>
      </c>
      <c r="B4" s="6" t="n">
        <v>-2187</v>
      </c>
      <c r="C4" s="6" t="n">
        <v>-2453</v>
      </c>
    </row>
    <row r="5" spans="1:3">
      <c r="A5" s="4" t="s">
        <v>749</v>
      </c>
      <c r="B5" s="5" t="n">
        <v>-776</v>
      </c>
    </row>
    <row r="6" spans="1:3">
      <c r="A6" s="4" t="s">
        <v>750</v>
      </c>
      <c r="B6" s="5" t="n">
        <v>273</v>
      </c>
      <c r="C6" s="5" t="n">
        <v>273</v>
      </c>
    </row>
    <row r="7" spans="1:3">
      <c r="A7" s="4" t="s">
        <v>751</v>
      </c>
      <c r="B7" s="5" t="n">
        <v>17</v>
      </c>
    </row>
    <row r="8" spans="1:3">
      <c r="A8" s="4" t="s">
        <v>752</v>
      </c>
      <c r="B8" s="5" t="n">
        <v>-22</v>
      </c>
      <c r="C8" s="5" t="n">
        <v>-43</v>
      </c>
    </row>
    <row r="9" spans="1:3">
      <c r="A9" s="4" t="s">
        <v>753</v>
      </c>
      <c r="C9" s="5" t="n">
        <v>36</v>
      </c>
    </row>
    <row r="10" spans="1:3">
      <c r="A10" s="4" t="s">
        <v>62</v>
      </c>
      <c r="B10" s="5" t="n">
        <v>4</v>
      </c>
    </row>
    <row r="11" spans="1:3">
      <c r="A11" s="4" t="s">
        <v>754</v>
      </c>
      <c r="B11" s="6" t="n">
        <v>-2691</v>
      </c>
      <c r="C11" s="6" t="n">
        <v>-21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29</v>
      </c>
    </row>
    <row r="3" spans="1:2">
      <c r="A3" s="4" t="s">
        <v>756</v>
      </c>
    </row>
    <row r="4" spans="1:2">
      <c r="A4" s="3" t="s">
        <v>734</v>
      </c>
    </row>
    <row r="5" spans="1:2">
      <c r="A5" s="4" t="s">
        <v>757</v>
      </c>
      <c r="B5" s="6" t="n">
        <v>1083</v>
      </c>
    </row>
    <row r="6" spans="1:2">
      <c r="A6" s="4" t="s">
        <v>758</v>
      </c>
      <c r="B6" s="4" t="s">
        <v>759</v>
      </c>
    </row>
    <row r="7" spans="1:2">
      <c r="A7" s="4" t="s">
        <v>760</v>
      </c>
    </row>
    <row r="8" spans="1:2">
      <c r="A8" s="3" t="s">
        <v>734</v>
      </c>
    </row>
    <row r="9" spans="1:2">
      <c r="A9" s="4" t="s">
        <v>757</v>
      </c>
      <c r="B9" s="6" t="n">
        <v>795</v>
      </c>
    </row>
    <row r="10" spans="1:2">
      <c r="A10" s="4" t="s">
        <v>758</v>
      </c>
      <c r="B10" s="4" t="s">
        <v>761</v>
      </c>
    </row>
    <row r="11" spans="1:2">
      <c r="A11" s="4" t="s">
        <v>762</v>
      </c>
    </row>
    <row r="12" spans="1:2">
      <c r="A12" s="3" t="s">
        <v>734</v>
      </c>
    </row>
    <row r="13" spans="1:2">
      <c r="A13" s="4" t="s">
        <v>757</v>
      </c>
      <c r="B13" s="6" t="n">
        <v>46</v>
      </c>
    </row>
    <row r="14" spans="1:2">
      <c r="A14" s="4" t="s">
        <v>758</v>
      </c>
      <c r="B14" s="4" t="s">
        <v>7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5</v>
      </c>
      <c r="C1" s="2" t="s">
        <v>26</v>
      </c>
    </row>
    <row r="2" spans="1:3">
      <c r="A2" s="3" t="s">
        <v>765</v>
      </c>
    </row>
    <row r="3" spans="1:3">
      <c r="A3" s="4" t="s">
        <v>766</v>
      </c>
      <c r="B3" s="6" t="n">
        <v>932</v>
      </c>
    </row>
    <row r="4" spans="1:3">
      <c r="A4" s="4" t="s">
        <v>767</v>
      </c>
      <c r="B4" s="6" t="n">
        <v>8710</v>
      </c>
      <c r="C4" s="6" t="n">
        <v>52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529</v>
      </c>
    </row>
    <row r="3" spans="1:2">
      <c r="A3" s="3" t="s">
        <v>769</v>
      </c>
    </row>
    <row r="4" spans="1:2">
      <c r="A4" s="10" t="n">
        <v>1</v>
      </c>
      <c r="B4" s="6" t="n">
        <v>6410</v>
      </c>
    </row>
    <row r="5" spans="1:2">
      <c r="A5" s="4" t="s">
        <v>770</v>
      </c>
      <c r="B5" s="5" t="n">
        <v>4380</v>
      </c>
    </row>
    <row r="6" spans="1:2">
      <c r="A6" s="4" t="s">
        <v>771</v>
      </c>
      <c r="B6" s="5" t="n">
        <v>3473</v>
      </c>
    </row>
    <row r="7" spans="1:2">
      <c r="A7" s="4" t="s">
        <v>772</v>
      </c>
      <c r="B7" s="5" t="n">
        <v>-19</v>
      </c>
    </row>
    <row r="8" spans="1:2">
      <c r="A8" s="4" t="s">
        <v>773</v>
      </c>
      <c r="B8" s="5" t="n">
        <v>3492</v>
      </c>
    </row>
    <row r="9" spans="1:2">
      <c r="A9" s="4" t="s">
        <v>774</v>
      </c>
    </row>
    <row r="10" spans="1:2">
      <c r="A10" s="3" t="s">
        <v>769</v>
      </c>
    </row>
    <row r="11" spans="1:2">
      <c r="A11" s="10" t="n">
        <v>1</v>
      </c>
      <c r="B11" s="5" t="n">
        <v>5126</v>
      </c>
    </row>
    <row r="12" spans="1:2">
      <c r="A12" s="4" t="s">
        <v>770</v>
      </c>
      <c r="B12" s="5" t="n">
        <v>4278</v>
      </c>
    </row>
    <row r="13" spans="1:2">
      <c r="A13" s="4" t="s">
        <v>771</v>
      </c>
      <c r="B13" s="5" t="n">
        <v>3366</v>
      </c>
    </row>
    <row r="14" spans="1:2">
      <c r="A14" s="4" t="s">
        <v>773</v>
      </c>
      <c r="B14" s="5" t="n">
        <v>3366</v>
      </c>
    </row>
    <row r="15" spans="1:2">
      <c r="A15" s="4" t="s">
        <v>775</v>
      </c>
    </row>
    <row r="16" spans="1:2">
      <c r="A16" s="3" t="s">
        <v>769</v>
      </c>
    </row>
    <row r="17" spans="1:2">
      <c r="A17" s="10" t="n">
        <v>1</v>
      </c>
      <c r="B17" s="5" t="n">
        <v>685</v>
      </c>
    </row>
    <row r="18" spans="1:2">
      <c r="A18" s="4" t="s">
        <v>770</v>
      </c>
      <c r="B18" s="5" t="n">
        <v>-19</v>
      </c>
    </row>
    <row r="19" spans="1:2">
      <c r="A19" s="4" t="s">
        <v>771</v>
      </c>
      <c r="B19" s="5" t="n">
        <v>-19</v>
      </c>
    </row>
    <row r="20" spans="1:2">
      <c r="A20" s="4" t="s">
        <v>772</v>
      </c>
      <c r="B20" s="5" t="n">
        <v>-19</v>
      </c>
    </row>
    <row r="21" spans="1:2">
      <c r="A21" s="4" t="s">
        <v>776</v>
      </c>
    </row>
    <row r="22" spans="1:2">
      <c r="A22" s="3" t="s">
        <v>769</v>
      </c>
    </row>
    <row r="23" spans="1:2">
      <c r="A23" s="10" t="n">
        <v>1</v>
      </c>
      <c r="B23" s="5" t="n">
        <v>501</v>
      </c>
    </row>
    <row r="24" spans="1:2">
      <c r="A24" s="4" t="s">
        <v>770</v>
      </c>
      <c r="B24" s="5" t="n">
        <v>121</v>
      </c>
    </row>
    <row r="25" spans="1:2">
      <c r="A25" s="4" t="s">
        <v>771</v>
      </c>
      <c r="B25" s="5" t="n">
        <v>126</v>
      </c>
    </row>
    <row r="26" spans="1:2">
      <c r="A26" s="4" t="s">
        <v>773</v>
      </c>
      <c r="B26" s="5" t="n">
        <v>126</v>
      </c>
    </row>
    <row r="27" spans="1:2">
      <c r="A27" s="4" t="s">
        <v>777</v>
      </c>
    </row>
    <row r="28" spans="1:2">
      <c r="A28" s="3" t="s">
        <v>769</v>
      </c>
    </row>
    <row r="29" spans="1:2">
      <c r="A29" s="10" t="n">
        <v>1</v>
      </c>
      <c r="B29" s="6" t="n">
        <v>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5</v>
      </c>
      <c r="C1" s="2" t="s">
        <v>26</v>
      </c>
    </row>
    <row r="2" spans="1:3">
      <c r="A2" s="3" t="s">
        <v>779</v>
      </c>
    </row>
    <row r="3" spans="1:3">
      <c r="A3" s="4" t="s">
        <v>780</v>
      </c>
      <c r="B3" s="6" t="n">
        <v>878</v>
      </c>
      <c r="C3" s="6" t="n">
        <v>292</v>
      </c>
    </row>
    <row r="4" spans="1:3">
      <c r="A4" s="4" t="s">
        <v>781</v>
      </c>
      <c r="B4" s="5" t="n">
        <v>248</v>
      </c>
      <c r="C4" s="5" t="n">
        <v>24</v>
      </c>
    </row>
    <row r="5" spans="1:3">
      <c r="A5" s="4" t="s">
        <v>508</v>
      </c>
      <c r="C5" s="5" t="n">
        <v>1858</v>
      </c>
    </row>
    <row r="6" spans="1:3">
      <c r="A6" s="4" t="s">
        <v>513</v>
      </c>
      <c r="B6" s="6" t="n">
        <v>6703</v>
      </c>
      <c r="C6" s="5" t="n">
        <v>836</v>
      </c>
    </row>
    <row r="7" spans="1:3">
      <c r="A7" s="4" t="s">
        <v>515</v>
      </c>
      <c r="C7" s="5" t="n">
        <v>36</v>
      </c>
    </row>
    <row r="8" spans="1:3">
      <c r="A8" s="4" t="s">
        <v>782</v>
      </c>
      <c r="C8" s="5" t="n">
        <v>36</v>
      </c>
    </row>
    <row r="9" spans="1:3">
      <c r="A9" s="4" t="s">
        <v>783</v>
      </c>
    </row>
    <row r="10" spans="1:3">
      <c r="A10" s="3" t="s">
        <v>779</v>
      </c>
    </row>
    <row r="11" spans="1:3">
      <c r="A11" s="4" t="s">
        <v>781</v>
      </c>
      <c r="C11" s="5" t="n">
        <v>4</v>
      </c>
    </row>
    <row r="12" spans="1:3">
      <c r="A12" s="4" t="s">
        <v>513</v>
      </c>
      <c r="C12" s="5" t="n">
        <v>0</v>
      </c>
    </row>
    <row r="13" spans="1:3">
      <c r="A13" s="4" t="s">
        <v>784</v>
      </c>
    </row>
    <row r="14" spans="1:3">
      <c r="A14" s="3" t="s">
        <v>779</v>
      </c>
    </row>
    <row r="15" spans="1:3">
      <c r="A15" s="4" t="s">
        <v>780</v>
      </c>
      <c r="C15" s="5" t="n">
        <v>1146</v>
      </c>
    </row>
    <row r="16" spans="1:3">
      <c r="A16" s="4" t="s">
        <v>785</v>
      </c>
    </row>
    <row r="17" spans="1:3">
      <c r="A17" s="3" t="s">
        <v>779</v>
      </c>
    </row>
    <row r="18" spans="1:3">
      <c r="A18" s="4" t="s">
        <v>780</v>
      </c>
      <c r="C18" s="6" t="n">
        <v>7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5</v>
      </c>
      <c r="C2" s="2" t="s">
        <v>26</v>
      </c>
    </row>
    <row r="3" spans="1:3">
      <c r="A3" s="3" t="s">
        <v>769</v>
      </c>
    </row>
    <row r="4" spans="1:3">
      <c r="A4" s="4" t="s">
        <v>787</v>
      </c>
      <c r="B4" s="6" t="n">
        <v>4380</v>
      </c>
    </row>
    <row r="5" spans="1:3">
      <c r="A5" s="4" t="s">
        <v>788</v>
      </c>
      <c r="B5" s="5" t="n">
        <v>3604</v>
      </c>
      <c r="C5" s="6" t="n">
        <v>173</v>
      </c>
    </row>
    <row r="6" spans="1:3">
      <c r="A6" s="4" t="s">
        <v>789</v>
      </c>
    </row>
    <row r="7" spans="1:3">
      <c r="A7" s="3" t="s">
        <v>769</v>
      </c>
    </row>
    <row r="8" spans="1:3">
      <c r="A8" s="4" t="s">
        <v>787</v>
      </c>
      <c r="B8" s="5" t="n">
        <v>4399</v>
      </c>
    </row>
    <row r="9" spans="1:3">
      <c r="A9" s="4" t="s">
        <v>790</v>
      </c>
      <c r="B9" s="5" t="n">
        <v>156</v>
      </c>
      <c r="C9" s="5" t="n">
        <v>24</v>
      </c>
    </row>
    <row r="10" spans="1:3">
      <c r="A10" s="4" t="s">
        <v>791</v>
      </c>
      <c r="C10" s="5" t="n">
        <v>151</v>
      </c>
    </row>
    <row r="11" spans="1:3">
      <c r="A11" s="4" t="s">
        <v>792</v>
      </c>
      <c r="B11" s="5" t="n">
        <v>-951</v>
      </c>
      <c r="C11" s="5" t="n">
        <v>-2</v>
      </c>
    </row>
    <row r="12" spans="1:3">
      <c r="A12" s="4" t="s">
        <v>788</v>
      </c>
      <c r="B12" s="6" t="n">
        <v>3604</v>
      </c>
      <c r="C12" s="6" t="n">
        <v>1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5</v>
      </c>
      <c r="C2" s="2" t="s">
        <v>26</v>
      </c>
      <c r="D2" s="2" t="s">
        <v>507</v>
      </c>
    </row>
    <row r="3" spans="1:4">
      <c r="A3" s="3" t="s">
        <v>769</v>
      </c>
    </row>
    <row r="4" spans="1:4">
      <c r="A4" s="4" t="s">
        <v>794</v>
      </c>
      <c r="B4" s="6" t="n">
        <v>3604</v>
      </c>
      <c r="C4" s="6" t="n">
        <v>173</v>
      </c>
    </row>
    <row r="5" spans="1:4">
      <c r="A5" s="4" t="s">
        <v>795</v>
      </c>
      <c r="B5" s="5" t="n">
        <v>2314</v>
      </c>
      <c r="C5" s="6" t="n">
        <v>116</v>
      </c>
      <c r="D5" s="6" t="n">
        <v>32</v>
      </c>
    </row>
    <row r="6" spans="1:4">
      <c r="A6" s="4" t="s">
        <v>796</v>
      </c>
    </row>
    <row r="7" spans="1:4">
      <c r="A7" s="3" t="s">
        <v>769</v>
      </c>
    </row>
    <row r="8" spans="1:4">
      <c r="A8" s="4" t="s">
        <v>797</v>
      </c>
      <c r="B8" s="5" t="n">
        <v>-912</v>
      </c>
    </row>
    <row r="9" spans="1:4">
      <c r="A9" s="4" t="s">
        <v>794</v>
      </c>
      <c r="B9" s="5" t="n">
        <v>-39</v>
      </c>
    </row>
    <row r="10" spans="1:4">
      <c r="A10" s="4" t="s">
        <v>795</v>
      </c>
      <c r="B10" s="5" t="n">
        <v>-18</v>
      </c>
    </row>
    <row r="11" spans="1:4">
      <c r="A11" s="4" t="s">
        <v>798</v>
      </c>
      <c r="B11" s="5" t="n">
        <v>-26</v>
      </c>
    </row>
    <row r="12" spans="1:4">
      <c r="A12" s="4" t="s">
        <v>799</v>
      </c>
    </row>
    <row r="13" spans="1:4">
      <c r="A13" s="3" t="s">
        <v>769</v>
      </c>
    </row>
    <row r="14" spans="1:4">
      <c r="A14" s="4" t="s">
        <v>797</v>
      </c>
      <c r="B14" s="6" t="n">
        <v>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5</v>
      </c>
      <c r="C2" s="2" t="s">
        <v>26</v>
      </c>
    </row>
    <row r="3" spans="1:3">
      <c r="A3" s="3" t="s">
        <v>769</v>
      </c>
    </row>
    <row r="4" spans="1:3">
      <c r="A4" s="4" t="s">
        <v>801</v>
      </c>
      <c r="B4" s="6" t="n">
        <v>5394</v>
      </c>
    </row>
    <row r="5" spans="1:3">
      <c r="A5" s="4" t="s">
        <v>789</v>
      </c>
    </row>
    <row r="6" spans="1:3">
      <c r="A6" s="3" t="s">
        <v>769</v>
      </c>
    </row>
    <row r="7" spans="1:3">
      <c r="A7" s="4" t="s">
        <v>802</v>
      </c>
      <c r="B7" s="5" t="n">
        <v>156</v>
      </c>
      <c r="C7" s="6" t="n">
        <v>176</v>
      </c>
    </row>
    <row r="8" spans="1:3">
      <c r="A8" s="4" t="s">
        <v>803</v>
      </c>
      <c r="B8" s="5" t="n">
        <v>-26</v>
      </c>
    </row>
    <row r="9" spans="1:3">
      <c r="A9" s="4" t="s">
        <v>804</v>
      </c>
      <c r="B9" s="5" t="n">
        <v>130</v>
      </c>
      <c r="C9" s="6" t="n">
        <v>176</v>
      </c>
    </row>
    <row r="10" spans="1:3">
      <c r="A10" s="4" t="s">
        <v>805</v>
      </c>
      <c r="B10" s="5" t="n">
        <v>6371</v>
      </c>
    </row>
    <row r="11" spans="1:3">
      <c r="A11" s="4" t="s">
        <v>803</v>
      </c>
      <c r="B11" s="5" t="n">
        <v>-977</v>
      </c>
    </row>
    <row r="12" spans="1:3">
      <c r="A12" s="4" t="s">
        <v>801</v>
      </c>
      <c r="B12" s="6" t="n">
        <v>53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13:09Z</dcterms:created>
  <dcterms:modified xmlns:dcterms="http://purl.org/dc/terms/" xmlns:xsi="http://www.w3.org/2001/XMLSchema-instance" xsi:type="dcterms:W3CDTF">2019-02-27T15:13:09Z</dcterms:modified>
</cp:coreProperties>
</file>